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Summary of Significant Accounti" sheetId="8" r:id="rId8"/>
    <s:sheet name="Restructuring Charges" sheetId="9" r:id="rId9"/>
    <s:sheet name="Goodwill and Long-Lived Assets" sheetId="10" r:id="rId10"/>
    <s:sheet name="Sales of Businesses and Assets" sheetId="11" r:id="rId11"/>
    <s:sheet name="Accrued Expenses and Other Curr" sheetId="12" r:id="rId12"/>
    <s:sheet name="Debt and Credit Agreements" sheetId="13" r:id="rId13"/>
    <s:sheet name="Fair Value Measurements" sheetId="14" r:id="rId14"/>
    <s:sheet name="Derivative Instruments and Hedg" sheetId="15" r:id="rId15"/>
    <s:sheet name="Commitments and Contingencies" sheetId="16" r:id="rId16"/>
    <s:sheet name="Income Taxes" sheetId="17" r:id="rId17"/>
    <s:sheet name="Equity Based Employee Benefit P" sheetId="18" r:id="rId18"/>
    <s:sheet name="Pension and Other Post-Retireme" sheetId="19" r:id="rId19"/>
    <s:sheet name="Accumulated Other Comprehensive" sheetId="20" r:id="rId20"/>
    <s:sheet name="Share Repurchase Plan" sheetId="21" r:id="rId21"/>
    <s:sheet name="Computation of Earnings per Com" sheetId="22" r:id="rId22"/>
    <s:sheet name="Segment Reporting" sheetId="23" r:id="rId23"/>
    <s:sheet name="Quarterly Summary (Unaudited)" sheetId="24" r:id="rId24"/>
    <s:sheet name="Proposed Acquisition of Office " sheetId="25" r:id="rId25"/>
    <s:sheet name="Schedule II_Valuation and Quali" sheetId="26" r:id="rId26"/>
    <s:sheet name="Summary of Significant Accoun27" sheetId="27" r:id="rId27"/>
    <s:sheet name="Restructuring Charges (Tables)" sheetId="28" r:id="rId28"/>
    <s:sheet name="Goodwill and Long-Lived Assets " sheetId="29" r:id="rId29"/>
    <s:sheet name="Sales of Businesses and Assets " sheetId="30" r:id="rId30"/>
    <s:sheet name="Accrued Expenses and Other Cu31" sheetId="31" r:id="rId31"/>
    <s:sheet name="Debt and Credit Agreements (Tab" sheetId="32" r:id="rId32"/>
    <s:sheet name="Fair Value Measurements (Tables" sheetId="33" r:id="rId33"/>
    <s:sheet name="Commitments and Contingencies (" sheetId="34" r:id="rId34"/>
    <s:sheet name="Income Taxes (Tables)" sheetId="35" r:id="rId35"/>
    <s:sheet name="Equity Based Employee Benefit36" sheetId="36" r:id="rId36"/>
    <s:sheet name="Pension and Other Post-Retire37" sheetId="37" r:id="rId37"/>
    <s:sheet name="Accumulated Other Comprehensi38" sheetId="38" r:id="rId38"/>
    <s:sheet name="Computation of Earnings per C39" sheetId="39" r:id="rId39"/>
    <s:sheet name="Segment Reporting (Tables)" sheetId="40" r:id="rId40"/>
    <s:sheet name="Quarterly Summary (Unaudited) (" sheetId="41" r:id="rId41"/>
    <s:sheet name="Summary of Significant Accoun42" sheetId="42" r:id="rId42"/>
    <s:sheet name="Restructuring Charges - 2014 Re" sheetId="43" r:id="rId43"/>
    <s:sheet name="Restructuring Charges - 2013 Re" sheetId="44" r:id="rId44"/>
    <s:sheet name="Goodwill and Long-Lived Asset45" sheetId="45" r:id="rId45"/>
    <s:sheet name="Goodwill and Long-Lived Asset46" sheetId="46" r:id="rId46"/>
    <s:sheet name="Goodwill and Long-Lived Asset47" sheetId="47" r:id="rId47"/>
    <s:sheet name="Goodwill and Long-Lived Asset48" sheetId="48" r:id="rId48"/>
    <s:sheet name="Sales of Businesses and Asset49" sheetId="49" r:id="rId49"/>
    <s:sheet name="Accrued Expenses and Other Cu50" sheetId="50" r:id="rId50"/>
    <s:sheet name="Debt and Credit Agreements - Ad" sheetId="51" r:id="rId51"/>
    <s:sheet name="Debt and Credit Agreements - Co" sheetId="52" r:id="rId52"/>
    <s:sheet name="Debt and Credit Agreements - Ag" sheetId="53" r:id="rId53"/>
    <s:sheet name="Debt and Credit Agreements - De" sheetId="54" r:id="rId54"/>
    <s:sheet name="Fair Value Measurements - Carry" sheetId="55" r:id="rId55"/>
    <s:sheet name="Fair Value Measurements - Recur" sheetId="56" r:id="rId56"/>
    <s:sheet name="Derivative Instruments and He57" sheetId="57" r:id="rId57"/>
    <s:sheet name="Commitments and Contingencies -" sheetId="58" r:id="rId58"/>
    <s:sheet name="Commitments and Contingencies59" sheetId="59" r:id="rId59"/>
    <s:sheet name="Commitments and Contingencies60" sheetId="60" r:id="rId60"/>
    <s:sheet name="Income Taxes - Deferred Income " sheetId="61" r:id="rId61"/>
    <s:sheet name="Income Taxes - Income Tax Expen" sheetId="62" r:id="rId62"/>
    <s:sheet name="Income Taxes - Uncertain Tax Po" sheetId="63" r:id="rId63"/>
    <s:sheet name="Equity Based Employee Benefit64" sheetId="64" r:id="rId64"/>
    <s:sheet name="Equity Based Employee Benefit65" sheetId="65" r:id="rId65"/>
    <s:sheet name="Equity Based Employee Benefit66" sheetId="66" r:id="rId66"/>
    <s:sheet name="Pension and Other Post-Retire67" sheetId="67" r:id="rId67"/>
    <s:sheet name="Pension and Other Post-Retire68" sheetId="68" r:id="rId68"/>
    <s:sheet name="Pension and Other Post-Retire69" sheetId="69" r:id="rId69"/>
    <s:sheet name="Pension and Other Post-Retire70" sheetId="70" r:id="rId70"/>
    <s:sheet name="Pension and Other Post-Retire71" sheetId="71" r:id="rId71"/>
    <s:sheet name="Pension and Other Post-Retire72" sheetId="72" r:id="rId72"/>
    <s:sheet name="Pension and Other Post-Retire73" sheetId="73" r:id="rId73"/>
    <s:sheet name="Pension and Other Post-Retire74" sheetId="74" r:id="rId74"/>
    <s:sheet name="Pension and Other Post-Retire75" sheetId="75" r:id="rId75"/>
    <s:sheet name="Pension and Other Post-Retire76" sheetId="76" r:id="rId76"/>
    <s:sheet name="Accumulated Other Comprehensi77" sheetId="77" r:id="rId77"/>
    <s:sheet name="Share Repurchase Plan (Details)" sheetId="78" r:id="rId78"/>
    <s:sheet name="Computation of Earnings per C79" sheetId="79" r:id="rId79"/>
    <s:sheet name="Segment Reporting (Details)" sheetId="80" r:id="rId80"/>
    <s:sheet name="Segment Reporting - Reconciliat" sheetId="81" r:id="rId81"/>
    <s:sheet name="Segment Reporting - Sales by Ma" sheetId="82" r:id="rId82"/>
    <s:sheet name="Segment Reporting - Geographica" sheetId="83" r:id="rId83"/>
    <s:sheet name="Quarterly Summary (Unaudited)84" sheetId="84" r:id="rId84"/>
    <s:sheet name="Proposed Acquisition of Offic85" sheetId="85" r:id="rId85"/>
    <s:sheet name="Schedule II_Valuation and Qua86" sheetId="86" r:id="rId86"/>
  </s:sheets>
  <s:definedNames/>
  <s:calcPr calcId="124519" calcMode="auto" fullCalcOnLoad="1"/>
</s:workbook>
</file>

<file path=xl/sharedStrings.xml><?xml version="1.0" encoding="utf-8"?>
<sst xmlns="http://schemas.openxmlformats.org/spreadsheetml/2006/main" uniqueCount="1114">
  <si>
    <t>Document and Entity Information - USD ($) $ in Thousands</t>
  </si>
  <si>
    <t>12 Months Ended</t>
  </si>
  <si>
    <t>Jan. 30, 2016</t>
  </si>
  <si>
    <t>Mar. 02, 2016</t>
  </si>
  <si>
    <t>Jul. 31, 2015</t>
  </si>
  <si>
    <t>Document and Entity Information [Abstract]</t>
  </si>
  <si>
    <t>Entity Registrant Name</t>
  </si>
  <si>
    <t>STAPLES INC</t>
  </si>
  <si>
    <t>Entity Central Index Key</t>
  </si>
  <si>
    <t>Document Type</t>
  </si>
  <si>
    <t>10-K</t>
  </si>
  <si>
    <t>Document Period End Date</t>
  </si>
  <si>
    <t>Jan. 30,
		2016</t>
  </si>
  <si>
    <t>Amendment Flag</t>
  </si>
  <si>
    <t>false</t>
  </si>
  <si>
    <t>Current Fiscal Year End Date</t>
  </si>
  <si>
    <t>--01-30</t>
  </si>
  <si>
    <t>Entity Filer Category</t>
  </si>
  <si>
    <t>Large Accelerated Filer</t>
  </si>
  <si>
    <t>Entity Common Stock, Shares Outstanding</t>
  </si>
  <si>
    <t>Document Fiscal Year Focus</t>
  </si>
  <si>
    <t>Document Fiscal Period Focus</t>
  </si>
  <si>
    <t>FY</t>
  </si>
  <si>
    <t>Entity Well-known Seasoned Issuer</t>
  </si>
  <si>
    <t>Yes</t>
  </si>
  <si>
    <t>Entity Voluntary Filers</t>
  </si>
  <si>
    <t>No</t>
  </si>
  <si>
    <t>Entity Current Reporting Status</t>
  </si>
  <si>
    <t>Entity Public Float</t>
  </si>
  <si>
    <t>Consolidated Balance Sheets - USD ($) $ in Millions</t>
  </si>
  <si>
    <t>Jan. 31, 2015</t>
  </si>
  <si>
    <t>Current assets:</t>
  </si>
  <si>
    <t>Cash and cash equivalents</t>
  </si>
  <si>
    <t>Receivables, net</t>
  </si>
  <si>
    <t>Merchandise inventories, net</t>
  </si>
  <si>
    <t>Prepaid expenses and other current assets</t>
  </si>
  <si>
    <t>Total current assets</t>
  </si>
  <si>
    <t>Property and equipment:</t>
  </si>
  <si>
    <t>Land and buildings</t>
  </si>
  <si>
    <t>Leasehold improvements</t>
  </si>
  <si>
    <t>Equipment</t>
  </si>
  <si>
    <t>Furniture and fixtures</t>
  </si>
  <si>
    <t>Total property and equipment</t>
  </si>
  <si>
    <t>Less: Accumulated depreciation</t>
  </si>
  <si>
    <t>Net property and equipment</t>
  </si>
  <si>
    <t>Intangible assets, net of accumulated amortization</t>
  </si>
  <si>
    <t>Goodwill</t>
  </si>
  <si>
    <t>Other assets</t>
  </si>
  <si>
    <t>Total assets</t>
  </si>
  <si>
    <t>Current liabilities:</t>
  </si>
  <si>
    <t>Accounts payable</t>
  </si>
  <si>
    <t>Accrued expenses and other current liabilities</t>
  </si>
  <si>
    <t>Debt maturing within one year</t>
  </si>
  <si>
    <t>Total current liabilities</t>
  </si>
  <si>
    <t>Long-term debt, net of current maturities</t>
  </si>
  <si>
    <t>Other long-term obligations</t>
  </si>
  <si>
    <t>Stockholders’ equity:</t>
  </si>
  <si>
    <t>Preferred stock, $.01 par value, 5,000,000 shares authorized; no shares issued</t>
  </si>
  <si>
    <t>Common stock, $.0006 par value, 2,100,000,000 shares authorized; issued and outstanding 946,964,792 and 645,723,603 shares at January 30, 2016 and 941,561,541 shares and 640,320,352 shares at January 31, 2015, respectively</t>
  </si>
  <si>
    <t>Additional paid-in capital</t>
  </si>
  <si>
    <t>Accumulated other comprehensive loss</t>
  </si>
  <si>
    <t>Retained earnings</t>
  </si>
  <si>
    <t>Less: Treasury stock at cost, 301,241,189 shares at January 30, 2016 and January 31, 2015</t>
  </si>
  <si>
    <t>Total Staples, Inc. stockholders’ equity</t>
  </si>
  <si>
    <t>Noncontrolling interests</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Millions</t>
  </si>
  <si>
    <t>Feb. 01, 2014</t>
  </si>
  <si>
    <t>Income Statement [Abstract]</t>
  </si>
  <si>
    <t>Sales</t>
  </si>
  <si>
    <t>Cost of goods sold and occupancy costs</t>
  </si>
  <si>
    <t>Gross profit</t>
  </si>
  <si>
    <t>Operating expenses:</t>
  </si>
  <si>
    <t>Selling, general and administrative</t>
  </si>
  <si>
    <t>Impairment of goodwill and long-lived assets</t>
  </si>
  <si>
    <t>Restructuring charges</t>
  </si>
  <si>
    <t>Amortization of intangibles</t>
  </si>
  <si>
    <t>Total operating expenses</t>
  </si>
  <si>
    <t>(Loss) gain on sale of businesses and assets, net</t>
  </si>
  <si>
    <t>Operating income</t>
  </si>
  <si>
    <t>Other income (expense):</t>
  </si>
  <si>
    <t>Interest income</t>
  </si>
  <si>
    <t>Interest expense</t>
  </si>
  <si>
    <t>Other income (expense), net</t>
  </si>
  <si>
    <t>Income from continuing operations before income taxes</t>
  </si>
  <si>
    <t>Income tax expense</t>
  </si>
  <si>
    <t>Income from continuing operations</t>
  </si>
  <si>
    <t>Discontinued operations:</t>
  </si>
  <si>
    <t>Loss from discontinued operations, net of income taxes</t>
  </si>
  <si>
    <t>Net income</t>
  </si>
  <si>
    <t>Basic Earnings Per Common Share:</t>
  </si>
  <si>
    <t>Continuing operations (in dollars per share)</t>
  </si>
  <si>
    <t>Discontinued operations (in dollars per share)</t>
  </si>
  <si>
    <t>Net income (in dollars per share)</t>
  </si>
  <si>
    <t>Diluted Earnings per Common Share:</t>
  </si>
  <si>
    <t>Dividends declared per common share</t>
  </si>
  <si>
    <t>Consolidated Statements of Comprehensive Income - USD ($) $ in Millions</t>
  </si>
  <si>
    <t>Statement of Comprehensive Income [Abstract]</t>
  </si>
  <si>
    <t>Consolidated net income</t>
  </si>
  <si>
    <t>Other comprehensive income (loss), net of tax:</t>
  </si>
  <si>
    <t>Foreign currency translation adjustments</t>
  </si>
  <si>
    <t>Disposal of foreign business, net</t>
  </si>
  <si>
    <t>Deferred pension and other post-retirement benefit costs, net</t>
  </si>
  <si>
    <t>Other comprehensive loss, net of tax</t>
  </si>
  <si>
    <t>Consolidated comprehensive income (loss)</t>
  </si>
  <si>
    <t>Consolidated Statements of Stockholders' Equity - USD ($) $ in Millions</t>
  </si>
  <si>
    <t>Total</t>
  </si>
  <si>
    <t>Common Stock [Member]</t>
  </si>
  <si>
    <t>Additional Paid-in Capital [Member]</t>
  </si>
  <si>
    <t>Accumulated Other Comprehensive Loss [Member]</t>
  </si>
  <si>
    <t>Retained Earnings [Member]</t>
  </si>
  <si>
    <t>Treasury Stock [Member]</t>
  </si>
  <si>
    <t>Noncontrolling Interest [Member]</t>
  </si>
  <si>
    <t>Beginning balance at Feb. 02, 2013</t>
  </si>
  <si>
    <t>Beginning balance, shares at Feb. 02, 2013</t>
  </si>
  <si>
    <t>Increase (Decrease) in Stockholders' Equity [Roll Forward]</t>
  </si>
  <si>
    <t>Issuance of common stock for stock options exercised</t>
  </si>
  <si>
    <t>Net tax expense related to shortfall on exercise of stock options</t>
  </si>
  <si>
    <t>Stock-based compensation</t>
  </si>
  <si>
    <t>Sale of common stock under employee stock purchase plan</t>
  </si>
  <si>
    <t>Common stock dividend</t>
  </si>
  <si>
    <t>Other comprehensive incomes</t>
  </si>
  <si>
    <t>Repurchase of common stock</t>
  </si>
  <si>
    <t>Repurchase of common stock, shares</t>
  </si>
  <si>
    <t>Ending balance at Feb. 01, 2014</t>
  </si>
  <si>
    <t>Ending balance, shares at Feb. 01, 2014</t>
  </si>
  <si>
    <t>Other</t>
  </si>
  <si>
    <t>Ending balance at Jan. 31, 2015</t>
  </si>
  <si>
    <t>Ending balance, shares at Jan. 31, 2015</t>
  </si>
  <si>
    <t>Shares issued upon grant of Restricted Stock Awards and vesting of Restricted Stock Units, net of forfeitures</t>
  </si>
  <si>
    <t>Ending balance at Jan. 30, 2016</t>
  </si>
  <si>
    <t>Ending balance, shares at Jan. 30, 2016</t>
  </si>
  <si>
    <t>Consolidated Statements of Cash Flows - USD ($) $ in Millions</t>
  </si>
  <si>
    <t>Operating Activities:</t>
  </si>
  <si>
    <t>Adjustments to reconcile net income to net cash provided by operating activities:</t>
  </si>
  <si>
    <t>Depreciation</t>
  </si>
  <si>
    <t>Loss (gain) on sale of businesses and assets, net</t>
  </si>
  <si>
    <t>Inventory write-downs related to restructuring activities</t>
  </si>
  <si>
    <t>Excess tax benefits from stock-based compensation arrangements</t>
  </si>
  <si>
    <t>Deferred income tax expense (benefit)</t>
  </si>
  <si>
    <t>Changes in assets and liabilities:</t>
  </si>
  <si>
    <t>Increase in receivables</t>
  </si>
  <si>
    <t>Decrease (increase) in merchandise inventories</t>
  </si>
  <si>
    <t>(Increase) decrease in prepaid expenses and other assets</t>
  </si>
  <si>
    <t>Increase (decrease) in accounts payable</t>
  </si>
  <si>
    <t>Increase (decrease) in accrued expenses and other liabilities</t>
  </si>
  <si>
    <t>(Decrease) increase in other long-term obligations</t>
  </si>
  <si>
    <t>Net cash provided by operating activities</t>
  </si>
  <si>
    <t>Investing Activities:</t>
  </si>
  <si>
    <t>Acquisition of property and equipment</t>
  </si>
  <si>
    <t>Cash paid for termination of joint venture</t>
  </si>
  <si>
    <t>Proceeds from the sale of property and equipment</t>
  </si>
  <si>
    <t>Sale of businesses, net</t>
  </si>
  <si>
    <t>Acquisition of businesses, net of cash acquired</t>
  </si>
  <si>
    <t>Net cash used in investing activities</t>
  </si>
  <si>
    <t>Financing Activities:</t>
  </si>
  <si>
    <t>Proceeds from the exercise of stock options and sale of stock under employee stock purchase plans</t>
  </si>
  <si>
    <t>Proceeds from borrowings</t>
  </si>
  <si>
    <t>Payments on borrowings, including payment of deferred financing fees and capital lease obligations</t>
  </si>
  <si>
    <t>Cash 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Less: Change in cash and cash equivalents attributed to discontinued operations</t>
  </si>
  <si>
    <t>Add: Cash and cash equivalents attributed to disposal group held for sale at February 1, 2014</t>
  </si>
  <si>
    <t>Summary of Significant Accounting Policies</t>
  </si>
  <si>
    <t>Accounting Policies [Abstract]</t>
  </si>
  <si>
    <t>Summary of Significant Accounting Policies Nature of Operations: Staples, Inc. and subsidiaries ("Staples" or "the Company") is a world-class provider of products and services that serve the needs of business customers and consumers. Through its retail, online and delivery capabilities, Staples lets customers shop however and whenever they want, whether it’s in-store, online or on mobile devices. The Company has three reportable segments: North American Stores &amp; Online, North American Commercial, and International Operations. The North American Stores &amp; Online segment consists of the U.S. and Canadian businesses that sell products and services through retail stores and Staples.com. The North American Commercial segment consists of the U.S. and Canadian businesses that sell and deliver products and services directly to businesses and includes Staples Advantage and Quill.com. The International Operations segment consists of business units that sell and deliver products and services directly to customers in 23 countries in Europe, Australia, South America and Asia. Basis of Presentation: The consolidated financial statements include the accounts of Staples, Inc. and its wholly and majority owned subsidiaries. All material intercompany accounts and transactions are eliminated in consolidation. The Company accounts for investments in businesses in which it owns between 20% and 50% of the voting interest using the equity method, if the Company has the ability to exercise significant influence over the investee company. Beginning in 2015, the Company presents dollar amounts included in its financial statements and related notes rounded to the nearest million rather than thousand. Certain numbers may not sum due to rounding. The Company's former European Printing Systems Division business (“PSD”) is presented as a discontinued operation in the consolidated statement of income in 2013. The Company completed the sale of PSD on October 5, 2013. Unless otherwise stated, any reference to the consolidated statement of income items in the notes to the consolidated financial statements refers to results from continuing operations. Fiscal Year: Staples' fiscal year is the 52 or 53 weeks ending on the Saturday closest to January 31. Fiscal year 2015 (" 2015 ") consisted of the 52 weeks ended January 30, 2016 , fiscal year 2014 (" 2014 ") consisted of the 52 weeks ended January 31, 2015 and fiscal year 2013 (" 2013 ") consisted of the 52 weeks ended February 1, 2014 . Use of Estimates: The preparation of financial statements in conformity with accounting principles generally accepted in the United States of America ("U.S. GAAP") requires management of Staples to make estimates and assumptions that affect the amounts reported in the financial statements and accompanying notes. Actual results could differ from those estimates. Cash Equivalents: Staples considers all highly liquid investments with an original maturity of three months or less to be cash equivalents. Cash equivalents also include amounts due from third-party financial institutions for credit and debit card transactions. These receivables are typically settled in less than 3 days. Receivables: Receivables include trade receivables financed under regular commercial credit terms and other non-trade receivables. Gross trade receivables were $1.4 billion at January 30, 2016 and $1.5 billion at January 31, 2015 . Concentrations of credit risk with respect to trade receivables are limited due to Staples' large number of customers and their dispersion across many industries and geographic regions. An allowance for doubtful accounts has been recorded to reduce trade receivables to an amount expected to be collectible from customers based on specific evidence as well as historic trends. The allowance recorded at January 30, 2016 and January 31, 2015 was $32 million and $38 million , respectively. Other non-trade receivables were $491 million at January 30, 2016 and $508 million at January 31, 2015 and consisted primarily of purchase and advertising rebates due from vendors under various incentive and promotional programs. Amounts expected to be received from vendors relating to the purchase of merchandise inventories are recognized as a reduction of inventory cost and realized as part of cost of goods sold as the merchandise is sold. Amounts expected to be received from vendors that represent reimbursement for specific, incremental costs incurred by the Company related to selling a vendor's products, such as advertising, are recorded as an offset to those costs when they are recognized in the consolidated statement of income. Inventory: Inventory is valued at the lower of weighted-average cost or market value. The Company reserves for obsolete, overstocked and inactive inventory based on the difference between the weighted-average cost of the inventory and its estimated market value using assumptions of future demand and market conditions. Accounts Payable: The Company has agreements with third parties to provide accounts payable tracking and payment service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 has no economic interest in the sale of these receivables. The Company's obligations to its suppliers, including amounts due and scheduled payment dates, are not impacted by suppliers' decisions to finance amounts under these arrangements. The Company presents these obligations as trade accounts payable. Property and Equipment: Property and equipment are recorded at cost. Expenditures for normal maintenance and repairs are charged to expense as incurred. Depreciation and amortization, which includes the amortization of assets recorded under capital obligations, are provided using the straight-line method over the following useful lives: 40 years for buildings; 3 - 10 years for furniture and fixtures; and 3 - 10 years for equipment, which includes computer equipment and software with estimated useful lives of 3 - 7 years . Leasehold improvements are amortized over the shorter of the terms of the underlying leases or the estimated economic lives of the improvements. Asset retirement obligations are recognized when incurred and the related cost is amortized over the remaining useful life of the related asset. Lease Acquisition Costs: Lease acquisition costs, which are included in other assets, are recorded at cost and amortized using the straight-line method over the respective lease terms, including option renewal periods if renewal of the lease is reasonably assured, which range from 1 to 46 years. Lease acquisition costs, net of accumulated amortization, at January 30, 2016 and January 31, 2015 were $8 million and $11 million , respectively. Fair Value of Financial Instruments: The Company measures the fair value of financial instruments pursuant to the guidelines of Accounting Standards Codification ("ASC") Topic 820 Fair Value Measurement ("ASC Topic 820"), which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Impairment of Goodwill: The Company reviews goodwill for impairment annually, in the fourth quarter, and whenever events or changes in circumstances indicate that the carrying value of a reporting unit might exceed its current fair value. For the annual test, the Company may perform an initial qualitative assessment for certain reporting units to determine whether it is more likely than not that the fair value of the reporting unit is less than its carrying amount. This assessment is used as a basis for determining whether it is necessary to perform the two step goodwill impairment test. For those reporting units for which the Company performs the two step impairment test, the Company determines fair value using discounted cash flow analysis, which requires management to make assumptions and estimates regarding industry economic factors and the future profitability of the Company's businesses. The Company does not rely on a market approach given that it believes there are an insufficient number of relevant guideline companies and comparable transactions. It is the Company's policy to allocate goodwill and conduct impairment testing at a reporting unit level based on its most current business plans, which reflect changes the Company anticipates in the economy and the industry. The Company established, and continues to evaluate, its reporting units based on its internal reporting structure and defines such reporting units at the operating segment level or one level below. Impairment of Long-Lived Assets: The Company evaluates long-lived assets for impairment whenever events and circumstances indicate that the carrying value of an asset may not be recoverable. Recoverability is measured based upon the estimated undiscounted cash flows expected to be generated from the use of an asset plus any net proceeds expected to be realized upon its eventual disposition. An impairment loss is recognized if an asset's carrying value is not recoverable and if it exceeds its fair value. Staples' policy is to evaluate long-lived assets for impairment at the lowest level for which there are identifiable cash flows that are largely independent of the cash flows or other assets and liabilities. Exit and Disposal Activities : The Company's policy is to recognize costs associated with exit and disposal activities, including restructurings, when a liability has been incurred. Employee termination costs associated with ongoing benefit arrangements are accrued when the obligations are considered probable and can be reasonably estimated, while costs associated with one-time benefit arrangements generally are accrued when the key terms of the arrangement have been communicated to the affected employees. Costs related to ongoing lease obligations for vacant facilities are recognized once the Company has ceased using the facility, and the related liability is recorded net of estimated future sublease income. Payments made to terminate a lease agreement prior to the end of its term are accrued when the termination agreement is signed, or when notification is given to the landlord if a lease agreement has a pre-existing termination clause. For property and equipment that the Company expects to retire at the time of a facility closing, the Company first reassesses the assets' estimated remaining useful lives and evaluates whether the assets are impaired on a held for use basis, and then accelerates depreciation as warranted. Revenue Recognition: The Company recognizes revenue from the sale of products and services when the following four criteria are met: persuasive evidence of an arrangement exists, delivery has occurred or services have been rendered, the selling price is fixed or determinable, and collectibility is reasonably assured. Revenue is recognized for product sales at the point of sale for the Company's retail operations and at the time of shipment for its delivery sales. The Company offers its customers various coupons, discounts and rebates, which are treated as a reduction of revenue. The Company evaluates whether it is appropriate to record the gross amount of product and service sales and related costs or the net amount earned as a commission. In making this determination, the Company considers several factors, including which party in the transaction is the primary obligor, the degree of inventory risk, which party establishes pricing, the Company's ability to select vendors, and whether it earns a fixed amount per transaction. Generally, when the Company is the party in the transaction with the primary obligation to the customer or is subject to inventory risk, revenue is recorded at the gross sale price, assuming other factors corroborate that the Company is the principal party in the transaction. If the Company is not primarily obligated and does not have inventory risk, it generally records the net amount as a commission earned. Revenue arrangements with multiple deliverables that have value on a standalone basis are divided into separate units of accounting. Revenue is allocated to each deliverable using estimated selling prices if the Company does not have vendor-specific objective evidence or third-party evidence of the selling prices of the deliverables. The Company recognizes revenue for each unit of accounting based on the nature of the deliverable and the revenue recognition guidance applicable to each unit. Revenue is recorded net of taxes collected from customers that are remitted to governmental authorities, with the collected taxes recorded as current liabilities until remitted to the relevant government authority. Cost of Goods Sold and Occupancy Costs: Cost of goods sold and occupancy costs includes the costs of merchandise sold, inbound and outbound freight, receiving and distribution, and store and distribution center occupancy (including real estate taxes and common area maintenance). Shipping and Handling Costs: All shipping and handling costs are included as a component of cost of goods sold and occupancy costs. Selling, General and Administrative Expenses: Selling, general and administrative expenses include payroll, advertising and other operating expenses for the Company's stores and delivery operations not included in cost of goods sold and occupancy costs. Advertising: Staples expenses the costs of producing an advertisement the first time the advertising takes place, except for the cost of direct response advertising, primarily catalog production costs, which are capitalized and amortized over their expected period of future benefits (i.e., the life of the catalog). Direct catalog production costs included in prepaid and other assets totaled $9 million and $10 million at January 30, 2016 and January 31, 2015 , respectively. The cost of communicating an advertisement is expensed when the communication occurs. Total advertising and marketing expense was $478 million , $496 million and $499 million for 2015 , 2014 and 2013 , respectively. Stock-Based Compensation: The Company accounts for stock-based compensation in accordance with ASC Topics 505 Equity and 718 Stock Compensation . Stock-based compensation for restricted stock and restricted stock units is measured based on the closing market price of the Company's common stock price on the date of grant, less the present value of dividends expected to be paid on the underlying shares but foregone during the vesting period. Stock-based compensation for stock options is measured based on the estimated fair value of each award on the date of grant using a binomial valuation model. For awards with service conditions only, the Company recognizes stock-based compensation costs as expense on a straight-line basis over the requisite service period. For awards that include performance conditions, the Company recognizes compensation expense during the performance period to the extent achievement of the performance condition is deemed probable relative to targeted performance. A change in the Company's estimate of the probable outcome of a performance condition is accounted for in the period of the change by recording a cumulative catch-up adjustment. Pension and Other Post-Retirement Benefits: The Company maintains pension and post-retirement life insurance plans for certain employees globally. These plans include significant obligations, which are calculated based on actuarial valuations. Key assumptions used in determining these obligations and related expenses include expected long-term rates of return on plan assets, discount rates and inflation. The Company also makes assumptions regarding employee demographic factors such as retirement patterns, mortality, turnover and the rate of compensation increases. These assumptions are evaluated annually. Expected return on plan assets is determined using fair market value. The Company calculates amortization of actuarial gains and losses using the corridor approach and the estimated remaining service of plan participants. Foreign Currency: The assets and liabilities of Staples' foreign subsidiaries are translated into U.S. dollars at current exchange rates as of the balance sheet date, and revenues and expenses are translated at average monthly exchange rates. The resulting translation adjustments are recorded as a separate component of stockholders' equity. Foreign currency transaction gains and losses relate to the settlement of assets or liabilities in a currency other than the functional currency. Foreign currency transaction losses were $4 million and $7 million for 2015 and 2013 , respectively. Foreign currency transaction gains for 2014 were de minimis. These amounts are included in Other income (expense), net . Derivative Instruments and Hedging Activities: The Company recognizes all derivative financial instruments in the consolidated financial statements at fair value. Changes in the fair value of derivative financial instruments that qualify for hedge accounting are recorded in stockholders' equity as a component of accumulated other comprehensive income or as an adjustment to the carrying value of the hedged item. Changes in fair values of derivatives not qualifying for hedge accounting are reported in earnings. Accounting for Income Taxes: Deferred income tax assets and liabilities are determined based on the differences between financial reporting and tax bases of assets and liabilities and are measured using the enacted income tax rates and laws that are expected to be in effect when the temporary differences are expected to reverse. All deferred income tax assets and liabilities are classified as non-current in the consolidated balance sheets. The Company accounts for uncertain tax provisions in accordance with ASC Topic 740 Income Taxes . These provisions require companies to determine whether it is "more likely than not" that a tax position will be sustained upon examination by the appropriate taxing authorities before any benefit can be recorded in the financial statements. An uncertain income tax position will not be recognized if it has less than a 50% likelihood of being sustained. Recent Accounting Pronouncement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Staples intends to adopt the new guidance in the first quarter of fiscal 2018. The new standard is to be applied either retrospectively to each period presented or as a cumulative-effect adjustment as of the date of adoption. The Company is currently evaluating the impact of the new pronouncement on its financial statements. In April 2015, a pronouncement was issued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Early adoption is permitted and retrospective application is required. The Company adopted this standard in the first quarter of fiscal 2015. The condensed consolidated balance sheet as of January 31, 2015 included in these interim financial statements reflects a restatement to reclassify unamortized debt issuance costs of $1 million from Prepaid and other current assets and $4 million from Other assets to Long-term debt, net of current maturities. For debt issuance costs paid to secure revolving credit facilities, the Company presents such costs as assets on the balance sheet and amortizes them ratably over the term of the credit agreement, regardless of whether any borrowings are outstanding. In September 2015, a pronouncement was issued that eliminates the requirement to restate prior period financial statements for measurement period adjustments following a business combination. The guidance requires that the cumulative impact of a measurement period adjustment be recognized in the reporting period in which the adjustment is identified. The portion of the adjustment which relates to a prior period should either be presented separately on the face of the income statement or disclosed in the notes. The guidance is effective for fiscal years, and interim periods within those fiscal years, beginning after December 15, 2015, with early adoption permitted. The guidance is to be applied prospectively to adjustments to provisional amounts that occur after the effective date. The Company adopted this standard in the third quarter of 2015. The Company did not have any material measurement period adjustments in 2015 . In November 2015, a pronouncement was issued that stipulates all deferred tax assets and liabilities are to be classified and presented in the balance sheet as non-current items. The guidance is effective for interim and annual periods beginning after December 15, 2016 with early adoption permitted, and may be applied either prospectively to all deferred tax liabilities and assets or retrospectively to all periods presented. The Company elected to adopt this guidance effective January 30, 2016, and has applied the guidance retrospectively. The Company restated its consolidated balance sheet as of January 31, 2015 to reflect the reclassification of $224 million of deferred tax assets and $2 million of deferred tax liabilities from current to non-current.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t>
  </si>
  <si>
    <t>Restructuring Charges</t>
  </si>
  <si>
    <t>Restructuring and Related Activities [Abstract]</t>
  </si>
  <si>
    <t xml:space="preserve"> Restructuring Charges 2014 Restructuring Plan In 2014 the Company announced a plan to close at least 225 retail stores in North America by the end of fiscal year 2015 (the “Store Closure Plan”). Pursuant to this plan the Company closed 169 stores in 2014 and 73 stores during 2015 . The Store Closure Plan has been extended and the Company expects to close approximately 50 additional stores during 2016. In connection with these closures, in 2016 the Company expects to incur charges of approximately $30 million to $60 million for contractual lease obligations, up to $5 million for impairment and accelerated depreciation of store assets, less than $5 million for severance and $10 million to $15 million in other associated costs. These estimates could change as the Company's plans evolve and become finalized. These charges relate to the Company's North American Stores &amp; Online segment. The Company does not expect material costs to be incurred after 2016 related to the Store Closure Plan. In addition, in 2014 the Company initiated a cost savings plan to generate annualized pre-tax savings of approximately $500 million by the end of fiscal 2015 . The Company plans to reinvest some of the savings in its strategic initiatives. During 2015 , the Company incurred liabilities for severance and contractual obligations related to the restructuring of certain administrative and operational functions across the Company. The Company does not expect to incur material costs in future periods related to this cost savings plan. The actions taken related to the $500 million cost savings plan, together with the actions taken related to the Store Closure Plan, are herein referred to as the "2014 Plan". As a result of actions taken under the 2014 Plan, the Company recorded pre-tax charges of $170 million in 2015 and $245 million in 2014. The table below provides a summary of the charges recorded during 2015 and 2014 for each major type of cost associated with the 2014 Plan. The table also summarizes the costs incurred by reportable segment (in millions). Charges incurred 2015 2014 Employee related costs $ 83 $ 45 Contractual obligations 63 109 Other associated costs 12 17 Total restructuring charges 158 171 Impairment of long-lived assets and accelerated depreciation 11 46 Inventory write-downs 1 26 Total pre-tax charges $ 170 $ 245 — North American Stores &amp; Online $ 79 $ 178 North American Commercial 29 50 International Operations 62 17 Total pre-tax charges $ 170 $ 245 In connection with the 2014 Plan, the Company recorded fixed asset impairment charges of $6 million and $37 million during 2015 and 2014 , respectively, primarily related to the Store Closure Plan. See Note C - Goodwill and Long-Lived Assets for additional information. Also related to the 2014 Plan, the Company recorded accelerated depreciation of $5 million and $9 million in 2015 and 2014 , respectively, primarily in connection with the closure of facilities supporting the Company's North American delivery operations. In addition, the Company recorded inventory write-downs of $1 million and $26 million in 2015 and 2014 , respectively, related to the rationalization of SKU's pursuant to the Company's efforts to improve efficiencies in its delivery fulfillment operations as well as the retail store closures. The inventory write-downs were included in Cost of goods sold and occupancy costs in the consolidated statements of income. The table below shows a reconciliation of the beginning and ending liability balances for each major type of cost associated with the 2014 Plan (in millions): 2014 Plan Employee Related Contractual Obligations Other Total Accrued restructuring balance as of February 1, 2014 $ — $ — $ — $ — Charges 45 109 17 171 Cash payments (13 ) (24 ) (15 ) (52 ) Foreign currency translations (1 ) (2 ) — (3 ) Accrued restructuring balance as of January 31, 2015 $ 31 $ 83 $ 2 $ 116 Charges 83 63 12 158 Cash payments (40 ) (62 ) (13 ) (115 ) Foreign currency translations — (1 ) — (1 ) Accrued restructuring balance as of January 30, 2016 $ 74 $ 83 $ 1 $ 158 In addition to the contractual obligations shown in the tables above, the Company also had related liabilities of $8 million and $4 million recorded on the consolidated balance sheet as of January 30, 2016 and January 31, 2015, respectively, which primarily represent amounts previously accrued to reflect rent expense on a straight-line basis for leased properties which the Company has now ceased using. For the restructuring liabilities associated with the 2014 Plan, $53 million of contractual obligations costs are included within Other long-term obligations and the remaining balances are included within Accrued expenses and other current liabilities in the Company's consolidated balance sheet as of January 30, 2016 . The Company expects that payments related to employee related liabilities associated with the 2014 Plan will be substantially completed by the end of fiscal year 2016. The Company anticipates that payments related to facility lease obligations will be completed by the end of fiscal year 2025. The restructuring charges related to the 2014 Plan are presented within Restructuring charges in the Company's consolidated statement of income. The table below shows how the restructuring charges would have been allocated if the Company had recorded the expenses within the functional departments of the restructured activities (in millions): Fiscal Year Ended January 30, 2016 January 31, 2015 Cost of goods sold and occupancy costs $ 70 $ 123 Selling, general and administrative 88 48 Total $ 158 $ 171 2013 Restructuring Plan In 2013 the Company initiated a restructuring plan to streamline its operations and general and administrative functions (the "2013 Plan”). Pursuant to the 2013 Plan, certain distributed general and administrative functions are being centralized and certain operational resources are being consolidated. As a result of this plan, the Company recorded pre-tax restructuring charges of $78 million in 2013, including $75 million for employee severance costs and $3 million for other associated costs. Of these amounts, $63 million related to the Company's International Operations segment and $15 million related to the Company’s corporate headquarters and North American operations. The Company expects to substantially complete the actions required under the 2013 Plan by the first half of fiscal 2016. During 2015 the Company recorded an adjustment to reduce the restructuring liability associated with the 2013 Plan by $8 million . The adjustment primarily stems from certain changes made to the scope of the plan in 2015, as well as changes in estimates related to certain benefits. The Company does not expect to incur material costs in future periods related to the 2013 Plan. The table below shows a reconciliation of the beginning and ending liability balances associated with the 2013 Plan (in millions): 2013 Plan Employee Related Other Total Accrued restructuring balance as of February 1, 2014 $ 63 $ 2 $ 65 Cash payments (24 ) (1 ) (25 ) Adjustments 5 (1 ) 4 Foreign currency translations (8 ) — (8 ) Accrued restructuring balance as of January 31, 2015 $ 36 $ — $ 36 Cash payments (16 ) — (16 ) Adjustments (8 ) — (8 ) Foreign currency translations (1 ) — (1 ) Accrued restructuring balance as of January 30, 2016 $ 11 $ — $ 11 Of the restructuring liabilities associated with the 2013 Plan, $8 million is included within Accrued expenses and other current liabilities and $3 million is included within Other long-term obligations in the consolidated balance sheet as of January 30, 2016 . The Company expects that the payments related to these liabilities will be substantially completed by the end of fiscal year 2016. The restructuring charges related to the 2013 Plan are presented within Restructuring charges in the Company's consolidated statements of income. The table below shows how the $78 million of restructuring charges would have been allocated if the Company had recorded the expenses within the functional departments of the restructured activities (in millions): Fiscal Year Ended February 1, 2014 Cost of goods sold and occupancy costs $ 7 Selling, general and administrative 71 Total $ 78</t>
  </si>
  <si>
    <t>Goodwill and Long-Lived Assets</t>
  </si>
  <si>
    <t>Goodwill and Intangible Assets Disclosure [Abstract]</t>
  </si>
  <si>
    <t>Goodwill and Long-Lived Assets Goodwill As described in Note A - Summary of Significant Accounting Policies , the Company reviews goodwill for impairment annually during its fourth fiscal quarter and whenever events or changes in circumstances indicate the carrying value of goodwill may not be recoverable. During the fourth quarter of 2015, the Company performed its annual goodwill impairment testing, and determined that no impairment charges were required. As of January 30, 2016 , the Company's Europe Online, China, and Australia reporting units continue to be at an increased risk for future impairment charges. These reporting units have associated goodwill balances as of that date of $266 million , $76 million , and $49 million , respectively. Europe Online has experienced ongoing challenges transitioning from its legacy catalog business model to an online model. As noted below, in 2014 the Company recorded goodwill impairment charges related to China and Australia. While China and Australia experienced improved sales and profitability in 2015, the valuations for these reporting units are predicated on continued improvement in the future. In 2014 the Company recorded goodwill impairment charges of $410 million , including $280 million related to Australia, $116 million related to China, and $13 million related to South America. These reporting units are components of the Company's International Operations segment. The factors underlying the impairment charges included: • Australia experienced unusually high customer attrition in 2011 and 2012, and operating challenges continued in 2013 and 2014. • China experienced weaker than expected sales growth in 2013. In 2014, sales declined as the business decided to exit certain unprofitable arrangements, and growth in ecommerce sales was not sufficient to offset the loss of these arrangements. • South America also experienced weaker than expected growth. In the first step of the impairment test, the Company measured the fair value of these reporting units using the income approach, specifically the discounted cash flow ("DCF") method. In conjunction with the Company’s annual cycle for planning and budgeting, in the fourth quarter of 2014 the Company updated its fiscal 2015 and long-term financial projections for its reporting units. Based on these updates, the Company reflected lower long-term sales growth and profit rate projections in the DCF valuations for these reporting units. As a result, these three reporting units failed step one of the impairment test. In the second step of the impairment test, the Company assigned the reporting units’ fair values to their individual assets and liabilities, including any unrecognized assets or liabilitie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charge. The fair value estimates incorporated in step two were primarily based on the income approach, specifically the multi-period excess earnings method. The valuation methodologies used to measure the impairment charges incorporated unobservable inputs reflecting significant estimates and assumptions made by management. Accordingly, the Company classified these measurements as Level 3 within the fair value hierarchy. Key inputs included expected sales growth rates, customer attrition rates, operating income margins, market-based royalty rates, and discount rates. The changes in the carrying amounts of goodwill during fiscal 2014 and 2015 are as follows (in millions): Goodwill 2014 Additions 2014 Impairments 2014 Disposals Foreign Goodwill North American Commercial $ 1,247 $ 2 $ — $ (2 ) $ — $ 1,247 North American Stores &amp; Online 638 34 — — (10 ) 662 International Operations 1,349 — (410 ) (2 ) (166 ) 771 Consolidated $ 3,234 $ 36 $ (410 ) $ (4 ) $ (176 ) $ 2,680 Goodwill 2015 Additions 2015 Impairments 2015 Disposals Foreign Goodwill North American Commercial $ 1,247 $ 3 $ — $ — $ — $ 1,250 North American Stores &amp; Online 662 1 — — (6 ) 657 International Operations 771 3 — — (28 ) 746 Consolidated $ 2,680 $ 7 $ — $ — $ (34 ) $ 2,653 The Company's International Operations segment had $1.18 billion of accumulated goodwill impairment charges as of January 30, 2016 and January 31, 2015 . Long-Lived Assets The Company recorded total long-lived asset impairment charges of $50 million and $60 million in 2015 and 2014, respectively. The components of these charges are shown below: For 2015 and 2014, impairment included $6 million and $37 million , respectively, related to leasehold improvements, fixtures, equipment and other fixed assets impacted by the Company's plans to close at least 225 retail stores in North America and to generate annualized pre-tax savings of approximately $500 million by the end of 2015 (see Note B ). All of these charges in 2015 relate to the Company's North American Stores &amp; Online segment; for 2014, $36 million related to the Company's North American Stores &amp; Online segment and $1 million related to the International Operations segment. In addition to impairment related to closures, the Company determined that leasehold improvements, land and buildings, fixtures, equipment and other assets, primarily at certain North American and European retail stores, (locations not identified for closure) were not recoverable from future cash flows, primarily due to declining sales. As a result, the Company recorded impairment charges of $22 million in 2015 and $23 million in 2014. Of the charges recorded in 2015, $7 million relates to the North American Stores &amp; Online segment and $15 million relates to the International Operations segment. Of the charges recorded in 2014, $22 million relates to the North American Stores &amp; Online segment and $1 million relates to the International Operations segment. These charges were based on measurements of the fair value of the impaired assets derived using the income approach, specifically the DCF method, which incorporated Level 3 inputs as defined in ASC 820. The Company considered the expected net cash flows to be generated by the use of the assets through the store closure dates, as well as the expected cash proceeds from the disposition of the assets, if any. In addition to the charges discussed above, based on a strategic review the Company performed in 2015 the Company made a decision to dispose of certain information technology assets, incurring an impairment charge of $22 million . The assets were comprised of software for which the Company concluded the fair value was not material. This charge relates to the North American Stores &amp; Online segment. Intangible Assets The Company's intangible assets are amortized on a straight-line basis over their estimated useful lives and are summarized below (in millions): January 30, 2016 January 31, 2015 Gross Accumulated Net Gross Accumulated Net Customer relationships $ 628 $ (411 ) $ 217 $ 628 $ (364 ) $ 264 Technology 72 (20 ) 52 72 (6 ) 66 Tradenames 9 (4 ) 5 9 (4 ) 5 Total $ 709 $ (435 ) $ 274 $ 709 $ (374 ) $ 335 Estimated future amortization expense associated with the intangible assets at January 30, 2016 is as follows (in millions): Fiscal Year Total 2016 $ 66 2017 66 2018 62 2019 39 2020 23 Thereafter 18 $ 274</t>
  </si>
  <si>
    <t>Sales of Businesses and Assets</t>
  </si>
  <si>
    <t>Discontinued Operations and Disposal Groups [Abstract]</t>
  </si>
  <si>
    <t>Sale of businesses and assets</t>
  </si>
  <si>
    <t>Sale of Businesses and Assets During 2015, the Company sold certain real estate properties and other property and equipment, as well as a small business unit in Australia. The company recognized a net loss of $5 million in 2015 related to these sales. During the first quarter of 2014, the Company completed the sale of its Smilemakers, Inc. business unit, recognizing a gain of $23 million . Smilemakers, Inc. was a component of the Company's North American Commercial segment. The Company also completed the sale of a small business in Europe in the first quarter of 2014 and the sale of a small U.S. business that was a component of the Company's North American Commercial segment in the third quarter of 2014, recognizing a $2 million loss and a $6 million gain on the sales, respectively. On October 5, 2013, the Company completed the sale of PSD, recognizing a preliminary loss on disposal of $81 million in 2013 that was subject to the impact of a working capital adjustment to the purchase price. The amount of the working capital adjustment is in dispute between the parties in the transaction. See Note I - Commitments and Contingencies for an update on the status of this dispute. The loss on disposal was included in Loss from discontinued operations, net of income taxes in the consolidated statements of income. The following table details PSD's results of operations for 2013 , which has been reported in discontinued operations (in millions): 35 Weeks Ended October 5, 2013 Sales $ 199 Loss from discontinued operations, before income taxes (including loss on disposal of $81 million in 2013) (88 ) Income tax benefit (1 ) Loss from discontinued operations, net of income taxes $ (87 )</t>
  </si>
  <si>
    <t>Accrued Expenses and Other Current Liabilities</t>
  </si>
  <si>
    <t>Payables and Accruals [Abstract]</t>
  </si>
  <si>
    <t>Accrued Expenses and Other Current Liabilities The major components of Accrued expenses and other current liabilities are as follows (in millions): January 30, 2016 January 31, 2015 Taxes $ 201 $ 235 Employee related 357 416 Acquisition and restructuring reserves 131 123 Advertising and marketing 70 96 Other 594 460 Total $ 1,353 $ 1,330</t>
  </si>
  <si>
    <t>Debt and Credit Agreements</t>
  </si>
  <si>
    <t>Debt Disclosure [Abstract]</t>
  </si>
  <si>
    <t>Debt and Credit Agreements The major components of the Company's outstanding debt are as follows (in millions): January 30, 2016 January 31, 2015 January 2018 Notes $ 498 $ 497 January 2023 Notes 496 496 Other lines of credit 2 77 Capital lease obligations and other notes payable 39 40 1,035 1,110 Less: current portion (17 ) (92 ) Net long-term debt $ 1,018 $ 1,018 Aggregate annual maturities of long-term debt and capital lease obligations are as follows (in millions): Fiscal Year: Total 2016 $ 17 2017 514 2018 7 2019 2 2020 1 Thereafter 500 $ 1,041 Unamortized discounts and debt issuance costs (6 ) $ 1,035 Future minimum lease payments under capital leases of $35 million are included in aggregate annual maturities shown above. Staples entered into $12 million and $40 million of new capital lease obligations in 2015 and 2014 , respectively. In 2015 we also assumed equipment financing obligations of $4 million in conjunction with our acquisition of a small business in Europe. Interest paid by Staples totaled $49 million , $51 million and $128 million for 2015 , 2014 and 2013 , respectively. There was no interest capitalized in 2015 , 2014 or 2013 . January 2018 Notes and January 2023 Notes : In January 2013, the Company issued $500 million aggregate principal amount of 2.75% senior notes due January 2018 (the "January 2018 Notes") and $500 million aggregate principal amount of 4.375% senior notes due January 2023 (the "January 2023 Notes", or collectively “the Notes”), for total net proceeds after the original issue discount and the underwriters' fees of $991 million . The Notes were issued with original discounts at 99.727% and 99.808% , respectively. The Notes rank equally with all of the Company's other unsecured and unsubordinated indebtedness. The indenture governing the notes contains covenants that will limit the Company's ability to create certain liens and engage in certain sale and leaseback transactions. The indenture does not limit the amount of debt that the Company or any of the Company's subsidiaries may incur. Interest on these Notes is payable in cash on a semi-annual basis on January 12 and July 12 of each year. The interest rate payable on the Notes will be subject to adjustments from time to time if Moody's Investors Service, Inc. or Standard &amp; Poor's Ratings Services downgrades (or downgrades and subsequently upgrades) the rating assigned to the Notes. The Company may redeem the Notes at any time at certain redemption prices specified in the indenture governing the Notes. Upon the occurrence of both (a) a change of control of Staples, Inc., as defined in the indenture, and (b) a downgrade of the Notes below an investment grade rating by both of Moody's Investors Service, Inc. and Standard &amp; Poor's Ratings Services within a specified period, the Company will be required to make an offer to purchase the Notes at a price equal to 101% of their principal amount, plus accrued and unpaid interest to the date of repurchase. The Notes are not guaranteed by any of the Company's subsidiaries. January 2014 Notes: The Company repaid the $867 million remaining principal amount of its $1.5 billion , 9.75% notes due January 2014 (the "January 2014 Notes") on their maturity date of January 15, 2014. In January and February 2013, the Company repurchased $633 million of the unhedged portion of the January 2014 Notes pursuant to a cash tender offer. Revolving Credit Facility: On May 31, 2013, the Company entered into a new credit agreement (the "May 2018 Revolving Credit Facility") with Bank of America, N.A., as Administrative Agent and other lending institutions named therein. The May 2018 Revolving Credit Facility provides for a maximum borrowing of $1.0 billion , which pursuant to an accordion feature may be increased to $1.5 billion upon our request and the agreement of the lenders participating in the increase. Borrowings may be syndicated loans, swing line loans, multicurrency loans, or letters of credit, the combined sum of which may not exceed the maximum borrowing amount. Amounts borrowed may be repaid and reborrowed from time to time until May 31, 2018. Borrowings will bear interest at various interest rates depending on the type of borrowing, and will reflect a percentage spread based on our credit rating and fixed charge coverage ratio. The Company will pay a facility fee at rates that range from 0.08% to 0.225% per annum depending on its credit rating and fixed charge coverage ratio. The May 2018 Revolving Credit Facility is unsecured and ranks pari passu with the Company's public notes and other indebtedness and contains customary affirmative and negative covenants for credit facilities of this type. The May 2018 Revolving Credit Facility also contains financial covenants that require the Company to maintain a minimum fixed charge coverage ratio and a maximum adjusted funded debt to total capitalization ratio. The Company did not borrow under the May 2018 Revolving Credit Facility during 2015, and no amounts were outstanding related to this facility at January 30, 2016. On February 2, 2016, the Company amended the May 2018 Revolving Credit Facility to permit certain actions in connection with the term loan agreement and escrow of term loan proceeds related to the Company's proposed acquisition of Office Depot (see Note R — Proposed Acquisition of Office Depot ). Commercial Paper Program: The Company has a commercial paper program ("Commercial Paper Program") that allows it to issue up to $1.0 billion of unsecured commercial paper notes ("Commercial Paper Notes") from time to time. The May 2018 Revolving Credit Facility serves as a back-up to the Commercial Paper Program. The Company typically uses proceeds from the Commercial Paper Notes for general purposes, including working capital, capital expenditures, acquisitions and share repurchases. Maturities of the Commercial Paper Notes vary, but may not exceed 397 days from the date of issue. The Company did not borrow under the Commercial Paper Program during 2015 , and as of January 30, 2016 no Commercial Paper Notes were outstanding. Other Lines of Credit: The Company has various other lines of credit under which it may borrow a maximum of $88 million . At January 30, 2016 , the Company had outstanding borrowings of $2 million , leaving $86 million of available credit at that date. There were no instances of default during 2015 under any of the Company's debt agreements. See Note R for information related to sources of financing for the Company's proposed acquisition of Office Depot. Deferred Financing Fees In connection with the issuance of certain debt instruments, the Company incurred financing fees which are being amortized over the terms of the related debt instruments. Amortization of the financing fees is classified as interest expense. Deferred financing fees amortized to interest expense were $2 million , $2 million and $3 million for 2015 , 2014 and 2013 , respectively.</t>
  </si>
  <si>
    <t>Fair Value Measurements</t>
  </si>
  <si>
    <t>Fair Value Disclosures [Abstract]</t>
  </si>
  <si>
    <t>Fair Value Measurements ASC Topic 820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air values of cash and cash equivalents, receivables, accounts payable, accrued expenses, other current liabilities, and short-term debt approximate their carrying values because of their short-term nature. The carrying value of the Company's capital lease obligations approximates fair value. The following table shows the difference between the financial statement carrying value and fair value of the Company's debt obligations (see Note F - Debt and Credit Agreements ) as of January 30, 2016 and January 31, 2015 (in millions). The fair values of these notes were determined based on quoted market prices and are classified as Level 1 measurements. January 30, 2016 January 31, 2015 Carrying Value Fair Value Carrying Value Fair Value January 2018 Notes $ 498 $ 496 $ 497 $ 507 January 2023 Notes 496 488 496 511 From time to time the Company has investments in money market funds that are measured and recorded in the financial statements at fair value on a recurring basis. The fair values are based on quotes received from third-party banks and are classified as Level 1 measurements. There were no material money market investments as of January 30, 2016 . As of January 31, 2015 , the fair value of these investments, which are classified in Cash and cash equivalents in the consolidated balance sheet, was $14 million . The fair values of the assets in the Company's pension plans are described in detail in Note L - Pension and Other Post-Retirement Benefit Plans . There are no other material assets or liabilities measured at fair value.</t>
  </si>
  <si>
    <t>Derivative Instruments and Hedging Activities</t>
  </si>
  <si>
    <t>Derivative Instruments and Hedging Activities Disclosure [Abstract]</t>
  </si>
  <si>
    <t>Derivative Instruments and Hedging Activities From time to time, Staples uses interest rate swap agreements, foreign currency swap and foreign currency forward agreements to offset certain operational and balance sheet exposures related to changes in interest or foreign exchange rates. These agreements are entered into to support transactions made in the normal course of business and accordingly are not speculative in nature. The derivatives qualify for hedge accounting treatment if the derivatives have been highly effective in offsetting the underlying exposures related to the hedge. All derivatives are recorded at fair value and the changes in fair value are immediately included in earnings if the derivatives do not qualify as effective hedges. If a derivative is designated as a fair value hedge, then changes in the fair value of the derivative are offset against the changes in the fair value of the underlying hedged item in earnings. If a derivative is designated as a cash flow hedge, then the effective portion of the changes in the fair value of the derivative is recognized as a component of accumulated other comprehensive income (loss) until the underlying hedged item is recognized in earnings or the forecasted transaction is no longer probable of occurring. If a derivative or a nonderivative financial instrument is designated as a hedge of the Company's net investment in a foreign subsidiary, then changes in the fair value of the financial instrument are recognized as a component of accumulated other comprehensive income (loss) to offset a portion of the change in the translated value of the net investment being hedged, until the investment is sold or liquidated. The Company formally documents all hedging relationships for all derivatives, nonderivative hedges and the underlying hedged items, as well as its risk management objectives and strategies for undertaking the hedge transactions. There are no amounts excluded from the assessment of hedge effectiveness. The Company classifies the fair value of all derivative contracts and the fair value of its hedged firm commitments as either current or long-term depending on whether the maturity date of the derivative contract is within or beyond one year from the balance sheet date. The cash flows from derivatives are classified in the Company's consolidated statement of cash flows in the same category as the item being hedged. Foreign Currency Swaps and Forwards: In December 2011, the Company entered into a foreign currency forward designed to convert a series of intercompany loans denominated in Canadian dollars into a fixed U.S. dollar amount. The loans totaled 750 million Canadian dollars in the aggregate and matured at various dates between October 2012 and October 2013 . Staples, upon full maturity of the agreements in October 2013, had collected $720 million and paid 750 million Canadian dollars per the terms of the contracts. The forward agreements were accounted for as a fair value hedge. In 2012, the Company settled 500 million Canadian dollars of the notional amount relating to this forward, realizing a loss of $24 million which was recorded within Other income (expense), net. In 2013, the Company settled the remaining 250 million Canadian dollars of notional amount relating to this forward, realizing a loss of $4 million , which was recorded within Other income (expense), net. During 2013 unrealized gains of $6 million were recognized in Other income (expense), net related to the outstanding portion of this fair value hedge. No amounts were included in the consolidated statements of income related to ineffectiveness associated with this fair value hedge.</t>
  </si>
  <si>
    <t>Commitments and Contingencies</t>
  </si>
  <si>
    <t>Commitments and Contingencies Disclosure [Abstract]</t>
  </si>
  <si>
    <t>Commitments and Contingencies Commitments Staples leases certain retail and support facilities under long-term non-cancelable lease agreements. Most lease agreements contain renewal options and rent escalation clauses and, in some cases, allow termination within a certain number of years with notice and a fixed payment. Certain agreements provide for contingent rental payments based on sales. Other long-term obligations at January 30, 2016 include $63 million relating to future rent escalation clauses and lease incentives under certain existing operating lease arrangements. These rent obligations are recognized on a straight-line basis over the respective terms of the leases. Future minimum lease commitments due for retail, distribution, fulfillment and support facilities (including restructured facilities) and equipment leases under non-cancelable operating leases are as follows (in millions): Fiscal Year: Total 2016 $ 685 2017 563 2018 424 2019 317 2020 230 Thereafter 443 $ 2,662 Future minimum lease commitments exclude the impact of $36 million of minimum rentals due under non-cancelable subleases. Rent expense was $691 million , $767 million and $801 million for 2015 , 2014 and 2013 , respectively. As of January 30, 2016 , Staples had contractual purchase obligations that are not reflected in the Company's consolidated balance sheets totaling $614 million . Many of the Company's purchase commitments may be canceled by the Company without advance notice or payment and, accordingly, the Company has excluded such commitments from the following schedule. Contracts that may be terminated by the Company without cause or penalty, but that require advance notice for termination, are valued on the basis of an estimate of what the Company would owe under the contract upon providing notice of termination. Expected payments related to such purchase obligations are as follows (in millions): Fiscal Year: Total 2016 $ 460 2017 74 2018 31 2019 43 2020 4 Thereafter 2 $ 614 Letters of credit are issued by Staples during the ordinary course of business through major financial institutions as required by certain vendor contracts. As of January 30, 2016 , Staples had open standby letters of credit totaling $99 million . Contingencies The Company has investigated, with the assistance of outside experts, a data security incident involving unauthorized access into the computer systems of PNI Digital Media Ltd ("PNI"), a subsidiary of the Company, which the Company acquired in July 2014. PNI, which is based in Vancouver, British Columbia, provides a software platform that enables retailers to sell personalized products such as photo prints, photo books, calendars, business cards, stationery and other similar products. PNI’s customers include a number of major third party retailers, as well as affiliates of the Company. The investigation determined that an unauthorized party entered PNI’s systems and was able to deploy malware on some of PNI’s servers supporting its clients. The malware was designed to capture data that end users input on the photosites. Some of PNI's affected customers have notified certain of their users of a potential compromise of the users' payment card information and/or other personal information. PNI took prompt steps to contain the incident, including disabling the retailer photosites or online payment transactions for a period while the incident was being investigated, and to further enhance the security of its retailer customers' data. To date the Company has incurred incremental expenses of $18 million related to the incident. The expenses reflect professional service fees incurred by the Company, as well as claims by PNI's retailer customers. Additional losses and expenses relating to the incident are probable; however, at this stage, we do not have sufficient information to reasonably estimate such losses and expenses. The types of losses and expenses that may result from the incident include, without limitation: claims by PNI’s retailer customers, including indemnification claims for losses and damages incurred by them; claims by end-users of PNI’s services, including class action lawsuits that have been filed, and further class action lawsuits that may be filed, in Canada and the United States; investigations and claims by various regulatory authorities in Canada and the United States; investigation costs; remediation costs; and legal fees. We will continue to evaluate information as it becomes known and will record an estimate for additional losses or expenses at the time or times when it is both probable that any loss has been incurred and the amount of such loss is reasonably estimable. Such losses may be material to our results of operations and financial condition. The Company maintains network security insurance coverage, which the Company expects would help mitigate the financial impact of the incident. In December 2014, the Company announced that the investigation into its previously announced data security incident had determined that malware deployed by criminals to some point of sale systems at 115 of the Company’s more than 1,400 U.S. retail stores may have allowed access to transaction data at those affected stores. As a result, cardholder names, payment card numbers, expiration dates, and card verification codes for approximately 1.16 million payment cards may have been affected. Upon detection, the Company immediately took action to eradicate the malware and commenced an investigation into the incident, working closely with payment card companies and law enforcement and with the assistance of outside data security experts. The Company also has taken steps to further enhance the security of its point of sale systems, including the use of new encryption tools. The Company continues to evaluate cybersecurity policies and practices to mitigate the risk of future incidents. Expenses incurred to date related to this incident have not been material. It is reasonably possible that the Company may incur additional expenses or losses in connection with the incident; however, at this time the Company is unable to reasonably estimate any such additional expenses or losses. In addition, the Company maintains network security insurance coverage, which it expects would help mitigate any material financial impact. In 2013 the Company completed the sale of PSD, recognizing a preliminary loss on disposal of $81 million that was subject to the impact of a working capital adjustment to the purchase price. On April 22, 2015, the purchaser commenced litigation in Amsterdam District Court claiming that it was entitled to a purchase price adjustment of approximately € 60 million . On April 22, 2015, the Company made a payment to the purchaser of approximately € 4 million (the amount of the purchase price adjustment it believed was appropriate) and the purchaser reduced its claim accordingly. The purchaser further reduced its claim to € 52 million in response to expert reports submitted by the Company in the court case. The court held a hearing on December 1, 2015, and on January 13, 2016 it issued a judgment rejecting the purchaser’s claims in their entirety and awarding costs to the Company. The purchaser filed a notice of appeal on February 15, 2016, which the Company intends to vigorously defend. If the purchaser prevails on appeal, it could result in an adjustment, which may be material, to the loss we recorded for the transaction. From time to time, the Company is involved in litigation arising from the operation of its business that is considered routine and incidental to its business. The Company estimates exposures and establishes reserves for amounts that are probable and can be reasonably estimated. However, litigation is inherently unpredictable and the outcome of legal proceedings and other contingencies could be unexpected or differ from the Company’s reserves. The Company does not believe it is reasonably possible that a loss in excess of the amounts recognized in the consolidated financial statements as of January 30, 2016 would have a material adverse effect on its business, results of operations or financial condition.</t>
  </si>
  <si>
    <t>Income Taxes</t>
  </si>
  <si>
    <t>Income Tax Disclosure [Abstract]</t>
  </si>
  <si>
    <t>Income Taxes Deferred income taxes reflect the net tax effects of temporary differences between the carrying amount of assets and liabilities for financial reporting purposes and the amounts used for income tax purposes. The approximate tax effect of the significant components of Staples' deferred tax assets and liabilities are as follows (in millions): January 30, 2016 January 31, 2015 Deferred income tax assets: Deferred rent $ 22 $ 28 Foreign tax credit carryforwards — 3 Net operating loss carryforwards 270 288 Capital loss carryforwards 24 27 Employee benefits 106 159 Bad debts 18 20 Inventory 15 25 Insurance 34 37 Deferred revenue 11 14 Depreciation 7 50 Financing 57 26 Accrued expenses 19 15 Store closures 35 35 Acquisition Costs 20 — Other—net 12 14 Total deferred income tax assets 650 741 Total valuation allowance (333 ) (350 ) Net deferred income tax assets $ 317 $ 391 Deferred income tax liabilities: Intangibles $ (124 ) $ (142 ) Other—net (5 ) (3 ) Total deferred income tax liabilities (129 ) (145 ) Net deferred income tax assets $ 188 $ 246 The deferred tax asset from tax loss carryforwards of $270 million represents approximately $1.0 billion of net operating loss carryforwards, $421 million of which are subject to expiration beginning in 2016 . The remainder has an indefinite carryforward period. The valuation allowance decreased by $17 million during 2015 , primarily due to the expiration of net operating loss carryforwards against which a valuation allowance had been maintained, as well as the impact of currency translation adjustments, partially offset by the establishment of valuation allowances in certain foreign jurisdictions on current year operating losses that the Company has determined are not more-likely-than-not realizable. For financial reporting purposes, income from continuing operations before income taxes includes the following components (in millions): 2015 2014 2013 Pretax income (loss): United States $ 463 $ 545 $ 881 Foreign 29 (277 ) 182 Income from continuing operations before income taxes $ 492 $ 268 $ 1,063 The provision (benefit) for income taxes related to continuing operations consists of the following (in millions): 2015 2014 2013 Current tax expense: Federal $ 54 $ 117 $ 193 State 3 36 37 Foreign 28 29 21 Deferred tax expense (benefit): Federal 17 (52 ) 73 State 1 (9 ) 6 Foreign 10 12 26 Total income tax expense $ 113 $ 133 $ 356 See Note D - Sale of Businesses and Assets for the losses from discontinued operations before income taxes and related income taxes reported in 2013 . All pre-tax income presented in discontinued operations is related to foreign operations. A reconciliation of the federal statutory tax rate to Staples' effective tax rate on income from continuing operations is as follows: 2015 2014 2013 Federal statutory rate 35.0 % 35.0 % 35.0 % State effective rate, net of federal benefit 2.9 (1.6 ) 2.3 Effect of foreign taxes (12.9 ) (22.3 ) (9.9 ) Tax credits (0.8 ) (1.5 ) (0.4 ) Changes in uncertain tax positions (9.0 ) (13.7 ) 2.4 Goodwill impairment — 44.1 — Change in valuation allowance 6.4 12.5 3.8 Other 1.4 (2.7 ) 0.3 Effective tax rate 23.0 % 49.8 % 33.5 % The effective tax rate in any year is impacted by the geographic mix of earnings. Additionally, certain foreign operations are subject to both U.S. and foreign income tax regulations, and as a result, income before tax by location and the components of income tax expense by taxing jurisdiction are not directly related. The 2014 effective tax rate was unfavorably impacted by the goodwill impairment charges recorded in 2014 (see Note C - Goodwill and Long-Lived Assets ). The 2015 and 2014 effective tax rates were favorably impacted by changes in uncertain tax positions. The Company operates in multiple jurisdictions and could be subject to audit in these jurisdictions. These audits can involve complex issues that may require an extended period of time to resolve and may cover multiple years. In the Company's opinion, an adequate provision for income taxes has been made for all years subject to audit. Income tax payments were $205 million , $204 million and $266 million during 2015 , 2014 and 2013 , respectively. During 2014, the Company repatriated $127 million of cash held by a foreign subsidiary, and as a result recorded income tax expense of $11 million in 2014 related to the net tax cost in the U.S. stemming from the repatriation. As of January 30, 2016, the Company had $837 million of undistributed earnings. It is the Company’s intention to indefinitely reinvest the majority of the undistributed earnings outside of the U.S., and for jurisdictions not deemed indefinitely reinvested there would be no incremental tax due upon remittance. Accordingly, deferred income taxes have not been provided for these funds. The determination of the amount of the unrecognized deferred tax liability related to the undistributed earnings is not practicable because of the complexities associated with its hypothetical calculation. Uncertain Tax Positions At January 30, 2016 , the Company had $136 million of gross unrecognized tax benefits, of which $127 million , if recognized, would affect the Company's tax rate. At January 31, 2015 , the Company had $216 million of gross unrecognized tax benefits, of which $208 million , if recognized, would affect the Company's tax rate. The Company does not reasonably expect any material changes to the estimated amount of liability associated with its uncertain tax positions through fiscal 2016 . The following summarizes the activity related to the Company's unrecognized tax benefits, including those related to discontinued operations (in millions): 2015 2014 2013 Balance at beginning of fiscal year $ 216 $ 281 $ 255 Additions for tax positions related to current year 19 22 28 Additions for tax positions of prior years 5 36 4 Reductions for tax positions of prior years (5 ) (88 ) — Reduction for statute of limitations expiration (69 ) (17 ) (6 ) Settlements (30 ) (18 ) — Balance at end of fiscal year $ 136 $ 216 $ 281 The decline in the liability for unrecognized tax benefits during 2015 was primarily driven by statute of limitations expirations. Staples is subject to U.S. federal income tax, as well as income tax of multiple state and foreign jurisdictions. The Company has substantially concluded all U.S. federal income tax matters for years through 2011 . All material state, local and foreign income tax matters for years through 2002 have been substantially concluded. The Company recognized interest (benefits) expense and penalties related to income tax matters of $(6) million , $2 million , $9 million in 2015 , 2014 and 2013 , respectively, which was classified in income tax expense. The Company had $28 million and $49 million accrued for gross interest and penalties as of January 30, 2016 and January 31, 2015 , respectively.</t>
  </si>
  <si>
    <t>Equity Based Employee Benefit Plans</t>
  </si>
  <si>
    <t>Employee Benefits and Share-based Compensation [Abstract]</t>
  </si>
  <si>
    <t>Equity Based Employee Benefit Plans Staples offers its associates share ownership through certain equity-based employee compensation and benefit plans. In connection with these plans, Staples recognized $63 million , $64 million and $81 million of compensation expense for 2015 , 2014 and 2013 , respectively. The total income tax benefit related to stock-based compensation was $20 million , $18 million , $23 million for 2015 , 2014 and 2013 , respectively. As of January 30, 2016 , Staples had $71 million of unamortized stock compensation expense associated with its equity-based plans, which will be expensed over a weighted-average period of 1.5 years . Stock Award Plan Under the 2014 Stock Incentive Plan, the Company may grant restricted stock and restricted stock units (collectively, “Restricted Shares”) and non-qualified stock options to associates. Prior to June 2014, Restricted Shares and non-qualified stock options were granted under the Company's Amended and Restated 2004 Stock Incentive Plan. Shares issued pursuant to restricted stock awards are restricted in that they are not transferable until they vest. Shares underlying awards of restricted stock units are not issued until the units vest. Non-qualified stock options cannot be exercised until they vest. For stock awards with service conditions only, vesting occurs over different periods, depending on the terms of the individual award, but expenses relating to these awards are recognized on a straight line basis over the applicable vesting period. For awards that include performance conditions, the Company recognizes compensation expense during the performance period to the extent achievement of the performance condition is deemed probable relative to targeted performance. A change in the Company's estimate of the probable outcome of a performance condition is accounted for in the period of the change by recording a cumulative catch-up adjustment. Performance Shares In April 2013, March 2014 and March 2015, the Company entered into long-term performance share agreements with certain executives. Vesting is 50% based on satisfaction of certain sales growth metrics and 50% based on achievement of certain return on net assets percentage targets. Payout under these arrangements may range from 25% to 200% of target for each metric, depending on actual performance. Each award covers a three year period. Vesting is based on performance in each fiscal year, with metrics established at the beginning of each year. Any award earned based on performance may be increased or decreased by 25% if the Company's cumulative total shareholder return ("TSR") over the three year performance period is in the top or bottom one-third of the S&amp;P 500 TSR, respectively. Shares earned, if any, will be issued on a fully-vested basis at the conclusion of the three-year performance period only if the grantee is still actively employed by or serving as a consultant to the Company at that time, with certain exceptions for retirement, death, disability, and termination without cause. For each performance period completed, the table below shows the target number of shares, the aggregate grant-date fair value, and the percentage of target shares earned based on the extent to which the performance targets were achieved, subject to adjustment based on TSR at the end of the three year performance period. Performance period Award date Target number of shares (millions) Grant date fair value (millions) % of target shares earned 2015 March 2015 0.5 $7 78.4% March 2014 0.5 $9 April 2013 0.5 $8 2014 March 2014 0.6 $7 87.3% April 2013 0.5 $6 2013 April 2013 0.5 $7 49.7% Restricted Shares The following table summarizes the Company's grants of Restricted Shares in 2015 : Restricted Shares (1) Number of Shares (in millions) Weighted-Average January 31, 2015 9 $ 13.14 Granted 4 14.68 Vested (5 ) 13.16 Canceled (1 ) 13.35 January 30, 2016 7 $ 13.84 (1) Excludes shares issuable under outstanding performance awards The weighted-average grant date fair values per share of Restricted Shares granted during 2015 , 2014 and 2013 were $14.68 , $11.73 and $15.60 , respectively. The total market value of Restricted Shares vested during 2015 , 2014 and 2013 was $74 million , $54 million and $96 million , respectively. Stock Options The Company did not grant any stock options during 2013 , 2014 or 2015 . Information with respect to stock options granted in 2012 and prior is as follows (shares in millions): Number of Shares Weighted-Average Weighted-Average Remaining Contractual Term in Years Aggregate Intrinsic Value (1) (in millions) Outstanding at January 31, 2015 27 $ 20.51 Granted — — Exercised (1 ) 15.54 Canceled — — Expired (6 ) 21.51 Outstanding at January 30, 2016 20 $ 20.36 3.39 $0 Exercisable at January 30, 2016 20 $ 20.58 3.31 $0 Vested or expected to vest at January 30, 2016 20 $ 20.39 3.38 $0 (1) The intrinsic value of the non-qualified stock options is the amount by which the market value of the underlying stock exceeds the exercise price of an option. The total intrinsic value of options exercised during 2015 , 2014 and 2013 was $1 million , $1 million and $6 million , respectively. Employee Stock Purchase Plan Staples offers its associates the opportunity for share ownership pursuant to the Amended and Restated Employee Stock Purchase Plan. U.S. and International associates are able to purchase shares of Staples common stock at 85% of the market price of the common stock at the end of the offering period through payroll deductions in an amount not to exceed 10% of an employee’s annual base compensation. During 2015 and 2014 , the Company issued 3 million shares each year pursuant to this plan. Shares Available for Issuance At January 30, 2016 , 70 million shares of common stock were reserved for issuance under Staples' 2014 Plan, 2004 Plan, 401(k) Plan and employee stock purchase plans.</t>
  </si>
  <si>
    <t>Pension and Other Post-Retirement Plans</t>
  </si>
  <si>
    <t>Compensation and Retirement Disclosure [Abstract]</t>
  </si>
  <si>
    <t>Pension and Other Post-Retirement Benefit Plans</t>
  </si>
  <si>
    <t>Pension and Other Post-Retirement Benefit Plans The company sponsors pension plans that cover certain employees in Europe and the U.S. The benefits due to U.S. plan participants are frozen. A number of the defined benefit plans outside the U.S. are funded with plan assets that have been segregated in trusts. Contributions are made to these trusts, as necessary, to meet legal and other requirements. The Company also sponsors an unfunded post-retirement life insurance benefit plan, which provides benefits to eligible U.S. executives based on earnings, years of service and age at termination of employment. In the third quarter of 2013, the Company completed the sale of PSD, pursuant to which certain defined benefit pension plan obligations were transferred to the buyer. In addition, until December 31, 2014 certain employees of PSD participated as current employees in a pension plan in the Netherlands along with participants from other business units of Staples, and as a result of the transaction their benefits have been curtailed. The curtailment and settlement gains and losses related to these plan obligations were insignificant. See Note D - Sale of businesses and assets for additional information regarding PSD. Unless otherwise noted, the information contained in this note includes both continuing and discontinued operations. The following table presents a summary of the total projected benefit obligation for the pension plans, the fair value of plan assets and the associated funded status recorded in the consolidated balance sheet at January 30, 2016 and January 31, 2015 (in millions): January 30, 2016 January 31, 2015 Projected Fair Value Funded Projected Fair Value Funded Overfunded Plans: International Plans $ (924 ) $ 969 $ 45 $ — $ — $ — Underfunded Plans: U.S. Plans $ (37 ) $ 27 $ (10 ) $ (41 ) $ 31 $ (10 ) International Plans (65 ) 37 (28 ) (1,169 ) 1,106 (63 ) Total Underfunded Plans $ (102 ) $ 64 $ (38 ) $ (1,210 ) $ 1,137 $ (73 ) The following tables present a summary of the total net periodic cost recorded in the Consolidated Statement of Comprehensive Income for 2015 , 2014 and 2013 related to the plans (in millions): 2015 Pension Plans Post-retirement U.S. Plans International Plans Total Total Service cost $ — $ 19 $ 19 $ 2 Interest cost 2 15 17 3 Expected return on plan assets (2 ) (50 ) (52 ) — Amortization of unrecognized losses and prior service costs 1 13 14 3 Total cost (benefit) $ 1 $ (3 ) $ (2 ) $ 8 2014 Pension Plans Post-retirement U.S. Plans International Plans Total Total Service cost $ — $ 10 $ 10 $ 1 Interest cost 2 29 31 2 Expected return on plan assets (2 ) (51 ) (53 ) — Amortization of unrecognized losses and prior service costs — 10 10 2 Settlement loss 1 — 1 — Total cost (benefit) $ 1 $ (2 ) $ (1 ) $ 5 2013 Pension Plans Post-retirement U.S. Plans International Plans Total Total Service cost $ — $ 16 $ 16 $ 2 Interest cost 2 33 35 2 Expected return on plan assets (2 ) (61 ) (63 ) — Amortization of unrecognized losses and prior service costs — 12 12 2 Total cost $ — $ — $ — $ 6 The total net cost (benefit) disclosed above for 2015 , 2014 and 2013 associated with the pension plans reflects the total for both continuing and discontinued operations. The following table presents the net periodic cost recorded in the consolidated statement of comprehensive income for 2013 related to discontinued operations pension plans only (in millions): Discontinued Operations Pension Plans 35 Weeks Ended October 5, 2013 Service cost $ 4 Interest cost 2 Expected return on plan assets (2 ) Total cost $ 4 The following table presents the changes in benefit obligations during 2014 and 2015 (in millions): Pension Plans Post-retirement U.S. Plans International Total Total Projected benefit obligation at February 1, 2014 $ 38 $ 1,076 $ 1,114 $ 39 Service cost — 10 10 1 Interest cost 2 29 31 2 Plan participants' contributions — 3 3 — Actuarial losses 7 316 323 17 Benefits paid (6 ) (51 ) (57 ) — Divestiture — (1 ) (1 ) — Currency translation adjustments — (214 ) (214 ) — Projected benefit obligation at January 31, 2015 $ 41 $ 1,169 $ 1,210 $ 59 Service cost — 19 19 2 Interest cost 2 15 17 3 Plan participants' contributions — 1 1 — Actuarial gains (4 ) (129 ) (133 ) (3 ) Benefits paid (2 ) (44 ) (46 ) — Other — (1 ) (1 ) — Currency translation adjustments — (41 ) (41 ) — Projected benefit obligation at January 30, 2016 $ 37 $ 989 $ 1,026 $ 61 The accumulated benefit obligation for the U.S. Plans and International Plans at January 30, 2016 was $37 million and $970 million , respectively. The accumulated benefit obligation for the U.S. Plans and International Plans at January 31, 2015 was $41 million and $1.1 billion , respectively. The accumulated benefit obligation for the post-retirement benefit obligation was $61 million and $59 million at January 30, 2016 and January 31, 2015 , respectively. The following table presents the changes in pension plan assets for each of the defined benefit pension plans during 2014 and 2015 (in millions): U.S. Plans International Total Fair value of plan assets at February 1, 2014 $ 33 $ 1,141 $ 1,175 Actual return on plan assets 3 207 210 Employer's contributions 1 11 12 Plan participants' contributions — 3 3 Benefits paid (6 ) (51 ) (57 ) Currency translation adjustments — (206 ) (206 ) Fair value of plan assets at January 31, 2015 $ 31 $ 1,106 $ 1,137 Actual return on plan assets (2 ) (28 ) (30 ) Employer's contributions — 10 10 Plan participants' contributions — 1 1 Benefits paid (2 ) (44 ) (46 ) Currency translation adjustments — (39 ) (39 ) Fair value of plan assets at January 30, 2016 $ 27 $ 1,006 $ 1,033 Amounts recognized in the consolidated balance sheet consist of the following (in millions): January 30, 2016 Pension Plans Post-retirement U.S. Plans International Total Total Prepaid benefit cost (included in other assets) $ — $ 45 $ 45 $ — Accrued benefit liability (included in other long-term obligations) (10 ) (28 ) (38 ) (61 ) Accumulated other comprehensive loss 10 283 293 31 Net amount recognized $ — $ 300 $ 300 $ (30 ) January 31, 2015 Pension Plans Post-retirement U.S. Plans International Total Total Accrued benefit liability (included in other long-term obligations) $ (10 ) $ (63 ) $ (73 ) $ (59 ) Accumulated other comprehensive loss 10 335 345 36 Net amount recognized $ — $ 272 $ 272 $ (23 ) Amounts recognized in accumulated other comprehensive loss that have not yet been recognized as components of net periodic pension and post-retirement benefit costs at January 30, 2016 and January 31, 2015 are comprised of actuarial losses and prior service costs. The amount of accumulated other comprehensive loss expected to be recognized as components of net periodic pension and post-retirement benefit costs during 2016 is approximately $14 million and $3 million , respectively. There were no significant amendments to any of the Company's defined benefit pension plans or the post-retirement life insurance benefit plan in 2015 or 2014 that would have had a material effect on the consolidated statement of income in these periods. Assumptions Used to Determine Plan Financial Information The valuation of benefit obligations and net periodic pension and post-retirement benefit cost uses participant-specific information such as salary, age and years of service, as well as certain assumptions, the most significant of which include estimates of discount rates, expected return on plan assets, rate of compensation increases, interest rates and mortality rates. The following table presents the assumptions used to measure the net periodic cost and the year-end benefit obligations for the defined benefit pension and post-retirement benefit plans for 2015 , 2014 and 2013 : 2015 Pension Plans Post-retirement Benefit Plan U.S. International Weighted-average assumptions used to measure net periodic pension cost: Discount rate 3.8 % 1.2 % 4.6 % Expected return on plan assets 6.0 % 4.4 % — % Rate of compensation increase — % 1.8 % 3.5 % Weighted-average assumptions used to measure benefit obligations at year-end: Discount rate 4.5 % 1.8 % 4.6 % Rate of compensation increase — % 1.8 % 3.5 % Rate of pension increase — % 1.0 % — % 2014 Pension Plans Post-retirement Benefit Plan U.S. International Weighted-average assumptions used to measure net periodic pension cost: Discount rate 4.8 % 3.0 % 4.1 % Expected return on plan assets 6.0 % 4.7 % — % Rate of compensation increase — % 1.1 % 2.5 % Weighted-average assumptions used to measure benefit obligations at year-end: Discount rate 3.8 % 1.3 % 4.1 % Rate of compensation increase — % 2.0 % 2.5 % Rate of pension increase — % 1.1 % — % 2013 Pension Plans Post-retirement Benefit Plan U.S. International Weighted-average assumptions used to measure net periodic pension cost: Discount rate 4.3 % 3.0 % 5.4 % Expected return on plan assets 6.0 % 5.4 % — % Rate of compensation increase — % 2.1 % 2.0 % Weighted-average assumptions used to measure benefit obligations at year-end: Discount rate 4.8 % 2.9 % 5.4 % Rate of compensation increase — % 2.0 % 2.0 % Rate of pension increase — % 1.1 % — % The following table shows the effect on pension obligations at January 30, 2016 of a change in discount rate and other assumptions (in millions): Change in Discount Rate (0.25)% No change 0.25% Change in rate of compensation increase: (0.25)% $ 38 $ (1 ) $ (37 ) No change 39 — (36 ) 0.25% 40 1 (35 ) Change in rate of pension increase: (0.25)% $ 5 $ (32 ) $ (66 ) No change 39 — (36 ) 0.25% 75 34 (5 ) The discount rate used is the interest rate on high quality (AA rated) corporate bonds that have a maturity approximating the term of the related obligations. In estimating the expected return on plan assets, appropriate consideration is taken into account of the historical performance for the major asset classes held, or anticipated to be held, by the applicable pension funds and of current forecasts of future rates of return for those asset classes. Staples' investment strategy for worldwide pension plan assets is to seek a competitive rate of return relative to an appropriate level of risk depending on the funded status of each plan.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portion of the currency risk related to investments in equity securities, real estate and debt securities is hedged. The target allocation reflects a risk/return profile Staples feels is appropriate relative to each plan's liability structure and return goals. Staples conducts periodic asset-liability studies for the plan assets in order to model various potential asset allocations in comparison to each plan's forecasted liabilities and liquidity needs. Outside the United States, asset allocation decisions are typically made by an independent board of trustees. As in the U.S., investment objectives are designed to generate returns that will enable the plan to meet its future obligations. In some countries local regulations require adjustments in asset allocation, typically leading to a higher percentage in fixed income than would otherwise be deployed. Staples acts in a consulting and governance role via its board representatives in reviewing investment strategy, with final decisions on asset allocation and investment managers made by local trustees. The Company's pension plans' actual and target asset allocations at January 30, 2016 and January 31, 2015 are as follows: January 30, 2016 Actual Target U.S. International Total U.S. International Total Asset allocation: Equity securities 48 % 26 % 27 % 50 % 26 % 26 % Debt securities 49 % 62 % 62 % 50 % 62 % 62 % Real estate 3 % 8 % 7 % — % 8 % 8 % Cash — % 2 % 2 % — % — % — % Other — % 2 % 2 % — % 4 % 4 % Total 100 % 100 % 100 % 100 % 100 % 100 % January 31, 2015 Actual Target U.S. International Total U.S. International Total Asset allocation: Equity securities 43 % 26 % 26 % 40 % 26 % 26 % Debt securities 54 % 60 % 60 % 60 % 61 % 61 % Real estate 3 % 8 % 8 % — % 7 % 7 % Cash — % 5 % 5 % — % — % — % Other — % 1 % 1 % — % 6 % 6 % Total 100 % 100 % 100 % 100 % 100 % 100 % No pension plan assets are expected to be returned to the Company during 2016 . Information on Fair Value of Plan Assets The fair values of the Company's pension plan assets at January 30, 2016 and January 31, 2015 by asset category are as follows (in millions): January 30, 2016 U.S. Pension Plans International Plans Quoted Prices in Active Markets for Identical Assets Significant Other Observable Inputs Unobservable Inputs Quoted Prices in Active Markets for Identical Assets Significant Other Observable Inputs Unobservable Inputs Asset Category: Fair Market Level 1 Level 2 Level 3 Fair Market Level 1 Level 2 Level 3 Equity securities (1) $ 13 $ 13 $ — $ — $ 264 $ 209 $ 37 $ 18 Debt securities (2) 13 5 — 8 627 412 211 4 Real estate (3) 1 1 — — 74 72 2 — Cash — — — — 25 13 12 — Other — — — — 16 — — 16 Total $ 27 $ 19 $ — $ 8 $ 1,006 $ 706 $ 262 $ 38 January 31, 2015 U.S. Pension Plans International Plans Quoted Prices in Active Markets for Identical Assets Significant Other Observable Inputs Unobservable Inputs Quoted Prices in Active Markets for Identical Assets Significant Other Observable Inputs Unobservable Inputs Asset Category: Fair Market Level 1 Level 2 Level 3 Fair Market Level 1 Level 2 Level 3 Equity securities (1) $ 13 $ 13 $ — $ — $ 286 $ 224 $ 40 $ 22 Debt securities (2) 17 8 — 9 665 438 222 5 Real estate (3) 1 1 — — 92 90 2 — Cash — — — — 50 35 15 — Other (4) — — — — 13 1 (5 ) 17 Total $ 31 $ 22 $ — $ 9 $ 1,106 $ 788 $ 274 $ 44 (1) This category includes investments in equity securities of large, small and medium sized companies in the U.S. and in foreign companies, including those in developing countries. The funds are valued using the net asset value method in which an average of the market prices for the underlying investments is used to value the fund. For securities with unobservable inputs, the value is based on audited statements for the underlying fund. (2) This category includes investments in investment grade fixed income instrument, U.S. dollar 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For securities with unobservable inputs, the value is based on discounted future cash flows. (3) This category includes investments in mortgage-backed and asset-backed securities. The funds are valued using the net asset value method in which an average of the market prices for the underlying investments is used to value the fund. (4) This category includes commodities of approximately $(5) million and non-separated investments with insurance companies of approximately $2 million for the year ended January 31, 2015 . Commodities are valued using the net asset value method in which an average of the market prices for the underlying investments is used; the insurance contracts are based on discounted future cash flows. The change in the fair value for the pension assets valued using significant unobservable inputs (Level 3) was due to the following (in millions): U.S. Plans International Plans Balance at January 31, 2015 $ 9 $ 44 Actual return on plan assets still held at the reporting date (1 ) (4 ) Translation adjustments — (2 ) Balance at January 30, 2016 $ 8 $ 38 Expected Benefit Payments and Contributions The following table presents the expected benefit payments to pension plan participants for the next five years, and the aggregate for the following five years (in millions): Pension Plans U.S. Plans International Total 2016 $ 2 $ 41 $ 43 2017 2 42 44 2018 2 42 44 2019 2 41 43 2020 2 41 43 2021-2025 12 200 212 These payments have been estimated based on the same assumptions used to measure the plans' projected benefit obligation at January 30, 2016 and include benefits attributable to estimated future compensation increases for the pension plans. The 2016 expected benefit payments to plan participants not covered by the respective plan assets (that is, underfunded plans) represent a component of other long-term obligations in the consolidated balance sheet. Based on current assumptions, the Company expects to contribute $ 10 million to its international plan during fiscal 2016 . There are no expected benefit payments and contributions associated with the other post-retirement benefit plans. Employees' 401(k) Savings Plan and Other Defined Contribution Plans Staples' Employees' 401(k) Savings Plan (the "401(k) Plan") is available to all United States based employees of Staples who meet minimum age and length of service requirements. Contributions by the Company to the 401(k) Plan are made in cash and vest ratably over a five year period. The Company's Supplemental Executive Retirement Plan (the "SERP Plan"), which is similar in many respects to the 401(k) Plan, is available to certain Company executives and other highly compensated employees, whose contributions to the 401(k) Plan are limited, and allows such individuals to supplement their contributions to the 401(k) Plan by making pre-tax contributions to the SERP Plan. Company contributions to the SERP Plan are based on a matching formula and vesting period similar to the 401(k) Plan. Other income (expense) in the consolidated statement of income includes a loss of $9 million in 2015 and a gain of $4 million in 2014 related to investments associated with the SERP. The expense associated with the Company's match for the Staples 401(k) Savings Plan and for contributions related to certain foreign defined contribution plans for 2015 , 2014 and 2013 was $37 million , $40 million and $41 million , respectively.</t>
  </si>
  <si>
    <t>Accumulated Other Comprehensive Loss</t>
  </si>
  <si>
    <t>Equity [Abstract]</t>
  </si>
  <si>
    <t>Accumulated Other Comprehensive Loss The following table details the changes in accumulated other comprehensive loss ("AOCL") for 2015 , 2014 and 2013 (in millions): Foreign Currency Translation Adjustment Deferred Benefit Costs Accumulated Other Comprehensive Loss Balance at February 2, 2013 $ (125 ) $ (264 ) $ (389 ) Foreign currency translation adjustment (127 ) — (127 ) Curtailment of pension plans (net of taxes of $4 million) — 11 11 Deferred pension and other post-retirement benefit costs (net of taxes of $4 million) — (9 ) (9 ) Reclassification adjustments: Release of cumulative translation adjustments ("CTA") to earnings upon disposal of foreign businesses (net of taxes of $0) (3 ) — (3 ) Amortization of deferred benefit costs (net of taxes of $5 million) — 10 10 Balance at February 1, 2014 $ (255 ) $ (252 ) $ (507 ) Foreign currency translation adjustment (403 ) — (403 ) Deferred pension and other post-retirement benefit costs (net of taxes of $18 million) — (138 ) (138 ) Reclassification adjustments: Release of cumulative translation adjustments to earnings upon disposal of foreign businesses (net of taxes of $0) (2 ) — (2 ) Amortization of deferred benefit costs (net of taxes of $0) — 9 9 Balance at January 31, 2015 $ (660 ) $ (381 ) $ (1,041 ) Foreign currency translation adjustment (132 ) — (132 ) Deferred pension and other post-retirement benefit costs (net of taxes of $11 million) — 40 40 Reclassification adjustments: Amortization of deferred benefit costs (net of taxes of $0) — 17 17 Balance at January 30, 2016 $ (792 ) $ (324 ) $ (1,116 ) The following table details the line items in the consolidated statements of income affected by the reclassification adjustments during 2015 , 2014 and 2013 (in millions): Amount reclassified from AOCL 2015 2014 2013 Selling, general and administrative $ 17 $ 12 $ 14 Gain on sale of businesses, net — (2 ) — Income before tax (17 ) (10 ) (14 ) Income tax expense — (3 ) (4 ) Income (loss) from continuing operations (17 ) (7 ) (10 ) Loss from discontinued operations — — 3 Net income $ (17 ) $ (7 ) $ (7 )</t>
  </si>
  <si>
    <t>Share Repurchase Plan</t>
  </si>
  <si>
    <t>Share Repurchase Plan On September 13, 2011, the Company announced a repurchase program had been approved by the Board of Directors (the "2011 Repurchase Plan"). Under this plan, the Company is authorized to repurchase up to $1.5 billion of common stock in both open market and privately negotiated transactions. The 2011 Repurchase Plan has no expiration date and may be suspended or discontinued at any time. As a result of the Company's proposed acquisition of Office Depot (see Note R - Proposed Acquisition of Office Depot ), in the fourth quarter of 2014 the Company temporarily suspended the 2011 Repurchase Plan to focus on building up cash reserves ahead of the acquisition. The Company did not repurchase any shares in 2015. Prior to the plan being suspended, a total of $1.13 billion had been spent to repurchase 83 million shares, and therefore the remaining repurchase authorization as of January 30, 2016 was $373 million .</t>
  </si>
  <si>
    <t>Computation of Earnings per Common Share</t>
  </si>
  <si>
    <t>Earnings Per Share [Abstract]</t>
  </si>
  <si>
    <t>Computation of Earnings per Common Share The computation of basic and diluted earnings per share for 2015 , 2014 and 2013 is as follows (in millions, except per share data): Fiscal Year Ended January 30, 2016 January 31, 2015 February 1, 2014 Numerator: Income from continuing operations $ 379 $ 135 $ 707 Loss from discontinued operations — — (87 ) Net income $ 379 $ 135 $ 620 Denominator: Weighted-average common shares outstanding 642 641 652 Effect of dilutive securities: Employee stock options and restricted shares (including performance-based awards) 5 5 6 Weighted-average common shares outstanding assuming dilution 647 646 658 Basic Earnings Per Common Share: Continuing operations $ 0.59 $ 0.21 $ 1.08 Discontinued operations — — (0.13 ) Net income $ 0.59 $ 0.21 $ 0.95 Diluted Earnings Per Common Share: Continuing operations $ 0.59 $ 0.21 $ 1.07 Discontinued operations — — (0.13 ) Net income $ 0.59 $ 0.21 $ 0.94 For 2015 , 2014 and 2013 , approximately 20 million , 30 million and 36 million equity instruments, respectively, were excluded from the calculation of diluted earnings per share as their inclusion would have been anti-dilutive.</t>
  </si>
  <si>
    <t>Segment Reporting</t>
  </si>
  <si>
    <t>Segment Reporting [Abstract]</t>
  </si>
  <si>
    <t>Segment Reporting Staples has three reportable segments: North American Stores &amp; Online, North American Commercial and International Operations. North American Stores &amp; Online sells products and services to customers in the United States and Canada. North American Commercial consists of the U.S. and Canadian businesses that sell and deliver products and services directly to businesses and includes Staples Advantage and Quill.com. The International Operations segment consists of businesses that sell and deliver products and services directly to consumers and businesses in 23 countries in Europe, Australia, South America and Asia. Staples' North American Stores &amp; Online and North American Commercial segments are managed separately because the way they sell and market products is different and the classes of customers they service are different. International Operations is considered a separate reportable segment because of the significant differences in the operating environment from the North American operations. Staples evaluates performance and allocates resources based on profit or loss from operations before goodwill and long-lived asset impairment charges, restructuring charges, accelerated depreciation and amortization and inventory write-downs associated with exit or disposal activities, merger-related costs, stock-based compensation, interest and other expense, costs related to the previously announced PNI data security incident and non-recurring items ("business unit income"). Intersegment sales and transfers are recorded at Staples' cost; therefore, there is no intercompany profit or loss recognized on these transactions. Asset information by reportable segment has not been presented, since this information is not regularly reviewed by the Company's chief operating decision maker. The following is a summary of sales, business unit income, and depreciation and amortization expense by reportable segment (in millions): 2015 2014 2013 Sales: North American Stores &amp; Online $ 9,538 $ 10,449 $ 11,103 North American Commercial 8,361 8,270 8,042 International Operations 3,160 3,773 3,969 Total segment sales $ 21,059 $ 22,492 $ 23,114 Business Unit Income (Loss): North American Stores &amp; Online $ 429 $ 473 $ 733 North American Commercial 599 571 604 International Operations (41 ) (21 ) (15 ) Total business unit income $ 987 $ 1,023 $ 1,322 Depreciation &amp; Amortization: North American Stores &amp; Online $ 222 $ 225 $ 225 North American Commercial 147 140 124 International Operations 81 93 109 Total segment depreciation &amp; amortization $ 450 $ 458 $ 458 Accelerated depreciation related to restructuring activities 5 9 — Consolidated depreciation &amp; amortization $ 455 $ 467 $ 458 The following is a reconciliation of total business unit income to consolidated income before income taxes (in millions): 2015 2014 2013 Total business unit income $ 987 $ 1,023 $ 1,322 Stock-based compensation (63 ) (64 ) (81 ) Impairment of goodwill and long-lived assets (50 ) (470 ) — (Loss) gain on sale of businesses and assets, net (5 ) 27 — Restructuring charges (151 ) (171 ) (64 ) Inventory write-downs related to restructuring activities (1 ) (26 ) — Accelerated depreciation related to restructuring activities (5 ) (9 ) — Interest and other expense, net (149 ) (42 ) (114 ) Merger-related costs (53 ) — — PNI data security incident costs (18 ) — — Income from continuing operations before income taxes $ 492 $ 268 $ 1,063 The following table shows the Company's sales by each major category as a percentage of total sales for the periods indicated: Fiscal Year Ended January 30, 2016 January 31, 2015 February 1, 2014 Core office supplies 25.3 % 25.6 % 27.5 % Ink and toner 19.9 % 20.0 % 20.2 % Business technology 13.4 % 14.3 % 15.2 % Paper 9.2 % 9.2 % 9.0 % Facilities and breakroom 11.0 % 10.0 % 8.7 % Computers and mobility 5.5 % 6.3 % 6.9 % Services 9.5 % 8.6 % 6.9 % Office furniture and chairs 6.2 % 6.0 % 5.6 % 100.0 % 100.0 % 100.0 % Geographic Information: 2015 2014 2013 Sales: United States $ 15,567 $ 16,022 $ 16,212 Canada 2,332 2,697 2,933 International 3,160 3,773 3,969 Total consolidated sales $ 21,059 $ 22,492 $ 23,114 January 30, 2016 January 31, 2015 February 1, 2014 Long-lived Assets: United States $ 1,109 $ 1,172 $ 1,237 Canada 144 167 193 International 333 367 441 Total consolidated long-lived assets $ 1,586 $ 1,706 $ 1,871</t>
  </si>
  <si>
    <t>Quarterly Summary (Unaudited)</t>
  </si>
  <si>
    <t>Quarterly Financial Information Disclosure [Abstract]</t>
  </si>
  <si>
    <t>Quarterly Summary (Unaudited) The following table summarizes quarterly information for 2015 and 2014 : (In millions, except per share amounts) (9) First Quarter (1) Second Quarter (2) Third Quarter (3) Fourth Quarter (4) Fiscal Year Ended January 30, 2016 Sales $ 5,262 $ 4,937 $ 5,593 $ 5,268 Gross profit 1,347 1,264 1,522 1,381 Consolidated net income 59 36 198 86 Basic and diluted earnings per common share: $ 0.09 $ 0.06 $ 0.31 $ 0.13 First Quarter (5) Second Quarter (6) Third Quarter (7) Fourth Quarter (8) Fiscal Year Ended January 31, 2015 Sales $ 5,654 $ 5,220 $ 5,962 $ 5,656 Gross profit 1,410 1,308 1,596 1,486 Consolidated net income (loss) 96 82 217 (260 ) Basic and diluted earnings per common share: $ 0.15 $ 0.13 $ 0.34 $ (0.41 ) (1) Net income for this period includes a $22 million charge for impairment of long-lived assets (see Note C - Goodwill and Long-Lived Assets ), $41 million of restructuring charges (see Note B - Restructuring Charges ), a $3 million net gain on the disposal of certain property and equipment (see Note D - Sale of Businesses and Assets ), $4 million of accelerated depreciation related to restructuring activities (see Note B - Restructuring Charges ) and $15 million of costs associated with the proposed acquisition of Office Depot (see Note R - Proposed Acquisition of Office Depot ). (2) Net income for this period includes a $1 million charge for impairment of long-lived assets (see Note C - Goodwill and Long-Lived Assets ), $23 million of restructuring charges (see Note B - Restructuring Charges ), $1 million of accelerated depreciation related to restructuring activities (see Note B - Restructuring Charges ) and $34 million of costs associated with the proposed acquisition of Office Depot (see Note R - Proposed Acquisition of Office Depot ). (3) Net income for this period includes a $2 million charge for impairment of long-lived assets (see Note C - Goodwill and Long-Lived Assets ), $22 million of restructuring charges (see Note B - Restructuring Charges ), $1 million of inventory write downs related to restructuring activities (see Note B - Restructuring Charges ), $40 million of costs associated with the proposed acquisition of Office Depot (see Note R - Proposed Acquisition of Office Depot ) and $3 million of costs related to the previously announced PNI Digital Media Ltd. ("PNI") data security incident (see Note I - Commitments and Contingencies ). (4) Net income for this period includes a $25 million charge for impairment of long-lived assets (see Note C - Goodwill and Long-Lived Assets ), $66 million of restructuring charges (see Note B - Restructuring Charges ), $58 million of costs associated with the proposed acquisition of Office Depot (see Note R - Proposed Acquisition of Office Depot ), $16 million of costs related to the previously announced PNI data security incident (see Note I - Commitments and Contingencies ) and a $7 million loss on sale of businesses and assets (see Note D - Sale of Businesses and Assets ). (5) Net income for this period includes a $22 million charge for impairment of long-lived assets (see Note C - Goodwill and Long-Lived Assets ), $13 million of restructuring charges (see Note B - Restructuring Charges ), a $22 million net gain on disposal of businesses (see Note D - Sale of Businesses and Assets ) and $11 million of inventory write downs related to restructuring activities (see Note B - Restructuring Charges ). (6) Net income for this period includes a $5 million charge for impairment of long-lived assets (see Note C - Goodwill and Long-Lived Assets ), $88 million of restructuring charges (see Note B - Restructuring Charges ), an inventory write down of $5 million related to restructuring activities (see Note B - Restructuring Charges ) and $2 million of accelerated depreciation related to restructuring activities (see Note B - Restructuring Charges ). (7) Net income for this period includes a $9 million charge for impairment of long-lived assets (see Note C - Goodwill and Long-Lived Assets ), $25 million of restructuring charges (see Note B - Restructuring Charges ), a $6 million net gain on disposal of a business (see Note D - Sale of Businesses and Assets ), $11 million of inventory write downs (see Note B - Restructuring Charges ) and $2 million of accelerated depreciation related to restructuring activities (see Note B - Restructuring Charges ). (8) Net loss for this period includes a $434 million charge for impairment of goodwill and long-lived assets (see Note C - Goodwill and Long-Lived Assets ), $44 million of restructuring charges (see Note B - Restructuring Charges ) and $5 million of accelerated depreciation related to restructuring activities (see Note B - Restructuring Charges ). (9) The sum of the quarterly amounts may not tie to the full year amounts due to rounding.</t>
  </si>
  <si>
    <t>Proposed Acquisition of Office Depot (Notes)</t>
  </si>
  <si>
    <t>Business Combinations [Abstract]</t>
  </si>
  <si>
    <t>Proposed Acquisition of Office Depot</t>
  </si>
  <si>
    <t xml:space="preserve"> Proposed Acquisition of Office Depot On February 4, 2015, Staples announced that it had signed a definitive agreement to acquire Office Depot, a global supplier of office products, services and solutions for the workplace. Under the terms of the agreement, Office Depot shareholders will receive, for each Office Depot share, $7.25 in cash and 0.2188 of a share in Staples stock at the closing. On December 7, 2015, the U.S. Federal Trade Commission and Canadian Commissioner of Competition each filed lawsuits against the Company and Office Depot, seeking to block the proposed merger and prevent the acquisition from closing. The Company intends to vigorously defend against the lawsuits, and a decision in the U.S. federal court case is expected by May 10, 2016. On February 2, 2016, each of the Company and Office Depot agreed to waive, until May 16, 2016, its respective rights to terminate the definitive agreement due to a failure to complete the merger by February 4, 2016 or a legal restraint under antitrust laws. The Company would be required to pay Office Depot a termination fee of $250 million under certain circumstances, including if the definitive agreement is terminated as a result of the antitrust closing conditions not being satisfied on or before May 16, 2016. On February 10, 2016, the Company announced that it had received approval from European Union regulatory authorities to acquire Office Depot, on the condition that Staples divest Office Depot’s European contract business and all of Office Depot’s operations in Sweden. The Company intends to meet these conditions, and to also divest of Office Depot’s retail, catalog and online operations in Europe. The divestitures are subject to the closing of the acquisition. The Company has also received regulatory clearances in Australia, New Zealand and China. On February 16, 2016, Staples and Office Depot announced they had entered into an agreement to sell customer contracts representing more than $550 million of revenue and related assets to Essendant Inc., for a purchase price of approximately $22.5 million . The revenue related to the divested contracts comes primarily from large corporate customers. The divestiture is subject to the closing of the Office Depot acquisition, as well as other customary closing conditions. In 2015 the Company incurred expenses of $53 million in connection with the planned transaction, primarily related to professional services associated with obtaining regulatory clearances. These amounts are included in Selling, general and administrative expense in the consolidated statements of income. The Company also incurred fees related to commitments for financing for the transaction, as discussed below. Transaction Financing In connection with the proposed acquisition, on February 4, 2015 the Company announced it had obtained financing commitments from Bank of America Merrill Lynch and Barclays Bank, PLC ("Barclays") for a 5 -year $3 billion asset-based revolving credit facility and a 6 -year $2.75 billion term loan. The original commitments were scheduled to expire on February 4, 2016. During 2015 the Company incurred commitment and other related fees of $94 million related to the term loan, which have been classified as interest expense in the consolidated statements of income. Of this amount, $2 million was paid in 2015, $68 million was paid on February 2, 2016, and $24 million is payable upon closing or termination of the proposed acquisition. On February 2, 2016, the Company entered into (i) the definitive term loan agreement with the syndicate of lenders, and Barclays as administrative agent and collateral agent, for a principal amount of $2.5 billion , and (ii) an agreement pursuant to which Bank of America Merrill Lynch and Barclays agreed to extend their existing financing commitments for the 5 -year $3 billion asset-based revolving credit facility. The net proceeds from the $2.5 billion term loan were deposited into escrow accounts. The term loan was issued with an original issue discount equal to 1.0% of the par value of the loan. The loan proceeds will be released from escrow to the Company if certain conditions are satisfied, including consummation of the merger, by September 10, 2016 (which may be extended to November 10, 2016 under certain antitrust-related circumstances). If the proceeds are released from escrow, the term loan will mature on the earlier of (1) February 2, 2022, and (2) the date that is 91 days prior to the final maturity date then in effect for Staples’ currently-outstanding 2.75% senior notes due January 2018 if, at such time, the principal amount of outstanding senior notes is $300 million or greater. If the merger is not consummated or if the conditions are not otherwise met, the par value of the term loan and all accrued interest will become immediately due and payable. Borrowings under the term loan bear interest at a rate per annum equal to, at the Company's option, either (1) an adjusted London interbank offered ("LIBO") rate with a floor of 0.75% (the "Adjusted LIBO Rate"), plus an applicable margin equal to 4.00% , or (2) a base rate determined by reference to the highest of (a) the U.S. federal funds rate plus 0.50% , (b) the “prime rate” last quoted in The Wall Street Journal, (c) the Adjusted LIBO Rate for an interest period of one month, plus 1.00% and (d) 1.75% , in each case plus an applicable margin equal to 3.00% . As of February 2, 2016, the outstanding loan balance under the term loan agreement bore an initial interest rate of 4.75% per year, which is subject to adjustment from time to time as provided for in the term loan agreement. If the proceeds are released from escrow, the term loan will be secured by a first priority security interest in substantially all of the assets of the Company, other than the ABL Collateral (defined below), and a second priority security interest in the ABL Collateral. The commitments for the asset-based revolving credit facility will now expire on May 10, 2016 unless prior to that date the FTC agrees, or a court determines, that the planned merger is permitted to proceed, in which case the commitments would be extended to September 10, 2016. The asset-based revolving credit facility would replace the Company's existing $1.0 billion revolving credit facility (see Note F - Debt and Credit Agreements ). The Company's existing $1.0 billion revolving credit facility will remain in place if the transaction is not completed. Amounts outstanding under the asset-based revolving credit facility will bear interest equal to the one month London Interbank Offered Rate ("LIBOR") plus 1.75% for the first three months, and then ranging from LIBOR plus 1.25% to 1.75% thereafter depending on the amount of available borrowing capacity and the amount of outstanding borrowings and letters of credit. The Company will also pay fees ranging from 0.25% to 0.375% on the undrawn portion of the credit facility. Amounts outstanding will be secured by a first-priority security interest in the Company’s receivables, inventory and certain other general intangibles and investment property (the “ABL Collateral”) and a second-priority interest in substantially all the remaining assets of the Company. Availability under the asset-based revolving credit facility will be subject to a borrowing base derived from the ABL Collateral. The agreements that govern the term loan and that will govern the asset-based revolving credit facility contain (or are expected to contain, as applicable) various affirmative and negative covenants that will, subject to certain significant exceptions, restrict the Company’s ability to take certain actions, and will require the Company to maintain certain financial ratios. The terms of these agreements will limit dividends to $0.15 per share per quarter, subject to certain exceptions. The Company expects that the proceeds from the term loan, borrowings available under the asset-based revolving credit facility, and cash on hand will be sufficient to finance the acquisition of Office Depot.</t>
  </si>
  <si>
    <t>Schedule II—Valuation and Qualifying Accounts</t>
  </si>
  <si>
    <t>Valuation and Qualifying Accounts [Abstract]</t>
  </si>
  <si>
    <t>VALUATION AND QUALIFYING ACCOUNTS Valuation and qualifying account information related to operations is as follows (in millions): Accounts Receivable Allowance for Doubtful Accounts Balance at Beginning of Period Additions Charged to Expense Deductions— Write-offs, Payments and Other Adjustments Balance at End of Period Fiscal year ended: February 1, 2014 34 23 26 31 January 31, 2015 31 36 29 38 January 30, 2016 38 27 33 32</t>
  </si>
  <si>
    <t>Summary of Significant Accounting Policies (Policies)</t>
  </si>
  <si>
    <t>Basis of Presentation</t>
  </si>
  <si>
    <t xml:space="preserve">Basis of Presentation: The consolidated financial statements include the accounts of Staples, Inc. and its wholly and majority owned subsidiaries. All material intercompany accounts and transactions are eliminated in consolidation. The Company accounts for investments in businesses in which it owns between 20% and 50% of the voting interest using the equity method, if the Company has the ability to exercise significant influence over the investee company. </t>
  </si>
  <si>
    <t>Fiscal Year</t>
  </si>
  <si>
    <t>Fiscal Year: Staples' fiscal year is the 52 or 53 weeks ending on the Saturday closest to January 31. Fiscal year 2015 (" 2015 ") consisted of the 52 weeks ended January 30, 2016 , fiscal year 2014 (" 2014 ") consisted of the 52 weeks ended January 31, 2015 and fiscal year 2013 (" 2013 ") consisted of the 52 weeks ended February 1, 2014 .</t>
  </si>
  <si>
    <t>Use of Estimates</t>
  </si>
  <si>
    <t>Use of Estimates: The preparation of financial statements in conformity with accounting principles generally accepted in the United States of America ("U.S. GAAP") requires management of Staples to make estimates and assumptions that affect the amounts reported in the financial statements and accompanying notes. Actual results could differ from those estimates.</t>
  </si>
  <si>
    <t>Cash Equivalents</t>
  </si>
  <si>
    <t>Cash Equivalents: Staples considers all highly liquid investments with an original maturity of three months or less to be cash equivalents. Cash equivalents also include amounts due from third-party financial institutions for credit and debit card transactions. These receivables are typically settled in less than 3 days.</t>
  </si>
  <si>
    <t>Receivables</t>
  </si>
  <si>
    <t xml:space="preserve">Receivables: Receivables include trade receivables financed under regular commercial credit terms and other non-trade receivables. Gross trade receivables were $1.4 billion at January 30, 2016 and $1.5 billion at January 31, 2015 . Concentrations of credit risk with respect to trade receivables are limited due to Staples' large number of customers and their dispersion across many industries and geographic regions. An allowance for doubtful accounts has been recorded to reduce trade receivables to an amount expected to be collectible from customers based on specific evidence as well as historic trends. The allowance recorded at January 30, 2016 and January 31, 2015 was $32 million and $38 million , respectively. Other non-trade receivables were $491 million at January 30, 2016 and $508 million at January 31, 2015 and consisted primarily of purchase and advertising rebates due from vendors under various incentive and promotional programs. Amounts expected to be received from vendors relating to the purchase of merchandise inventories are recognized as a reduction of inventory cost and realized as part of cost of goods sold as the merchandise is sold. Amounts expected to be received from vendors that represent reimbursement for specific, incremental costs incurred by the Company related to selling a vendor's products, such as advertising, are recorded as an offset to those costs when they are recognized in the consolidated statement of income. </t>
  </si>
  <si>
    <t>Inventory</t>
  </si>
  <si>
    <t>Inventory: Inventory is valued at the lower of weighted-average cost or market value. The Company reserves for obsolete, overstocked and inactive inventory based on the difference between the weighted-average cost of the inventory and its estimated market value using assumptions of future demand and market conditions.</t>
  </si>
  <si>
    <t>Accounts Payable</t>
  </si>
  <si>
    <t>Accounts Payable: The Company has agreements with third parties to provide accounts payable tracking and payment service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 has no economic interest in the sale of these receivables. The Company's obligations to its suppliers, including amounts due and scheduled payment dates, are not impacted by suppliers' decisions to finance amounts under these arrangements. The Company presents these obligations as trade accounts payable.</t>
  </si>
  <si>
    <t>Property and Equipment</t>
  </si>
  <si>
    <t>Property and Equipment: Property and equipment are recorded at cost. Expenditures for normal maintenance and repairs are charged to expense as incurred. Depreciation and amortization, which includes the amortization of assets recorded under capital obligations, are provided using the straight-line method over the following useful lives: 40 years for buildings; 3 - 10 years for furniture and fixtures; and 3 - 10 years for equipment, which includes computer equipment and software with estimated useful lives of 3 - 7 years . Leasehold improvements are amortized over the shorter of the terms of the underlying leases or the estimated economic lives of the improvements. Asset retirement obligations are recognized when incurred and the related cost is amortized over the remaining useful life of the related asset.</t>
  </si>
  <si>
    <t>Lease Acquisition Costs</t>
  </si>
  <si>
    <t>Lease Acquisition Costs: Lease acquisition costs, which are included in other assets, are recorded at cost and amortized using the straight-line method over the respective lease terms, including option renewal periods if renewal of the lease is reasonably assured, which range from 1 to 46 years.</t>
  </si>
  <si>
    <t>Fair Value of Financial Instruments</t>
  </si>
  <si>
    <t>Fair Value of Financial Instruments: The Company measures the fair value of financial instruments pursuant to the guidelines of Accounting Standards Codification ("ASC") Topic 820 Fair Value Measurement ("ASC Topic 820"), which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t>
  </si>
  <si>
    <t>Impairment of Goodwill</t>
  </si>
  <si>
    <t xml:space="preserve">Impairment of Goodwill: The Company reviews goodwill for impairment annually, in the fourth quarter, and whenever events or changes in circumstances indicate that the carrying value of a reporting unit might exceed its current fair value. For the annual test, the Company may perform an initial qualitative assessment for certain reporting units to determine whether it is more likely than not that the fair value of the reporting unit is less than its carrying amount. This assessment is used as a basis for determining whether it is necessary to perform the two step goodwill impairment test. For those reporting units for which the Company performs the two step impairment test, the Company determines fair value using discounted cash flow analysis, which requires management to make assumptions and estimates regarding industry economic factors and the future profitability of the Company's businesses. The Company does not rely on a market approach given that it believes there are an insufficient number of relevant guideline companies and comparable transactions. It is the Company's policy to allocate goodwill and conduct impairment testing at a reporting unit level based on its most current business plans, which reflect changes the Company anticipates in the economy and the industry. The Company established, and continues to evaluate, its reporting units based on its internal reporting structure and defines such reporting units at the operating segment level or one level below. </t>
  </si>
  <si>
    <t>Impairment of Long-Lived Assets</t>
  </si>
  <si>
    <t>Impairment of Long-Lived Assets: The Company evaluates long-lived assets for impairment whenever events and circumstances indicate that the carrying value of an asset may not be recoverable. Recoverability is measured based upon the estimated undiscounted cash flows expected to be generated from the use of an asset plus any net proceeds expected to be realized upon its eventual disposition. An impairment loss is recognized if an asset's carrying value is not recoverable and if it exceeds its fair value. Staples' policy is to evaluate long-lived assets for impairment at the lowest level for which there are identifiable cash flows that are largely independent of the cash flows or other assets and liabilities.</t>
  </si>
  <si>
    <t>Exit and Disposal Activities</t>
  </si>
  <si>
    <t>Exit and Disposal Activities : The Company's policy is to recognize costs associated with exit and disposal activities, including restructurings, when a liability has been incurred. Employee termination costs associated with ongoing benefit arrangements are accrued when the obligations are considered probable and can be reasonably estimated, while costs associated with one-time benefit arrangements generally are accrued when the key terms of the arrangement have been communicated to the affected employees. Costs related to ongoing lease obligations for vacant facilities are recognized once the Company has ceased using the facility, and the related liability is recorded net of estimated future sublease income. Payments made to terminate a lease agreement prior to the end of its term are accrued when the termination agreement is signed, or when notification is given to the landlord if a lease agreement has a pre-existing termination clause. For property and equipment that the Company expects to retire at the time of a facility closing, the Company first reassesses the assets' estimated remaining useful lives and evaluates whether the assets are impaired on a held for use basis, and then accelerates depreciation as warranted.</t>
  </si>
  <si>
    <t>Revenue Recognition</t>
  </si>
  <si>
    <t>Revenue Recognition: The Company recognizes revenue from the sale of products and services when the following four criteria are met: persuasive evidence of an arrangement exists, delivery has occurred or services have been rendered, the selling price is fixed or determinable, and collectibility is reasonably assured. Revenue is recognized for product sales at the point of sale for the Company's retail operations and at the time of shipment for its delivery sales. The Company offers its customers various coupons, discounts and rebates, which are treated as a reduction of revenue. The Company evaluates whether it is appropriate to record the gross amount of product and service sales and related costs or the net amount earned as a commission. In making this determination, the Company considers several factors, including which party in the transaction is the primary obligor, the degree of inventory risk, which party establishes pricing, the Company's ability to select vendors, and whether it earns a fixed amount per transaction. Generally, when the Company is the party in the transaction with the primary obligation to the customer or is subject to inventory risk, revenue is recorded at the gross sale price, assuming other factors corroborate that the Company is the principal party in the transaction. If the Company is not primarily obligated and does not have inventory risk, it generally records the net amount as a commission earned. Revenue arrangements with multiple deliverables that have value on a standalone basis are divided into separate units of accounting. Revenue is allocated to each deliverable using estimated selling prices if the Company does not have vendor-specific objective evidence or third-party evidence of the selling prices of the deliverables. The Company recognizes revenue for each unit of accounting based on the nature of the deliverable and the revenue recognition guidance applicable to each unit. Revenue is recorded net of taxes collected from customers that are remitted to governmental authorities, with the collected taxes recorded as current liabilities until remitted to the relevant government authority.</t>
  </si>
  <si>
    <t>Cost of Goods Sold and Occupancy Costs</t>
  </si>
  <si>
    <t>Cost of Goods Sold and Occupancy Costs: Cost of goods sold and occupancy costs includes the costs of merchandise sold, inbound and outbound freight, receiving and distribution, and store and distribution center occupancy (including real estate taxes and common area maintenance).</t>
  </si>
  <si>
    <t>Shipping and Handling Costs</t>
  </si>
  <si>
    <t>Shipping and Handling Costs: All shipping and handling costs are included as a component of cost of goods sold and occupancy costs.</t>
  </si>
  <si>
    <t>Selling, General and Administrative Expenses</t>
  </si>
  <si>
    <t>Selling, General and Administrative Expenses: Selling, general and administrative expenses include payroll, advertising and other operating expenses for the Company's stores and delivery operations not included in cost of goods sold and occupancy costs.</t>
  </si>
  <si>
    <t>Advertising</t>
  </si>
  <si>
    <t>Advertising: Staples expenses the costs of producing an advertisement the first time the advertising takes place, except for the cost of direct response advertising, primarily catalog production costs, which are capitalized and amortized over their expected period of future benefits (i.e., the life of the catalog). Direct catalog production costs included in prepaid and other assets totaled $9 million and $10 million at January 30, 2016 and January 31, 2015 , respectively. The cost of communicating an advertisement is expensed when the communication occurs.</t>
  </si>
  <si>
    <t>Stock-Based Compensation</t>
  </si>
  <si>
    <t xml:space="preserve">Stock-Based Compensation: The Company accounts for stock-based compensation in accordance with ASC Topics 505 Equity and 718 Stock Compensation . Stock-based compensation for restricted stock and restricted stock units is measured based on the closing market price of the Company's common stock price on the date of grant, less the present value of dividends expected to be paid on the underlying shares but foregone during the vesting period. Stock-based compensation for stock options is measured based on the estimated fair value of each award on the date of grant using a binomial valuation model. For awards with service conditions only, the Company recognizes stock-based compensation costs as expense on a straight-line basis over the requisite service period. For awards that include performance conditions, the Company recognizes compensation expense during the performance period to the extent achievement of the performance condition is deemed probable relative to targeted performance. A change in the Company's estimate of the probable outcome of a performance condition is accounted for in the period of the change by recording a cumulative catch-up adjustment. </t>
  </si>
  <si>
    <t>Pension and Other Postretirement Benefits</t>
  </si>
  <si>
    <t>Pension and Other Post-Retirement Benefits: The Company maintains pension and post-retirement life insurance plans for certain employees globally. These plans include significant obligations, which are calculated based on actuarial valuations. Key assumptions used in determining these obligations and related expenses include expected long-term rates of return on plan assets, discount rates and inflation. The Company also makes assumptions regarding employee demographic factors such as retirement patterns, mortality, turnover and the rate of compensation increases. These assumptions are evaluated annually. Expected return on plan assets is determined using fair market value. The Company calculates amortization of actuarial gains and losses using the corridor approach and the estimated remaining service of plan participants.</t>
  </si>
  <si>
    <t>Foreign Currency</t>
  </si>
  <si>
    <t>Foreign Currency: The assets and liabilities of Staples' foreign subsidiaries are translated into U.S. dollars at current exchange rates as of the balance sheet date, and revenues and expenses are translated at average monthly exchange rates. The resulting translation adjustments are recorded as a separate component of stockholders' equity. Foreign currency transaction gains and losses relate to the settlement of assets or liabilities in a currency other than the functional currency.</t>
  </si>
  <si>
    <t>Derivative Instruments and Hedging Activities: The Company recognizes all derivative financial instruments in the consolidated financial statements at fair value. Changes in the fair value of derivative financial instruments that qualify for hedge accounting are recorded in stockholders' equity as a component of accumulated other comprehensive income or as an adjustment to the carrying value of the hedged item. Changes in fair values of derivatives not qualifying for hedge accounting are reported in earnings.</t>
  </si>
  <si>
    <t>Accounting for Income Taxes</t>
  </si>
  <si>
    <t>Accounting for Income Taxes: Deferred income tax assets and liabilities are determined based on the differences between financial reporting and tax bases of assets and liabilities and are measured using the enacted income tax rates and laws that are expected to be in effect when the temporary differences are expected to reverse. All deferred income tax assets and liabilities are classified as non-current in the consolidated balance sheets. The Company accounts for uncertain tax provisions in accordance with ASC Topic 740 Income Taxes . These provisions require companies to determine whether it is "more likely than not" that a tax position will be sustained upon examination by the appropriate taxing authorities before any benefit can be recorded in the financial statements. An uncertain income tax position will not be recognized if it has less than a 50% likelihood of being sustained.</t>
  </si>
  <si>
    <t>Recent Accounting Pronouncements</t>
  </si>
  <si>
    <t>Recent Accounting Pronouncement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Staples intends to adopt the new guidance in the first quarter of fiscal 2018. The new standard is to be applied either retrospectively to each period presented or as a cumulative-effect adjustment as of the date of adoption. The Company is currently evaluating the impact of the new pronouncement on its financial statements. In April 2015, a pronouncement was issued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Early adoption is permitted and retrospective application is required. The Company adopted this standard in the first quarter of fiscal 2015. The condensed consolidated balance sheet as of January 31, 2015 included in these interim financial statements reflects a restatement to reclassify unamortized debt issuance costs of $1 million from Prepaid and other current assets and $4 million from Other assets to Long-term debt, net of current maturities. For debt issuance costs paid to secure revolving credit facilities, the Company presents such costs as assets on the balance sheet and amortizes them ratably over the term of the credit agreement, regardless of whether any borrowings are outstanding. In September 2015, a pronouncement was issued that eliminates the requirement to restate prior period financial statements for measurement period adjustments following a business combination. The guidance requires that the cumulative impact of a measurement period adjustment be recognized in the reporting period in which the adjustment is identified. The portion of the adjustment which relates to a prior period should either be presented separately on the face of the income statement or disclosed in the notes. The guidance is effective for fiscal years, and interim periods within those fiscal years, beginning after December 15, 2015, with early adoption permitted. The guidance is to be applied prospectively to adjustments to provisional amounts that occur after the effective date. The Company adopted this standard in the third quarter of 2015. The Company did not have any material measurement period adjustments in 2015 . In November 2015, a pronouncement was issued that stipulates all deferred tax assets and liabilities are to be classified and presented in the balance sheet as non-current items. The guidance is effective for interim and annual periods beginning after December 15, 2016 with early adoption permitted, and may be applied either prospectively to all deferred tax liabilities and assets or retrospectively to all periods presented. The Company elected to adopt this guidance effective January 30, 2016, and has applied the guidance retrospectively. The Company restated its consolidated balance sheet as of January 31, 2015 to reflect the reclassification of $224 million of deferred tax assets and $2 million of deferred tax liabilities from current to non-current.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t>
  </si>
  <si>
    <t>Restructuring Charges (Tables)</t>
  </si>
  <si>
    <t>2014 Restructuring Plan [Member]</t>
  </si>
  <si>
    <t>Restructuring Cost and Reserve [Line Items]</t>
  </si>
  <si>
    <t>Schedule of restructuring costs</t>
  </si>
  <si>
    <t>The table below shows how the restructuring charges would have been allocated if the Company had recorded the expenses within the functional departments of the restructured activities (in millions): Fiscal Year Ended January 30, 2016 January 31, 2015 Cost of goods sold and occupancy costs $ 70 $ 123 Selling, general and administrative 88 48 Total $ 158 $ 171 The table below provides a summary of the charges recorded during 2015 and 2014 for each major type of cost associated with the 2014 Plan. The table also summarizes the costs incurred by reportable segment (in millions). Charges incurred 2015 2014 Employee related costs $ 83 $ 45 Contractual obligations 63 109 Other associated costs 12 17 Total restructuring charges 158 171 Impairment of long-lived assets and accelerated depreciation 11 46 Inventory write-downs 1 26 Total pre-tax charges $ 170 $ 245 — North American Stores &amp; Online $ 79 $ 178 North American Commercial 29 50 International Operations 62 17 Total pre-tax charges $ 170 $ 245</t>
  </si>
  <si>
    <t>Schedule of restructuring reserve</t>
  </si>
  <si>
    <t>The table below shows a reconciliation of the beginning and ending liability balances for each major type of cost associated with the 2014 Plan (in millions): 2014 Plan Employee Related Contractual Obligations Other Total Accrued restructuring balance as of February 1, 2014 $ — $ — $ — $ — Charges 45 109 17 171 Cash payments (13 ) (24 ) (15 ) (52 ) Foreign currency translations (1 ) (2 ) — (3 ) Accrued restructuring balance as of January 31, 2015 $ 31 $ 83 $ 2 $ 116 Charges 83 63 12 158 Cash payments (40 ) (62 ) (13 ) (115 ) Foreign currency translations — (1 ) — (1 ) Accrued restructuring balance as of January 30, 2016 $ 74 $ 83 $ 1 $ 158</t>
  </si>
  <si>
    <t>2013 Restructuring Plan [Member]</t>
  </si>
  <si>
    <t>The table below shows how the $78 million of restructuring charges would have been allocated if the Company had recorded the expenses within the functional departments of the restructured activities (in millions): Fiscal Year Ended February 1, 2014 Cost of goods sold and occupancy costs $ 7 Selling, general and administrative 71 Total $ 78</t>
  </si>
  <si>
    <t>The table below shows a reconciliation of the beginning and ending liability balances associated with the 2013 Plan (in millions): 2013 Plan Employee Related Other Total Accrued restructuring balance as of February 1, 2014 $ 63 $ 2 $ 65 Cash payments (24 ) (1 ) (25 ) Adjustments 5 (1 ) 4 Foreign currency translations (8 ) — (8 ) Accrued restructuring balance as of January 31, 2015 $ 36 $ — $ 36 Cash payments (16 ) — (16 ) Adjustments (8 ) — (8 ) Foreign currency translations (1 ) — (1 ) Accrued restructuring balance as of January 30, 2016 $ 11 $ — $ 11</t>
  </si>
  <si>
    <t>Goodwill and Long-Lived Assets (Tables)</t>
  </si>
  <si>
    <t>Schedule of carrying amounts of goodwill</t>
  </si>
  <si>
    <t>The changes in the carrying amounts of goodwill during fiscal 2014 and 2015 are as follows (in millions): Goodwill 2014 Additions 2014 Impairments 2014 Disposals Foreign Goodwill North American Commercial $ 1,247 $ 2 $ — $ (2 ) $ — $ 1,247 North American Stores &amp; Online 638 34 — — (10 ) 662 International Operations 1,349 — (410 ) (2 ) (166 ) 771 Consolidated $ 3,234 $ 36 $ (410 ) $ (4 ) $ (176 ) $ 2,680 Goodwill 2015 Additions 2015 Impairments 2015 Disposals Foreign Goodwill North American Commercial $ 1,247 $ 3 $ — $ — $ — $ 1,250 North American Stores &amp; Online 662 1 — — (6 ) 657 International Operations 771 3 — — (28 ) 746 Consolidated $ 2,680 $ 7 $ — $ — $ (34 ) $ 2,653</t>
  </si>
  <si>
    <t>Schedule of finite-lived intangible assets</t>
  </si>
  <si>
    <t>The Company's intangible assets are amortized on a straight-line basis over their estimated useful lives and are summarized below (in millions): January 30, 2016 January 31, 2015 Gross Accumulated Net Gross Accumulated Net Customer relationships $ 628 $ (411 ) $ 217 $ 628 $ (364 ) $ 264 Technology 72 (20 ) 52 72 (6 ) 66 Tradenames 9 (4 ) 5 9 (4 ) 5 Total $ 709 $ (435 ) $ 274 $ 709 $ (374 ) $ 335</t>
  </si>
  <si>
    <t>Estimated future amortization expense</t>
  </si>
  <si>
    <t>Estimated future amortization expense associated with the intangible assets at January 30, 2016 is as follows (in millions): Fiscal Year Total 2016 $ 66 2017 66 2018 62 2019 39 2020 23 Thereafter 18 $ 274</t>
  </si>
  <si>
    <t>Sales of Businesses and Assets (Tables)</t>
  </si>
  <si>
    <t>Results of operations reported in discontinued operations</t>
  </si>
  <si>
    <t>The following table details PSD's results of operations for 2013 , which has been reported in discontinued operations (in millions): 35 Weeks Ended October 5, 2013 Sales $ 199 Loss from discontinued operations, before income taxes (including loss on disposal of $81 million in 2013) (88 ) Income tax benefit (1 ) Loss from discontinued operations, net of income taxes $ (87 )</t>
  </si>
  <si>
    <t>Accrued Expenses and Other Current Liabilities (Tables)</t>
  </si>
  <si>
    <t>Major components of accrued expenses and other current liabilities</t>
  </si>
  <si>
    <t>The major components of Accrued expenses and other current liabilities are as follows (in millions): January 30, 2016 January 31, 2015 Taxes $ 201 $ 235 Employee related 357 416 Acquisition and restructuring reserves 131 123 Advertising and marketing 70 96 Other 594 460 Total $ 1,353 $ 1,330</t>
  </si>
  <si>
    <t>Debt and Credit Agreements (Tables)</t>
  </si>
  <si>
    <t>Major components of outstanding debt</t>
  </si>
  <si>
    <t>The major components of the Company's outstanding debt are as follows (in millions): January 30, 2016 January 31, 2015 January 2018 Notes $ 498 $ 497 January 2023 Notes 496 496 Other lines of credit 2 77 Capital lease obligations and other notes payable 39 40 1,035 1,110 Less: current portion (17 ) (92 ) Net long-term debt $ 1,018 $ 1,018</t>
  </si>
  <si>
    <t>Aggregate annual maturities of long-term debt and capital lease obligations</t>
  </si>
  <si>
    <t>Aggregate annual maturities of long-term debt and capital lease obligations are as follows (in millions): Fiscal Year: Total 2016 $ 17 2017 514 2018 7 2019 2 2020 1 Thereafter 500 $ 1,041 Unamortized discounts and debt issuance costs (6 ) $ 1,035</t>
  </si>
  <si>
    <t>Fair Value Measurements (Tables)</t>
  </si>
  <si>
    <t>Schedule of fair value and carrying value</t>
  </si>
  <si>
    <t>The following table shows the difference between the financial statement carrying value and fair value of the Company's debt obligations (see Note F - Debt and Credit Agreements ) as of January 30, 2016 and January 31, 2015 (in millions). The fair values of these notes were determined based on quoted market prices and are classified as Level 1 measurements. January 30, 2016 January 31, 2015 Carrying Value Fair Value Carrying Value Fair Value January 2018 Notes $ 498 $ 496 $ 497 $ 507 January 2023 Notes 496 488 496 511</t>
  </si>
  <si>
    <t>Commitments and Contingencies (Tables)</t>
  </si>
  <si>
    <t>Future minimum lease commitments for operating leases</t>
  </si>
  <si>
    <t>Future minimum lease commitments due for retail, distribution, fulfillment and support facilities (including restructured facilities) and equipment leases under non-cancelable operating leases are as follows (in millions): Fiscal Year: Total 2016 $ 685 2017 563 2018 424 2019 317 2020 230 Thereafter 443 $ 2,662</t>
  </si>
  <si>
    <t>Expected payments related to purchase obligation</t>
  </si>
  <si>
    <t>Expected payments related to such purchase obligations are as follows (in millions): Fiscal Year: Total 2016 $ 460 2017 74 2018 31 2019 43 2020 4 Thereafter 2 $ 614</t>
  </si>
  <si>
    <t>Income Taxes (Tables)</t>
  </si>
  <si>
    <t>Schedule of deferred tax assets and liabilities</t>
  </si>
  <si>
    <t>The approximate tax effect of the significant components of Staples' deferred tax assets and liabilities are as follows (in millions): January 30, 2016 January 31, 2015 Deferred income tax assets: Deferred rent $ 22 $ 28 Foreign tax credit carryforwards — 3 Net operating loss carryforwards 270 288 Capital loss carryforwards 24 27 Employee benefits 106 159 Bad debts 18 20 Inventory 15 25 Insurance 34 37 Deferred revenue 11 14 Depreciation 7 50 Financing 57 26 Accrued expenses 19 15 Store closures 35 35 Acquisition Costs 20 — Other—net 12 14 Total deferred income tax assets 650 741 Total valuation allowance (333 ) (350 ) Net deferred income tax assets $ 317 $ 391 Deferred income tax liabilities: Intangibles $ (124 ) $ (142 ) Other—net (5 ) (3 ) Total deferred income tax liabilities (129 ) (145 ) Net deferred income tax assets $ 188 $ 246</t>
  </si>
  <si>
    <t>Schedule of income from continuing operations before income taxes</t>
  </si>
  <si>
    <t>For financial reporting purposes, income from continuing operations before income taxes includes the following components (in millions): 2015 2014 2013 Pretax income (loss): United States $ 463 $ 545 $ 881 Foreign 29 (277 ) 182 Income from continuing operations before income taxes $ 492 $ 268 $ 1,063</t>
  </si>
  <si>
    <t>Components of income tax expense (benefit)</t>
  </si>
  <si>
    <t>The provision (benefit) for income taxes related to continuing operations consists of the following (in millions): 2015 2014 2013 Current tax expense: Federal $ 54 $ 117 $ 193 State 3 36 37 Foreign 28 29 21 Deferred tax expense (benefit): Federal 17 (52 ) 73 State 1 (9 ) 6 Foreign 10 12 26 Total income tax expense $ 113 $ 133 $ 356</t>
  </si>
  <si>
    <t>Reconciliation of effective tax rate</t>
  </si>
  <si>
    <t>A reconciliation of the federal statutory tax rate to Staples' effective tax rate on income from continuing operations is as follows: 2015 2014 2013 Federal statutory rate 35.0 % 35.0 % 35.0 % State effective rate, net of federal benefit 2.9 (1.6 ) 2.3 Effect of foreign taxes (12.9 ) (22.3 ) (9.9 ) Tax credits (0.8 ) (1.5 ) (0.4 ) Changes in uncertain tax positions (9.0 ) (13.7 ) 2.4 Goodwill impairment — 44.1 — Change in valuation allowance 6.4 12.5 3.8 Other 1.4 (2.7 ) 0.3 Effective tax rate 23.0 % 49.8 % 33.5 %</t>
  </si>
  <si>
    <t>Summary of unrecognized tax benefits</t>
  </si>
  <si>
    <t>The following summarizes the activity related to the Company's unrecognized tax benefits, including those related to discontinued operations (in millions): 2015 2014 2013 Balance at beginning of fiscal year $ 216 $ 281 $ 255 Additions for tax positions related to current year 19 22 28 Additions for tax positions of prior years 5 36 4 Reductions for tax positions of prior years (5 ) (88 ) — Reduction for statute of limitations expiration (69 ) (17 ) (6 ) Settlements (30 ) (18 ) — Balance at end of fiscal year $ 136 $ 216 $ 281</t>
  </si>
  <si>
    <t>Equity Based Employee Benefit Plans (Tables)</t>
  </si>
  <si>
    <t>Summary of Performance Shares</t>
  </si>
  <si>
    <t>For each performance period completed, the table below shows the target number of shares, the aggregate grant-date fair value, and the percentage of target shares earned based on the extent to which the performance targets were achieved, subject to adjustment based on TSR at the end of the three year performance period. Performance period Award date Target number of shares (millions) Grant date fair value (millions) % of target shares earned 2015 March 2015 0.5 $7 78.4% March 2014 0.5 $9 April 2013 0.5 $8 2014 March 2014 0.6 $7 87.3% April 2013 0.5 $6 2013 April 2013 0.5 $7 49.7%</t>
  </si>
  <si>
    <t>Summary of Restricted Shares</t>
  </si>
  <si>
    <t>The following table summarizes the Company's grants of Restricted Shares in 2015 : Restricted Shares (1) Number of Shares (in millions) Weighted-Average January 31, 2015 9 $ 13.14 Granted 4 14.68 Vested (5 ) 13.16 Canceled (1 ) 13.35 January 30, 2016 7 $ 13.84</t>
  </si>
  <si>
    <t>Summary of stock options</t>
  </si>
  <si>
    <t>Information with respect to stock options granted in 2012 and prior is as follows (shares in millions): Number of Shares Weighted-Average Weighted-Average Remaining Contractual Term in Years Aggregate Intrinsic Value (1) (in millions) Outstanding at January 31, 2015 27 $ 20.51 Granted — — Exercised (1 ) 15.54 Canceled — — Expired (6 ) 21.51 Outstanding at January 30, 2016 20 $ 20.36 3.39 $0 Exercisable at January 30, 2016 20 $ 20.58 3.31 $0 Vested or expected to vest at January 30, 2016 20 $ 20.39 3.38 $0 (1) The intrinsic value of the non-qualified stock options is the amount by which the market value of the underlying stock exceeds the exercise price of an option.</t>
  </si>
  <si>
    <t>Pension and Other Post-Retirement Plans (Tables)</t>
  </si>
  <si>
    <t>Schedule of funded status</t>
  </si>
  <si>
    <t>The following table presents a summary of the total projected benefit obligation for the pension plans, the fair value of plan assets and the associated funded status recorded in the consolidated balance sheet at January 30, 2016 and January 31, 2015 (in millions): January 30, 2016 January 31, 2015 Projected Fair Value Funded Projected Fair Value Funded Overfunded Plans: International Plans $ (924 ) $ 969 $ 45 $ — $ — $ — Underfunded Plans: U.S. Plans $ (37 ) $ 27 $ (10 ) $ (41 ) $ 31 $ (10 ) International Plans (65 ) 37 (28 ) (1,169 ) 1,106 (63 ) Total Underfunded Plans $ (102 ) $ 64 $ (38 ) $ (1,210 ) $ 1,137 $ (73 )</t>
  </si>
  <si>
    <t>Schedule of net cost</t>
  </si>
  <si>
    <t>The following tables present a summary of the total net periodic cost recorded in the Consolidated Statement of Comprehensive Income for 2015 , 2014 and 2013 related to the plans (in millions): 2015 Pension Plans Post-retirement U.S. Plans International Plans Total Total Service cost $ — $ 19 $ 19 $ 2 Interest cost 2 15 17 3 Expected return on plan assets (2 ) (50 ) (52 ) — Amortization of unrecognized losses and prior service costs 1 13 14 3 Total cost (benefit) $ 1 $ (3 ) $ (2 ) $ 8 2014 Pension Plans Post-retirement U.S. Plans International Plans Total Total Service cost $ — $ 10 $ 10 $ 1 Interest cost 2 29 31 2 Expected return on plan assets (2 ) (51 ) (53 ) — Amortization of unrecognized losses and prior service costs — 10 10 2 Settlement loss 1 — 1 — Total cost (benefit) $ 1 $ (2 ) $ (1 ) $ 5 2013 Pension Plans Post-retirement U.S. Plans International Plans Total Total Service cost $ — $ 16 $ 16 $ 2 Interest cost 2 33 35 2 Expected return on plan assets (2 ) (61 ) (63 ) — Amortization of unrecognized losses and prior service costs — 12 12 2 Total cost $ — $ — $ — $ 6 The total net cost (benefit) disclosed above for 2015 , 2014 and 2013 associated with the pension plans reflects the total for both continuing and discontinued operations. The following table presents the net periodic cost recorded in the consolidated statement of comprehensive income for 2013 related to discontinued operations pension plans only (in millions): Discontinued Operations Pension Plans 35 Weeks Ended October 5, 2013 Service cost $ 4 Interest cost 2 Expected return on plan assets (2 ) Total cost $ 4</t>
  </si>
  <si>
    <t>Schedule of changes in benefit obligations</t>
  </si>
  <si>
    <t>The following table presents the changes in benefit obligations during 2014 and 2015 (in millions): Pension Plans Post-retirement U.S. Plans International Total Total Projected benefit obligation at February 1, 2014 $ 38 $ 1,076 $ 1,114 $ 39 Service cost — 10 10 1 Interest cost 2 29 31 2 Plan participants' contributions — 3 3 — Actuarial losses 7 316 323 17 Benefits paid (6 ) (51 ) (57 ) — Divestiture — (1 ) (1 ) — Currency translation adjustments — (214 ) (214 ) — Projected benefit obligation at January 31, 2015 $ 41 $ 1,169 $ 1,210 $ 59 Service cost — 19 19 2 Interest cost 2 15 17 3 Plan participants' contributions — 1 1 — Actuarial gains (4 ) (129 ) (133 ) (3 ) Benefits paid (2 ) (44 ) (46 ) — Other — (1 ) (1 ) — Currency translation adjustments — (41 ) (41 ) — Projected benefit obligation at January 30, 2016 $ 37 $ 989 $ 1,026 $ 61</t>
  </si>
  <si>
    <t>Schedule of changes in plan assets</t>
  </si>
  <si>
    <t>The following table presents the changes in pension plan assets for each of the defined benefit pension plans during 2014 and 2015 (in millions): U.S. Plans International Total Fair value of plan assets at February 1, 2014 $ 33 $ 1,141 $ 1,175 Actual return on plan assets 3 207 210 Employer's contributions 1 11 12 Plan participants' contributions — 3 3 Benefits paid (6 ) (51 ) (57 ) Currency translation adjustments — (206 ) (206 ) Fair value of plan assets at January 31, 2015 $ 31 $ 1,106 $ 1,137 Actual return on plan assets (2 ) (28 ) (30 ) Employer's contributions — 10 10 Plan participants' contributions — 1 1 Benefits paid (2 ) (44 ) (46 ) Currency translation adjustments — (39 ) (39 ) Fair value of plan assets at January 30, 2016 $ 27 $ 1,006 $ 1,033</t>
  </si>
  <si>
    <t>Amounts recognized in the balance sheet</t>
  </si>
  <si>
    <t>Amounts recognized in the consolidated balance sheet consist of the following (in millions): January 30, 2016 Pension Plans Post-retirement U.S. Plans International Total Total Prepaid benefit cost (included in other assets) $ — $ 45 $ 45 $ — Accrued benefit liability (included in other long-term obligations) (10 ) (28 ) (38 ) (61 ) Accumulated other comprehensive loss 10 283 293 31 Net amount recognized $ — $ 300 $ 300 $ (30 ) January 31, 2015 Pension Plans Post-retirement U.S. Plans International Total Total Accrued benefit liability (included in other long-term obligations) $ (10 ) $ (63 ) $ (73 ) $ (59 ) Accumulated other comprehensive loss 10 335 345 36 Net amount recognized $ — $ 272 $ 272 $ (23 )</t>
  </si>
  <si>
    <t>Schedule of assumptions</t>
  </si>
  <si>
    <t>The following table presents the assumptions used to measure the net periodic cost and the year-end benefit obligations for the defined benefit pension and post-retirement benefit plans for 2015 , 2014 and 2013 : 2015 Pension Plans Post-retirement Benefit Plan U.S. International Weighted-average assumptions used to measure net periodic pension cost: Discount rate 3.8 % 1.2 % 4.6 % Expected return on plan assets 6.0 % 4.4 % — % Rate of compensation increase — % 1.8 % 3.5 % Weighted-average assumptions used to measure benefit obligations at year-end: Discount rate 4.5 % 1.8 % 4.6 % Rate of compensation increase — % 1.8 % 3.5 % Rate of pension increase — % 1.0 % — % 2014 Pension Plans Post-retirement Benefit Plan U.S. International Weighted-average assumptions used to measure net periodic pension cost: Discount rate 4.8 % 3.0 % 4.1 % Expected return on plan assets 6.0 % 4.7 % — % Rate of compensation increase — % 1.1 % 2.5 % Weighted-average assumptions used to measure benefit obligations at year-end: Discount rate 3.8 % 1.3 % 4.1 % Rate of compensation increase — % 2.0 % 2.5 % Rate of pension increase — % 1.1 % — % 2013 Pension Plans Post-retirement Benefit Plan U.S. International Weighted-average assumptions used to measure net periodic pension cost: Discount rate 4.3 % 3.0 % 5.4 % Expected return on plan assets 6.0 % 5.4 % — % Rate of compensation increase — % 2.1 % 2.0 % Weighted-average assumptions used to measure benefit obligations at year-end: Discount rate 4.8 % 2.9 % 5.4 % Rate of compensation increase — % 2.0 % 2.0 % Rate of pension increase — % 1.1 % — %</t>
  </si>
  <si>
    <t>Schedule of changes in discount rate and other assumptions</t>
  </si>
  <si>
    <t>The following table shows the effect on pension obligations at January 30, 2016 of a change in discount rate and other assumptions (in millions): Change in Discount Rate (0.25)% No change 0.25% Change in rate of compensation increase: (0.25)% $ 38 $ (1 ) $ (37 ) No change 39 — (36 ) 0.25% 40 1 (35 ) Change in rate of pension increase: (0.25)% $ 5 $ (32 ) $ (66 ) No change 39 — (36 ) 0.25% 75 34 (5 )</t>
  </si>
  <si>
    <t>Schedule of actual and target asset allocations</t>
  </si>
  <si>
    <t>The Company's pension plans' actual and target asset allocations at January 30, 2016 and January 31, 2015 are as follows: January 30, 2016 Actual Target U.S. International Total U.S. International Total Asset allocation: Equity securities 48 % 26 % 27 % 50 % 26 % 26 % Debt securities 49 % 62 % 62 % 50 % 62 % 62 % Real estate 3 % 8 % 7 % — % 8 % 8 % Cash — % 2 % 2 % — % — % — % Other — % 2 % 2 % — % 4 % 4 % Total 100 % 100 % 100 % 100 % 100 % 100 % January 31, 2015 Actual Target U.S. International Total U.S. International Total Asset allocation: Equity securities 43 % 26 % 26 % 40 % 26 % 26 % Debt securities 54 % 60 % 60 % 60 % 61 % 61 % Real estate 3 % 8 % 8 % — % 7 % 7 % Cash — % 5 % 5 % — % — % — % Other — % 1 % 1 % — % 6 % 6 % Total 100 % 100 % 100 % 100 % 100 % 100 %</t>
  </si>
  <si>
    <t>Fair value of pension plan assets</t>
  </si>
  <si>
    <t xml:space="preserve">The fair values of the Company's pension plan assets at January 30, 2016 and January 31, 2015 by asset category are as follows (in millions): January 30, 2016 U.S. Pension Plans International Plans Quoted Prices in Active Markets for Identical Assets Significant Other Observable Inputs Unobservable Inputs Quoted Prices in Active Markets for Identical Assets Significant Other Observable Inputs Unobservable Inputs Asset Category: Fair Market Level 1 Level 2 Level 3 Fair Market Level 1 Level 2 Level 3 Equity securities (1) $ 13 $ 13 $ — $ — $ 264 $ 209 $ 37 $ 18 Debt securities (2) 13 5 — 8 627 412 211 4 Real estate (3) 1 1 — — 74 72 2 — Cash — — — — 25 13 12 — Other — — — — 16 — — 16 Total $ 27 $ 19 $ — $ 8 $ 1,006 $ 706 $ 262 $ 38 January 31, 2015 U.S. Pension Plans International Plans Quoted Prices in Active Markets for Identical Assets Significant Other Observable Inputs Unobservable Inputs Quoted Prices in Active Markets for Identical Assets Significant Other Observable Inputs Unobservable Inputs Asset Category: Fair Market Level 1 Level 2 Level 3 Fair Market Level 1 Level 2 Level 3 Equity securities (1) $ 13 $ 13 $ — $ — $ 286 $ 224 $ 40 $ 22 Debt securities (2) 17 8 — 9 665 438 222 5 Real estate (3) 1 1 — — 92 90 2 — Cash — — — — 50 35 15 — Other (4) — — — — 13 1 (5 ) 17 Total $ 31 $ 22 $ — $ 9 $ 1,106 $ 788 $ 274 $ 44 (1) This category includes investments in equity securities of large, small and medium sized companies in the U.S. and in foreign companies, including those in developing countries. The funds are valued using the net asset value method in which an average of the market prices for the underlying investments is used to value the fund. For securities with unobservable inputs, the value is based on audited statements for the underlying fund. (2) This category includes investments in investment grade fixed income instrument, U.S. dollar 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For securities with unobservable inputs, the value is based on discounted future cash flows. (3) This category includes investments in mortgage-backed and asset-backed securities. The funds are valued using the net asset value method in which an average of the market prices for the underlying investments is used to value the fund. (4) This category includes commodities of approximately $(5) million and non-separated investments with insurance companies of approximately $2 million for the year ended January 31, 2015 . Commodities are valued using the net asset value method in which an average of the market prices for the underlying investments is used; the insurance contracts are based on discounted future cash flows. </t>
  </si>
  <si>
    <t>Changes in the fair value of pension assets valued using significant unobservable inputs</t>
  </si>
  <si>
    <t>The change in the fair value for the pension assets valued using significant unobservable inputs (Level 3) was due to the following (in millions): U.S. Plans International Plans Balance at January 31, 2015 $ 9 $ 44 Actual return on plan assets still held at the reporting date (1 ) (4 ) Translation adjustments — (2 ) Balance at January 30, 2016 $ 8 $ 38</t>
  </si>
  <si>
    <t>Schedule of expected benefit payments</t>
  </si>
  <si>
    <t>The following table presents the expected benefit payments to pension plan participants for the next five years, and the aggregate for the following five years (in millions): Pension Plans U.S. Plans International Total 2016 $ 2 $ 41 $ 43 2017 2 42 44 2018 2 42 44 2019 2 41 43 2020 2 41 43 2021-2025 12 200 212</t>
  </si>
  <si>
    <t>Accumulated Other Comprehensive Loss (Tables)</t>
  </si>
  <si>
    <t>Changes in accumulated other comprehensive loss</t>
  </si>
  <si>
    <t>The following table details the changes in accumulated other comprehensive loss ("AOCL") for 2015 , 2014 and 2013 (in millions): Foreign Currency Translation Adjustment Deferred Benefit Costs Accumulated Other Comprehensive Loss Balance at February 2, 2013 $ (125 ) $ (264 ) $ (389 ) Foreign currency translation adjustment (127 ) — (127 ) Curtailment of pension plans (net of taxes of $4 million) — 11 11 Deferred pension and other post-retirement benefit costs (net of taxes of $4 million) — (9 ) (9 ) Reclassification adjustments: Release of cumulative translation adjustments ("CTA") to earnings upon disposal of foreign businesses (net of taxes of $0) (3 ) — (3 ) Amortization of deferred benefit costs (net of taxes of $5 million) — 10 10 Balance at February 1, 2014 $ (255 ) $ (252 ) $ (507 ) Foreign currency translation adjustment (403 ) — (403 ) Deferred pension and other post-retirement benefit costs (net of taxes of $18 million) — (138 ) (138 ) Reclassification adjustments: Release of cumulative translation adjustments to earnings upon disposal of foreign businesses (net of taxes of $0) (2 ) — (2 ) Amortization of deferred benefit costs (net of taxes of $0) — 9 9 Balance at January 31, 2015 $ (660 ) $ (381 ) $ (1,041 ) Foreign currency translation adjustment (132 ) — (132 ) Deferred pension and other post-retirement benefit costs (net of taxes of $11 million) — 40 40 Reclassification adjustments: Amortization of deferred benefit costs (net of taxes of $0) — 17 17 Balance at January 30, 2016 $ (792 ) $ (324 ) $ (1,116 )</t>
  </si>
  <si>
    <t>Schedule of reclassification adjustments</t>
  </si>
  <si>
    <t>The following table details the line items in the consolidated statements of income affected by the reclassification adjustments during 2015 , 2014 and 2013 (in millions): Amount reclassified from AOCL 2015 2014 2013 Selling, general and administrative $ 17 $ 12 $ 14 Gain on sale of businesses, net — (2 ) — Income before tax (17 ) (10 ) (14 ) Income tax expense — (3 ) (4 ) Income (loss) from continuing operations (17 ) (7 ) (10 ) Loss from discontinued operations — — 3 Net income $ (17 ) $ (7 ) $ (7 )</t>
  </si>
  <si>
    <t>Computation of Earnings per Common Share (Tables)</t>
  </si>
  <si>
    <t>Computation of basic and diluted earnings per share</t>
  </si>
  <si>
    <t>The computation of basic and diluted earnings per share for 2015 , 2014 and 2013 is as follows (in millions, except per share data): Fiscal Year Ended January 30, 2016 January 31, 2015 February 1, 2014 Numerator: Income from continuing operations $ 379 $ 135 $ 707 Loss from discontinued operations — — (87 ) Net income $ 379 $ 135 $ 620 Denominator: Weighted-average common shares outstanding 642 641 652 Effect of dilutive securities: Employee stock options and restricted shares (including performance-based awards) 5 5 6 Weighted-average common shares outstanding assuming dilution 647 646 658 Basic Earnings Per Common Share: Continuing operations $ 0.59 $ 0.21 $ 1.08 Discontinued operations — — (0.13 ) Net income $ 0.59 $ 0.21 $ 0.95 Diluted Earnings Per Common Share: Continuing operations $ 0.59 $ 0.21 $ 1.07 Discontinued operations — — (0.13 ) Net income $ 0.59 $ 0.21 $ 0.94</t>
  </si>
  <si>
    <t>Segment Reporting (Tables)</t>
  </si>
  <si>
    <t>Summary of sales, business unit income, and significant accounts and balances by reportable segment</t>
  </si>
  <si>
    <t>The following is a summary of sales, business unit income, and depreciation and amortization expense by reportable segment (in millions): 2015 2014 2013 Sales: North American Stores &amp; Online $ 9,538 $ 10,449 $ 11,103 North American Commercial 8,361 8,270 8,042 International Operations 3,160 3,773 3,969 Total segment sales $ 21,059 $ 22,492 $ 23,114 Business Unit Income (Loss): North American Stores &amp; Online $ 429 $ 473 $ 733 North American Commercial 599 571 604 International Operations (41 ) (21 ) (15 ) Total business unit income $ 987 $ 1,023 $ 1,322 Depreciation &amp; Amortization: North American Stores &amp; Online $ 222 $ 225 $ 225 North American Commercial 147 140 124 International Operations 81 93 109 Total segment depreciation &amp; amortization $ 450 $ 458 $ 458 Accelerated depreciation related to restructuring activities 5 9 — Consolidated depreciation &amp; amortization $ 455 $ 467 $ 458</t>
  </si>
  <si>
    <t>Reconciliation of total business unit income to consolidated income before income taxes</t>
  </si>
  <si>
    <t>The following is a reconciliation of total business unit income to consolidated income before income taxes (in millions): 2015 2014 2013 Total business unit income $ 987 $ 1,023 $ 1,322 Stock-based compensation (63 ) (64 ) (81 ) Impairment of goodwill and long-lived assets (50 ) (470 ) — (Loss) gain on sale of businesses and assets, net (5 ) 27 — Restructuring charges (151 ) (171 ) (64 ) Inventory write-downs related to restructuring activities (1 ) (26 ) — Accelerated depreciation related to restructuring activities (5 ) (9 ) — Interest and other expense, net (149 ) (42 ) (114 ) Merger-related costs (53 ) — — PNI data security incident costs (18 ) — — Income from continuing operations before income taxes $ 492 $ 268 $ 1,063</t>
  </si>
  <si>
    <t>Sales by each major category as a percentage of total sales</t>
  </si>
  <si>
    <t>The following table shows the Company's sales by each major category as a percentage of total sales for the periods indicated: Fiscal Year Ended January 30, 2016 January 31, 2015 February 1, 2014 Core office supplies 25.3 % 25.6 % 27.5 % Ink and toner 19.9 % 20.0 % 20.2 % Business technology 13.4 % 14.3 % 15.2 % Paper 9.2 % 9.2 % 9.0 % Facilities and breakroom 11.0 % 10.0 % 8.7 % Computers and mobility 5.5 % 6.3 % 6.9 % Services 9.5 % 8.6 % 6.9 % Office furniture and chairs 6.2 % 6.0 % 5.6 % 100.0 % 100.0 % 100.0 %</t>
  </si>
  <si>
    <t>Schedule of sales and long-lived assets by geographical region</t>
  </si>
  <si>
    <t>Geographic Information: 2015 2014 2013 Sales: United States $ 15,567 $ 16,022 $ 16,212 Canada 2,332 2,697 2,933 International 3,160 3,773 3,969 Total consolidated sales $ 21,059 $ 22,492 $ 23,114 January 30, 2016 January 31, 2015 February 1, 2014 Long-lived Assets: United States $ 1,109 $ 1,172 $ 1,237 Canada 144 167 193 International 333 367 441 Total consolidated long-lived assets $ 1,586 $ 1,706 $ 1,871</t>
  </si>
  <si>
    <t>Quarterly Summary (Unaudited) (Tables)</t>
  </si>
  <si>
    <t>Summary of quarterly information</t>
  </si>
  <si>
    <t>The following table summarizes quarterly information for 2015 and 2014 : (In millions, except per share amounts) (9) First Quarter (1) Second Quarter (2) Third Quarter (3) Fourth Quarter (4) Fiscal Year Ended January 30, 2016 Sales $ 5,262 $ 4,937 $ 5,593 $ 5,268 Gross profit 1,347 1,264 1,522 1,381 Consolidated net income 59 36 198 86 Basic and diluted earnings per common share: $ 0.09 $ 0.06 $ 0.31 $ 0.13 First Quarter (5) Second Quarter (6) Third Quarter (7) Fourth Quarter (8) Fiscal Year Ended January 31, 2015 Sales $ 5,654 $ 5,220 $ 5,962 $ 5,656 Gross profit 1,410 1,308 1,596 1,486 Consolidated net income (loss) 96 82 217 (260 ) Basic and diluted earnings per common share: $ 0.15 $ 0.13 $ 0.34 $ (0.41 ) (1) Net income for this period includes a $22 million charge for impairment of long-lived assets (see Note C - Goodwill and Long-Lived Assets ), $41 million of restructuring charges (see Note B - Restructuring Charges ), a $3 million net gain on the disposal of certain property and equipment (see Note D - Sale of Businesses and Assets ), $4 million of accelerated depreciation related to restructuring activities (see Note B - Restructuring Charges ) and $15 million of costs associated with the proposed acquisition of Office Depot (see Note R - Proposed Acquisition of Office Depot ). (2) Net income for this period includes a $1 million charge for impairment of long-lived assets (see Note C - Goodwill and Long-Lived Assets ), $23 million of restructuring charges (see Note B - Restructuring Charges ), $1 million of accelerated depreciation related to restructuring activities (see Note B - Restructuring Charges ) and $34 million of costs associated with the proposed acquisition of Office Depot (see Note R - Proposed Acquisition of Office Depot ). (3) Net income for this period includes a $2 million charge for impairment of long-lived assets (see Note C - Goodwill and Long-Lived Assets ), $22 million of restructuring charges (see Note B - Restructuring Charges ), $1 million of inventory write downs related to restructuring activities (see Note B - Restructuring Charges ), $40 million of costs associated with the proposed acquisition of Office Depot (see Note R - Proposed Acquisition of Office Depot ) and $3 million of costs related to the previously announced PNI Digital Media Ltd. ("PNI") data security incident (see Note I - Commitments and Contingencies ). (4) Net income for this period includes a $25 million charge for impairment of long-lived assets (see Note C - Goodwill and Long-Lived Assets ), $66 million of restructuring charges (see Note B - Restructuring Charges ), $58 million of costs associated with the proposed acquisition of Office Depot (see Note R - Proposed Acquisition of Office Depot ), $16 million of costs related to the previously announced PNI data security incident (see Note I - Commitments and Contingencies ) and a $7 million loss on sale of businesses and assets (see Note D - Sale of Businesses and Assets ). (5) Net income for this period includes a $22 million charge for impairment of long-lived assets (see Note C - Goodwill and Long-Lived Assets ), $13 million of restructuring charges (see Note B - Restructuring Charges ), a $22 million net gain on disposal of businesses (see Note D - Sale of Businesses and Assets ) and $11 million of inventory write downs related to restructuring activities (see Note B - Restructuring Charges ). (6) Net income for this period includes a $5 million charge for impairment of long-lived assets (see Note C - Goodwill and Long-Lived Assets ), $88 million of restructuring charges (see Note B - Restructuring Charges ), an inventory write down of $5 million related to restructuring activities (see Note B - Restructuring Charges ) and $2 million of accelerated depreciation related to restructuring activities (see Note B - Restructuring Charges ). (7) Net income for this period includes a $9 million charge for impairment of long-lived assets (see Note C - Goodwill and Long-Lived Assets ), $25 million of restructuring charges (see Note B - Restructuring Charges ), a $6 million net gain on disposal of a business (see Note D - Sale of Businesses and Assets ), $11 million of inventory write downs (see Note B - Restructuring Charges ) and $2 million of accelerated depreciation related to restructuring activities (see Note B - Restructuring Charges ). (8) Net loss for this period includes a $434 million charge for impairment of goodwill and long-lived assets (see Note C - Goodwill and Long-Lived Assets ), $44 million of restructuring charges (see Note B - Restructuring Charges ) and $5 million of accelerated depreciation related to restructuring activities (see Note B - Restructuring Charges ). (9) The sum of the quarterly amounts may not tie to the full year amounts due to roundin</t>
  </si>
  <si>
    <t>Summary of Significant Accounting Policies (Details) $ in Millions</t>
  </si>
  <si>
    <t>Jan. 30, 2016USD ($)countrysegment</t>
  </si>
  <si>
    <t>Jan. 31, 2015USD ($)</t>
  </si>
  <si>
    <t>Feb. 01, 2014USD ($)</t>
  </si>
  <si>
    <t>Basis of Presentation [Line Items]</t>
  </si>
  <si>
    <t>Number of reportable segments | segment</t>
  </si>
  <si>
    <t>Acquisition of business, net of cash acquired</t>
  </si>
  <si>
    <t>Fiscal year period</t>
  </si>
  <si>
    <t>364 days</t>
  </si>
  <si>
    <t>Receivables [Abstract]</t>
  </si>
  <si>
    <t>Accounts Receivable, Gross</t>
  </si>
  <si>
    <t>Allowance for doubtful accounts</t>
  </si>
  <si>
    <t>Nontrade Receivables</t>
  </si>
  <si>
    <t>Deferred Costs, Leasing, Net [Abstract]</t>
  </si>
  <si>
    <t>Lease acquisition costs, amortization period, low end of range</t>
  </si>
  <si>
    <t>1 year</t>
  </si>
  <si>
    <t>Lease acquisition costs, amortization period, high end of range</t>
  </si>
  <si>
    <t>46 years</t>
  </si>
  <si>
    <t>Lease acquisition costs, net</t>
  </si>
  <si>
    <t>Marketing and Advertising Expense [Abstract]</t>
  </si>
  <si>
    <t>Prepaid Advertising</t>
  </si>
  <si>
    <t>Marketing and Advertising Expense</t>
  </si>
  <si>
    <t>Foreign Currency [Abstract]</t>
  </si>
  <si>
    <t>Foreign currency transaction (losses) gains</t>
  </si>
  <si>
    <t>New Accounting Pronouncements and Changes in Accounting Principles [Abstract]</t>
  </si>
  <si>
    <t>New Accounting Pronouncement, Early Adoption, Effect [Member]</t>
  </si>
  <si>
    <t>Deferred Tax Assets, Net of Valuation Allowance, Current</t>
  </si>
  <si>
    <t>Deferred Tax Liabilities, Net, Current</t>
  </si>
  <si>
    <t>Building [Member]</t>
  </si>
  <si>
    <t>Useful life</t>
  </si>
  <si>
    <t>40 years</t>
  </si>
  <si>
    <t>Minimum [Member] | Furniture and Fixtures [Member]</t>
  </si>
  <si>
    <t>3 years</t>
  </si>
  <si>
    <t>Minimum [Member] | Equipment [Member]</t>
  </si>
  <si>
    <t>Minimum [Member] | Computer Equipment and Software [Member]</t>
  </si>
  <si>
    <t>Maximum [Member] | Furniture and Fixtures [Member]</t>
  </si>
  <si>
    <t>10 years</t>
  </si>
  <si>
    <t>Maximum [Member] | Equipment [Member]</t>
  </si>
  <si>
    <t>Maximum [Member] | Computer Equipment and Software [Member]</t>
  </si>
  <si>
    <t>7 years</t>
  </si>
  <si>
    <t>International Operations [Member]</t>
  </si>
  <si>
    <t>Number of countries | country</t>
  </si>
  <si>
    <t>Restructuring Charges - 2014 Restructuring Plan (Details) $ in Millions</t>
  </si>
  <si>
    <t>3 Months Ended</t>
  </si>
  <si>
    <t>Jan. 30, 2016USD ($)</t>
  </si>
  <si>
    <t>Oct. 31, 2015USD ($)</t>
  </si>
  <si>
    <t>Aug. 01, 2015USD ($)</t>
  </si>
  <si>
    <t>May. 02, 2015USD ($)</t>
  </si>
  <si>
    <t>Jan. 31, 2015USD ($)store</t>
  </si>
  <si>
    <t>Nov. 01, 2014USD ($)</t>
  </si>
  <si>
    <t>Aug. 02, 2014USD ($)</t>
  </si>
  <si>
    <t>May. 03, 2014USD ($)</t>
  </si>
  <si>
    <t>Jan. 28, 2017USD ($)store</t>
  </si>
  <si>
    <t>Jan. 30, 2016USD ($)store</t>
  </si>
  <si>
    <t>Inventory write-down</t>
  </si>
  <si>
    <t>Accelerated depreciation</t>
  </si>
  <si>
    <t>Restructuring Reserve [Roll Forward]</t>
  </si>
  <si>
    <t>Approved store closures through 2015 | store</t>
  </si>
  <si>
    <t>Number of stores closed | store</t>
  </si>
  <si>
    <t>Planned pre-tax cost savings</t>
  </si>
  <si>
    <t>Restructuring and related cost</t>
  </si>
  <si>
    <t>Impairment of Long Lived Asset and Accelerated Depreciation</t>
  </si>
  <si>
    <t>Beginning balance</t>
  </si>
  <si>
    <t>Cash payments</t>
  </si>
  <si>
    <t>Foreign currency translations</t>
  </si>
  <si>
    <t>Ending balance</t>
  </si>
  <si>
    <t>2014 Restructuring Plan [Member] | Cost of Goods Sold and Occupancy Costs [Member]</t>
  </si>
  <si>
    <t>2014 Restructuring Plan [Member] | Selling, General and Administrative Expenses [Member]</t>
  </si>
  <si>
    <t>Employee Related [Member] | 2014 Restructuring Plan [Member]</t>
  </si>
  <si>
    <t>Contractual Obligation [Member] | 2014 Restructuring Plan [Member]</t>
  </si>
  <si>
    <t>Restructuring reserve, noncurrent</t>
  </si>
  <si>
    <t>Other [Member] | 2014 Restructuring Plan [Member]</t>
  </si>
  <si>
    <t>Deferred Rent [Member] | 2014 Restructuring Plan [Member]</t>
  </si>
  <si>
    <t>North American Stores &amp; Online [Member]</t>
  </si>
  <si>
    <t>North American Stores &amp; Online [Member] | 2014 Restructuring Plan [Member]</t>
  </si>
  <si>
    <t>North American Commercial [Member] | 2014 Restructuring Plan [Member]</t>
  </si>
  <si>
    <t>International Operations [Member] | 2014 Restructuring Plan [Member]</t>
  </si>
  <si>
    <t>Scenario, Forecast [Member] | 2014 Restructuring Plan [Member]</t>
  </si>
  <si>
    <t>Restructuring Costs, Expected Store Closures | store</t>
  </si>
  <si>
    <t>Minimum [Member] | Scenario, Forecast [Member] | North American Stores &amp; Online [Member] | 2014 Restructuring Plan [Member]</t>
  </si>
  <si>
    <t>Minimum [Member] | Scenario, Forecast [Member] | North American Stores &amp; Online [Member] | Employee Related [Member] | 2014 Restructuring Plan [Member]</t>
  </si>
  <si>
    <t>Restructuring Charges, Expected Charges</t>
  </si>
  <si>
    <t>Minimum [Member] | Scenario, Forecast [Member] | North American Stores &amp; Online [Member] | Contractual Obligation [Member] | 2014 Restructuring Plan [Member]</t>
  </si>
  <si>
    <t>Minimum [Member] | Scenario, Forecast [Member] | North American Stores &amp; Online [Member] | Other [Member] | 2014 Restructuring Plan [Member]</t>
  </si>
  <si>
    <t>Maximum [Member] | Scenario, Forecast [Member] | North American Stores &amp; Online [Member] | 2014 Restructuring Plan [Member]</t>
  </si>
  <si>
    <t>Maximum [Member] | Scenario, Forecast [Member] | North American Stores &amp; Online [Member] | Employee Related [Member] | 2014 Restructuring Plan [Member]</t>
  </si>
  <si>
    <t>Maximum [Member] | Scenario, Forecast [Member] | North American Stores &amp; Online [Member] | Contractual Obligation [Member] | 2014 Restructuring Plan [Member]</t>
  </si>
  <si>
    <t>Maximum [Member] | Scenario, Forecast [Member] | North American Stores &amp; Online [Member] | Other [Member] | 2014 Restructuring Plan [Member]</t>
  </si>
  <si>
    <t>Restructuring Charges - 2013 Restructuring Plan (Details) - USD ($) $ in Millions</t>
  </si>
  <si>
    <t>Oct. 31, 2015</t>
  </si>
  <si>
    <t>Aug. 01, 2015</t>
  </si>
  <si>
    <t>May. 02, 2015</t>
  </si>
  <si>
    <t>Nov. 01, 2014</t>
  </si>
  <si>
    <t>Aug. 02, 2014</t>
  </si>
  <si>
    <t>May. 03, 2014</t>
  </si>
  <si>
    <t>Restructuring Reserve, Current</t>
  </si>
  <si>
    <t>Adjustments</t>
  </si>
  <si>
    <t>2013 Restructuring Plan [Member] | Cost of Goods Sold and Occupancy Costs [Member]</t>
  </si>
  <si>
    <t>2013 Restructuring Plan [Member] | Selling, General and Administrative Expenses [Member]</t>
  </si>
  <si>
    <t>2013 Restructuring Plan [Member] | International Operations [Member]</t>
  </si>
  <si>
    <t>2013 Restructuring Plan [Member] | Corporate Headquarters and North American Operations [Member]</t>
  </si>
  <si>
    <t>2013 Restructuring Plan [Member] | Employee Related [Member]</t>
  </si>
  <si>
    <t>Restructuring Reserve, Noncurrent</t>
  </si>
  <si>
    <t>2013 Restructuring Plan [Member] | Other [Member]</t>
  </si>
  <si>
    <t>Goodwill and Long-Lived Assets - Goodwill Impairment (Details) - USD ($) $ in Millions</t>
  </si>
  <si>
    <t>Goodwill [Line Items]</t>
  </si>
  <si>
    <t>Goodwill impairment</t>
  </si>
  <si>
    <t>North American Commercial [Member]</t>
  </si>
  <si>
    <t>Accumulated Goodwill Impairment Loss</t>
  </si>
  <si>
    <t>European Operations [Member] | International Operations [Member]</t>
  </si>
  <si>
    <t>China Reporting Unit [Member] | International Operations [Member]</t>
  </si>
  <si>
    <t>Australia Reporting Unit [Member] | International Operations [Member]</t>
  </si>
  <si>
    <t>South America Reporting Unit [Member] | International Operations [Member]</t>
  </si>
  <si>
    <t>Goodwill and Long-Lived Assets - Goodwill (Details) - USD ($) $ in Millions</t>
  </si>
  <si>
    <t>Goodwill [Roll Forward]</t>
  </si>
  <si>
    <t>Goodwill, beginning of period</t>
  </si>
  <si>
    <t>Additions</t>
  </si>
  <si>
    <t>Impairments</t>
  </si>
  <si>
    <t>Disposals</t>
  </si>
  <si>
    <t>Foreign exchange fluctuations</t>
  </si>
  <si>
    <t>Goodwill, end of period</t>
  </si>
  <si>
    <t>Goodwill and Long-Lived Assets - Long Lived Assets (Details) $ in Millions</t>
  </si>
  <si>
    <t>Finite-Lived Intangible Assets [Line Items]</t>
  </si>
  <si>
    <t>Impairment of long-lived assets related to store closures</t>
  </si>
  <si>
    <t>Impairment of long-lived assets</t>
  </si>
  <si>
    <t>Impairment of long-lived assets- technology assets</t>
  </si>
  <si>
    <t>Gross Carrying Amount</t>
  </si>
  <si>
    <t>Accumulated Amortization</t>
  </si>
  <si>
    <t>Intangible assets, net</t>
  </si>
  <si>
    <t>Customer relationships [Member]</t>
  </si>
  <si>
    <t>Technology [Member]</t>
  </si>
  <si>
    <t>Tradenames [Member]</t>
  </si>
  <si>
    <t>Planned Pre-Tax Cost Savings</t>
  </si>
  <si>
    <t>2014 Restructuring Plan [Member] | International Operations [Member]</t>
  </si>
  <si>
    <t>2014 Restructuring Plan [Member] | North American Stores &amp; Online [Member]</t>
  </si>
  <si>
    <t>Goodwill and Long-Lived Assets - Estimated Future Amortization Expense (Details) - USD ($) $ in Millions</t>
  </si>
  <si>
    <t>Thereafter</t>
  </si>
  <si>
    <t>Sales of Businesses and Assets (Details) - USD ($) $ in Millions</t>
  </si>
  <si>
    <t>8 Months Ended</t>
  </si>
  <si>
    <t>Oct. 05, 2013</t>
  </si>
  <si>
    <t>Income Statement, Balance Sheet and Additional Disclosures by Disposal Groups, Including Discontinued Operations [Line Items]</t>
  </si>
  <si>
    <t>Gain (Loss) on sales of businesses, not discontinued operation</t>
  </si>
  <si>
    <t>Disposal Group, Including Discontinued Operation, Income Statement Disclosures [Abstract]</t>
  </si>
  <si>
    <t>Smilemakers, Inc. [Member] | North American Commercial [Member]</t>
  </si>
  <si>
    <t>Small Business in Europe [Member] | International [Member]</t>
  </si>
  <si>
    <t>Small U.S. Business [Member] | North American Commercial [Member]</t>
  </si>
  <si>
    <t>Printing Systems Division [Member]</t>
  </si>
  <si>
    <t>Gain (loss) on disposal of discontinued operation, net of tax</t>
  </si>
  <si>
    <t>Loss from discontinued operations, before income taxes (including loss on disposal of $81 million in 2013)</t>
  </si>
  <si>
    <t>Income tax benefit</t>
  </si>
  <si>
    <t>Accrued Expenses and Other Current Liabilities (Details) - USD ($) $ in Millions</t>
  </si>
  <si>
    <t>Taxes</t>
  </si>
  <si>
    <t>Employee related</t>
  </si>
  <si>
    <t>Acquisition and restructuring reserves</t>
  </si>
  <si>
    <t>Advertising and marketing</t>
  </si>
  <si>
    <t>Debt and Credit Agreements - Additional Disclosures (Details) - USD ($)</t>
  </si>
  <si>
    <t>Jan. 15, 2014</t>
  </si>
  <si>
    <t>Jan. 31, 2013</t>
  </si>
  <si>
    <t>Feb. 28, 2013</t>
  </si>
  <si>
    <t>May. 31, 2013</t>
  </si>
  <si>
    <t>Debt Instrument [Line Items]</t>
  </si>
  <si>
    <t>Future minimum lease payments under capital leases</t>
  </si>
  <si>
    <t>Capital lease obligations incurred</t>
  </si>
  <si>
    <t>Capital lease obligations assumed with acquisition</t>
  </si>
  <si>
    <t>Interest paid</t>
  </si>
  <si>
    <t>Other Lines of Credit [Abstract]</t>
  </si>
  <si>
    <t>Other lines of credit</t>
  </si>
  <si>
    <t>Commercial Paper [Member]</t>
  </si>
  <si>
    <t>Commercial Paper, Short Term [Abstract]</t>
  </si>
  <si>
    <t>Maximum borrowing capacity of under Commercial Paper Program</t>
  </si>
  <si>
    <t>Maximum maturity period of commercial paper</t>
  </si>
  <si>
    <t>397 days</t>
  </si>
  <si>
    <t>Commercial Paper Notes outstanding</t>
  </si>
  <si>
    <t>Revolving Credit Facility [Member]</t>
  </si>
  <si>
    <t>Revolving Credit Facility [Abstract]</t>
  </si>
  <si>
    <t>Current borrowing capacity</t>
  </si>
  <si>
    <t>Maximum borrowing capacity</t>
  </si>
  <si>
    <t>Revolving Credit Facility [Member] | Minimum [Member]</t>
  </si>
  <si>
    <t>Commitment fee percentage</t>
  </si>
  <si>
    <t>0.08%</t>
  </si>
  <si>
    <t>Revolving Credit Facility [Member] | Maximum [Member]</t>
  </si>
  <si>
    <t>0.225%</t>
  </si>
  <si>
    <t>Other Lines of Credit [Member]</t>
  </si>
  <si>
    <t>Remaining borrowing capacity</t>
  </si>
  <si>
    <t>January 2014 Notes [Member]</t>
  </si>
  <si>
    <t>Notes [Abstract]</t>
  </si>
  <si>
    <t>Debt instrument, face amount</t>
  </si>
  <si>
    <t>Stated interest rate</t>
  </si>
  <si>
    <t>9.75%</t>
  </si>
  <si>
    <t>Repayments of long-term debt</t>
  </si>
  <si>
    <t>Extinguishment of debt, amount</t>
  </si>
  <si>
    <t>Senior Notes [Member]</t>
  </si>
  <si>
    <t>Proceeds from issuance of long-term debt, net of original issue discount and underwriters' fees</t>
  </si>
  <si>
    <t>Repurchase price, percent of principal amount</t>
  </si>
  <si>
    <t>101.00%</t>
  </si>
  <si>
    <t>Senior Notes [Member] | January 2018 Notes [Member]</t>
  </si>
  <si>
    <t>2.75%</t>
  </si>
  <si>
    <t>Original discounts</t>
  </si>
  <si>
    <t>99.727%</t>
  </si>
  <si>
    <t>Senior Notes [Member] | January 2023 Notes [Member]</t>
  </si>
  <si>
    <t>4.375%</t>
  </si>
  <si>
    <t>99.808%</t>
  </si>
  <si>
    <t>Debt and Credit Agreements - Components of Debt (Details) - USD ($) $ in Millions</t>
  </si>
  <si>
    <t>Long-term Debt, by Type, Current and Noncurrent [Abstract]</t>
  </si>
  <si>
    <t>Capital lease obligations and other notes payable</t>
  </si>
  <si>
    <t>Debt and Capital Lease Obligations</t>
  </si>
  <si>
    <t>Less: current portion</t>
  </si>
  <si>
    <t>Net long-term debt</t>
  </si>
  <si>
    <t>Long-term Debt</t>
  </si>
  <si>
    <t>Debt and Credit Agreements - Aggregate Annual Maturities (Details) - USD ($) $ in Millions</t>
  </si>
  <si>
    <t>Long-term debt and capital lease obligations, before unamortized discounts</t>
  </si>
  <si>
    <t>Unamortized discounts and debt issuance costs</t>
  </si>
  <si>
    <t>Debt and Credit Agreements - Deferred Financing Fees (Details) - USD ($) $ in Millions</t>
  </si>
  <si>
    <t>Amortization of Financing Costs</t>
  </si>
  <si>
    <t>Fair Value Measurements - Carrying Value and Fair Value (Details) - Senior Notes [Member] - USD ($) $ in Millions</t>
  </si>
  <si>
    <t>January 2018 Notes [Member] | Carrying Value [Member]</t>
  </si>
  <si>
    <t>Fair Value, Balance Sheet Grouping, Financial Statement Captions [Line Items]</t>
  </si>
  <si>
    <t>Long-term debt</t>
  </si>
  <si>
    <t>January 2018 Notes [Member] | Fair Value [Member]</t>
  </si>
  <si>
    <t>January 2023 Notes [Member] | Carrying Value [Member]</t>
  </si>
  <si>
    <t>January 2023 Notes [Member] | Fair Value [Member]</t>
  </si>
  <si>
    <t>Fair Value Measurements - Recurring Fair Value Measurements (Details) $ in Millions</t>
  </si>
  <si>
    <t>Recurring [Member] | Level 1 [Member]</t>
  </si>
  <si>
    <t>Assets</t>
  </si>
  <si>
    <t>Money market funds</t>
  </si>
  <si>
    <t>Derivative Instruments and Hedging Activities - Foreign Currency Swaps and Forwards (Details) - Intercompany Loans Entered into in December 2011 - CAD [Member] - Foreign Exchange Contract [Member] CAD in Millions, $ in Millions</t>
  </si>
  <si>
    <t>1 Months Ended</t>
  </si>
  <si>
    <t>Oct. 31, 2013USD ($)</t>
  </si>
  <si>
    <t>Dec. 31, 2011CAD</t>
  </si>
  <si>
    <t>Feb. 01, 2014CAD</t>
  </si>
  <si>
    <t>Feb. 02, 2013USD ($)</t>
  </si>
  <si>
    <t>Feb. 02, 2013CAD</t>
  </si>
  <si>
    <t>Oct. 31, 2013CAD</t>
  </si>
  <si>
    <t>Derivative [Line Items]</t>
  </si>
  <si>
    <t>Intercompany Loans | CAD</t>
  </si>
  <si>
    <t>Cash received on hedge | $</t>
  </si>
  <si>
    <t>Derivative, notional amount | CAD</t>
  </si>
  <si>
    <t>Notional amount settled | CAD</t>
  </si>
  <si>
    <t>Loss recognized in income | $</t>
  </si>
  <si>
    <t>Unrealized gains (losses) recognized | $</t>
  </si>
  <si>
    <t>Commitments and Contingencies - Future Minimum Rental Payments (Details) - USD ($) $ in Millions</t>
  </si>
  <si>
    <t>Future rent escalation clauses and lease incentives</t>
  </si>
  <si>
    <t>Future minimum payments for operating leases</t>
  </si>
  <si>
    <t>Total future minimum payments</t>
  </si>
  <si>
    <t>Minimum rentals due under non-cancelable subleases</t>
  </si>
  <si>
    <t>Rent expense</t>
  </si>
  <si>
    <t>Commitments and Contingencies - Purchase Obligations (Details) $ in Millions</t>
  </si>
  <si>
    <t>Expected payments related to purchase obligations</t>
  </si>
  <si>
    <t>Total purchase obligations</t>
  </si>
  <si>
    <t>Standby Letters of Credit [Member]</t>
  </si>
  <si>
    <t>Outstanding letters of credit</t>
  </si>
  <si>
    <t>Commitments and Contingencies - Contingencies (Details) card in Thousands, € in Millions, $ in Millions</t>
  </si>
  <si>
    <t>Apr. 22, 2015EUR (€)</t>
  </si>
  <si>
    <t>Jan. 30, 2016EUR (€)</t>
  </si>
  <si>
    <t>Dec. 31, 2014storecard</t>
  </si>
  <si>
    <t>Loss Contingencies [Line Items]</t>
  </si>
  <si>
    <t>PNI data security incident costs</t>
  </si>
  <si>
    <t>Discontinued Operation, Gain (Loss) on Disposal of Discontinued Operation, Net of Tax</t>
  </si>
  <si>
    <t>Discontinued Operation, Amount of Adjustment in Dispute to Prior Period Gain (Loss) on Disposal, | €</t>
  </si>
  <si>
    <t>Discontinued Operation, Amount of Payment Made in Dispute to Prior Period Gain (Loss) on Disposal, | €</t>
  </si>
  <si>
    <t>United States [Member]</t>
  </si>
  <si>
    <t>Number of stores | store</t>
  </si>
  <si>
    <t>PNI Data Security Incident Costs [Member]</t>
  </si>
  <si>
    <t>Data Security Incident [Member] | United States [Member]</t>
  </si>
  <si>
    <t>Number of payment cards affected | card</t>
  </si>
  <si>
    <t>Income Taxes - Deferred Income Tax Assets And Liabilities (Details) - USD ($) $ in Millions</t>
  </si>
  <si>
    <t>Deferred income tax assets:</t>
  </si>
  <si>
    <t>Deferred rent</t>
  </si>
  <si>
    <t>Foreign tax credit carryforwards</t>
  </si>
  <si>
    <t>Net operating loss carryforwards</t>
  </si>
  <si>
    <t>Capital loss carryforwards</t>
  </si>
  <si>
    <t>Employee benefits</t>
  </si>
  <si>
    <t>Bad debts</t>
  </si>
  <si>
    <t>Insurance</t>
  </si>
  <si>
    <t>Deferred revenue</t>
  </si>
  <si>
    <t>Financing</t>
  </si>
  <si>
    <t>Accrued expenses</t>
  </si>
  <si>
    <t>Store closures</t>
  </si>
  <si>
    <t>Acquisition Costs</t>
  </si>
  <si>
    <t>Other—net</t>
  </si>
  <si>
    <t>Total deferred income tax assets</t>
  </si>
  <si>
    <t>Total valuation allowance</t>
  </si>
  <si>
    <t>Net deferred income tax assets</t>
  </si>
  <si>
    <t>Deferred income tax liabilities:</t>
  </si>
  <si>
    <t>Intangibles</t>
  </si>
  <si>
    <t>Total deferred income tax liabilities</t>
  </si>
  <si>
    <t>Net operating loss carryforwards subject to expiration</t>
  </si>
  <si>
    <t>Decrease in valuation allowance</t>
  </si>
  <si>
    <t>Pretax income (loss):</t>
  </si>
  <si>
    <t>United States</t>
  </si>
  <si>
    <t>Foreign</t>
  </si>
  <si>
    <t>Income Taxes - Income Tax Expense (Details) - USD ($) $ in Millions</t>
  </si>
  <si>
    <t>Current tax expense:</t>
  </si>
  <si>
    <t>Federal</t>
  </si>
  <si>
    <t>State</t>
  </si>
  <si>
    <t>Deferred tax expense (benefit):</t>
  </si>
  <si>
    <t>Total income tax expense</t>
  </si>
  <si>
    <t>Effective Income Tax Rate Reconciliation, Percent [Abstract]</t>
  </si>
  <si>
    <t>Federal statutory rate</t>
  </si>
  <si>
    <t>35.00%</t>
  </si>
  <si>
    <t>State effective rate, net of federal benefit</t>
  </si>
  <si>
    <t>2.90%</t>
  </si>
  <si>
    <t>(1.60%)</t>
  </si>
  <si>
    <t>2.30%</t>
  </si>
  <si>
    <t>Effect of foreign taxes</t>
  </si>
  <si>
    <t>(12.90%)</t>
  </si>
  <si>
    <t>(22.30%)</t>
  </si>
  <si>
    <t>(9.90%)</t>
  </si>
  <si>
    <t>Tax credits</t>
  </si>
  <si>
    <t>(0.80%)</t>
  </si>
  <si>
    <t>(1.50%)</t>
  </si>
  <si>
    <t>(0.40%)</t>
  </si>
  <si>
    <t>Changes in uncertain tax positions</t>
  </si>
  <si>
    <t>(9.00%)</t>
  </si>
  <si>
    <t>(13.70%)</t>
  </si>
  <si>
    <t>2.40%</t>
  </si>
  <si>
    <t>0.00%</t>
  </si>
  <si>
    <t>44.10%</t>
  </si>
  <si>
    <t>Change in valuation allowance</t>
  </si>
  <si>
    <t>6.40%</t>
  </si>
  <si>
    <t>12.50%</t>
  </si>
  <si>
    <t>3.80%</t>
  </si>
  <si>
    <t>1.40%</t>
  </si>
  <si>
    <t>(2.70%)</t>
  </si>
  <si>
    <t>0.30%</t>
  </si>
  <si>
    <t>Effective tax rate</t>
  </si>
  <si>
    <t>23.00%</t>
  </si>
  <si>
    <t>49.80%</t>
  </si>
  <si>
    <t>33.50%</t>
  </si>
  <si>
    <t>Income Taxes Paid</t>
  </si>
  <si>
    <t>Foreign earnings repatriated</t>
  </si>
  <si>
    <t>Income tax expense from repatriation of foreign earnings</t>
  </si>
  <si>
    <t>Undistributed earnings of foreign subsidiaries</t>
  </si>
  <si>
    <t>Income Taxes - Uncertain Tax Positions (Details) - USD ($) $ in Millions</t>
  </si>
  <si>
    <t>Recognized Tax (Benefits), Income Tax Penalties and Interest Expense</t>
  </si>
  <si>
    <t>Unrecognized tax benefits</t>
  </si>
  <si>
    <t>Unrecognized tax benefits that would impact effective tax rate</t>
  </si>
  <si>
    <t>Reconciliation of Unrecognized Tax Benefits, Excluding Amounts Pertaining to Examined Tax Returns [Roll Forward]</t>
  </si>
  <si>
    <t>Balance at beginning of fiscal year</t>
  </si>
  <si>
    <t>Additions for tax positions related to current year</t>
  </si>
  <si>
    <t>Additions for tax positions of prior years</t>
  </si>
  <si>
    <t>Reductions for tax positions of prior years</t>
  </si>
  <si>
    <t>Reduction for statute of limitations expiration</t>
  </si>
  <si>
    <t>Settlements</t>
  </si>
  <si>
    <t>Balance at end of fiscal year</t>
  </si>
  <si>
    <t>Accrued gross interest and penalties</t>
  </si>
  <si>
    <t>Equity Based Employee Benefit Plans - Additional Disclosures (Details) - USD ($) shares in Millions, $ in Millions</t>
  </si>
  <si>
    <t>Share-based Compensation Arrangement by Share-based Payment Award [Line Items]</t>
  </si>
  <si>
    <t>Income tax benefit related to stock-based compensation</t>
  </si>
  <si>
    <t>Unamortized stock compensation expense not yet recognized</t>
  </si>
  <si>
    <t>Unamortized expense period</t>
  </si>
  <si>
    <t>1 year 6 months</t>
  </si>
  <si>
    <t>Performance Shares [Abstract]</t>
  </si>
  <si>
    <t>Vesting of performance shares, vesting tranche based on satisfaction of sales growth metrics</t>
  </si>
  <si>
    <t>50.00%</t>
  </si>
  <si>
    <t>Vesting of performance shares, vesting tranche based of certain return on net assets percentage targets</t>
  </si>
  <si>
    <t>Performance period</t>
  </si>
  <si>
    <t>Change in performance share awards earned due to company performance</t>
  </si>
  <si>
    <t>25.00%</t>
  </si>
  <si>
    <t>Employee Stock Purchase Plan [Abstract]</t>
  </si>
  <si>
    <t>Employee stock purchase plan, purchase of shares, percent of market price under amended plan</t>
  </si>
  <si>
    <t>85.00%</t>
  </si>
  <si>
    <t>Maximum employee subscription rate</t>
  </si>
  <si>
    <t>10.00%</t>
  </si>
  <si>
    <t>Shares issued pursuant to the 2012 Employee Stock Purchase Plan</t>
  </si>
  <si>
    <t>Common stock reserved for issuance</t>
  </si>
  <si>
    <t>Share-based Compensation Award, Tranche One [Member] | March 2015 Grant [Member]</t>
  </si>
  <si>
    <t>Target number of shares each year</t>
  </si>
  <si>
    <t>Aggregate grant-date fair value of shares in tranche</t>
  </si>
  <si>
    <t>Percent of target shares earned</t>
  </si>
  <si>
    <t>78.40%</t>
  </si>
  <si>
    <t>Share-based Compensation Award, Tranche One [Member] | March 2014 Grant [Member]</t>
  </si>
  <si>
    <t>87.30%</t>
  </si>
  <si>
    <t>Share-based Compensation Award, Tranche One [Member] | April 2013 Grant [Member]</t>
  </si>
  <si>
    <t>49.70%</t>
  </si>
  <si>
    <t>Share-based Compensation Award, Tranche Two [Member] | March 2014 Grant [Member]</t>
  </si>
  <si>
    <t>Share-based Compensation Award, Tranche Two [Member] | April 2013 Grant [Member]</t>
  </si>
  <si>
    <t>Share-based Compensation Award, Tranche Three [Member] | April 2013 Grant [Member]</t>
  </si>
  <si>
    <t>Minimum [Member]</t>
  </si>
  <si>
    <t>Performance shares payout, as a percentage of target</t>
  </si>
  <si>
    <t>Maximum [Member]</t>
  </si>
  <si>
    <t>200.00%</t>
  </si>
  <si>
    <t>Equity Based Employee Benefit Plans - Restricted Stock (Details) - Restricted Stock [Member] - USD ($) $ / shares in Units, shares in Millions, $ in Millions</t>
  </si>
  <si>
    <t>Number of Shares</t>
  </si>
  <si>
    <t>Nonvested at January 31, 2015</t>
  </si>
  <si>
    <t>Granted</t>
  </si>
  <si>
    <t>Vested</t>
  </si>
  <si>
    <t>Canceled</t>
  </si>
  <si>
    <t>Nonvested at January 30, 2016</t>
  </si>
  <si>
    <t>Weighted-Average Grant Date Fair Value Per Share (in dollars per shar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Equity Based Employee Benefit Plans - Stock Options (Details) - USD ($) $ / shares in Units, $ in Millions</t>
  </si>
  <si>
    <t>Outstanding at January 31, 2015</t>
  </si>
  <si>
    <t>Exercised</t>
  </si>
  <si>
    <t>Expired</t>
  </si>
  <si>
    <t>Outstanding at January 30, 2016</t>
  </si>
  <si>
    <t>Exercisable at end of year</t>
  </si>
  <si>
    <t>Vested or expected to vest at end of year</t>
  </si>
  <si>
    <t>Weighted-Average Exercise Price Per Share (in dollars per share)</t>
  </si>
  <si>
    <t>Weighted Average Exercisable Price - Exercisable at end of year</t>
  </si>
  <si>
    <t>Weighted Average Exercisable Price - Vested or expected to vest at end of year</t>
  </si>
  <si>
    <t>Share-based Compensation [Abstract]</t>
  </si>
  <si>
    <t>Weighted Average Remaining Contractual Term (Outstanding)</t>
  </si>
  <si>
    <t>3 years 4 months 20 days</t>
  </si>
  <si>
    <t>Weighted Average Remaining Contractual Term (Exercisable)</t>
  </si>
  <si>
    <t>3 years 3 months 23 days</t>
  </si>
  <si>
    <t>Weighted Average Remaining Contractual Term (Vested or Expected to Vest)</t>
  </si>
  <si>
    <t>3 years 4 months 18 days</t>
  </si>
  <si>
    <t>Aggregate Intrinsic Value (Outstanding)</t>
  </si>
  <si>
    <t>Aggregate Intrinsic Value (Exercisable)</t>
  </si>
  <si>
    <t>Aggregate Intrinsic Value (Vested or Expected to Vest)</t>
  </si>
  <si>
    <t>Total intrinsic value of options exercised</t>
  </si>
  <si>
    <t>Pension and Other Post-Retirement Plans - Funded Status Of Plans (Details) - USD ($) $ in Millions</t>
  </si>
  <si>
    <t>Defined Benefit Plans and Other Postretirement Benefit Plans [Line Items]</t>
  </si>
  <si>
    <t>Fair Value of Plan Assets</t>
  </si>
  <si>
    <t>U.S. Plans [Member]</t>
  </si>
  <si>
    <t>Projected Benefit Obligation</t>
  </si>
  <si>
    <t>International Plans [Member]</t>
  </si>
  <si>
    <t>Overfunded Plans [Member] | International Plans [Member]</t>
  </si>
  <si>
    <t>Funded status</t>
  </si>
  <si>
    <t>Underfunded Plans [Member]</t>
  </si>
  <si>
    <t>Underfunded Plans [Member] | U.S. Plans [Member]</t>
  </si>
  <si>
    <t>Underfunded Plans [Member] | International Plans [Member]</t>
  </si>
  <si>
    <t>Pension and Other Post-Retirement Plans - Net Periodic Pension Expense (Details) - USD ($) $ in Millions</t>
  </si>
  <si>
    <t>Settlement loss</t>
  </si>
  <si>
    <t>Pension Plan [Member]</t>
  </si>
  <si>
    <t>Service cost</t>
  </si>
  <si>
    <t>Interest cost</t>
  </si>
  <si>
    <t>Expected return on plan assets</t>
  </si>
  <si>
    <t>Amortization of unrecognized losses and prior service costs</t>
  </si>
  <si>
    <t>Total cost (benefit)</t>
  </si>
  <si>
    <t>Other Postretirement Benefit Plan [Member]</t>
  </si>
  <si>
    <t>Discontinued Operations [Member]</t>
  </si>
  <si>
    <t>Pension and Other Post-Retirement Plans - Change In Projected Benefit Obligation (Details) - USD ($) $ in Millions</t>
  </si>
  <si>
    <t>Defined Benefit Plan, Change in Benefit Obligation [Roll Forward]</t>
  </si>
  <si>
    <t>Plan participants' contributions</t>
  </si>
  <si>
    <t>Benefits paid</t>
  </si>
  <si>
    <t>Projected benefit obligation beginning balance</t>
  </si>
  <si>
    <t>Actuarial losses</t>
  </si>
  <si>
    <t>Divestiture</t>
  </si>
  <si>
    <t>Currency translation adjustments</t>
  </si>
  <si>
    <t>Projected benefit obligation ending balance</t>
  </si>
  <si>
    <t>Defined Benefit Plan, Accumulated Benefit Obligation</t>
  </si>
  <si>
    <t>Pension and Other Post-Retirement Plans - Change in Plan Assets (Details) - USD ($) $ in Millions</t>
  </si>
  <si>
    <t>Defined Benefit Plan, Change in Fair Value of Plan Assets [Roll Forward]</t>
  </si>
  <si>
    <t>Fair value of plan assets beginning balance</t>
  </si>
  <si>
    <t>Actual return on plan assets</t>
  </si>
  <si>
    <t>Employer's contributions</t>
  </si>
  <si>
    <t>Translation adjustments</t>
  </si>
  <si>
    <t>Fair value of plan assets ending balance</t>
  </si>
  <si>
    <t>Pension and Other Post-Retirement Plans - Balance Sheet Location (Details) - USD ($) $ in Millions</t>
  </si>
  <si>
    <t>Prepaid benefit cost (included in other assets)</t>
  </si>
  <si>
    <t>Accrued benefit liability (included in other long-term obligations)</t>
  </si>
  <si>
    <t>Net amount recognized</t>
  </si>
  <si>
    <t>Amount of accumulated other comprehensive loss expected to be recognized next fiscal year</t>
  </si>
  <si>
    <t>Pension and Other Post-Retirement Plans - Assumptions Used (Details) - USD ($) $ in Millions</t>
  </si>
  <si>
    <t>Change in rate of compensation increase:</t>
  </si>
  <si>
    <t>Change in rate of compensation increase (0.25)%, change in discount rate (0.25)%</t>
  </si>
  <si>
    <t>Change in rate of compensation increase (0.25)%, no change in discount rate</t>
  </si>
  <si>
    <t>Change in rate of compensation increase (0.25)%, change in discount rate 0.25%</t>
  </si>
  <si>
    <t>No change in rate of compensation increase, change in discount rate (0.25)%</t>
  </si>
  <si>
    <t>No change in rate of compensation increase, no change in discount rate</t>
  </si>
  <si>
    <t>No change in rate of compensation increase, change in discount rate 0.25%</t>
  </si>
  <si>
    <t>Change in rate of compensation increase 0.25%, change in discount rate (0.25)%</t>
  </si>
  <si>
    <t>Change in rate of compensation increase 0.25%, no change in discount rate</t>
  </si>
  <si>
    <t>Change in rate of compensation increase 0.25%, change in discount rate 0.25%</t>
  </si>
  <si>
    <t>Change in rate of pension increase:</t>
  </si>
  <si>
    <t>Change in rate of pension increase (0.25)%, change in discount rate (0.25)%</t>
  </si>
  <si>
    <t>Change in rate of pension increase (0.25)%, no change in discount rate</t>
  </si>
  <si>
    <t>Change in rate of pension increase (0.25)%, change in discount rate 0.25%</t>
  </si>
  <si>
    <t>No change in rate of pension increase, change in discount rate (0.25)%</t>
  </si>
  <si>
    <t>No change in rate of pension increase, no change in discount rate</t>
  </si>
  <si>
    <t>No change in rate of pension increase, change in discount rate 0.25%</t>
  </si>
  <si>
    <t>Change in rate of pension increase 0.25%, change in discount rate (0.25)%</t>
  </si>
  <si>
    <t>Change in rate of pension increase 0.25%, no change in discount rate</t>
  </si>
  <si>
    <t>Change in rate of pension increase 0.25%, change in discount rate 0.25%</t>
  </si>
  <si>
    <t>Weighted-average assumptions used to measure net periodic pension cost:</t>
  </si>
  <si>
    <t>Discount rate</t>
  </si>
  <si>
    <t>4.80%</t>
  </si>
  <si>
    <t>4.30%</t>
  </si>
  <si>
    <t>6.00%</t>
  </si>
  <si>
    <t>Rate of compensation increase</t>
  </si>
  <si>
    <t>Weighted-average assumptions used to measure benefit obligations at year-end:</t>
  </si>
  <si>
    <t>4.50%</t>
  </si>
  <si>
    <t>Rate of pension increase</t>
  </si>
  <si>
    <t>1.20%</t>
  </si>
  <si>
    <t>3.00%</t>
  </si>
  <si>
    <t>4.40%</t>
  </si>
  <si>
    <t>4.70%</t>
  </si>
  <si>
    <t>5.40%</t>
  </si>
  <si>
    <t>1.80%</t>
  </si>
  <si>
    <t>1.10%</t>
  </si>
  <si>
    <t>2.10%</t>
  </si>
  <si>
    <t>1.30%</t>
  </si>
  <si>
    <t>2.00%</t>
  </si>
  <si>
    <t>1.00%</t>
  </si>
  <si>
    <t>4.60%</t>
  </si>
  <si>
    <t>4.10%</t>
  </si>
  <si>
    <t>3.50%</t>
  </si>
  <si>
    <t>2.50%</t>
  </si>
  <si>
    <t>Pension and Other Post-Retirement Plans - Asset Allocation (Details)</t>
  </si>
  <si>
    <t>Actual asset allocation</t>
  </si>
  <si>
    <t>100.00%</t>
  </si>
  <si>
    <t>Target asset allocation</t>
  </si>
  <si>
    <t>Pension Plan [Member] | Equity Securities [Member]</t>
  </si>
  <si>
    <t>27.00%</t>
  </si>
  <si>
    <t>26.00%</t>
  </si>
  <si>
    <t>Pension Plan [Member] | Debt Securities [Member]</t>
  </si>
  <si>
    <t>62.00%</t>
  </si>
  <si>
    <t>60.00%</t>
  </si>
  <si>
    <t>61.00%</t>
  </si>
  <si>
    <t>Pension Plan [Member] | Real Estate [Member]</t>
  </si>
  <si>
    <t>7.00%</t>
  </si>
  <si>
    <t>8.00%</t>
  </si>
  <si>
    <t>Pension Plan [Member] | Cash [Member]</t>
  </si>
  <si>
    <t>5.00%</t>
  </si>
  <si>
    <t>Pension Plan [Member] | Other [Member]</t>
  </si>
  <si>
    <t>4.00%</t>
  </si>
  <si>
    <t>U.S. Plans [Member] | Equity Securities [Member]</t>
  </si>
  <si>
    <t>48.00%</t>
  </si>
  <si>
    <t>43.00%</t>
  </si>
  <si>
    <t>40.00%</t>
  </si>
  <si>
    <t>U.S. Plans [Member] | Debt Securities [Member]</t>
  </si>
  <si>
    <t>49.00%</t>
  </si>
  <si>
    <t>54.00%</t>
  </si>
  <si>
    <t>U.S. Plans [Member] | Real Estate [Member]</t>
  </si>
  <si>
    <t>U.S. Plans [Member] | Cash [Member]</t>
  </si>
  <si>
    <t>U.S. Plans [Member] | Other [Member]</t>
  </si>
  <si>
    <t>International Plans [Member] | Equity Securities [Member]</t>
  </si>
  <si>
    <t>International Plans [Member] | Debt Securities [Member]</t>
  </si>
  <si>
    <t>International Plans [Member] | Real Estate [Member]</t>
  </si>
  <si>
    <t>International Plans [Member] | Cash [Member]</t>
  </si>
  <si>
    <t>International Plans [Member] | Other [Member]</t>
  </si>
  <si>
    <t>Pension and Other Post-Retirement Plans - Fair Value of Plan Assets (Details) - USD ($) $ in Millions</t>
  </si>
  <si>
    <t>Fair value of plan assets</t>
  </si>
  <si>
    <t>Commodities [Member]</t>
  </si>
  <si>
    <t>Non-separated investments with insurance companies [Member]</t>
  </si>
  <si>
    <t>U.S. Plans [Member] | Level 1 [Member]</t>
  </si>
  <si>
    <t>U.S. Plans [Member] | Level 1 [Member] | Equity Securities [Member]</t>
  </si>
  <si>
    <t>U.S. Plans [Member] | Level 1 [Member] | Debt Securities [Member]</t>
  </si>
  <si>
    <t>U.S. Plans [Member] | Level 1 [Member] | Real Estate [Member]</t>
  </si>
  <si>
    <t>U.S. Plans [Member] | Level 1 [Member] | Cash [Member]</t>
  </si>
  <si>
    <t>U.S. Plans [Member] | Level 1 [Member] | Other [Member]</t>
  </si>
  <si>
    <t>U.S. Plans [Member] | Level 2 [Member]</t>
  </si>
  <si>
    <t>U.S. Plans [Member] | Level 2 [Member] | Equity Securities [Member]</t>
  </si>
  <si>
    <t>U.S. Plans [Member] | Level 2 [Member] | Debt Securities [Member]</t>
  </si>
  <si>
    <t>U.S. Plans [Member] | Level 2 [Member] | Real Estate [Member]</t>
  </si>
  <si>
    <t>U.S. Plans [Member] | Level 2 [Member] | Cash [Member]</t>
  </si>
  <si>
    <t>U.S. Plans [Member] | Level 2 [Member] | Other [Member]</t>
  </si>
  <si>
    <t>U.S. Plans [Member] | Level 3 [Member]</t>
  </si>
  <si>
    <t>Actual return on plan assets still held at the reporting date</t>
  </si>
  <si>
    <t>U.S. Plans [Member] | Level 3 [Member] | Equity Securities [Member]</t>
  </si>
  <si>
    <t>U.S. Plans [Member] | Level 3 [Member] | Debt Securities [Member]</t>
  </si>
  <si>
    <t>U.S. Plans [Member] | Level 3 [Member] | Real Estate [Member]</t>
  </si>
  <si>
    <t>U.S. Plans [Member] | Level 3 [Member] | Cash [Member]</t>
  </si>
  <si>
    <t>U.S. Plans [Member] | Level 3 [Member] | Other [Member]</t>
  </si>
  <si>
    <t>International Plans [Member] | Level 1 [Member]</t>
  </si>
  <si>
    <t>International Plans [Member] | Level 1 [Member] | Equity Securities [Member]</t>
  </si>
  <si>
    <t>International Plans [Member] | Level 1 [Member] | Debt Securities [Member]</t>
  </si>
  <si>
    <t>International Plans [Member] | Level 1 [Member] | Real Estate [Member]</t>
  </si>
  <si>
    <t>International Plans [Member] | Level 1 [Member] | Cash [Member]</t>
  </si>
  <si>
    <t>International Plans [Member] | Level 1 [Member] | Other [Member]</t>
  </si>
  <si>
    <t>International Plans [Member] | Level 2 [Member]</t>
  </si>
  <si>
    <t>International Plans [Member] | Level 2 [Member] | Equity Securities [Member]</t>
  </si>
  <si>
    <t>International Plans [Member] | Level 2 [Member] | Debt Securities [Member]</t>
  </si>
  <si>
    <t>International Plans [Member] | Level 2 [Member] | Real Estate [Member]</t>
  </si>
  <si>
    <t>International Plans [Member] | Level 2 [Member] | Cash [Member]</t>
  </si>
  <si>
    <t>International Plans [Member] | Level 2 [Member] | Other [Member]</t>
  </si>
  <si>
    <t>International Plans [Member] | Level 3 [Member]</t>
  </si>
  <si>
    <t>International Plans [Member] | Level 3 [Member] | Equity Securities [Member]</t>
  </si>
  <si>
    <t>International Plans [Member] | Level 3 [Member] | Debt Securities [Member]</t>
  </si>
  <si>
    <t>International Plans [Member] | Level 3 [Member] | Real Estate [Member]</t>
  </si>
  <si>
    <t>International Plans [Member] | Level 3 [Member] | Cash [Member]</t>
  </si>
  <si>
    <t>International Plans [Member] | Level 3 [Member] | Other [Member]</t>
  </si>
  <si>
    <t>Pension and Other Post-Retirement Plans - Expected Pension Payments and Contributions (Details) $ in Millions</t>
  </si>
  <si>
    <t>Defined Benefit Plan, Expected Future Benefit Payments, Fiscal Year Maturity [Abstract]</t>
  </si>
  <si>
    <t>2021-2025</t>
  </si>
  <si>
    <t>Expected contributions during next fiscal year</t>
  </si>
  <si>
    <t>Pension and Other Post-Retirement Plans - Defined Contribution Plan (Details) - USD ($) $ in Millions</t>
  </si>
  <si>
    <t>Defined Contribution Plan loss on investments</t>
  </si>
  <si>
    <t>Defined Contribution Plan gain on investments</t>
  </si>
  <si>
    <t>Expense associated with 401(k) Savings Plan</t>
  </si>
  <si>
    <t>Accumulated Other Comprehensive Loss (Details) - USD ($) $ in Millions</t>
  </si>
  <si>
    <t>Accumulated Other Comprehensive Income (Loss), Net of Tax [Roll Forward]</t>
  </si>
  <si>
    <t>Reclassification adjustments: [Abstract]</t>
  </si>
  <si>
    <t>Income (loss) from continuing operations</t>
  </si>
  <si>
    <t>Parent [Member]</t>
  </si>
  <si>
    <t>Curtailment of pension plans, net</t>
  </si>
  <si>
    <t>Curtailment of pension plans, tax</t>
  </si>
  <si>
    <t>Deferred pension and other post-retirement benefit costs, tax</t>
  </si>
  <si>
    <t>Release of cumulative translation adjustments to earnings upon disposal of foreign business, tax</t>
  </si>
  <si>
    <t>Amortization of deferred benefit costs</t>
  </si>
  <si>
    <t>Amortization of deferred benefit costs, tax</t>
  </si>
  <si>
    <t>Parent [Member] | Reclassification out of Accumulated Other Comprehensive Income [Member]</t>
  </si>
  <si>
    <t>Gain on sale of businesses, net</t>
  </si>
  <si>
    <t>Income before tax</t>
  </si>
  <si>
    <t>Parent [Member] | Foreign Currency Translation Adjustment [Member]</t>
  </si>
  <si>
    <t>Parent [Member] | Defined Benefit Costs [Member]</t>
  </si>
  <si>
    <t>Share Repurchase Plan (Details) - USD ($) shares in Millions</t>
  </si>
  <si>
    <t>41 Months Ended</t>
  </si>
  <si>
    <t>Sep. 13, 2011</t>
  </si>
  <si>
    <t>Equity, Class of Treasury Stock [Line Items]</t>
  </si>
  <si>
    <t>2011 Repurchase Plan [Member]</t>
  </si>
  <si>
    <t>Stock repurchase program, authorized amount</t>
  </si>
  <si>
    <t>Stock repurchased</t>
  </si>
  <si>
    <t>Remaining authorized repurchase amount</t>
  </si>
  <si>
    <t>Computation of Earnings per Common Share (Details) - USD ($) $ / shares in Units, shares in Millions, $ in Millions</t>
  </si>
  <si>
    <t>Numerator:</t>
  </si>
  <si>
    <t>Loss from discontinued operations</t>
  </si>
  <si>
    <t>Denominator:</t>
  </si>
  <si>
    <t>Weighted-average common shares outstanding</t>
  </si>
  <si>
    <t>Effect of dilutive securities:</t>
  </si>
  <si>
    <t>Employee stock options and restricted shares (including performance-based awards)</t>
  </si>
  <si>
    <t>Weighted-average common shares outstanding assuming dilution</t>
  </si>
  <si>
    <t>Potentially dilutive equity instruments excluded from the calculation of diluted earnings per share</t>
  </si>
  <si>
    <t>Segment Reporting (Details) $ in Millions</t>
  </si>
  <si>
    <t>Jan. 30, 2016USD ($)country</t>
  </si>
  <si>
    <t>Segment Reporting Information [Line Items]</t>
  </si>
  <si>
    <t>Business Unit Income (Loss)</t>
  </si>
  <si>
    <t>Depreciation &amp; Amortization</t>
  </si>
  <si>
    <t>Operating Segments [Member]</t>
  </si>
  <si>
    <t>Operating Segments [Member] | North American Stores &amp; Online [Member]</t>
  </si>
  <si>
    <t>Operating Segments [Member] | North American Commercial [Member]</t>
  </si>
  <si>
    <t>Operating Segments [Member] | International Operations [Member]</t>
  </si>
  <si>
    <t>Segment Reconciling Items [Member]</t>
  </si>
  <si>
    <t>Segment Reporting - Reconciliation to Consolidated Income (Details) - USD ($) $ in Millions</t>
  </si>
  <si>
    <t>Total business unit income</t>
  </si>
  <si>
    <t>Other Restructuring Costs [Abstract]</t>
  </si>
  <si>
    <t>Accelerated depreciation related to restructuring activities</t>
  </si>
  <si>
    <t>Interest and other expense, net</t>
  </si>
  <si>
    <t>Merger-related costs</t>
  </si>
  <si>
    <t>Segment Reporting - Sales by Major Category (Details)</t>
  </si>
  <si>
    <t>Revenue from External Customer [Line Items]</t>
  </si>
  <si>
    <t>Percent of sales</t>
  </si>
  <si>
    <t>Office Supplies [Member]</t>
  </si>
  <si>
    <t>25.30%</t>
  </si>
  <si>
    <t>25.60%</t>
  </si>
  <si>
    <t>27.50%</t>
  </si>
  <si>
    <t>Ink and Toner [Member]</t>
  </si>
  <si>
    <t>19.90%</t>
  </si>
  <si>
    <t>20.00%</t>
  </si>
  <si>
    <t>20.20%</t>
  </si>
  <si>
    <t>Business Technology [Member]</t>
  </si>
  <si>
    <t>13.40%</t>
  </si>
  <si>
    <t>14.30%</t>
  </si>
  <si>
    <t>15.20%</t>
  </si>
  <si>
    <t>Paper [Member]</t>
  </si>
  <si>
    <t>9.20%</t>
  </si>
  <si>
    <t>9.00%</t>
  </si>
  <si>
    <t>Facilities and breakroom [Member]</t>
  </si>
  <si>
    <t>11.00%</t>
  </si>
  <si>
    <t>8.70%</t>
  </si>
  <si>
    <t>Computers and mobility [Member]</t>
  </si>
  <si>
    <t>5.50%</t>
  </si>
  <si>
    <t>6.30%</t>
  </si>
  <si>
    <t>6.90%</t>
  </si>
  <si>
    <t>Services [Member]</t>
  </si>
  <si>
    <t>9.50%</t>
  </si>
  <si>
    <t>8.60%</t>
  </si>
  <si>
    <t>Office Furniture [Member]</t>
  </si>
  <si>
    <t>6.20%</t>
  </si>
  <si>
    <t>5.60%</t>
  </si>
  <si>
    <t>Segment Reporting - Geographical Information (Details) - USD ($) $ in Millions</t>
  </si>
  <si>
    <t>Revenues from External Customers and Long-Lived Assets [Line Items]</t>
  </si>
  <si>
    <t>Long-lived Assets</t>
  </si>
  <si>
    <t>Canada [Member]</t>
  </si>
  <si>
    <t>International [Member]</t>
  </si>
  <si>
    <t>Quarterly Summary (Unaudited) (Details) - USD ($) $ / shares in Units, $ in Millions</t>
  </si>
  <si>
    <t>Consolidated Net income (loss)</t>
  </si>
  <si>
    <t>Basic and diluted earnings per common share</t>
  </si>
  <si>
    <t>Net income (loss) (in dollars per share)</t>
  </si>
  <si>
    <t>Gain (Loss) on Disposition of Assets</t>
  </si>
  <si>
    <t>Proposed Acquisition of Office Depot (Details)</t>
  </si>
  <si>
    <t>May. 16, 2016USD ($)$ / shares</t>
  </si>
  <si>
    <t>Feb. 02, 2016USD ($)</t>
  </si>
  <si>
    <t>Jan. 30, 2016USD ($)$ / shares</t>
  </si>
  <si>
    <t>Feb. 04, 2015USD ($)</t>
  </si>
  <si>
    <t>May. 31, 2013USD ($)</t>
  </si>
  <si>
    <t>Business Acquisition [Line Items]</t>
  </si>
  <si>
    <t>Office Depot [Member]</t>
  </si>
  <si>
    <t>Termination fee if certain closing conditions are not met</t>
  </si>
  <si>
    <t>Scenario, Forecast [Member] | Office Depot [Member]</t>
  </si>
  <si>
    <t>Cash received per each Office Depot share (in dollars per share) | $ / shares</t>
  </si>
  <si>
    <t>Ratio of Staple shares received per outstanding Office Depot share</t>
  </si>
  <si>
    <t>February 2015 Term Loan [Member] | Term Loan [Member]</t>
  </si>
  <si>
    <t>Term of debt</t>
  </si>
  <si>
    <t>6 years</t>
  </si>
  <si>
    <t>Debt related commitment fees and debt issuance costs</t>
  </si>
  <si>
    <t>Interest payable, current</t>
  </si>
  <si>
    <t>February 2015 Term Loan [Member] | Subsequent Event [Member] | Term Loan [Member]</t>
  </si>
  <si>
    <t>February 2016 Term Loan [Member] | Subsequent Event [Member] | Term Loan [Member]</t>
  </si>
  <si>
    <t>Debt instrument, discount, percent of par value</t>
  </si>
  <si>
    <t>Debt instrument, threshold of outstanding senior notes to trigger maturity</t>
  </si>
  <si>
    <t>Effective interest rate</t>
  </si>
  <si>
    <t>4.75%</t>
  </si>
  <si>
    <t>Asset-Based Revolving Credit Facility and Term Loan [Member]</t>
  </si>
  <si>
    <t>Debt covenant, maximum quarterly dividends per share | $ / shares</t>
  </si>
  <si>
    <t>Revolving Credit Facility [Member] | Asset-Based Revolving Credit Facility [Member]</t>
  </si>
  <si>
    <t>Line of credit facility, expiration period</t>
  </si>
  <si>
    <t>5 years</t>
  </si>
  <si>
    <t>London Interbank Offered Rate (LIBOR) [Member] | Term Loan [Member]</t>
  </si>
  <si>
    <t>Debt instrument, basis spread on variable rate</t>
  </si>
  <si>
    <t>Minimum [Member] | Revolving Credit Facility [Member] | Asset-Based Revolving Credit Facility [Member]</t>
  </si>
  <si>
    <t>Line of credit facility, unused capacity, commitment fee percentage</t>
  </si>
  <si>
    <t>0.25%</t>
  </si>
  <si>
    <t>Maximum [Member] | Revolving Credit Facility [Member] | Asset-Based Revolving Credit Facility [Member]</t>
  </si>
  <si>
    <t>0.375%</t>
  </si>
  <si>
    <t>Interest Rate Option One [Member] | London Interbank Offered Rate (LIBOR) [Member] | Term Loan [Member]</t>
  </si>
  <si>
    <t>Debt instrument, reference rate, floor</t>
  </si>
  <si>
    <t>0.75%</t>
  </si>
  <si>
    <t>Interest Rate Option One [Member] | London Interbank Offered Rate (LIBOR) [Member] | February 2016 Term Loan [Member] | Subsequent Event [Member] | Term Loan [Member]</t>
  </si>
  <si>
    <t>Interest Rate Option Two [Member] | February 2016 Term Loan [Member] | Subsequent Event [Member] | Term Loan [Member]</t>
  </si>
  <si>
    <t>1.75%</t>
  </si>
  <si>
    <t>Interest Rate Option Two [Member] | London Interbank Offered Rate (LIBOR) [Member] | February 2016 Term Loan [Member] | Subsequent Event [Member] | Term Loan [Member]</t>
  </si>
  <si>
    <t>Interest Rate Option Two [Member] | Federal Funds Effective Swap Rate [Member] | February 2016 Term Loan [Member] | Subsequent Event [Member] | Term Loan [Member]</t>
  </si>
  <si>
    <t>0.50%</t>
  </si>
  <si>
    <t>Interest Rate Option Two [Member] | Base Rate [Member] | February 2016 Term Loan [Member] | Subsequent Event [Member] | Term Loan [Member]</t>
  </si>
  <si>
    <t>Interest Rate Period One [Member] | London Interbank Offered Rate (LIBOR) [Member] | Revolving Credit Facility [Member] | Asset-Based Revolving Credit Facility [Member]</t>
  </si>
  <si>
    <t>Interest Rate Period Two [Member] | Minimum [Member] | London Interbank Offered Rate (LIBOR) [Member] | Revolving Credit Facility [Member] | Asset-Based Revolving Credit Facility [Member]</t>
  </si>
  <si>
    <t>1.25%</t>
  </si>
  <si>
    <t>Interest Rate Period Two [Member] | Maximum [Member] | London Interbank Offered Rate (LIBOR) [Member] | Revolving Credit Facility [Member] | Asset-Based Revolving Credit Facility [Member]</t>
  </si>
  <si>
    <t>Customer Contracts [Member] | Scenario, Forecast [Member] | Office Depot [Member]</t>
  </si>
  <si>
    <t>Projected contract revenue of contracts to be sold</t>
  </si>
  <si>
    <t>Proceeds from sale of contracts</t>
  </si>
  <si>
    <t>Schedule II—Valuation and Qualifying Accounts (Details) - USD ($) $ in Millions</t>
  </si>
  <si>
    <t>Movement in Valuation Allowances and Reserves [Roll Forward]</t>
  </si>
  <si>
    <t>Allowance for Doubtful Accounts [Member]</t>
  </si>
  <si>
    <t>Balance at Beginning of Period</t>
  </si>
  <si>
    <t>Additions Charged to Expense</t>
  </si>
  <si>
    <t>Deductions— Write-offs, Payments and Other Adjustments</t>
  </si>
  <si>
    <t>Balance at End of Perio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CAD &quot;#,##0_);_(&quot;CAD &quot;(#,##0)" numFmtId="168"/>
    <numFmt formatCode="_(&quot;€ &quot;#,##0_);_(&quot;€ &quot;(#,##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9151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C11">
        <v>645757022</v>
      </c>
    </row>
    <row spans="1:4" r="12">
      <c t="s" s="4" r="A12">
        <v>20</v>
      </c>
      <c t="n" s="6" r="B12">
        <v>2015</v>
      </c>
    </row>
    <row spans="1:4" r="13">
      <c t="s" s="4" r="A13">
        <v>21</v>
      </c>
      <c t="s" s="4" r="B13">
        <v>22</v>
      </c>
    </row>
    <row spans="1:4" r="14">
      <c t="s" s="4" r="A14">
        <v>23</v>
      </c>
      <c t="s" s="4" r="B14">
        <v>24</v>
      </c>
    </row>
    <row spans="1:4" r="15">
      <c t="s" s="4" r="A15">
        <v>25</v>
      </c>
      <c t="s" s="4" r="B15">
        <v>26</v>
      </c>
    </row>
    <row spans="1:4" r="16">
      <c t="s" s="4" r="A16">
        <v>27</v>
      </c>
      <c t="s" s="4" r="B16">
        <v>24</v>
      </c>
    </row>
    <row spans="1:4" r="17">
      <c t="s" s="4" r="A17">
        <v>28</v>
      </c>
      <c t="n" s="7" r="D17">
        <v>9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25</v>
      </c>
      <c t="n" s="7" r="C3">
        <v>627</v>
      </c>
    </row>
    <row spans="1:3" r="4">
      <c t="s" s="4" r="A4">
        <v>33</v>
      </c>
      <c t="n" s="6" r="B4">
        <v>1899</v>
      </c>
      <c t="n" s="6" r="C4">
        <v>1928</v>
      </c>
    </row>
    <row spans="1:3" r="5">
      <c t="s" s="4" r="A5">
        <v>34</v>
      </c>
      <c t="n" s="6" r="B5">
        <v>2078</v>
      </c>
      <c t="n" s="6" r="C5">
        <v>2144</v>
      </c>
    </row>
    <row spans="1:3" r="6">
      <c t="s" s="4" r="A6">
        <v>35</v>
      </c>
      <c t="n" s="6" r="B6">
        <v>310</v>
      </c>
      <c t="n" s="6" r="C6">
        <v>252</v>
      </c>
    </row>
    <row spans="1:3" r="7">
      <c t="s" s="4" r="A7">
        <v>36</v>
      </c>
      <c t="n" s="6" r="B7">
        <v>5112</v>
      </c>
      <c t="n" s="6" r="C7">
        <v>4951</v>
      </c>
    </row>
    <row spans="1:3" r="8">
      <c t="s" s="3" r="A8">
        <v>37</v>
      </c>
    </row>
    <row spans="1:3" r="9">
      <c t="s" s="4" r="A9">
        <v>38</v>
      </c>
      <c t="n" s="6" r="B9">
        <v>908</v>
      </c>
      <c t="n" s="6" r="C9">
        <v>948</v>
      </c>
    </row>
    <row spans="1:3" r="10">
      <c t="s" s="4" r="A10">
        <v>39</v>
      </c>
      <c t="n" s="6" r="B10">
        <v>1184</v>
      </c>
      <c t="n" s="6" r="C10">
        <v>1231</v>
      </c>
    </row>
    <row spans="1:3" r="11">
      <c t="s" s="4" r="A11">
        <v>40</v>
      </c>
      <c t="n" s="6" r="B11">
        <v>2902</v>
      </c>
      <c t="n" s="6" r="C11">
        <v>2825</v>
      </c>
    </row>
    <row spans="1:3" r="12">
      <c t="s" s="4" r="A12">
        <v>41</v>
      </c>
      <c t="n" s="6" r="B12">
        <v>967</v>
      </c>
      <c t="n" s="6" r="C12">
        <v>1016</v>
      </c>
    </row>
    <row spans="1:3" r="13">
      <c t="s" s="4" r="A13">
        <v>42</v>
      </c>
      <c t="n" s="6" r="B13">
        <v>5961</v>
      </c>
      <c t="n" s="6" r="C13">
        <v>6020</v>
      </c>
    </row>
    <row spans="1:3" r="14">
      <c t="s" s="4" r="A14">
        <v>43</v>
      </c>
      <c t="n" s="6" r="B14">
        <v>4375</v>
      </c>
      <c t="n" s="6" r="C14">
        <v>4314</v>
      </c>
    </row>
    <row spans="1:3" r="15">
      <c t="s" s="4" r="A15">
        <v>44</v>
      </c>
      <c t="n" s="6" r="B15">
        <v>1586</v>
      </c>
      <c t="n" s="6" r="C15">
        <v>1706</v>
      </c>
    </row>
    <row spans="1:3" r="16">
      <c t="s" s="4" r="A16">
        <v>45</v>
      </c>
      <c t="n" s="6" r="B16">
        <v>274</v>
      </c>
      <c t="n" s="6" r="C16">
        <v>335</v>
      </c>
    </row>
    <row spans="1:3" r="17">
      <c t="s" s="4" r="A17">
        <v>46</v>
      </c>
      <c t="n" s="6" r="B17">
        <v>2653</v>
      </c>
      <c t="n" s="6" r="C17">
        <v>2680</v>
      </c>
    </row>
    <row spans="1:3" r="18">
      <c t="s" s="4" r="A18">
        <v>47</v>
      </c>
      <c t="n" s="6" r="B18">
        <v>547</v>
      </c>
      <c t="n" s="6" r="C18">
        <v>636</v>
      </c>
    </row>
    <row spans="1:3" r="19">
      <c t="s" s="4" r="A19">
        <v>48</v>
      </c>
      <c t="n" s="6" r="B19">
        <v>10172</v>
      </c>
      <c t="n" s="6" r="C19">
        <v>10308</v>
      </c>
    </row>
    <row spans="1:3" r="20">
      <c t="s" s="3" r="A20">
        <v>49</v>
      </c>
    </row>
    <row spans="1:3" r="21">
      <c t="s" s="4" r="A21">
        <v>50</v>
      </c>
      <c t="n" s="6" r="B21">
        <v>1894</v>
      </c>
      <c t="n" s="6" r="C21">
        <v>1867</v>
      </c>
    </row>
    <row spans="1:3" r="22">
      <c t="s" s="4" r="A22">
        <v>51</v>
      </c>
      <c t="n" s="6" r="B22">
        <v>1353</v>
      </c>
      <c t="n" s="6" r="C22">
        <v>1330</v>
      </c>
    </row>
    <row spans="1:3" r="23">
      <c t="s" s="4" r="A23">
        <v>52</v>
      </c>
      <c t="n" s="6" r="B23">
        <v>17</v>
      </c>
      <c t="n" s="6" r="C23">
        <v>92</v>
      </c>
    </row>
    <row spans="1:3" r="24">
      <c t="s" s="4" r="A24">
        <v>53</v>
      </c>
      <c t="n" s="6" r="B24">
        <v>3264</v>
      </c>
      <c t="n" s="6" r="C24">
        <v>3289</v>
      </c>
    </row>
    <row spans="1:3" r="25">
      <c t="s" s="4" r="A25">
        <v>54</v>
      </c>
      <c t="n" s="6" r="B25">
        <v>1018</v>
      </c>
      <c t="n" s="6" r="C25">
        <v>1018</v>
      </c>
    </row>
    <row spans="1:3" r="26">
      <c t="s" s="4" r="A26">
        <v>55</v>
      </c>
      <c t="n" s="6" r="B26">
        <v>506</v>
      </c>
      <c t="n" s="6" r="C26">
        <v>688</v>
      </c>
    </row>
    <row spans="1:3" r="27">
      <c t="s" s="3" r="A27">
        <v>56</v>
      </c>
    </row>
    <row spans="1:3" r="28">
      <c t="s" s="4" r="A28">
        <v>57</v>
      </c>
      <c t="n" s="6" r="B28">
        <v>0</v>
      </c>
      <c t="n" s="6" r="C28">
        <v>0</v>
      </c>
    </row>
    <row spans="1:3" r="29">
      <c t="s" s="4" r="A29">
        <v>58</v>
      </c>
      <c t="n" s="6" r="B29">
        <v>1</v>
      </c>
      <c t="n" s="6" r="C29">
        <v>1</v>
      </c>
    </row>
    <row spans="1:3" r="30">
      <c t="s" s="4" r="A30">
        <v>59</v>
      </c>
      <c t="n" s="6" r="B30">
        <v>5010</v>
      </c>
      <c t="n" s="6" r="C30">
        <v>4935</v>
      </c>
    </row>
    <row spans="1:3" r="31">
      <c t="s" s="4" r="A31">
        <v>60</v>
      </c>
      <c t="n" s="6" r="B31">
        <v>-1116</v>
      </c>
      <c t="n" s="6" r="C31">
        <v>-1041</v>
      </c>
    </row>
    <row spans="1:3" r="32">
      <c t="s" s="4" r="A32">
        <v>61</v>
      </c>
      <c t="n" s="6" r="B32">
        <v>6900</v>
      </c>
      <c t="n" s="6" r="C32">
        <v>6829</v>
      </c>
    </row>
    <row spans="1:3" r="33">
      <c t="s" s="4" r="A33">
        <v>62</v>
      </c>
      <c t="n" s="6" r="B33">
        <v>-5419</v>
      </c>
      <c t="n" s="6" r="C33">
        <v>-5419</v>
      </c>
    </row>
    <row spans="1:3" r="34">
      <c t="s" s="4" r="A34">
        <v>63</v>
      </c>
      <c t="n" s="6" r="B34">
        <v>5376</v>
      </c>
      <c t="n" s="6" r="C34">
        <v>5305</v>
      </c>
    </row>
    <row spans="1:3" r="35">
      <c t="s" s="4" r="A35">
        <v>64</v>
      </c>
      <c t="n" s="6" r="B35">
        <v>8</v>
      </c>
      <c t="n" s="6" r="C35">
        <v>8</v>
      </c>
    </row>
    <row spans="1:3" r="36">
      <c t="s" s="4" r="A36">
        <v>65</v>
      </c>
      <c t="n" s="6" r="B36">
        <v>5384</v>
      </c>
      <c t="n" s="6" r="C36">
        <v>5313</v>
      </c>
    </row>
    <row spans="1:3" r="37">
      <c t="s" s="4" r="A37">
        <v>66</v>
      </c>
      <c t="n" s="7" r="B37">
        <v>10172</v>
      </c>
      <c t="n" s="7" r="C37">
        <v>103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9</v>
      </c>
      <c t="s" s="2" r="B1">
        <v>1</v>
      </c>
    </row>
    <row spans="1:2" r="2">
      <c t="s" s="2" r="B2">
        <v>2</v>
      </c>
    </row>
    <row spans="1:2" r="3">
      <c t="s" s="3" r="A3">
        <v>217</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179</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row spans="1:2" r="10">
      <c t="s" s="4" r="A10">
        <v>250</v>
      </c>
      <c t="s" s="4" r="B10">
        <v>251</v>
      </c>
    </row>
    <row spans="1:2" r="11">
      <c t="s" s="4" r="A11">
        <v>252</v>
      </c>
      <c t="s" s="4" r="B11">
        <v>253</v>
      </c>
    </row>
    <row spans="1:2" r="12">
      <c t="s" s="4" r="A12">
        <v>254</v>
      </c>
      <c t="s" s="4" r="B12">
        <v>255</v>
      </c>
    </row>
    <row spans="1:2" r="13">
      <c t="s" s="4" r="A13">
        <v>256</v>
      </c>
      <c t="s" s="4" r="B13">
        <v>257</v>
      </c>
    </row>
    <row spans="1:2" r="14">
      <c t="s" s="4" r="A14">
        <v>258</v>
      </c>
      <c t="s" s="4" r="B14">
        <v>259</v>
      </c>
    </row>
    <row spans="1:2" r="15">
      <c t="s" s="4" r="A15">
        <v>260</v>
      </c>
      <c t="s" s="4" r="B15">
        <v>261</v>
      </c>
    </row>
    <row spans="1:2" r="16">
      <c t="s" s="4" r="A16">
        <v>262</v>
      </c>
      <c t="s" s="4" r="B16">
        <v>263</v>
      </c>
    </row>
    <row spans="1:2" r="17">
      <c t="s" s="4" r="A17">
        <v>264</v>
      </c>
      <c t="s" s="4" r="B17">
        <v>265</v>
      </c>
    </row>
    <row spans="1:2" r="18">
      <c t="s" s="4" r="A18">
        <v>266</v>
      </c>
      <c t="s" s="4" r="B18">
        <v>267</v>
      </c>
    </row>
    <row spans="1:2" r="19">
      <c t="s" s="4" r="A19">
        <v>268</v>
      </c>
      <c t="s" s="4" r="B19">
        <v>269</v>
      </c>
    </row>
    <row spans="1:2" r="20">
      <c t="s" s="4" r="A20">
        <v>270</v>
      </c>
      <c t="s" s="4" r="B20">
        <v>271</v>
      </c>
    </row>
    <row spans="1:2" r="21">
      <c t="s" s="4" r="A21">
        <v>272</v>
      </c>
      <c t="s" s="4" r="B21">
        <v>273</v>
      </c>
    </row>
    <row spans="1:2" r="22">
      <c t="s" s="4" r="A22">
        <v>274</v>
      </c>
      <c t="s" s="4" r="B22">
        <v>275</v>
      </c>
    </row>
    <row spans="1:2" r="23">
      <c t="s" s="4" r="A23">
        <v>276</v>
      </c>
      <c t="s" s="4" r="B23">
        <v>277</v>
      </c>
    </row>
    <row spans="1:2" r="24">
      <c t="s" s="4" r="A24">
        <v>278</v>
      </c>
      <c t="s" s="4" r="B24">
        <v>279</v>
      </c>
    </row>
    <row spans="1:2" r="25">
      <c t="s" s="4" r="A25">
        <v>200</v>
      </c>
      <c t="s" s="4" r="B25">
        <v>280</v>
      </c>
    </row>
    <row spans="1:2" r="26">
      <c t="s" s="4" r="A26">
        <v>281</v>
      </c>
      <c t="s" s="4" r="B26">
        <v>282</v>
      </c>
    </row>
    <row spans="1:2" r="27">
      <c t="s" s="4" r="A27">
        <v>283</v>
      </c>
      <c t="s" s="4" r="B27">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t="s" s="1" r="A1">
        <v>285</v>
      </c>
      <c t="s" s="2" r="B1">
        <v>1</v>
      </c>
    </row>
    <row spans="1:2" r="2">
      <c t="s" s="2" r="B2">
        <v>2</v>
      </c>
    </row>
    <row spans="1:2" r="3">
      <c t="s" s="4" r="A3">
        <v>286</v>
      </c>
    </row>
    <row spans="1:2" r="4">
      <c t="s" s="3" r="A4">
        <v>287</v>
      </c>
    </row>
    <row spans="1:2" r="5">
      <c t="s" s="4" r="A5">
        <v>288</v>
      </c>
      <c t="s" s="4" r="B5">
        <v>289</v>
      </c>
    </row>
    <row spans="1:2" r="6">
      <c t="s" s="4" r="A6">
        <v>290</v>
      </c>
      <c t="s" s="4" r="B6">
        <v>291</v>
      </c>
    </row>
    <row spans="1:2" r="7">
      <c t="s" s="4" r="A7">
        <v>292</v>
      </c>
    </row>
    <row spans="1:2" r="8">
      <c t="s" s="3" r="A8">
        <v>287</v>
      </c>
    </row>
    <row spans="1:2" r="9">
      <c t="s" s="4" r="A9">
        <v>288</v>
      </c>
      <c t="s" s="4" r="B9">
        <v>293</v>
      </c>
    </row>
    <row spans="1:2" r="10">
      <c t="s" s="4" r="A10">
        <v>290</v>
      </c>
      <c t="s" s="4" r="B10">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95</v>
      </c>
      <c t="s" s="2" r="B1">
        <v>1</v>
      </c>
    </row>
    <row spans="1:2" r="2">
      <c t="s" s="2" r="B2">
        <v>2</v>
      </c>
    </row>
    <row spans="1:2" r="3">
      <c t="s" s="3" r="A3">
        <v>185</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7</v>
      </c>
      <c t="s" s="2" r="B1">
        <v>2</v>
      </c>
      <c t="s" s="2" r="C1">
        <v>30</v>
      </c>
    </row>
    <row spans="1:3" r="2">
      <c t="s" s="3" r="A2">
        <v>68</v>
      </c>
    </row>
    <row spans="1:3" r="3">
      <c t="s" s="4" r="A3">
        <v>69</v>
      </c>
      <c t="n" s="8" r="B3">
        <v>0.01</v>
      </c>
      <c t="n" s="8" r="C3">
        <v>0.01</v>
      </c>
    </row>
    <row spans="1:3" r="4">
      <c t="s" s="4" r="A4">
        <v>70</v>
      </c>
      <c t="n" s="6" r="B4">
        <v>5000000</v>
      </c>
      <c t="n" s="6" r="C4">
        <v>5000000</v>
      </c>
    </row>
    <row spans="1:3" r="5">
      <c t="s" s="4" r="A5">
        <v>71</v>
      </c>
      <c t="n" s="6" r="B5">
        <v>0</v>
      </c>
      <c t="n" s="6" r="C5">
        <v>0</v>
      </c>
    </row>
    <row spans="1:3" r="6">
      <c t="s" s="4" r="A6">
        <v>72</v>
      </c>
      <c t="n" s="9" r="B6">
        <v>0.0005999999999999999</v>
      </c>
      <c t="n" s="9" r="C6">
        <v>0.0005999999999999999</v>
      </c>
    </row>
    <row spans="1:3" r="7">
      <c t="s" s="4" r="A7">
        <v>73</v>
      </c>
      <c t="n" s="6" r="B7">
        <v>2100000000</v>
      </c>
      <c t="n" s="6" r="C7">
        <v>2100000000</v>
      </c>
    </row>
    <row spans="1:3" r="8">
      <c t="s" s="4" r="A8">
        <v>74</v>
      </c>
      <c t="n" s="6" r="B8">
        <v>946964792</v>
      </c>
      <c t="n" s="6" r="C8">
        <v>941561541</v>
      </c>
    </row>
    <row spans="1:3" r="9">
      <c t="s" s="4" r="A9">
        <v>75</v>
      </c>
      <c t="n" s="6" r="B9">
        <v>645723603</v>
      </c>
      <c t="n" s="6" r="C9">
        <v>640320252</v>
      </c>
    </row>
    <row spans="1:3" r="10">
      <c t="s" s="4" r="A10">
        <v>76</v>
      </c>
      <c t="n" s="6" r="B10">
        <v>301241189</v>
      </c>
      <c t="n" s="6" r="C10">
        <v>301241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2</v>
      </c>
      <c t="s" s="2" r="B1">
        <v>1</v>
      </c>
    </row>
    <row spans="1:2" r="2">
      <c t="s" s="2" r="B2">
        <v>2</v>
      </c>
    </row>
    <row spans="1:2" r="3">
      <c t="s" s="3" r="A3">
        <v>188</v>
      </c>
    </row>
    <row spans="1:2" r="4">
      <c t="s" s="4" r="A4">
        <v>303</v>
      </c>
      <c t="s" s="4" r="B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5</v>
      </c>
      <c t="s" s="2" r="B1">
        <v>1</v>
      </c>
    </row>
    <row spans="1:2" r="2">
      <c t="s" s="2" r="B2">
        <v>2</v>
      </c>
    </row>
    <row spans="1:2" r="3">
      <c t="s" s="3" r="A3">
        <v>192</v>
      </c>
    </row>
    <row spans="1:2" r="4">
      <c t="s" s="4" r="A4">
        <v>306</v>
      </c>
      <c t="s" s="4" r="B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08</v>
      </c>
      <c t="s" s="2" r="B1">
        <v>1</v>
      </c>
    </row>
    <row spans="1:2" r="2">
      <c t="s" s="2" r="B2">
        <v>2</v>
      </c>
    </row>
    <row spans="1:2" r="3">
      <c t="s" s="3" r="A3">
        <v>195</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3</v>
      </c>
      <c t="s" s="2" r="B1">
        <v>1</v>
      </c>
    </row>
    <row spans="1:2" r="2">
      <c t="s" s="2" r="B2">
        <v>2</v>
      </c>
    </row>
    <row spans="1:2" r="3">
      <c t="s" s="3" r="A3">
        <v>198</v>
      </c>
    </row>
    <row spans="1:2" r="4">
      <c t="s" s="4" r="A4">
        <v>314</v>
      </c>
      <c t="s" s="4" r="B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16</v>
      </c>
      <c t="s" s="2" r="B1">
        <v>1</v>
      </c>
    </row>
    <row spans="1:2" r="2">
      <c t="s" s="2" r="B2">
        <v>2</v>
      </c>
    </row>
    <row spans="1:2" r="3">
      <c t="s" s="3" r="A3">
        <v>204</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s="1" r="A1">
        <v>321</v>
      </c>
      <c t="s" s="2" r="B1">
        <v>1</v>
      </c>
    </row>
    <row spans="1:2" r="2">
      <c t="s" s="2" r="B2">
        <v>2</v>
      </c>
    </row>
    <row spans="1:2" r="3">
      <c t="s" s="3" r="A3">
        <v>207</v>
      </c>
    </row>
    <row spans="1:2" r="4">
      <c t="s" s="4" r="A4">
        <v>322</v>
      </c>
      <c t="s" s="4" r="B4">
        <v>323</v>
      </c>
    </row>
    <row spans="1:2" r="5">
      <c t="s" s="4" r="A5">
        <v>324</v>
      </c>
      <c t="s" s="4" r="B5">
        <v>325</v>
      </c>
    </row>
    <row spans="1:2" r="6">
      <c t="s" s="4" r="A6">
        <v>326</v>
      </c>
      <c t="s" s="4" r="B6">
        <v>327</v>
      </c>
    </row>
    <row spans="1:2" r="7">
      <c t="s" s="4" r="A7">
        <v>328</v>
      </c>
      <c t="s" s="4" r="B7">
        <v>329</v>
      </c>
    </row>
    <row spans="1:2" r="8">
      <c t="s" s="4" r="A8">
        <v>330</v>
      </c>
      <c t="s" s="4" r="B8">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32</v>
      </c>
      <c t="s" s="2" r="B1">
        <v>1</v>
      </c>
    </row>
    <row spans="1:2" r="2">
      <c t="s" s="2" r="B2">
        <v>2</v>
      </c>
    </row>
    <row spans="1:2" r="3">
      <c t="s" s="3" r="A3">
        <v>210</v>
      </c>
    </row>
    <row spans="1:2" r="4">
      <c t="s" s="4" r="A4">
        <v>333</v>
      </c>
      <c t="s" s="4" r="B4">
        <v>334</v>
      </c>
    </row>
    <row spans="1:2" r="5">
      <c t="s" s="4" r="A5">
        <v>335</v>
      </c>
      <c t="s" s="4" r="B5">
        <v>336</v>
      </c>
    </row>
    <row spans="1:2" r="6">
      <c t="s" s="4" r="A6">
        <v>337</v>
      </c>
      <c t="s" s="4" r="B6">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13</v>
      </c>
    </row>
    <row spans="1:2" r="4">
      <c t="s" s="4" r="A4">
        <v>340</v>
      </c>
      <c t="s" s="4" r="B4">
        <v>341</v>
      </c>
    </row>
    <row spans="1:2" r="5">
      <c t="s" s="4" r="A5">
        <v>342</v>
      </c>
      <c t="s" s="4" r="B5">
        <v>343</v>
      </c>
    </row>
    <row spans="1:2" r="6">
      <c t="s" s="4" r="A6">
        <v>344</v>
      </c>
      <c t="s" s="4" r="B6">
        <v>345</v>
      </c>
    </row>
    <row spans="1:2" r="7">
      <c t="s" s="4" r="A7">
        <v>346</v>
      </c>
      <c t="s" s="4" r="B7">
        <v>347</v>
      </c>
    </row>
    <row spans="1:2" r="8">
      <c t="s" s="4" r="A8">
        <v>348</v>
      </c>
      <c t="s" s="4" r="B8">
        <v>349</v>
      </c>
    </row>
    <row spans="1:2" r="9">
      <c t="s" s="4" r="A9">
        <v>350</v>
      </c>
      <c t="s" s="4" r="B9">
        <v>351</v>
      </c>
    </row>
    <row spans="1:2" r="10">
      <c t="s" s="4" r="A10">
        <v>352</v>
      </c>
      <c t="s" s="4" r="B10">
        <v>353</v>
      </c>
    </row>
    <row spans="1:2" r="11">
      <c t="s" s="4" r="A11">
        <v>354</v>
      </c>
      <c t="s" s="4" r="B11">
        <v>355</v>
      </c>
    </row>
    <row spans="1:2" r="12">
      <c t="s" s="4" r="A12">
        <v>356</v>
      </c>
      <c t="s" s="4" r="B12">
        <v>357</v>
      </c>
    </row>
    <row spans="1:2" r="13">
      <c t="s" s="4" r="A13">
        <v>358</v>
      </c>
      <c t="s" s="4" r="B13">
        <v>359</v>
      </c>
    </row>
    <row spans="1:2" r="14">
      <c t="s" s="4" r="A14">
        <v>360</v>
      </c>
      <c t="s" s="4" r="B1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62</v>
      </c>
      <c t="s" s="2" r="B1">
        <v>1</v>
      </c>
    </row>
    <row spans="1:2" r="2">
      <c t="s" s="2" r="B2">
        <v>2</v>
      </c>
    </row>
    <row spans="1:2" r="3">
      <c t="s" s="3" r="A3">
        <v>217</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67</v>
      </c>
      <c t="s" s="2" r="B1">
        <v>1</v>
      </c>
    </row>
    <row spans="1:2" r="2">
      <c t="s" s="2" r="B2">
        <v>2</v>
      </c>
    </row>
    <row spans="1:2" r="3">
      <c t="s" s="3" r="A3">
        <v>222</v>
      </c>
    </row>
    <row spans="1:2" r="4">
      <c t="s" s="4" r="A4">
        <v>368</v>
      </c>
      <c t="s" s="4" r="B4">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7" r="B4">
        <v>21059</v>
      </c>
      <c t="n" s="7" r="C4">
        <v>22492</v>
      </c>
      <c t="n" s="7" r="D4">
        <v>23114</v>
      </c>
    </row>
    <row spans="1:4" r="5">
      <c t="s" s="4" r="A5">
        <v>81</v>
      </c>
      <c t="n" s="6" r="B5">
        <v>15545</v>
      </c>
      <c t="n" s="6" r="C5">
        <v>16691</v>
      </c>
      <c t="n" s="6" r="D5">
        <v>17082</v>
      </c>
    </row>
    <row spans="1:4" r="6">
      <c t="s" s="4" r="A6">
        <v>82</v>
      </c>
      <c t="n" s="6" r="B6">
        <v>5514</v>
      </c>
      <c t="n" s="6" r="C6">
        <v>5801</v>
      </c>
      <c t="n" s="6" r="D6">
        <v>6032</v>
      </c>
    </row>
    <row spans="1:4" r="7">
      <c t="s" s="3" r="A7">
        <v>83</v>
      </c>
    </row>
    <row spans="1:4" r="8">
      <c t="s" s="4" r="A8">
        <v>84</v>
      </c>
      <c t="n" s="6" r="B8">
        <v>4600</v>
      </c>
      <c t="n" s="6" r="C8">
        <v>4816</v>
      </c>
      <c t="n" s="6" r="D8">
        <v>4735</v>
      </c>
    </row>
    <row spans="1:4" r="9">
      <c t="s" s="4" r="A9">
        <v>85</v>
      </c>
      <c t="n" s="6" r="B9">
        <v>50</v>
      </c>
      <c t="n" s="6" r="C9">
        <v>470</v>
      </c>
      <c t="n" s="6" r="D9">
        <v>0</v>
      </c>
    </row>
    <row spans="1:4" r="10">
      <c t="s" s="4" r="A10">
        <v>86</v>
      </c>
      <c t="n" s="6" r="B10">
        <v>151</v>
      </c>
      <c t="n" s="6" r="C10">
        <v>171</v>
      </c>
      <c t="n" s="6" r="D10">
        <v>64</v>
      </c>
    </row>
    <row spans="1:4" r="11">
      <c t="s" s="4" r="A11">
        <v>87</v>
      </c>
      <c t="n" s="6" r="B11">
        <v>67</v>
      </c>
      <c t="n" s="6" r="C11">
        <v>62</v>
      </c>
      <c t="n" s="6" r="D11">
        <v>55</v>
      </c>
    </row>
    <row spans="1:4" r="12">
      <c t="s" s="4" r="A12">
        <v>88</v>
      </c>
      <c t="n" s="6" r="B12">
        <v>4868</v>
      </c>
      <c t="n" s="6" r="C12">
        <v>5518</v>
      </c>
      <c t="n" s="6" r="D12">
        <v>4855</v>
      </c>
    </row>
    <row spans="1:4" r="13">
      <c t="s" s="4" r="A13">
        <v>89</v>
      </c>
      <c t="n" s="6" r="B13">
        <v>-5</v>
      </c>
      <c t="n" s="6" r="C13">
        <v>27</v>
      </c>
      <c t="n" s="6" r="D13">
        <v>0</v>
      </c>
    </row>
    <row spans="1:4" r="14">
      <c t="s" s="4" r="A14">
        <v>90</v>
      </c>
      <c t="n" s="6" r="B14">
        <v>641</v>
      </c>
      <c t="n" s="6" r="C14">
        <v>310</v>
      </c>
      <c t="n" s="6" r="D14">
        <v>1177</v>
      </c>
    </row>
    <row spans="1:4" r="15">
      <c t="s" s="3" r="A15">
        <v>91</v>
      </c>
    </row>
    <row spans="1:4" r="16">
      <c t="s" s="4" r="A16">
        <v>92</v>
      </c>
      <c t="n" s="6" r="B16">
        <v>3</v>
      </c>
      <c t="n" s="6" r="C16">
        <v>3</v>
      </c>
      <c t="n" s="6" r="D16">
        <v>5</v>
      </c>
    </row>
    <row spans="1:4" r="17">
      <c t="s" s="4" r="A17">
        <v>93</v>
      </c>
      <c t="n" s="6" r="B17">
        <v>-139</v>
      </c>
      <c t="n" s="6" r="C17">
        <v>-49</v>
      </c>
      <c t="n" s="6" r="D17">
        <v>-119</v>
      </c>
    </row>
    <row spans="1:4" r="18">
      <c t="s" s="4" r="A18">
        <v>94</v>
      </c>
      <c t="n" s="6" r="B18">
        <v>-13</v>
      </c>
      <c t="n" s="6" r="C18">
        <v>4</v>
      </c>
      <c t="n" s="6" r="D18">
        <v>0</v>
      </c>
    </row>
    <row spans="1:4" r="19">
      <c t="s" s="4" r="A19">
        <v>95</v>
      </c>
      <c t="n" s="6" r="B19">
        <v>492</v>
      </c>
      <c t="n" s="6" r="C19">
        <v>268</v>
      </c>
      <c t="n" s="6" r="D19">
        <v>1063</v>
      </c>
    </row>
    <row spans="1:4" r="20">
      <c t="s" s="4" r="A20">
        <v>96</v>
      </c>
      <c t="n" s="6" r="B20">
        <v>113</v>
      </c>
      <c t="n" s="6" r="C20">
        <v>133</v>
      </c>
      <c t="n" s="6" r="D20">
        <v>356</v>
      </c>
    </row>
    <row spans="1:4" r="21">
      <c t="s" s="4" r="A21">
        <v>97</v>
      </c>
      <c t="n" s="6" r="B21">
        <v>379</v>
      </c>
      <c t="n" s="6" r="C21">
        <v>135</v>
      </c>
      <c t="n" s="6" r="D21">
        <v>707</v>
      </c>
    </row>
    <row spans="1:4" r="22">
      <c t="s" s="3" r="A22">
        <v>98</v>
      </c>
    </row>
    <row spans="1:4" r="23">
      <c t="s" s="4" r="A23">
        <v>99</v>
      </c>
      <c t="n" s="6" r="B23">
        <v>0</v>
      </c>
      <c t="n" s="6" r="C23">
        <v>0</v>
      </c>
      <c t="n" s="6" r="D23">
        <v>-87</v>
      </c>
    </row>
    <row spans="1:4" r="24">
      <c t="s" s="4" r="A24">
        <v>100</v>
      </c>
      <c t="n" s="7" r="B24">
        <v>379</v>
      </c>
      <c t="n" s="7" r="C24">
        <v>135</v>
      </c>
      <c t="n" s="7" r="D24">
        <v>620</v>
      </c>
    </row>
    <row spans="1:4" r="25">
      <c t="s" s="3" r="A25">
        <v>101</v>
      </c>
    </row>
    <row spans="1:4" r="26">
      <c t="s" s="4" r="A26">
        <v>102</v>
      </c>
      <c t="n" s="8" r="B26">
        <v>0.59</v>
      </c>
      <c t="n" s="8" r="C26">
        <v>0.21</v>
      </c>
      <c t="n" s="8" r="D26">
        <v>1.08</v>
      </c>
    </row>
    <row spans="1:4" r="27">
      <c t="s" s="4" r="A27">
        <v>103</v>
      </c>
      <c t="n" s="6" r="B27">
        <v>0</v>
      </c>
      <c t="n" s="6" r="C27">
        <v>0</v>
      </c>
      <c t="n" s="10" r="D27">
        <v>-0.13</v>
      </c>
    </row>
    <row spans="1:4" r="28">
      <c t="s" s="4" r="A28">
        <v>104</v>
      </c>
      <c t="n" s="10" r="B28">
        <v>0.59</v>
      </c>
      <c t="n" s="10" r="C28">
        <v>0.21</v>
      </c>
      <c t="n" s="10" r="D28">
        <v>0.95</v>
      </c>
    </row>
    <row spans="1:4" r="29">
      <c t="s" s="3" r="A29">
        <v>105</v>
      </c>
    </row>
    <row spans="1:4" r="30">
      <c t="s" s="4" r="A30">
        <v>102</v>
      </c>
      <c t="n" s="10" r="B30">
        <v>0.59</v>
      </c>
      <c t="n" s="10" r="C30">
        <v>0.21</v>
      </c>
      <c t="n" s="10" r="D30">
        <v>1.07</v>
      </c>
    </row>
    <row spans="1:4" r="31">
      <c t="s" s="4" r="A31">
        <v>103</v>
      </c>
      <c t="n" s="6" r="B31">
        <v>0</v>
      </c>
      <c t="n" s="6" r="C31">
        <v>0</v>
      </c>
      <c t="n" s="10" r="D31">
        <v>-0.13</v>
      </c>
    </row>
    <row spans="1:4" r="32">
      <c t="s" s="4" r="A32">
        <v>104</v>
      </c>
      <c t="n" s="10" r="B32">
        <v>0.59</v>
      </c>
      <c t="n" s="10" r="C32">
        <v>0.21</v>
      </c>
      <c t="n" s="10" r="D32">
        <v>0.9399999999999999</v>
      </c>
    </row>
    <row spans="1:4" r="33">
      <c t="s" s="4" r="A33">
        <v>106</v>
      </c>
      <c t="n" s="8" r="B33">
        <v>0.48</v>
      </c>
      <c t="n" s="8" r="C33">
        <v>0.48</v>
      </c>
      <c t="n" s="8" r="D33">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25</v>
      </c>
    </row>
    <row spans="1:2" r="4">
      <c t="s" s="4" r="A4">
        <v>371</v>
      </c>
      <c t="s" s="4" r="B4">
        <v>372</v>
      </c>
    </row>
    <row spans="1:2" r="5">
      <c t="s" s="4" r="A5">
        <v>373</v>
      </c>
      <c t="s" s="4" r="B5">
        <v>374</v>
      </c>
    </row>
    <row spans="1:2" r="6">
      <c t="s" s="4" r="A6">
        <v>375</v>
      </c>
      <c t="s" s="4" r="B6">
        <v>376</v>
      </c>
    </row>
    <row spans="1:2" r="7">
      <c t="s" s="4" r="A7">
        <v>377</v>
      </c>
      <c t="s" s="4" r="B7">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9</v>
      </c>
      <c t="s" s="2" r="B1">
        <v>1</v>
      </c>
    </row>
    <row spans="1:2" r="2">
      <c t="s" s="2" r="B2">
        <v>2</v>
      </c>
    </row>
    <row spans="1:2" r="3">
      <c t="s" s="3" r="A3">
        <v>228</v>
      </c>
    </row>
    <row spans="1:2" r="4">
      <c t="s" s="4" r="A4">
        <v>380</v>
      </c>
      <c t="s" s="4" r="B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8"/>
    <col customWidth="1" max="2" min="2" width="35"/>
    <col customWidth="1" max="3" min="3" width="21"/>
    <col customWidth="1" max="4" min="4" width="21"/>
  </cols>
  <sheetData>
    <row spans="1:4" r="1">
      <c t="s" s="1" r="A1">
        <v>382</v>
      </c>
      <c t="s" s="2" r="B1">
        <v>1</v>
      </c>
    </row>
    <row spans="1:4" r="2">
      <c t="s" s="2" r="B2">
        <v>383</v>
      </c>
      <c t="s" s="2" r="C2">
        <v>384</v>
      </c>
      <c t="s" s="2" r="D2">
        <v>385</v>
      </c>
    </row>
    <row spans="1:4" r="3">
      <c t="s" s="3" r="A3">
        <v>386</v>
      </c>
    </row>
    <row spans="1:4" r="4">
      <c t="s" s="4" r="A4">
        <v>387</v>
      </c>
      <c t="n" s="6" r="B4">
        <v>3</v>
      </c>
    </row>
    <row spans="1:4" r="5">
      <c t="s" s="4" r="A5">
        <v>388</v>
      </c>
      <c t="n" s="7" r="B5">
        <v>22</v>
      </c>
      <c t="n" s="7" r="C5">
        <v>78</v>
      </c>
      <c t="n" s="7" r="D5">
        <v>75</v>
      </c>
    </row>
    <row spans="1:4" r="6">
      <c t="s" s="4" r="A6">
        <v>389</v>
      </c>
      <c t="s" s="4" r="B6">
        <v>390</v>
      </c>
      <c t="s" s="4" r="C6">
        <v>390</v>
      </c>
      <c t="s" s="4" r="D6">
        <v>390</v>
      </c>
    </row>
    <row spans="1:4" r="7">
      <c t="s" s="3" r="A7">
        <v>391</v>
      </c>
    </row>
    <row spans="1:4" r="8">
      <c t="s" s="4" r="A8">
        <v>392</v>
      </c>
      <c t="n" s="7" r="B8">
        <v>1400</v>
      </c>
      <c t="n" s="7" r="C8">
        <v>1500</v>
      </c>
    </row>
    <row spans="1:4" r="9">
      <c t="s" s="4" r="A9">
        <v>393</v>
      </c>
      <c t="n" s="6" r="B9">
        <v>32</v>
      </c>
      <c t="n" s="6" r="C9">
        <v>38</v>
      </c>
    </row>
    <row spans="1:4" r="10">
      <c t="s" s="4" r="A10">
        <v>394</v>
      </c>
      <c t="n" s="7" r="B10">
        <v>491</v>
      </c>
      <c t="n" s="6" r="C10">
        <v>508</v>
      </c>
    </row>
    <row spans="1:4" r="11">
      <c t="s" s="3" r="A11">
        <v>395</v>
      </c>
    </row>
    <row spans="1:4" r="12">
      <c t="s" s="4" r="A12">
        <v>396</v>
      </c>
      <c t="s" s="4" r="B12">
        <v>397</v>
      </c>
    </row>
    <row spans="1:4" r="13">
      <c t="s" s="4" r="A13">
        <v>398</v>
      </c>
      <c t="s" s="4" r="B13">
        <v>399</v>
      </c>
    </row>
    <row spans="1:4" r="14">
      <c t="s" s="4" r="A14">
        <v>400</v>
      </c>
      <c t="n" s="7" r="B14">
        <v>8</v>
      </c>
      <c t="n" s="6" r="C14">
        <v>11</v>
      </c>
    </row>
    <row spans="1:4" r="15">
      <c t="s" s="3" r="A15">
        <v>401</v>
      </c>
    </row>
    <row spans="1:4" r="16">
      <c t="s" s="4" r="A16">
        <v>402</v>
      </c>
      <c t="n" s="6" r="B16">
        <v>9</v>
      </c>
      <c t="n" s="6" r="C16">
        <v>10</v>
      </c>
    </row>
    <row spans="1:4" r="17">
      <c t="s" s="4" r="A17">
        <v>403</v>
      </c>
      <c t="n" s="6" r="B17">
        <v>478</v>
      </c>
      <c t="n" s="6" r="C17">
        <v>496</v>
      </c>
      <c t="n" s="7" r="D17">
        <v>499</v>
      </c>
    </row>
    <row spans="1:4" r="18">
      <c t="s" s="3" r="A18">
        <v>404</v>
      </c>
    </row>
    <row spans="1:4" r="19">
      <c t="s" s="4" r="A19">
        <v>405</v>
      </c>
      <c t="n" s="6" r="B19">
        <v>-4</v>
      </c>
      <c t="n" s="6" r="C19">
        <v>0</v>
      </c>
      <c t="n" s="7" r="D19">
        <v>-7</v>
      </c>
    </row>
    <row spans="1:4" r="20">
      <c t="s" s="3" r="A20">
        <v>406</v>
      </c>
    </row>
    <row spans="1:4" r="21">
      <c t="s" s="4" r="A21">
        <v>35</v>
      </c>
      <c t="n" s="6" r="B21">
        <v>-310</v>
      </c>
      <c t="n" s="6" r="C21">
        <v>-252</v>
      </c>
    </row>
    <row spans="1:4" r="22">
      <c t="s" s="4" r="A22">
        <v>47</v>
      </c>
      <c t="n" s="7" r="B22">
        <v>-547</v>
      </c>
      <c t="n" s="6" r="C22">
        <v>-636</v>
      </c>
    </row>
    <row spans="1:4" r="23">
      <c t="s" s="4" r="A23">
        <v>407</v>
      </c>
    </row>
    <row spans="1:4" r="24">
      <c t="s" s="3" r="A24">
        <v>406</v>
      </c>
    </row>
    <row spans="1:4" r="25">
      <c t="s" s="4" r="A25">
        <v>35</v>
      </c>
      <c t="n" s="6" r="C25">
        <v>1</v>
      </c>
    </row>
    <row spans="1:4" r="26">
      <c t="s" s="4" r="A26">
        <v>47</v>
      </c>
      <c t="n" s="6" r="C26">
        <v>4</v>
      </c>
    </row>
    <row spans="1:4" r="27">
      <c t="s" s="4" r="A27">
        <v>408</v>
      </c>
      <c t="n" s="6" r="C27">
        <v>224</v>
      </c>
    </row>
    <row spans="1:4" r="28">
      <c t="s" s="4" r="A28">
        <v>409</v>
      </c>
      <c t="n" s="7" r="C28">
        <v>2</v>
      </c>
    </row>
    <row spans="1:4" r="29">
      <c t="s" s="4" r="A29">
        <v>410</v>
      </c>
    </row>
    <row spans="1:4" r="30">
      <c t="s" s="3" r="A30">
        <v>37</v>
      </c>
    </row>
    <row spans="1:4" r="31">
      <c t="s" s="4" r="A31">
        <v>411</v>
      </c>
      <c t="s" s="4" r="B31">
        <v>412</v>
      </c>
    </row>
    <row spans="1:4" r="32">
      <c t="s" s="4" r="A32">
        <v>413</v>
      </c>
    </row>
    <row spans="1:4" r="33">
      <c t="s" s="3" r="A33">
        <v>37</v>
      </c>
    </row>
    <row spans="1:4" r="34">
      <c t="s" s="4" r="A34">
        <v>411</v>
      </c>
      <c t="s" s="4" r="B34">
        <v>414</v>
      </c>
    </row>
    <row spans="1:4" r="35">
      <c t="s" s="4" r="A35">
        <v>415</v>
      </c>
    </row>
    <row spans="1:4" r="36">
      <c t="s" s="3" r="A36">
        <v>37</v>
      </c>
    </row>
    <row spans="1:4" r="37">
      <c t="s" s="4" r="A37">
        <v>411</v>
      </c>
      <c t="s" s="4" r="B37">
        <v>414</v>
      </c>
    </row>
    <row spans="1:4" r="38">
      <c t="s" s="4" r="A38">
        <v>416</v>
      </c>
    </row>
    <row spans="1:4" r="39">
      <c t="s" s="3" r="A39">
        <v>37</v>
      </c>
    </row>
    <row spans="1:4" r="40">
      <c t="s" s="4" r="A40">
        <v>411</v>
      </c>
      <c t="s" s="4" r="B40">
        <v>414</v>
      </c>
    </row>
    <row spans="1:4" r="41">
      <c t="s" s="4" r="A41">
        <v>417</v>
      </c>
    </row>
    <row spans="1:4" r="42">
      <c t="s" s="3" r="A42">
        <v>37</v>
      </c>
    </row>
    <row spans="1:4" r="43">
      <c t="s" s="4" r="A43">
        <v>411</v>
      </c>
      <c t="s" s="4" r="B43">
        <v>418</v>
      </c>
    </row>
    <row spans="1:4" r="44">
      <c t="s" s="4" r="A44">
        <v>419</v>
      </c>
    </row>
    <row spans="1:4" r="45">
      <c t="s" s="3" r="A45">
        <v>37</v>
      </c>
    </row>
    <row spans="1:4" r="46">
      <c t="s" s="4" r="A46">
        <v>411</v>
      </c>
      <c t="s" s="4" r="B46">
        <v>418</v>
      </c>
    </row>
    <row spans="1:4" r="47">
      <c t="s" s="4" r="A47">
        <v>420</v>
      </c>
    </row>
    <row spans="1:4" r="48">
      <c t="s" s="3" r="A48">
        <v>37</v>
      </c>
    </row>
    <row spans="1:4" r="49">
      <c t="s" s="4" r="A49">
        <v>411</v>
      </c>
      <c t="s" s="4" r="B49">
        <v>421</v>
      </c>
    </row>
    <row spans="1:4" r="50">
      <c t="s" s="4" r="A50">
        <v>422</v>
      </c>
    </row>
    <row spans="1:4" r="51">
      <c t="s" s="3" r="A51">
        <v>386</v>
      </c>
    </row>
    <row spans="1:4" r="52">
      <c t="s" s="4" r="A52">
        <v>423</v>
      </c>
      <c t="n" s="6" r="B52">
        <v>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6"/>
    <col customWidth="1" max="11" min="11" width="26"/>
    <col customWidth="1" max="12" min="12" width="26"/>
    <col customWidth="1" max="13" min="13" width="21"/>
  </cols>
  <sheetData>
    <row spans="1:13" r="1">
      <c t="s" s="1" r="A1">
        <v>424</v>
      </c>
      <c t="s" s="2" r="B1">
        <v>425</v>
      </c>
      <c t="s" s="2" r="J1">
        <v>1</v>
      </c>
    </row>
    <row spans="1:13" r="2">
      <c t="s" s="2" r="B2">
        <v>426</v>
      </c>
      <c t="s" s="2" r="C2">
        <v>427</v>
      </c>
      <c t="s" s="2" r="D2">
        <v>428</v>
      </c>
      <c t="s" s="2" r="E2">
        <v>429</v>
      </c>
      <c t="s" s="2" r="F2">
        <v>430</v>
      </c>
      <c t="s" s="2" r="G2">
        <v>431</v>
      </c>
      <c t="s" s="2" r="H2">
        <v>432</v>
      </c>
      <c t="s" s="2" r="I2">
        <v>433</v>
      </c>
      <c t="s" s="2" r="J2">
        <v>434</v>
      </c>
      <c t="s" s="2" r="K2">
        <v>435</v>
      </c>
      <c t="s" s="2" r="L2">
        <v>430</v>
      </c>
      <c t="s" s="2" r="M2">
        <v>385</v>
      </c>
    </row>
    <row spans="1:13" r="3">
      <c t="s" s="3" r="A3">
        <v>287</v>
      </c>
    </row>
    <row spans="1:13" r="4">
      <c t="s" s="4" r="A4">
        <v>436</v>
      </c>
      <c t="n" s="7" r="C4">
        <v>1</v>
      </c>
      <c t="n" s="7" r="G4">
        <v>11</v>
      </c>
      <c t="n" s="7" r="H4">
        <v>5</v>
      </c>
      <c t="n" s="7" r="I4">
        <v>11</v>
      </c>
      <c t="n" s="7" r="K4">
        <v>1</v>
      </c>
      <c t="n" s="7" r="L4">
        <v>26</v>
      </c>
      <c t="n" s="7" r="M4">
        <v>0</v>
      </c>
    </row>
    <row spans="1:13" r="5">
      <c t="s" s="4" r="A5">
        <v>85</v>
      </c>
      <c t="n" s="7" r="B5">
        <v>25</v>
      </c>
      <c t="n" s="6" r="C5">
        <v>2</v>
      </c>
      <c t="n" s="7" r="D5">
        <v>1</v>
      </c>
      <c t="n" s="7" r="E5">
        <v>22</v>
      </c>
      <c t="n" s="7" r="F5">
        <v>434</v>
      </c>
      <c t="n" s="6" r="G5">
        <v>9</v>
      </c>
      <c t="n" s="6" r="H5">
        <v>5</v>
      </c>
      <c t="n" s="6" r="I5">
        <v>22</v>
      </c>
      <c t="n" s="6" r="K5">
        <v>50</v>
      </c>
      <c t="n" s="6" r="L5">
        <v>470</v>
      </c>
      <c t="n" s="6" r="M5">
        <v>0</v>
      </c>
    </row>
    <row spans="1:13" r="6">
      <c t="s" s="4" r="A6">
        <v>437</v>
      </c>
      <c t="n" s="6" r="D6">
        <v>1</v>
      </c>
      <c t="n" s="6" r="E6">
        <v>4</v>
      </c>
      <c t="n" s="6" r="F6">
        <v>5</v>
      </c>
      <c t="n" s="6" r="G6">
        <v>2</v>
      </c>
      <c t="n" s="6" r="H6">
        <v>2</v>
      </c>
      <c t="n" s="6" r="K6">
        <v>5</v>
      </c>
      <c t="n" s="6" r="L6">
        <v>9</v>
      </c>
      <c t="n" s="6" r="M6">
        <v>0</v>
      </c>
    </row>
    <row spans="1:13" r="7">
      <c t="s" s="3" r="A7">
        <v>438</v>
      </c>
    </row>
    <row spans="1:13" r="8">
      <c t="s" s="4" r="A8">
        <v>86</v>
      </c>
      <c t="n" s="6" r="B8">
        <v>66</v>
      </c>
      <c t="n" s="7" r="C8">
        <v>22</v>
      </c>
      <c t="n" s="7" r="D8">
        <v>23</v>
      </c>
      <c t="n" s="6" r="E8">
        <v>41</v>
      </c>
      <c t="n" s="7" r="F8">
        <v>44</v>
      </c>
      <c t="n" s="7" r="G8">
        <v>25</v>
      </c>
      <c t="n" s="7" r="H8">
        <v>88</v>
      </c>
      <c t="n" s="6" r="I8">
        <v>13</v>
      </c>
      <c t="n" s="7" r="K8">
        <v>151</v>
      </c>
      <c t="n" s="7" r="L8">
        <v>171</v>
      </c>
      <c t="n" s="6" r="M8">
        <v>64</v>
      </c>
    </row>
    <row spans="1:13" r="9">
      <c t="s" s="4" r="A9">
        <v>286</v>
      </c>
    </row>
    <row spans="1:13" r="10">
      <c t="s" s="3" r="A10">
        <v>287</v>
      </c>
    </row>
    <row spans="1:13" r="11">
      <c t="s" s="4" r="A11">
        <v>439</v>
      </c>
      <c t="n" s="6" r="F11">
        <v>225</v>
      </c>
      <c t="n" s="6" r="L11">
        <v>225</v>
      </c>
    </row>
    <row spans="1:13" r="12">
      <c t="s" s="4" r="A12">
        <v>440</v>
      </c>
      <c t="n" s="6" r="K12">
        <v>73</v>
      </c>
      <c t="n" s="6" r="L12">
        <v>169</v>
      </c>
    </row>
    <row spans="1:13" r="13">
      <c t="s" s="4" r="A13">
        <v>441</v>
      </c>
      <c t="n" s="7" r="F13">
        <v>500</v>
      </c>
      <c t="n" s="7" r="L13">
        <v>500</v>
      </c>
    </row>
    <row spans="1:13" r="14">
      <c t="s" s="4" r="A14">
        <v>442</v>
      </c>
      <c t="n" s="7" r="K14">
        <v>170</v>
      </c>
      <c t="n" s="6" r="L14">
        <v>245</v>
      </c>
    </row>
    <row spans="1:13" r="15">
      <c t="s" s="4" r="A15">
        <v>443</v>
      </c>
      <c t="n" s="6" r="K15">
        <v>11</v>
      </c>
      <c t="n" s="6" r="L15">
        <v>46</v>
      </c>
    </row>
    <row spans="1:13" r="16">
      <c t="s" s="3" r="A16">
        <v>438</v>
      </c>
    </row>
    <row spans="1:13" r="17">
      <c t="s" s="4" r="A17">
        <v>444</v>
      </c>
      <c t="n" s="6" r="E17">
        <v>116</v>
      </c>
      <c t="n" s="6" r="I17">
        <v>0</v>
      </c>
      <c t="n" s="7" r="J17">
        <v>158</v>
      </c>
      <c t="n" s="6" r="K17">
        <v>116</v>
      </c>
      <c t="n" s="6" r="L17">
        <v>0</v>
      </c>
    </row>
    <row spans="1:13" r="18">
      <c t="s" s="4" r="A18">
        <v>86</v>
      </c>
      <c t="n" s="6" r="K18">
        <v>158</v>
      </c>
      <c t="n" s="6" r="L18">
        <v>171</v>
      </c>
    </row>
    <row spans="1:13" r="19">
      <c t="s" s="4" r="A19">
        <v>445</v>
      </c>
      <c t="n" s="6" r="K19">
        <v>-115</v>
      </c>
      <c t="n" s="6" r="L19">
        <v>-52</v>
      </c>
    </row>
    <row spans="1:13" r="20">
      <c t="s" s="4" r="A20">
        <v>446</v>
      </c>
      <c t="n" s="6" r="K20">
        <v>-1</v>
      </c>
      <c t="n" s="6" r="L20">
        <v>-3</v>
      </c>
    </row>
    <row spans="1:13" r="21">
      <c t="s" s="4" r="A21">
        <v>447</v>
      </c>
      <c t="n" s="6" r="B21">
        <v>158</v>
      </c>
      <c t="n" s="6" r="F21">
        <v>116</v>
      </c>
      <c t="n" s="6" r="K21">
        <v>158</v>
      </c>
      <c t="n" s="6" r="L21">
        <v>116</v>
      </c>
      <c t="n" s="6" r="M21">
        <v>0</v>
      </c>
    </row>
    <row spans="1:13" r="22">
      <c t="s" s="4" r="A22">
        <v>448</v>
      </c>
    </row>
    <row spans="1:13" r="23">
      <c t="s" s="3" r="A23">
        <v>287</v>
      </c>
    </row>
    <row spans="1:13" r="24">
      <c t="s" s="4" r="A24">
        <v>436</v>
      </c>
      <c t="n" s="6" r="K24">
        <v>1</v>
      </c>
      <c t="n" s="6" r="L24">
        <v>26</v>
      </c>
    </row>
    <row spans="1:13" r="25">
      <c t="s" s="3" r="A25">
        <v>438</v>
      </c>
    </row>
    <row spans="1:13" r="26">
      <c t="s" s="4" r="A26">
        <v>86</v>
      </c>
      <c t="n" s="6" r="K26">
        <v>70</v>
      </c>
      <c t="n" s="6" r="L26">
        <v>123</v>
      </c>
    </row>
    <row spans="1:13" r="27">
      <c t="s" s="4" r="A27">
        <v>449</v>
      </c>
    </row>
    <row spans="1:13" r="28">
      <c t="s" s="3" r="A28">
        <v>438</v>
      </c>
    </row>
    <row spans="1:13" r="29">
      <c t="s" s="4" r="A29">
        <v>86</v>
      </c>
      <c t="n" s="6" r="K29">
        <v>88</v>
      </c>
      <c t="n" s="6" r="L29">
        <v>48</v>
      </c>
    </row>
    <row spans="1:13" r="30">
      <c t="s" s="4" r="A30">
        <v>450</v>
      </c>
    </row>
    <row spans="1:13" r="31">
      <c t="s" s="3" r="A31">
        <v>438</v>
      </c>
    </row>
    <row spans="1:13" r="32">
      <c t="s" s="4" r="A32">
        <v>444</v>
      </c>
      <c t="n" s="6" r="E32">
        <v>31</v>
      </c>
      <c t="n" s="6" r="I32">
        <v>0</v>
      </c>
      <c t="n" s="6" r="J32">
        <v>74</v>
      </c>
      <c t="n" s="6" r="K32">
        <v>31</v>
      </c>
      <c t="n" s="6" r="L32">
        <v>0</v>
      </c>
    </row>
    <row spans="1:13" r="33">
      <c t="s" s="4" r="A33">
        <v>86</v>
      </c>
      <c t="n" s="6" r="K33">
        <v>83</v>
      </c>
      <c t="n" s="6" r="L33">
        <v>45</v>
      </c>
    </row>
    <row spans="1:13" r="34">
      <c t="s" s="4" r="A34">
        <v>445</v>
      </c>
      <c t="n" s="6" r="K34">
        <v>-40</v>
      </c>
      <c t="n" s="6" r="L34">
        <v>-13</v>
      </c>
    </row>
    <row spans="1:13" r="35">
      <c t="s" s="4" r="A35">
        <v>446</v>
      </c>
      <c t="n" s="6" r="K35">
        <v>0</v>
      </c>
      <c t="n" s="6" r="L35">
        <v>-1</v>
      </c>
    </row>
    <row spans="1:13" r="36">
      <c t="s" s="4" r="A36">
        <v>447</v>
      </c>
      <c t="n" s="6" r="B36">
        <v>74</v>
      </c>
      <c t="n" s="6" r="F36">
        <v>31</v>
      </c>
      <c t="n" s="6" r="K36">
        <v>74</v>
      </c>
      <c t="n" s="6" r="L36">
        <v>31</v>
      </c>
      <c t="n" s="6" r="M36">
        <v>0</v>
      </c>
    </row>
    <row spans="1:13" r="37">
      <c t="s" s="4" r="A37">
        <v>451</v>
      </c>
    </row>
    <row spans="1:13" r="38">
      <c t="s" s="3" r="A38">
        <v>438</v>
      </c>
    </row>
    <row spans="1:13" r="39">
      <c t="s" s="4" r="A39">
        <v>444</v>
      </c>
      <c t="n" s="6" r="E39">
        <v>83</v>
      </c>
      <c t="n" s="6" r="I39">
        <v>0</v>
      </c>
      <c t="n" s="6" r="J39">
        <v>83</v>
      </c>
      <c t="n" s="6" r="K39">
        <v>83</v>
      </c>
      <c t="n" s="6" r="L39">
        <v>0</v>
      </c>
    </row>
    <row spans="1:13" r="40">
      <c t="s" s="4" r="A40">
        <v>86</v>
      </c>
      <c t="n" s="6" r="K40">
        <v>63</v>
      </c>
      <c t="n" s="6" r="L40">
        <v>109</v>
      </c>
    </row>
    <row spans="1:13" r="41">
      <c t="s" s="4" r="A41">
        <v>445</v>
      </c>
      <c t="n" s="6" r="K41">
        <v>-62</v>
      </c>
      <c t="n" s="6" r="L41">
        <v>-24</v>
      </c>
    </row>
    <row spans="1:13" r="42">
      <c t="s" s="4" r="A42">
        <v>446</v>
      </c>
      <c t="n" s="6" r="K42">
        <v>-1</v>
      </c>
      <c t="n" s="6" r="L42">
        <v>-2</v>
      </c>
    </row>
    <row spans="1:13" r="43">
      <c t="s" s="4" r="A43">
        <v>447</v>
      </c>
      <c t="n" s="6" r="B43">
        <v>83</v>
      </c>
      <c t="n" s="6" r="F43">
        <v>83</v>
      </c>
      <c t="n" s="6" r="K43">
        <v>83</v>
      </c>
      <c t="n" s="6" r="L43">
        <v>83</v>
      </c>
      <c t="n" s="6" r="M43">
        <v>0</v>
      </c>
    </row>
    <row spans="1:13" r="44">
      <c t="s" s="4" r="A44">
        <v>452</v>
      </c>
      <c t="n" s="6" r="B44">
        <v>53</v>
      </c>
      <c t="n" s="6" r="K44">
        <v>53</v>
      </c>
    </row>
    <row spans="1:13" r="45">
      <c t="s" s="4" r="A45">
        <v>453</v>
      </c>
    </row>
    <row spans="1:13" r="46">
      <c t="s" s="3" r="A46">
        <v>438</v>
      </c>
    </row>
    <row spans="1:13" r="47">
      <c t="s" s="4" r="A47">
        <v>444</v>
      </c>
      <c t="n" s="6" r="E47">
        <v>2</v>
      </c>
      <c t="n" s="7" r="I47">
        <v>0</v>
      </c>
      <c t="n" s="6" r="J47">
        <v>1</v>
      </c>
      <c t="n" s="6" r="K47">
        <v>2</v>
      </c>
      <c t="n" s="6" r="L47">
        <v>0</v>
      </c>
    </row>
    <row spans="1:13" r="48">
      <c t="s" s="4" r="A48">
        <v>86</v>
      </c>
      <c t="n" s="6" r="K48">
        <v>12</v>
      </c>
      <c t="n" s="6" r="L48">
        <v>17</v>
      </c>
    </row>
    <row spans="1:13" r="49">
      <c t="s" s="4" r="A49">
        <v>445</v>
      </c>
      <c t="n" s="6" r="K49">
        <v>-13</v>
      </c>
      <c t="n" s="6" r="L49">
        <v>-15</v>
      </c>
    </row>
    <row spans="1:13" r="50">
      <c t="s" s="4" r="A50">
        <v>446</v>
      </c>
      <c t="n" s="6" r="K50">
        <v>0</v>
      </c>
      <c t="n" s="6" r="L50">
        <v>0</v>
      </c>
    </row>
    <row spans="1:13" r="51">
      <c t="s" s="4" r="A51">
        <v>447</v>
      </c>
      <c t="n" s="6" r="B51">
        <v>1</v>
      </c>
      <c t="n" s="6" r="F51">
        <v>2</v>
      </c>
      <c t="n" s="6" r="K51">
        <v>1</v>
      </c>
      <c t="n" s="6" r="L51">
        <v>2</v>
      </c>
      <c t="n" s="7" r="M51">
        <v>0</v>
      </c>
    </row>
    <row spans="1:13" r="52">
      <c t="s" s="4" r="A52">
        <v>454</v>
      </c>
    </row>
    <row spans="1:13" r="53">
      <c t="s" s="3" r="A53">
        <v>438</v>
      </c>
    </row>
    <row spans="1:13" r="54">
      <c t="s" s="4" r="A54">
        <v>444</v>
      </c>
      <c t="n" s="7" r="E54">
        <v>4</v>
      </c>
      <c t="n" s="7" r="J54">
        <v>8</v>
      </c>
      <c t="n" s="6" r="K54">
        <v>4</v>
      </c>
    </row>
    <row spans="1:13" r="55">
      <c t="s" s="4" r="A55">
        <v>447</v>
      </c>
      <c t="n" s="7" r="B55">
        <v>8</v>
      </c>
      <c t="n" s="7" r="F55">
        <v>4</v>
      </c>
      <c t="n" s="6" r="K55">
        <v>8</v>
      </c>
      <c t="n" s="6" r="L55">
        <v>4</v>
      </c>
    </row>
    <row spans="1:13" r="56">
      <c t="s" s="4" r="A56">
        <v>455</v>
      </c>
    </row>
    <row spans="1:13" r="57">
      <c t="s" s="3" r="A57">
        <v>287</v>
      </c>
    </row>
    <row spans="1:13" r="58">
      <c t="s" s="4" r="A58">
        <v>85</v>
      </c>
      <c t="n" s="6" r="K58">
        <v>22</v>
      </c>
    </row>
    <row spans="1:13" r="59">
      <c t="s" s="4" r="A59">
        <v>456</v>
      </c>
    </row>
    <row spans="1:13" r="60">
      <c t="s" s="3" r="A60">
        <v>287</v>
      </c>
    </row>
    <row spans="1:13" r="61">
      <c t="s" s="4" r="A61">
        <v>442</v>
      </c>
      <c t="n" s="6" r="K61">
        <v>79</v>
      </c>
      <c t="n" s="6" r="L61">
        <v>178</v>
      </c>
    </row>
    <row spans="1:13" r="62">
      <c t="s" s="4" r="A62">
        <v>85</v>
      </c>
      <c t="n" s="6" r="K62">
        <v>6</v>
      </c>
      <c t="n" s="6" r="L62">
        <v>37</v>
      </c>
    </row>
    <row spans="1:13" r="63">
      <c t="s" s="4" r="A63">
        <v>457</v>
      </c>
    </row>
    <row spans="1:13" r="64">
      <c t="s" s="3" r="A64">
        <v>287</v>
      </c>
    </row>
    <row spans="1:13" r="65">
      <c t="s" s="4" r="A65">
        <v>442</v>
      </c>
      <c t="n" s="6" r="K65">
        <v>29</v>
      </c>
      <c t="n" s="6" r="L65">
        <v>50</v>
      </c>
    </row>
    <row spans="1:13" r="66">
      <c t="s" s="4" r="A66">
        <v>437</v>
      </c>
      <c t="n" s="6" r="K66">
        <v>5</v>
      </c>
      <c t="n" s="6" r="L66">
        <v>9</v>
      </c>
    </row>
    <row spans="1:13" r="67">
      <c t="s" s="4" r="A67">
        <v>458</v>
      </c>
    </row>
    <row spans="1:13" r="68">
      <c t="s" s="3" r="A68">
        <v>287</v>
      </c>
    </row>
    <row spans="1:13" r="69">
      <c t="s" s="4" r="A69">
        <v>442</v>
      </c>
      <c t="n" s="7" r="K69">
        <v>62</v>
      </c>
      <c t="n" s="7" r="L69">
        <v>17</v>
      </c>
    </row>
    <row spans="1:13" r="70">
      <c t="s" s="4" r="A70">
        <v>459</v>
      </c>
    </row>
    <row spans="1:13" r="71">
      <c t="s" s="3" r="A71">
        <v>287</v>
      </c>
    </row>
    <row spans="1:13" r="72">
      <c t="s" s="4" r="A72">
        <v>460</v>
      </c>
      <c t="n" s="6" r="J72">
        <v>50</v>
      </c>
    </row>
    <row spans="1:13" r="73">
      <c t="s" s="4" r="A73">
        <v>461</v>
      </c>
    </row>
    <row spans="1:13" r="74">
      <c t="s" s="3" r="A74">
        <v>287</v>
      </c>
    </row>
    <row spans="1:13" r="75">
      <c t="s" s="4" r="A75">
        <v>443</v>
      </c>
      <c t="n" s="7" r="J75">
        <v>0</v>
      </c>
    </row>
    <row spans="1:13" r="76">
      <c t="s" s="4" r="A76">
        <v>462</v>
      </c>
    </row>
    <row spans="1:13" r="77">
      <c t="s" s="3" r="A77">
        <v>287</v>
      </c>
    </row>
    <row spans="1:13" r="78">
      <c t="s" s="4" r="A78">
        <v>463</v>
      </c>
      <c t="n" s="6" r="J78">
        <v>0</v>
      </c>
    </row>
    <row spans="1:13" r="79">
      <c t="s" s="4" r="A79">
        <v>464</v>
      </c>
    </row>
    <row spans="1:13" r="80">
      <c t="s" s="3" r="A80">
        <v>287</v>
      </c>
    </row>
    <row spans="1:13" r="81">
      <c t="s" s="4" r="A81">
        <v>463</v>
      </c>
      <c t="n" s="6" r="J81">
        <v>30</v>
      </c>
    </row>
    <row spans="1:13" r="82">
      <c t="s" s="4" r="A82">
        <v>465</v>
      </c>
    </row>
    <row spans="1:13" r="83">
      <c t="s" s="3" r="A83">
        <v>287</v>
      </c>
    </row>
    <row spans="1:13" r="84">
      <c t="s" s="4" r="A84">
        <v>463</v>
      </c>
      <c t="n" s="6" r="J84">
        <v>10</v>
      </c>
    </row>
    <row spans="1:13" r="85">
      <c t="s" s="4" r="A85">
        <v>466</v>
      </c>
    </row>
    <row spans="1:13" r="86">
      <c t="s" s="3" r="A86">
        <v>287</v>
      </c>
    </row>
    <row spans="1:13" r="87">
      <c t="s" s="4" r="A87">
        <v>443</v>
      </c>
      <c t="n" s="6" r="J87">
        <v>5</v>
      </c>
    </row>
    <row spans="1:13" r="88">
      <c t="s" s="4" r="A88">
        <v>467</v>
      </c>
    </row>
    <row spans="1:13" r="89">
      <c t="s" s="3" r="A89">
        <v>287</v>
      </c>
    </row>
    <row spans="1:13" r="90">
      <c t="s" s="4" r="A90">
        <v>463</v>
      </c>
      <c t="n" s="6" r="J90">
        <v>5</v>
      </c>
    </row>
    <row spans="1:13" r="91">
      <c t="s" s="4" r="A91">
        <v>468</v>
      </c>
    </row>
    <row spans="1:13" r="92">
      <c t="s" s="3" r="A92">
        <v>287</v>
      </c>
    </row>
    <row spans="1:13" r="93">
      <c t="s" s="4" r="A93">
        <v>463</v>
      </c>
      <c t="n" s="6" r="J93">
        <v>60</v>
      </c>
    </row>
    <row spans="1:13" r="94">
      <c t="s" s="4" r="A94">
        <v>469</v>
      </c>
    </row>
    <row spans="1:13" r="95">
      <c t="s" s="3" r="A95">
        <v>287</v>
      </c>
    </row>
    <row spans="1:13" r="96">
      <c t="s" s="4" r="A96">
        <v>463</v>
      </c>
      <c t="n" s="7" r="J96">
        <v>15</v>
      </c>
    </row>
  </sheetData>
  <mergeCells count="3">
    <mergeCell ref="A1:A2"/>
    <mergeCell ref="B1:I1"/>
    <mergeCell ref="J1:M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70</v>
      </c>
      <c t="s" s="2" r="B1">
        <v>425</v>
      </c>
      <c t="s" s="2" r="J1">
        <v>1</v>
      </c>
    </row>
    <row spans="1:12" r="2">
      <c t="s" s="2" r="B2">
        <v>2</v>
      </c>
      <c t="s" s="2" r="C2">
        <v>471</v>
      </c>
      <c t="s" s="2" r="D2">
        <v>472</v>
      </c>
      <c t="s" s="2" r="E2">
        <v>473</v>
      </c>
      <c t="s" s="2" r="F2">
        <v>30</v>
      </c>
      <c t="s" s="2" r="G2">
        <v>474</v>
      </c>
      <c t="s" s="2" r="H2">
        <v>475</v>
      </c>
      <c t="s" s="2" r="I2">
        <v>476</v>
      </c>
      <c t="s" s="2" r="J2">
        <v>2</v>
      </c>
      <c t="s" s="2" r="K2">
        <v>30</v>
      </c>
      <c t="s" s="2" r="L2">
        <v>78</v>
      </c>
    </row>
    <row spans="1:12" r="3">
      <c t="s" s="3" r="A3">
        <v>287</v>
      </c>
    </row>
    <row spans="1:12" r="4">
      <c t="s" s="4" r="A4">
        <v>86</v>
      </c>
      <c t="n" s="7" r="B4">
        <v>66</v>
      </c>
      <c t="n" s="7" r="C4">
        <v>22</v>
      </c>
      <c t="n" s="7" r="D4">
        <v>23</v>
      </c>
      <c t="n" s="7" r="E4">
        <v>41</v>
      </c>
      <c t="n" s="7" r="F4">
        <v>44</v>
      </c>
      <c t="n" s="7" r="G4">
        <v>25</v>
      </c>
      <c t="n" s="7" r="H4">
        <v>88</v>
      </c>
      <c t="n" s="7" r="I4">
        <v>13</v>
      </c>
      <c t="n" s="7" r="J4">
        <v>151</v>
      </c>
      <c t="n" s="7" r="K4">
        <v>171</v>
      </c>
      <c t="n" s="7" r="L4">
        <v>64</v>
      </c>
    </row>
    <row spans="1:12" r="5">
      <c t="s" s="4" r="A5">
        <v>477</v>
      </c>
      <c t="n" s="6" r="B5">
        <v>131</v>
      </c>
      <c t="n" s="6" r="F5">
        <v>123</v>
      </c>
      <c t="n" s="6" r="J5">
        <v>131</v>
      </c>
      <c t="n" s="6" r="K5">
        <v>123</v>
      </c>
    </row>
    <row spans="1:12" r="6">
      <c t="s" s="4" r="A6">
        <v>292</v>
      </c>
    </row>
    <row spans="1:12" r="7">
      <c t="s" s="3" r="A7">
        <v>287</v>
      </c>
    </row>
    <row spans="1:12" r="8">
      <c t="s" s="4" r="A8">
        <v>86</v>
      </c>
      <c t="n" s="6" r="L8">
        <v>78</v>
      </c>
    </row>
    <row spans="1:12" r="9">
      <c t="s" s="3" r="A9">
        <v>438</v>
      </c>
    </row>
    <row spans="1:12" r="10">
      <c t="s" s="4" r="A10">
        <v>444</v>
      </c>
      <c t="n" s="6" r="E10">
        <v>36</v>
      </c>
      <c t="n" s="6" r="I10">
        <v>65</v>
      </c>
      <c t="n" s="6" r="J10">
        <v>36</v>
      </c>
      <c t="n" s="6" r="K10">
        <v>65</v>
      </c>
    </row>
    <row spans="1:12" r="11">
      <c t="s" s="4" r="A11">
        <v>445</v>
      </c>
      <c t="n" s="6" r="J11">
        <v>-16</v>
      </c>
      <c t="n" s="6" r="K11">
        <v>-25</v>
      </c>
    </row>
    <row spans="1:12" r="12">
      <c t="s" s="4" r="A12">
        <v>478</v>
      </c>
      <c t="n" s="6" r="J12">
        <v>-8</v>
      </c>
      <c t="n" s="6" r="K12">
        <v>4</v>
      </c>
    </row>
    <row spans="1:12" r="13">
      <c t="s" s="4" r="A13">
        <v>446</v>
      </c>
      <c t="n" s="6" r="J13">
        <v>-1</v>
      </c>
      <c t="n" s="6" r="K13">
        <v>-8</v>
      </c>
    </row>
    <row spans="1:12" r="14">
      <c t="s" s="4" r="A14">
        <v>447</v>
      </c>
      <c t="n" s="6" r="B14">
        <v>11</v>
      </c>
      <c t="n" s="6" r="F14">
        <v>36</v>
      </c>
      <c t="n" s="6" r="J14">
        <v>11</v>
      </c>
      <c t="n" s="6" r="K14">
        <v>36</v>
      </c>
      <c t="n" s="6" r="L14">
        <v>65</v>
      </c>
    </row>
    <row spans="1:12" r="15">
      <c t="s" s="4" r="A15">
        <v>479</v>
      </c>
    </row>
    <row spans="1:12" r="16">
      <c t="s" s="3" r="A16">
        <v>287</v>
      </c>
    </row>
    <row spans="1:12" r="17">
      <c t="s" s="4" r="A17">
        <v>86</v>
      </c>
      <c t="n" s="6" r="L17">
        <v>7</v>
      </c>
    </row>
    <row spans="1:12" r="18">
      <c t="s" s="4" r="A18">
        <v>480</v>
      </c>
    </row>
    <row spans="1:12" r="19">
      <c t="s" s="3" r="A19">
        <v>287</v>
      </c>
    </row>
    <row spans="1:12" r="20">
      <c t="s" s="4" r="A20">
        <v>86</v>
      </c>
      <c t="n" s="6" r="L20">
        <v>71</v>
      </c>
    </row>
    <row spans="1:12" r="21">
      <c t="s" s="4" r="A21">
        <v>481</v>
      </c>
    </row>
    <row spans="1:12" r="22">
      <c t="s" s="3" r="A22">
        <v>287</v>
      </c>
    </row>
    <row spans="1:12" r="23">
      <c t="s" s="4" r="A23">
        <v>86</v>
      </c>
      <c t="n" s="6" r="L23">
        <v>63</v>
      </c>
    </row>
    <row spans="1:12" r="24">
      <c t="s" s="4" r="A24">
        <v>482</v>
      </c>
    </row>
    <row spans="1:12" r="25">
      <c t="s" s="3" r="A25">
        <v>287</v>
      </c>
    </row>
    <row spans="1:12" r="26">
      <c t="s" s="4" r="A26">
        <v>86</v>
      </c>
      <c t="n" s="6" r="L26">
        <v>15</v>
      </c>
    </row>
    <row spans="1:12" r="27">
      <c t="s" s="4" r="A27">
        <v>483</v>
      </c>
    </row>
    <row spans="1:12" r="28">
      <c t="s" s="3" r="A28">
        <v>287</v>
      </c>
    </row>
    <row spans="1:12" r="29">
      <c t="s" s="4" r="A29">
        <v>86</v>
      </c>
      <c t="n" s="6" r="L29">
        <v>75</v>
      </c>
    </row>
    <row spans="1:12" r="30">
      <c t="s" s="4" r="A30">
        <v>477</v>
      </c>
      <c t="n" s="6" r="B30">
        <v>8</v>
      </c>
      <c t="n" s="6" r="J30">
        <v>8</v>
      </c>
    </row>
    <row spans="1:12" r="31">
      <c t="s" s="4" r="A31">
        <v>484</v>
      </c>
      <c t="n" s="6" r="B31">
        <v>3</v>
      </c>
      <c t="n" s="6" r="J31">
        <v>3</v>
      </c>
    </row>
    <row spans="1:12" r="32">
      <c t="s" s="3" r="A32">
        <v>438</v>
      </c>
    </row>
    <row spans="1:12" r="33">
      <c t="s" s="4" r="A33">
        <v>444</v>
      </c>
      <c t="n" s="6" r="E33">
        <v>36</v>
      </c>
      <c t="n" s="6" r="I33">
        <v>63</v>
      </c>
      <c t="n" s="6" r="J33">
        <v>36</v>
      </c>
      <c t="n" s="6" r="K33">
        <v>63</v>
      </c>
    </row>
    <row spans="1:12" r="34">
      <c t="s" s="4" r="A34">
        <v>445</v>
      </c>
      <c t="n" s="6" r="J34">
        <v>-16</v>
      </c>
      <c t="n" s="6" r="K34">
        <v>-24</v>
      </c>
    </row>
    <row spans="1:12" r="35">
      <c t="s" s="4" r="A35">
        <v>478</v>
      </c>
      <c t="n" s="6" r="J35">
        <v>-8</v>
      </c>
      <c t="n" s="6" r="K35">
        <v>5</v>
      </c>
    </row>
    <row spans="1:12" r="36">
      <c t="s" s="4" r="A36">
        <v>446</v>
      </c>
      <c t="n" s="6" r="J36">
        <v>-1</v>
      </c>
      <c t="n" s="6" r="K36">
        <v>-8</v>
      </c>
    </row>
    <row spans="1:12" r="37">
      <c t="s" s="4" r="A37">
        <v>447</v>
      </c>
      <c t="n" s="6" r="B37">
        <v>11</v>
      </c>
      <c t="n" s="6" r="F37">
        <v>36</v>
      </c>
      <c t="n" s="6" r="J37">
        <v>11</v>
      </c>
      <c t="n" s="6" r="K37">
        <v>36</v>
      </c>
      <c t="n" s="6" r="L37">
        <v>63</v>
      </c>
    </row>
    <row spans="1:12" r="38">
      <c t="s" s="4" r="A38">
        <v>485</v>
      </c>
    </row>
    <row spans="1:12" r="39">
      <c t="s" s="3" r="A39">
        <v>287</v>
      </c>
    </row>
    <row spans="1:12" r="40">
      <c t="s" s="4" r="A40">
        <v>86</v>
      </c>
      <c t="n" s="6" r="L40">
        <v>3</v>
      </c>
    </row>
    <row spans="1:12" r="41">
      <c t="s" s="3" r="A41">
        <v>438</v>
      </c>
    </row>
    <row spans="1:12" r="42">
      <c t="s" s="4" r="A42">
        <v>444</v>
      </c>
      <c t="n" s="7" r="E42">
        <v>0</v>
      </c>
      <c t="n" s="7" r="I42">
        <v>2</v>
      </c>
      <c t="n" s="6" r="J42">
        <v>0</v>
      </c>
      <c t="n" s="6" r="K42">
        <v>2</v>
      </c>
    </row>
    <row spans="1:12" r="43">
      <c t="s" s="4" r="A43">
        <v>445</v>
      </c>
      <c t="n" s="6" r="J43">
        <v>0</v>
      </c>
      <c t="n" s="6" r="K43">
        <v>-1</v>
      </c>
    </row>
    <row spans="1:12" r="44">
      <c t="s" s="4" r="A44">
        <v>478</v>
      </c>
      <c t="n" s="6" r="J44">
        <v>0</v>
      </c>
      <c t="n" s="6" r="K44">
        <v>-1</v>
      </c>
    </row>
    <row spans="1:12" r="45">
      <c t="s" s="4" r="A45">
        <v>446</v>
      </c>
      <c t="n" s="6" r="J45">
        <v>0</v>
      </c>
      <c t="n" s="6" r="K45">
        <v>0</v>
      </c>
    </row>
    <row spans="1:12" r="46">
      <c t="s" s="4" r="A46">
        <v>447</v>
      </c>
      <c t="n" s="7" r="B46">
        <v>0</v>
      </c>
      <c t="n" s="7" r="F46">
        <v>0</v>
      </c>
      <c t="n" s="7" r="J46">
        <v>0</v>
      </c>
      <c t="n" s="7" r="K46">
        <v>0</v>
      </c>
      <c t="n" s="7" r="L46">
        <v>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6</v>
      </c>
      <c t="s" s="2" r="B1">
        <v>1</v>
      </c>
    </row>
    <row spans="1:4" r="2">
      <c t="s" s="2" r="B2">
        <v>2</v>
      </c>
      <c t="s" s="2" r="C2">
        <v>30</v>
      </c>
      <c t="s" s="2" r="D2">
        <v>78</v>
      </c>
    </row>
    <row spans="1:4" r="3">
      <c t="s" s="3" r="A3">
        <v>487</v>
      </c>
    </row>
    <row spans="1:4" r="4">
      <c t="s" s="4" r="A4">
        <v>46</v>
      </c>
      <c t="n" s="7" r="B4">
        <v>2653</v>
      </c>
      <c t="n" s="7" r="C4">
        <v>2680</v>
      </c>
      <c t="n" s="7" r="D4">
        <v>3234</v>
      </c>
    </row>
    <row spans="1:4" r="5">
      <c t="s" s="4" r="A5">
        <v>488</v>
      </c>
      <c t="n" s="6" r="B5">
        <v>0</v>
      </c>
      <c t="n" s="6" r="C5">
        <v>410</v>
      </c>
    </row>
    <row spans="1:4" r="6">
      <c t="s" s="4" r="A6">
        <v>489</v>
      </c>
    </row>
    <row spans="1:4" r="7">
      <c t="s" s="3" r="A7">
        <v>487</v>
      </c>
    </row>
    <row spans="1:4" r="8">
      <c t="s" s="4" r="A8">
        <v>46</v>
      </c>
      <c t="n" s="6" r="B8">
        <v>1250</v>
      </c>
      <c t="n" s="6" r="C8">
        <v>1247</v>
      </c>
      <c t="n" s="6" r="D8">
        <v>1247</v>
      </c>
    </row>
    <row spans="1:4" r="9">
      <c t="s" s="4" r="A9">
        <v>488</v>
      </c>
      <c t="n" s="6" r="B9">
        <v>0</v>
      </c>
      <c t="n" s="6" r="C9">
        <v>0</v>
      </c>
    </row>
    <row spans="1:4" r="10">
      <c t="s" s="4" r="A10">
        <v>455</v>
      </c>
    </row>
    <row spans="1:4" r="11">
      <c t="s" s="3" r="A11">
        <v>487</v>
      </c>
    </row>
    <row spans="1:4" r="12">
      <c t="s" s="4" r="A12">
        <v>46</v>
      </c>
      <c t="n" s="6" r="B12">
        <v>657</v>
      </c>
      <c t="n" s="6" r="C12">
        <v>662</v>
      </c>
      <c t="n" s="6" r="D12">
        <v>638</v>
      </c>
    </row>
    <row spans="1:4" r="13">
      <c t="s" s="4" r="A13">
        <v>488</v>
      </c>
      <c t="n" s="6" r="B13">
        <v>0</v>
      </c>
      <c t="n" s="6" r="C13">
        <v>0</v>
      </c>
    </row>
    <row spans="1:4" r="14">
      <c t="s" s="4" r="A14">
        <v>422</v>
      </c>
    </row>
    <row spans="1:4" r="15">
      <c t="s" s="3" r="A15">
        <v>487</v>
      </c>
    </row>
    <row spans="1:4" r="16">
      <c t="s" s="4" r="A16">
        <v>490</v>
      </c>
      <c t="n" s="6" r="B16">
        <v>1180</v>
      </c>
      <c t="n" s="6" r="C16">
        <v>1180</v>
      </c>
    </row>
    <row spans="1:4" r="17">
      <c t="s" s="4" r="A17">
        <v>46</v>
      </c>
      <c t="n" s="6" r="B17">
        <v>746</v>
      </c>
      <c t="n" s="6" r="C17">
        <v>771</v>
      </c>
      <c t="n" s="7" r="D17">
        <v>1349</v>
      </c>
    </row>
    <row spans="1:4" r="18">
      <c t="s" s="4" r="A18">
        <v>488</v>
      </c>
      <c t="n" s="6" r="B18">
        <v>0</v>
      </c>
      <c t="n" s="6" r="C18">
        <v>410</v>
      </c>
    </row>
    <row spans="1:4" r="19">
      <c t="s" s="4" r="A19">
        <v>491</v>
      </c>
    </row>
    <row spans="1:4" r="20">
      <c t="s" s="3" r="A20">
        <v>487</v>
      </c>
    </row>
    <row spans="1:4" r="21">
      <c t="s" s="4" r="A21">
        <v>46</v>
      </c>
      <c t="n" s="6" r="B21">
        <v>266</v>
      </c>
    </row>
    <row spans="1:4" r="22">
      <c t="s" s="4" r="A22">
        <v>492</v>
      </c>
    </row>
    <row spans="1:4" r="23">
      <c t="s" s="3" r="A23">
        <v>487</v>
      </c>
    </row>
    <row spans="1:4" r="24">
      <c t="s" s="4" r="A24">
        <v>46</v>
      </c>
      <c t="n" s="6" r="B24">
        <v>76</v>
      </c>
    </row>
    <row spans="1:4" r="25">
      <c t="s" s="4" r="A25">
        <v>488</v>
      </c>
      <c t="n" s="6" r="C25">
        <v>116</v>
      </c>
    </row>
    <row spans="1:4" r="26">
      <c t="s" s="4" r="A26">
        <v>493</v>
      </c>
    </row>
    <row spans="1:4" r="27">
      <c t="s" s="3" r="A27">
        <v>487</v>
      </c>
    </row>
    <row spans="1:4" r="28">
      <c t="s" s="4" r="A28">
        <v>46</v>
      </c>
      <c t="n" s="7" r="B28">
        <v>49</v>
      </c>
    </row>
    <row spans="1:4" r="29">
      <c t="s" s="4" r="A29">
        <v>488</v>
      </c>
      <c t="n" s="6" r="C29">
        <v>280</v>
      </c>
    </row>
    <row spans="1:4" r="30">
      <c t="s" s="4" r="A30">
        <v>494</v>
      </c>
    </row>
    <row spans="1:4" r="31">
      <c t="s" s="3" r="A31">
        <v>487</v>
      </c>
    </row>
    <row spans="1:4" r="32">
      <c t="s" s="4" r="A32">
        <v>488</v>
      </c>
      <c t="n" s="7" r="C32">
        <v>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95</v>
      </c>
      <c t="s" s="2" r="B1">
        <v>1</v>
      </c>
    </row>
    <row spans="1:3" r="2">
      <c t="s" s="2" r="B2">
        <v>2</v>
      </c>
      <c t="s" s="2" r="C2">
        <v>30</v>
      </c>
    </row>
    <row spans="1:3" r="3">
      <c t="s" s="3" r="A3">
        <v>496</v>
      </c>
    </row>
    <row spans="1:3" r="4">
      <c t="s" s="4" r="A4">
        <v>497</v>
      </c>
      <c t="n" s="7" r="B4">
        <v>2680</v>
      </c>
      <c t="n" s="7" r="C4">
        <v>3234</v>
      </c>
    </row>
    <row spans="1:3" r="5">
      <c t="s" s="4" r="A5">
        <v>498</v>
      </c>
      <c t="n" s="6" r="B5">
        <v>7</v>
      </c>
      <c t="n" s="6" r="C5">
        <v>36</v>
      </c>
    </row>
    <row spans="1:3" r="6">
      <c t="s" s="4" r="A6">
        <v>499</v>
      </c>
      <c t="n" s="6" r="B6">
        <v>0</v>
      </c>
      <c t="n" s="6" r="C6">
        <v>-410</v>
      </c>
    </row>
    <row spans="1:3" r="7">
      <c t="s" s="4" r="A7">
        <v>500</v>
      </c>
      <c t="n" s="6" r="B7">
        <v>0</v>
      </c>
      <c t="n" s="6" r="C7">
        <v>-4</v>
      </c>
    </row>
    <row spans="1:3" r="8">
      <c t="s" s="4" r="A8">
        <v>501</v>
      </c>
      <c t="n" s="6" r="B8">
        <v>-34</v>
      </c>
      <c t="n" s="6" r="C8">
        <v>-176</v>
      </c>
    </row>
    <row spans="1:3" r="9">
      <c t="s" s="4" r="A9">
        <v>502</v>
      </c>
      <c t="n" s="6" r="B9">
        <v>2653</v>
      </c>
      <c t="n" s="6" r="C9">
        <v>2680</v>
      </c>
    </row>
    <row spans="1:3" r="10">
      <c t="s" s="4" r="A10">
        <v>489</v>
      </c>
    </row>
    <row spans="1:3" r="11">
      <c t="s" s="3" r="A11">
        <v>496</v>
      </c>
    </row>
    <row spans="1:3" r="12">
      <c t="s" s="4" r="A12">
        <v>497</v>
      </c>
      <c t="n" s="6" r="B12">
        <v>1247</v>
      </c>
      <c t="n" s="6" r="C12">
        <v>1247</v>
      </c>
    </row>
    <row spans="1:3" r="13">
      <c t="s" s="4" r="A13">
        <v>498</v>
      </c>
      <c t="n" s="6" r="B13">
        <v>3</v>
      </c>
      <c t="n" s="6" r="C13">
        <v>2</v>
      </c>
    </row>
    <row spans="1:3" r="14">
      <c t="s" s="4" r="A14">
        <v>499</v>
      </c>
      <c t="n" s="6" r="B14">
        <v>0</v>
      </c>
      <c t="n" s="6" r="C14">
        <v>0</v>
      </c>
    </row>
    <row spans="1:3" r="15">
      <c t="s" s="4" r="A15">
        <v>500</v>
      </c>
      <c t="n" s="6" r="B15">
        <v>0</v>
      </c>
      <c t="n" s="6" r="C15">
        <v>-2</v>
      </c>
    </row>
    <row spans="1:3" r="16">
      <c t="s" s="4" r="A16">
        <v>501</v>
      </c>
      <c t="n" s="6" r="B16">
        <v>0</v>
      </c>
      <c t="n" s="6" r="C16">
        <v>0</v>
      </c>
    </row>
    <row spans="1:3" r="17">
      <c t="s" s="4" r="A17">
        <v>502</v>
      </c>
      <c t="n" s="6" r="B17">
        <v>1250</v>
      </c>
      <c t="n" s="6" r="C17">
        <v>1247</v>
      </c>
    </row>
    <row spans="1:3" r="18">
      <c t="s" s="4" r="A18">
        <v>455</v>
      </c>
    </row>
    <row spans="1:3" r="19">
      <c t="s" s="3" r="A19">
        <v>496</v>
      </c>
    </row>
    <row spans="1:3" r="20">
      <c t="s" s="4" r="A20">
        <v>497</v>
      </c>
      <c t="n" s="6" r="B20">
        <v>662</v>
      </c>
      <c t="n" s="6" r="C20">
        <v>638</v>
      </c>
    </row>
    <row spans="1:3" r="21">
      <c t="s" s="4" r="A21">
        <v>498</v>
      </c>
      <c t="n" s="6" r="B21">
        <v>1</v>
      </c>
      <c t="n" s="6" r="C21">
        <v>34</v>
      </c>
    </row>
    <row spans="1:3" r="22">
      <c t="s" s="4" r="A22">
        <v>499</v>
      </c>
      <c t="n" s="6" r="B22">
        <v>0</v>
      </c>
      <c t="n" s="6" r="C22">
        <v>0</v>
      </c>
    </row>
    <row spans="1:3" r="23">
      <c t="s" s="4" r="A23">
        <v>500</v>
      </c>
      <c t="n" s="6" r="B23">
        <v>0</v>
      </c>
      <c t="n" s="6" r="C23">
        <v>0</v>
      </c>
    </row>
    <row spans="1:3" r="24">
      <c t="s" s="4" r="A24">
        <v>501</v>
      </c>
      <c t="n" s="6" r="B24">
        <v>-6</v>
      </c>
      <c t="n" s="6" r="C24">
        <v>-10</v>
      </c>
    </row>
    <row spans="1:3" r="25">
      <c t="s" s="4" r="A25">
        <v>502</v>
      </c>
      <c t="n" s="6" r="B25">
        <v>657</v>
      </c>
      <c t="n" s="6" r="C25">
        <v>662</v>
      </c>
    </row>
    <row spans="1:3" r="26">
      <c t="s" s="4" r="A26">
        <v>422</v>
      </c>
    </row>
    <row spans="1:3" r="27">
      <c t="s" s="3" r="A27">
        <v>496</v>
      </c>
    </row>
    <row spans="1:3" r="28">
      <c t="s" s="4" r="A28">
        <v>497</v>
      </c>
      <c t="n" s="6" r="B28">
        <v>771</v>
      </c>
      <c t="n" s="6" r="C28">
        <v>1349</v>
      </c>
    </row>
    <row spans="1:3" r="29">
      <c t="s" s="4" r="A29">
        <v>498</v>
      </c>
      <c t="n" s="6" r="B29">
        <v>3</v>
      </c>
      <c t="n" s="6" r="C29">
        <v>0</v>
      </c>
    </row>
    <row spans="1:3" r="30">
      <c t="s" s="4" r="A30">
        <v>499</v>
      </c>
      <c t="n" s="6" r="B30">
        <v>0</v>
      </c>
      <c t="n" s="6" r="C30">
        <v>-410</v>
      </c>
    </row>
    <row spans="1:3" r="31">
      <c t="s" s="4" r="A31">
        <v>500</v>
      </c>
      <c t="n" s="6" r="B31">
        <v>0</v>
      </c>
      <c t="n" s="6" r="C31">
        <v>-2</v>
      </c>
    </row>
    <row spans="1:3" r="32">
      <c t="s" s="4" r="A32">
        <v>501</v>
      </c>
      <c t="n" s="6" r="B32">
        <v>-28</v>
      </c>
      <c t="n" s="6" r="C32">
        <v>-166</v>
      </c>
    </row>
    <row spans="1:3" r="33">
      <c t="s" s="4" r="A33">
        <v>502</v>
      </c>
      <c t="n" s="6" r="B33">
        <v>746</v>
      </c>
      <c t="n" s="6" r="C33">
        <v>771</v>
      </c>
    </row>
    <row spans="1:3" r="34">
      <c t="s" s="4" r="A34">
        <v>490</v>
      </c>
      <c t="n" s="7" r="B34">
        <v>1180</v>
      </c>
      <c t="n" s="7" r="C34">
        <v>11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1"/>
    <col customWidth="1" max="11" min="11" width="26"/>
    <col customWidth="1" max="12" min="12" width="21"/>
  </cols>
  <sheetData>
    <row spans="1:12" r="1">
      <c t="s" s="1" r="A1">
        <v>503</v>
      </c>
      <c t="s" s="2" r="B1">
        <v>425</v>
      </c>
      <c t="s" s="2" r="J1">
        <v>1</v>
      </c>
    </row>
    <row spans="1:12" r="2">
      <c t="s" s="2" r="B2">
        <v>426</v>
      </c>
      <c t="s" s="2" r="C2">
        <v>427</v>
      </c>
      <c t="s" s="2" r="D2">
        <v>428</v>
      </c>
      <c t="s" s="2" r="E2">
        <v>429</v>
      </c>
      <c t="s" s="2" r="F2">
        <v>430</v>
      </c>
      <c t="s" s="2" r="G2">
        <v>431</v>
      </c>
      <c t="s" s="2" r="H2">
        <v>432</v>
      </c>
      <c t="s" s="2" r="I2">
        <v>433</v>
      </c>
      <c t="s" s="2" r="J2">
        <v>426</v>
      </c>
      <c t="s" s="2" r="K2">
        <v>430</v>
      </c>
      <c t="s" s="2" r="L2">
        <v>385</v>
      </c>
    </row>
    <row spans="1:12" r="3">
      <c t="s" s="3" r="A3">
        <v>504</v>
      </c>
    </row>
    <row spans="1:12" r="4">
      <c t="s" s="4" r="A4">
        <v>505</v>
      </c>
      <c t="n" s="7" r="J4">
        <v>50</v>
      </c>
      <c t="n" s="7" r="K4">
        <v>60</v>
      </c>
    </row>
    <row spans="1:12" r="5">
      <c t="s" s="4" r="A5">
        <v>506</v>
      </c>
      <c t="n" s="6" r="J5">
        <v>22</v>
      </c>
      <c t="n" s="6" r="K5">
        <v>23</v>
      </c>
    </row>
    <row spans="1:12" r="6">
      <c t="s" s="4" r="A6">
        <v>507</v>
      </c>
      <c t="n" s="7" r="B6">
        <v>25</v>
      </c>
      <c t="n" s="7" r="C6">
        <v>2</v>
      </c>
      <c t="n" s="7" r="D6">
        <v>1</v>
      </c>
      <c t="n" s="7" r="E6">
        <v>22</v>
      </c>
      <c t="n" s="7" r="F6">
        <v>434</v>
      </c>
      <c t="n" s="7" r="G6">
        <v>9</v>
      </c>
      <c t="n" s="7" r="H6">
        <v>5</v>
      </c>
      <c t="n" s="7" r="I6">
        <v>22</v>
      </c>
      <c t="n" s="6" r="J6">
        <v>50</v>
      </c>
      <c t="n" s="6" r="K6">
        <v>470</v>
      </c>
      <c t="n" s="7" r="L6">
        <v>0</v>
      </c>
    </row>
    <row spans="1:12" r="7">
      <c t="s" s="4" r="A7">
        <v>508</v>
      </c>
      <c t="n" s="6" r="B7">
        <v>709</v>
      </c>
      <c t="n" s="6" r="F7">
        <v>709</v>
      </c>
      <c t="n" s="6" r="J7">
        <v>709</v>
      </c>
      <c t="n" s="6" r="K7">
        <v>709</v>
      </c>
    </row>
    <row spans="1:12" r="8">
      <c t="s" s="4" r="A8">
        <v>509</v>
      </c>
      <c t="n" s="6" r="B8">
        <v>-435</v>
      </c>
      <c t="n" s="6" r="F8">
        <v>-374</v>
      </c>
      <c t="n" s="6" r="J8">
        <v>-435</v>
      </c>
      <c t="n" s="6" r="K8">
        <v>-374</v>
      </c>
    </row>
    <row spans="1:12" r="9">
      <c t="s" s="4" r="A9">
        <v>510</v>
      </c>
      <c t="n" s="6" r="B9">
        <v>274</v>
      </c>
      <c t="n" s="6" r="F9">
        <v>335</v>
      </c>
      <c t="n" s="6" r="J9">
        <v>274</v>
      </c>
      <c t="n" s="6" r="K9">
        <v>335</v>
      </c>
    </row>
    <row spans="1:12" r="10">
      <c t="s" s="4" r="A10">
        <v>511</v>
      </c>
    </row>
    <row spans="1:12" r="11">
      <c t="s" s="3" r="A11">
        <v>504</v>
      </c>
    </row>
    <row spans="1:12" r="12">
      <c t="s" s="4" r="A12">
        <v>508</v>
      </c>
      <c t="n" s="6" r="B12">
        <v>628</v>
      </c>
      <c t="n" s="6" r="F12">
        <v>628</v>
      </c>
      <c t="n" s="6" r="J12">
        <v>628</v>
      </c>
      <c t="n" s="6" r="K12">
        <v>628</v>
      </c>
    </row>
    <row spans="1:12" r="13">
      <c t="s" s="4" r="A13">
        <v>509</v>
      </c>
      <c t="n" s="6" r="B13">
        <v>-411</v>
      </c>
      <c t="n" s="6" r="F13">
        <v>-364</v>
      </c>
      <c t="n" s="6" r="J13">
        <v>-411</v>
      </c>
      <c t="n" s="6" r="K13">
        <v>-364</v>
      </c>
    </row>
    <row spans="1:12" r="14">
      <c t="s" s="4" r="A14">
        <v>510</v>
      </c>
      <c t="n" s="6" r="B14">
        <v>217</v>
      </c>
      <c t="n" s="6" r="F14">
        <v>264</v>
      </c>
      <c t="n" s="6" r="J14">
        <v>217</v>
      </c>
      <c t="n" s="6" r="K14">
        <v>264</v>
      </c>
    </row>
    <row spans="1:12" r="15">
      <c t="s" s="4" r="A15">
        <v>512</v>
      </c>
    </row>
    <row spans="1:12" r="16">
      <c t="s" s="3" r="A16">
        <v>504</v>
      </c>
    </row>
    <row spans="1:12" r="17">
      <c t="s" s="4" r="A17">
        <v>508</v>
      </c>
      <c t="n" s="6" r="B17">
        <v>72</v>
      </c>
      <c t="n" s="6" r="F17">
        <v>72</v>
      </c>
      <c t="n" s="6" r="J17">
        <v>72</v>
      </c>
      <c t="n" s="6" r="K17">
        <v>72</v>
      </c>
    </row>
    <row spans="1:12" r="18">
      <c t="s" s="4" r="A18">
        <v>509</v>
      </c>
      <c t="n" s="6" r="B18">
        <v>-20</v>
      </c>
      <c t="n" s="6" r="F18">
        <v>-6</v>
      </c>
      <c t="n" s="6" r="J18">
        <v>-20</v>
      </c>
      <c t="n" s="6" r="K18">
        <v>-6</v>
      </c>
    </row>
    <row spans="1:12" r="19">
      <c t="s" s="4" r="A19">
        <v>510</v>
      </c>
      <c t="n" s="6" r="B19">
        <v>52</v>
      </c>
      <c t="n" s="6" r="F19">
        <v>66</v>
      </c>
      <c t="n" s="6" r="J19">
        <v>52</v>
      </c>
      <c t="n" s="6" r="K19">
        <v>66</v>
      </c>
    </row>
    <row spans="1:12" r="20">
      <c t="s" s="4" r="A20">
        <v>513</v>
      </c>
    </row>
    <row spans="1:12" r="21">
      <c t="s" s="3" r="A21">
        <v>504</v>
      </c>
    </row>
    <row spans="1:12" r="22">
      <c t="s" s="4" r="A22">
        <v>508</v>
      </c>
      <c t="n" s="6" r="B22">
        <v>9</v>
      </c>
      <c t="n" s="6" r="F22">
        <v>9</v>
      </c>
      <c t="n" s="6" r="J22">
        <v>9</v>
      </c>
      <c t="n" s="6" r="K22">
        <v>9</v>
      </c>
    </row>
    <row spans="1:12" r="23">
      <c t="s" s="4" r="A23">
        <v>509</v>
      </c>
      <c t="n" s="6" r="B23">
        <v>-4</v>
      </c>
      <c t="n" s="6" r="F23">
        <v>-4</v>
      </c>
      <c t="n" s="6" r="J23">
        <v>-4</v>
      </c>
      <c t="n" s="6" r="K23">
        <v>-4</v>
      </c>
    </row>
    <row spans="1:12" r="24">
      <c t="s" s="4" r="A24">
        <v>510</v>
      </c>
      <c t="n" s="7" r="B24">
        <v>5</v>
      </c>
      <c t="n" s="7" r="F24">
        <v>5</v>
      </c>
      <c t="n" s="6" r="J24">
        <v>5</v>
      </c>
      <c t="n" s="6" r="K24">
        <v>5</v>
      </c>
    </row>
    <row spans="1:12" r="25">
      <c t="s" s="4" r="A25">
        <v>422</v>
      </c>
    </row>
    <row spans="1:12" r="26">
      <c t="s" s="3" r="A26">
        <v>504</v>
      </c>
    </row>
    <row spans="1:12" r="27">
      <c t="s" s="4" r="A27">
        <v>506</v>
      </c>
      <c t="n" s="6" r="J27">
        <v>15</v>
      </c>
      <c t="n" s="6" r="K27">
        <v>1</v>
      </c>
    </row>
    <row spans="1:12" r="28">
      <c t="s" s="4" r="A28">
        <v>455</v>
      </c>
    </row>
    <row spans="1:12" r="29">
      <c t="s" s="3" r="A29">
        <v>504</v>
      </c>
    </row>
    <row spans="1:12" r="30">
      <c t="s" s="4" r="A30">
        <v>506</v>
      </c>
      <c t="n" s="6" r="J30">
        <v>7</v>
      </c>
      <c t="n" s="6" r="K30">
        <v>22</v>
      </c>
    </row>
    <row spans="1:12" r="31">
      <c t="s" s="4" r="A31">
        <v>507</v>
      </c>
      <c t="n" s="6" r="J31">
        <v>22</v>
      </c>
    </row>
    <row spans="1:12" r="32">
      <c t="s" s="4" r="A32">
        <v>286</v>
      </c>
    </row>
    <row spans="1:12" r="33">
      <c t="s" s="3" r="A33">
        <v>504</v>
      </c>
    </row>
    <row spans="1:12" r="34">
      <c t="s" s="4" r="A34">
        <v>505</v>
      </c>
      <c t="n" s="7" r="K34">
        <v>37</v>
      </c>
    </row>
    <row spans="1:12" r="35">
      <c t="s" s="4" r="A35">
        <v>439</v>
      </c>
      <c t="n" s="6" r="F35">
        <v>225</v>
      </c>
      <c t="n" s="6" r="K35">
        <v>225</v>
      </c>
    </row>
    <row spans="1:12" r="36">
      <c t="s" s="4" r="A36">
        <v>514</v>
      </c>
      <c t="n" s="7" r="F36">
        <v>500</v>
      </c>
      <c t="n" s="7" r="K36">
        <v>500</v>
      </c>
    </row>
    <row spans="1:12" r="37">
      <c t="s" s="4" r="A37">
        <v>515</v>
      </c>
    </row>
    <row spans="1:12" r="38">
      <c t="s" s="3" r="A38">
        <v>504</v>
      </c>
    </row>
    <row spans="1:12" r="39">
      <c t="s" s="4" r="A39">
        <v>505</v>
      </c>
      <c t="n" s="6" r="K39">
        <v>1</v>
      </c>
    </row>
    <row spans="1:12" r="40">
      <c t="s" s="4" r="A40">
        <v>516</v>
      </c>
    </row>
    <row spans="1:12" r="41">
      <c t="s" s="3" r="A41">
        <v>504</v>
      </c>
    </row>
    <row spans="1:12" r="42">
      <c t="s" s="4" r="A42">
        <v>505</v>
      </c>
      <c t="n" s="6" r="J42">
        <v>6</v>
      </c>
      <c t="n" s="6" r="K42">
        <v>36</v>
      </c>
    </row>
    <row spans="1:12" r="43">
      <c t="s" s="4" r="A43">
        <v>507</v>
      </c>
      <c t="n" s="7" r="J43">
        <v>6</v>
      </c>
      <c t="n" s="7" r="K43">
        <v>3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30</v>
      </c>
    </row>
    <row spans="1:3" r="2">
      <c t="s" s="3" r="A2">
        <v>185</v>
      </c>
    </row>
    <row spans="1:3" r="3">
      <c t="n" s="6" r="A3">
        <v>2016</v>
      </c>
      <c t="n" s="7" r="B3">
        <v>66</v>
      </c>
    </row>
    <row spans="1:3" r="4">
      <c t="n" s="6" r="A4">
        <v>2017</v>
      </c>
      <c t="n" s="6" r="B4">
        <v>66</v>
      </c>
    </row>
    <row spans="1:3" r="5">
      <c t="n" s="6" r="A5">
        <v>2018</v>
      </c>
      <c t="n" s="6" r="B5">
        <v>62</v>
      </c>
    </row>
    <row spans="1:3" r="6">
      <c t="n" s="6" r="A6">
        <v>2019</v>
      </c>
      <c t="n" s="6" r="B6">
        <v>39</v>
      </c>
    </row>
    <row spans="1:3" r="7">
      <c t="n" s="6" r="A7">
        <v>2020</v>
      </c>
      <c t="n" s="6" r="B7">
        <v>23</v>
      </c>
    </row>
    <row spans="1:3" r="8">
      <c t="s" s="4" r="A8">
        <v>518</v>
      </c>
      <c t="n" s="6" r="B8">
        <v>18</v>
      </c>
    </row>
    <row spans="1:3" r="9">
      <c t="s" s="4" r="A9">
        <v>510</v>
      </c>
      <c t="n" s="7" r="B9">
        <v>274</v>
      </c>
      <c t="n" s="7" r="C9">
        <v>3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s="1" r="A1">
        <v>519</v>
      </c>
      <c t="s" s="2" r="B1">
        <v>425</v>
      </c>
      <c t="s" s="2" r="D1">
        <v>520</v>
      </c>
      <c t="s" s="2" r="E1">
        <v>1</v>
      </c>
    </row>
    <row spans="1:7" r="2">
      <c t="s" s="2" r="B2">
        <v>474</v>
      </c>
      <c t="s" s="2" r="C2">
        <v>476</v>
      </c>
      <c t="s" s="2" r="D2">
        <v>521</v>
      </c>
      <c t="s" s="2" r="E2">
        <v>2</v>
      </c>
      <c t="s" s="2" r="F2">
        <v>30</v>
      </c>
      <c t="s" s="2" r="G2">
        <v>78</v>
      </c>
    </row>
    <row spans="1:7" r="3">
      <c t="s" s="3" r="A3">
        <v>522</v>
      </c>
    </row>
    <row spans="1:7" r="4">
      <c t="s" s="4" r="A4">
        <v>89</v>
      </c>
      <c t="n" s="7" r="E4">
        <v>-5</v>
      </c>
      <c t="n" s="7" r="F4">
        <v>27</v>
      </c>
      <c t="n" s="7" r="G4">
        <v>0</v>
      </c>
    </row>
    <row spans="1:7" r="5">
      <c t="s" s="4" r="A5">
        <v>523</v>
      </c>
      <c t="n" s="7" r="B5">
        <v>6</v>
      </c>
      <c t="n" s="7" r="C5">
        <v>22</v>
      </c>
    </row>
    <row spans="1:7" r="6">
      <c t="s" s="3" r="A6">
        <v>524</v>
      </c>
    </row>
    <row spans="1:7" r="7">
      <c t="s" s="4" r="A7">
        <v>99</v>
      </c>
      <c t="n" s="7" r="E7">
        <v>0</v>
      </c>
      <c t="n" s="7" r="F7">
        <v>0</v>
      </c>
      <c t="n" s="6" r="G7">
        <v>-87</v>
      </c>
    </row>
    <row spans="1:7" r="8">
      <c t="s" s="4" r="A8">
        <v>525</v>
      </c>
    </row>
    <row spans="1:7" r="9">
      <c t="s" s="3" r="A9">
        <v>522</v>
      </c>
    </row>
    <row spans="1:7" r="10">
      <c t="s" s="4" r="A10">
        <v>523</v>
      </c>
      <c t="n" s="6" r="C10">
        <v>23</v>
      </c>
    </row>
    <row spans="1:7" r="11">
      <c t="s" s="4" r="A11">
        <v>526</v>
      </c>
    </row>
    <row spans="1:7" r="12">
      <c t="s" s="3" r="A12">
        <v>522</v>
      </c>
    </row>
    <row spans="1:7" r="13">
      <c t="s" s="4" r="A13">
        <v>523</v>
      </c>
      <c t="n" s="7" r="C13">
        <v>-2</v>
      </c>
    </row>
    <row spans="1:7" r="14">
      <c t="s" s="4" r="A14">
        <v>527</v>
      </c>
    </row>
    <row spans="1:7" r="15">
      <c t="s" s="3" r="A15">
        <v>522</v>
      </c>
    </row>
    <row spans="1:7" r="16">
      <c t="s" s="4" r="A16">
        <v>523</v>
      </c>
      <c t="n" s="7" r="B16">
        <v>6</v>
      </c>
    </row>
    <row spans="1:7" r="17">
      <c t="s" s="4" r="A17">
        <v>528</v>
      </c>
    </row>
    <row spans="1:7" r="18">
      <c t="s" s="3" r="A18">
        <v>522</v>
      </c>
    </row>
    <row spans="1:7" r="19">
      <c t="s" s="4" r="A19">
        <v>529</v>
      </c>
      <c t="n" s="7" r="G19">
        <v>-81</v>
      </c>
    </row>
    <row spans="1:7" r="20">
      <c t="s" s="3" r="A20">
        <v>524</v>
      </c>
    </row>
    <row spans="1:7" r="21">
      <c t="s" s="4" r="A21">
        <v>80</v>
      </c>
      <c t="n" s="7" r="D21">
        <v>199</v>
      </c>
    </row>
    <row spans="1:7" r="22">
      <c t="s" s="4" r="A22">
        <v>530</v>
      </c>
      <c t="n" s="6" r="D22">
        <v>-88</v>
      </c>
    </row>
    <row spans="1:7" r="23">
      <c t="s" s="4" r="A23">
        <v>531</v>
      </c>
      <c t="n" s="6" r="D23">
        <v>-1</v>
      </c>
    </row>
    <row spans="1:7" r="24">
      <c t="s" s="4" r="A24">
        <v>99</v>
      </c>
      <c t="n" s="7" r="D24">
        <v>-87</v>
      </c>
    </row>
  </sheetData>
  <mergeCells count="3">
    <mergeCell ref="A1:A2"/>
    <mergeCell ref="B1:C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7</v>
      </c>
      <c t="s" s="2" r="B1">
        <v>1</v>
      </c>
    </row>
    <row spans="1:4" r="2">
      <c t="s" s="2" r="B2">
        <v>2</v>
      </c>
      <c t="s" s="2" r="C2">
        <v>30</v>
      </c>
      <c t="s" s="2" r="D2">
        <v>78</v>
      </c>
    </row>
    <row spans="1:4" r="3">
      <c t="s" s="3" r="A3">
        <v>108</v>
      </c>
    </row>
    <row spans="1:4" r="4">
      <c t="s" s="4" r="A4">
        <v>109</v>
      </c>
      <c t="n" s="7" r="B4">
        <v>379</v>
      </c>
      <c t="n" s="7" r="C4">
        <v>135</v>
      </c>
      <c t="n" s="7" r="D4">
        <v>620</v>
      </c>
    </row>
    <row spans="1:4" r="5">
      <c t="s" s="3" r="A5">
        <v>110</v>
      </c>
    </row>
    <row spans="1:4" r="6">
      <c t="s" s="4" r="A6">
        <v>111</v>
      </c>
      <c t="n" s="6" r="B6">
        <v>-132</v>
      </c>
      <c t="n" s="6" r="C6">
        <v>-403</v>
      </c>
      <c t="n" s="6" r="D6">
        <v>-127</v>
      </c>
    </row>
    <row spans="1:4" r="7">
      <c t="s" s="4" r="A7">
        <v>112</v>
      </c>
      <c t="n" s="6" r="B7">
        <v>0</v>
      </c>
      <c t="n" s="6" r="C7">
        <v>-1</v>
      </c>
      <c t="n" s="6" r="D7">
        <v>8</v>
      </c>
    </row>
    <row spans="1:4" r="8">
      <c t="s" s="4" r="A8">
        <v>113</v>
      </c>
      <c t="n" s="6" r="B8">
        <v>57</v>
      </c>
      <c t="n" s="6" r="C8">
        <v>-130</v>
      </c>
      <c t="n" s="6" r="D8">
        <v>1</v>
      </c>
    </row>
    <row spans="1:4" r="9">
      <c t="s" s="4" r="A9">
        <v>114</v>
      </c>
      <c t="n" s="6" r="B9">
        <v>-75</v>
      </c>
      <c t="n" s="6" r="C9">
        <v>-534</v>
      </c>
      <c t="n" s="6" r="D9">
        <v>-118</v>
      </c>
    </row>
    <row spans="1:4" r="10">
      <c t="s" s="4" r="A10">
        <v>115</v>
      </c>
      <c t="n" s="7" r="B10">
        <v>304</v>
      </c>
      <c t="n" s="7" r="C10">
        <v>-399</v>
      </c>
      <c t="n" s="7" r="D10">
        <v>5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30</v>
      </c>
    </row>
    <row spans="1:3" r="2">
      <c t="s" s="3" r="A2">
        <v>192</v>
      </c>
    </row>
    <row spans="1:3" r="3">
      <c t="s" s="4" r="A3">
        <v>533</v>
      </c>
      <c t="n" s="7" r="B3">
        <v>201</v>
      </c>
      <c t="n" s="7" r="C3">
        <v>235</v>
      </c>
    </row>
    <row spans="1:3" r="4">
      <c t="s" s="4" r="A4">
        <v>534</v>
      </c>
      <c t="n" s="6" r="B4">
        <v>357</v>
      </c>
      <c t="n" s="6" r="C4">
        <v>416</v>
      </c>
    </row>
    <row spans="1:3" r="5">
      <c t="s" s="4" r="A5">
        <v>535</v>
      </c>
      <c t="n" s="6" r="B5">
        <v>131</v>
      </c>
      <c t="n" s="6" r="C5">
        <v>123</v>
      </c>
    </row>
    <row spans="1:3" r="6">
      <c t="s" s="4" r="A6">
        <v>536</v>
      </c>
      <c t="n" s="6" r="B6">
        <v>70</v>
      </c>
      <c t="n" s="6" r="C6">
        <v>96</v>
      </c>
    </row>
    <row spans="1:3" r="7">
      <c t="s" s="4" r="A7">
        <v>137</v>
      </c>
      <c t="n" s="6" r="B7">
        <v>594</v>
      </c>
      <c t="n" s="6" r="C7">
        <v>460</v>
      </c>
    </row>
    <row spans="1:3" r="8">
      <c t="s" s="4" r="A8">
        <v>117</v>
      </c>
      <c t="n" s="7" r="B8">
        <v>1353</v>
      </c>
      <c t="n" s="7" r="C8">
        <v>13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5"/>
    <col customWidth="1" max="6" min="6" width="14"/>
    <col customWidth="1" max="7" min="7" width="14"/>
    <col customWidth="1" max="8" min="8" width="15"/>
  </cols>
  <sheetData>
    <row spans="1:8" r="1">
      <c t="s" s="1" r="A1">
        <v>537</v>
      </c>
      <c t="s" s="2" r="B1">
        <v>538</v>
      </c>
      <c t="s" s="2" r="C1">
        <v>539</v>
      </c>
      <c t="s" s="2" r="D1">
        <v>540</v>
      </c>
      <c t="s" s="2" r="E1">
        <v>2</v>
      </c>
      <c t="s" s="2" r="F1">
        <v>30</v>
      </c>
      <c t="s" s="2" r="G1">
        <v>78</v>
      </c>
      <c t="s" s="2" r="H1">
        <v>541</v>
      </c>
    </row>
    <row spans="1:8" r="2">
      <c t="s" s="3" r="A2">
        <v>542</v>
      </c>
    </row>
    <row spans="1:8" r="3">
      <c t="s" s="4" r="A3">
        <v>543</v>
      </c>
      <c t="n" s="7" r="E3">
        <v>35000000</v>
      </c>
    </row>
    <row spans="1:8" r="4">
      <c t="s" s="4" r="A4">
        <v>544</v>
      </c>
      <c t="n" s="6" r="E4">
        <v>12000000</v>
      </c>
      <c t="n" s="7" r="F4">
        <v>40000000</v>
      </c>
    </row>
    <row spans="1:8" r="5">
      <c t="s" s="4" r="A5">
        <v>545</v>
      </c>
      <c t="n" s="6" r="E5">
        <v>4000000</v>
      </c>
    </row>
    <row spans="1:8" r="6">
      <c t="s" s="4" r="A6">
        <v>546</v>
      </c>
      <c t="n" s="6" r="E6">
        <v>49000000</v>
      </c>
      <c t="n" s="6" r="F6">
        <v>51000000</v>
      </c>
      <c t="n" s="7" r="G6">
        <v>128000000</v>
      </c>
    </row>
    <row spans="1:8" r="7">
      <c t="s" s="3" r="A7">
        <v>547</v>
      </c>
    </row>
    <row spans="1:8" r="8">
      <c t="s" s="4" r="A8">
        <v>548</v>
      </c>
      <c t="n" s="6" r="E8">
        <v>2000000</v>
      </c>
      <c t="n" s="7" r="F8">
        <v>77000000</v>
      </c>
    </row>
    <row spans="1:8" r="9">
      <c t="s" s="4" r="A9">
        <v>549</v>
      </c>
    </row>
    <row spans="1:8" r="10">
      <c t="s" s="3" r="A10">
        <v>550</v>
      </c>
    </row>
    <row spans="1:8" r="11">
      <c t="s" s="4" r="A11">
        <v>551</v>
      </c>
      <c t="n" s="7" r="E11">
        <v>1000000000</v>
      </c>
    </row>
    <row spans="1:8" r="12">
      <c t="s" s="4" r="A12">
        <v>552</v>
      </c>
      <c t="s" s="4" r="E12">
        <v>553</v>
      </c>
    </row>
    <row spans="1:8" r="13">
      <c t="s" s="4" r="A13">
        <v>554</v>
      </c>
      <c t="n" s="7" r="E13">
        <v>0</v>
      </c>
    </row>
    <row spans="1:8" r="14">
      <c t="s" s="4" r="A14">
        <v>555</v>
      </c>
    </row>
    <row spans="1:8" r="15">
      <c t="s" s="3" r="A15">
        <v>556</v>
      </c>
    </row>
    <row spans="1:8" r="16">
      <c t="s" s="4" r="A16">
        <v>557</v>
      </c>
      <c t="n" s="7" r="E16">
        <v>1000000000</v>
      </c>
    </row>
    <row spans="1:8" r="17">
      <c t="s" s="4" r="A17">
        <v>558</v>
      </c>
      <c t="n" s="7" r="H17">
        <v>1500000000</v>
      </c>
    </row>
    <row spans="1:8" r="18">
      <c t="s" s="4" r="A18">
        <v>559</v>
      </c>
    </row>
    <row spans="1:8" r="19">
      <c t="s" s="3" r="A19">
        <v>556</v>
      </c>
    </row>
    <row spans="1:8" r="20">
      <c t="s" s="4" r="A20">
        <v>560</v>
      </c>
      <c t="s" s="4" r="E20">
        <v>561</v>
      </c>
    </row>
    <row spans="1:8" r="21">
      <c t="s" s="4" r="A21">
        <v>562</v>
      </c>
    </row>
    <row spans="1:8" r="22">
      <c t="s" s="3" r="A22">
        <v>556</v>
      </c>
    </row>
    <row spans="1:8" r="23">
      <c t="s" s="4" r="A23">
        <v>560</v>
      </c>
      <c t="s" s="4" r="E23">
        <v>563</v>
      </c>
    </row>
    <row spans="1:8" r="24">
      <c t="s" s="4" r="A24">
        <v>564</v>
      </c>
    </row>
    <row spans="1:8" r="25">
      <c t="s" s="3" r="A25">
        <v>556</v>
      </c>
    </row>
    <row spans="1:8" r="26">
      <c t="s" s="4" r="A26">
        <v>558</v>
      </c>
      <c t="n" s="7" r="E26">
        <v>88000000</v>
      </c>
    </row>
    <row spans="1:8" r="27">
      <c t="s" s="3" r="A27">
        <v>547</v>
      </c>
    </row>
    <row spans="1:8" r="28">
      <c t="s" s="4" r="A28">
        <v>548</v>
      </c>
      <c t="n" s="6" r="E28">
        <v>2000000</v>
      </c>
    </row>
    <row spans="1:8" r="29">
      <c t="s" s="4" r="A29">
        <v>565</v>
      </c>
      <c t="n" s="7" r="E29">
        <v>86000000</v>
      </c>
    </row>
    <row spans="1:8" r="30">
      <c t="s" s="4" r="A30">
        <v>566</v>
      </c>
    </row>
    <row spans="1:8" r="31">
      <c t="s" s="3" r="A31">
        <v>567</v>
      </c>
    </row>
    <row spans="1:8" r="32">
      <c t="s" s="4" r="A32">
        <v>568</v>
      </c>
      <c t="n" s="7" r="B32">
        <v>1500000000</v>
      </c>
    </row>
    <row spans="1:8" r="33">
      <c t="s" s="4" r="A33">
        <v>569</v>
      </c>
      <c t="s" s="4" r="B33">
        <v>570</v>
      </c>
    </row>
    <row spans="1:8" r="34">
      <c t="s" s="4" r="A34">
        <v>571</v>
      </c>
      <c t="n" s="7" r="B34">
        <v>867000000</v>
      </c>
    </row>
    <row spans="1:8" r="35">
      <c t="s" s="4" r="A35">
        <v>572</v>
      </c>
      <c t="n" s="7" r="D35">
        <v>633000000</v>
      </c>
    </row>
    <row spans="1:8" r="36">
      <c t="s" s="4" r="A36">
        <v>573</v>
      </c>
    </row>
    <row spans="1:8" r="37">
      <c t="s" s="3" r="A37">
        <v>567</v>
      </c>
    </row>
    <row spans="1:8" r="38">
      <c t="s" s="4" r="A38">
        <v>574</v>
      </c>
      <c t="n" s="7" r="C38">
        <v>991000000</v>
      </c>
    </row>
    <row spans="1:8" r="39">
      <c t="s" s="4" r="A39">
        <v>575</v>
      </c>
      <c t="s" s="4" r="E39">
        <v>576</v>
      </c>
    </row>
    <row spans="1:8" r="40">
      <c t="s" s="4" r="A40">
        <v>577</v>
      </c>
    </row>
    <row spans="1:8" r="41">
      <c t="s" s="3" r="A41">
        <v>567</v>
      </c>
    </row>
    <row spans="1:8" r="42">
      <c t="s" s="4" r="A42">
        <v>568</v>
      </c>
      <c t="n" s="7" r="C42">
        <v>500000000</v>
      </c>
    </row>
    <row spans="1:8" r="43">
      <c t="s" s="4" r="A43">
        <v>569</v>
      </c>
      <c t="s" s="4" r="C43">
        <v>578</v>
      </c>
    </row>
    <row spans="1:8" r="44">
      <c t="s" s="4" r="A44">
        <v>579</v>
      </c>
      <c t="s" s="4" r="C44">
        <v>580</v>
      </c>
    </row>
    <row spans="1:8" r="45">
      <c t="s" s="4" r="A45">
        <v>581</v>
      </c>
    </row>
    <row spans="1:8" r="46">
      <c t="s" s="3" r="A46">
        <v>567</v>
      </c>
    </row>
    <row spans="1:8" r="47">
      <c t="s" s="4" r="A47">
        <v>568</v>
      </c>
      <c t="n" s="7" r="C47">
        <v>500000000</v>
      </c>
    </row>
    <row spans="1:8" r="48">
      <c t="s" s="4" r="A48">
        <v>569</v>
      </c>
      <c t="s" s="4" r="C48">
        <v>582</v>
      </c>
    </row>
    <row spans="1:8" r="49">
      <c t="s" s="4" r="A49">
        <v>579</v>
      </c>
      <c t="s" s="4" r="C49">
        <v>5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30</v>
      </c>
    </row>
    <row spans="1:3" r="2">
      <c t="s" s="3" r="A2">
        <v>585</v>
      </c>
    </row>
    <row spans="1:3" r="3">
      <c t="s" s="4" r="A3">
        <v>548</v>
      </c>
      <c t="n" s="7" r="B3">
        <v>2</v>
      </c>
      <c t="n" s="7" r="C3">
        <v>77</v>
      </c>
    </row>
    <row spans="1:3" r="4">
      <c t="s" s="4" r="A4">
        <v>586</v>
      </c>
      <c t="n" s="6" r="B4">
        <v>39</v>
      </c>
      <c t="n" s="6" r="C4">
        <v>40</v>
      </c>
    </row>
    <row spans="1:3" r="5">
      <c t="s" s="4" r="A5">
        <v>587</v>
      </c>
      <c t="n" s="6" r="B5">
        <v>1035</v>
      </c>
      <c t="n" s="6" r="C5">
        <v>1110</v>
      </c>
    </row>
    <row spans="1:3" r="6">
      <c t="s" s="4" r="A6">
        <v>588</v>
      </c>
      <c t="n" s="6" r="B6">
        <v>-17</v>
      </c>
      <c t="n" s="6" r="C6">
        <v>-92</v>
      </c>
    </row>
    <row spans="1:3" r="7">
      <c t="s" s="4" r="A7">
        <v>589</v>
      </c>
      <c t="n" s="6" r="B7">
        <v>1018</v>
      </c>
      <c t="n" s="6" r="C7">
        <v>1018</v>
      </c>
    </row>
    <row spans="1:3" r="8">
      <c t="s" s="4" r="A8">
        <v>577</v>
      </c>
    </row>
    <row spans="1:3" r="9">
      <c t="s" s="3" r="A9">
        <v>585</v>
      </c>
    </row>
    <row spans="1:3" r="10">
      <c t="s" s="4" r="A10">
        <v>590</v>
      </c>
      <c t="n" s="6" r="B10">
        <v>498</v>
      </c>
      <c t="n" s="6" r="C10">
        <v>497</v>
      </c>
    </row>
    <row spans="1:3" r="11">
      <c t="s" s="4" r="A11">
        <v>581</v>
      </c>
    </row>
    <row spans="1:3" r="12">
      <c t="s" s="3" r="A12">
        <v>585</v>
      </c>
    </row>
    <row spans="1:3" r="13">
      <c t="s" s="4" r="A13">
        <v>590</v>
      </c>
      <c t="n" s="7" r="B13">
        <v>496</v>
      </c>
      <c t="n" s="7" r="C13">
        <v>4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30</v>
      </c>
    </row>
    <row spans="1:3" r="2">
      <c t="s" s="3" r="A2">
        <v>195</v>
      </c>
    </row>
    <row spans="1:3" r="3">
      <c t="n" s="6" r="A3">
        <v>2016</v>
      </c>
      <c t="n" s="7" r="B3">
        <v>17</v>
      </c>
    </row>
    <row spans="1:3" r="4">
      <c t="n" s="6" r="A4">
        <v>2017</v>
      </c>
      <c t="n" s="6" r="B4">
        <v>514</v>
      </c>
    </row>
    <row spans="1:3" r="5">
      <c t="n" s="6" r="A5">
        <v>2018</v>
      </c>
      <c t="n" s="6" r="B5">
        <v>7</v>
      </c>
    </row>
    <row spans="1:3" r="6">
      <c t="n" s="6" r="A6">
        <v>2019</v>
      </c>
      <c t="n" s="6" r="B6">
        <v>2</v>
      </c>
    </row>
    <row spans="1:3" r="7">
      <c t="n" s="6" r="A7">
        <v>2020</v>
      </c>
      <c t="n" s="6" r="B7">
        <v>1</v>
      </c>
    </row>
    <row spans="1:3" r="8">
      <c t="s" s="4" r="A8">
        <v>518</v>
      </c>
      <c t="n" s="6" r="B8">
        <v>500</v>
      </c>
    </row>
    <row spans="1:3" r="9">
      <c t="s" s="4" r="A9">
        <v>592</v>
      </c>
      <c t="n" s="6" r="B9">
        <v>1041</v>
      </c>
    </row>
    <row spans="1:3" r="10">
      <c t="s" s="4" r="A10">
        <v>593</v>
      </c>
      <c t="n" s="6" r="B10">
        <v>-6</v>
      </c>
    </row>
    <row spans="1:3" r="11">
      <c t="s" s="4" r="A11">
        <v>587</v>
      </c>
      <c t="n" s="7" r="B11">
        <v>1035</v>
      </c>
      <c t="n" s="7" r="C11">
        <v>11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0</v>
      </c>
      <c t="s" s="2" r="D2">
        <v>78</v>
      </c>
    </row>
    <row spans="1:4" r="3">
      <c t="s" s="3" r="A3">
        <v>195</v>
      </c>
    </row>
    <row spans="1:4" r="4">
      <c t="s" s="4" r="A4">
        <v>595</v>
      </c>
      <c t="n" s="7" r="B4">
        <v>2</v>
      </c>
      <c t="n" s="7" r="C4">
        <v>2</v>
      </c>
      <c t="n" s="7" r="D4">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30</v>
      </c>
    </row>
    <row spans="1:3" r="2">
      <c t="s" s="4" r="A2">
        <v>597</v>
      </c>
    </row>
    <row spans="1:3" r="3">
      <c t="s" s="3" r="A3">
        <v>598</v>
      </c>
    </row>
    <row spans="1:3" r="4">
      <c t="s" s="4" r="A4">
        <v>599</v>
      </c>
      <c t="n" s="7" r="B4">
        <v>498</v>
      </c>
      <c t="n" s="7" r="C4">
        <v>497</v>
      </c>
    </row>
    <row spans="1:3" r="5">
      <c t="s" s="4" r="A5">
        <v>600</v>
      </c>
    </row>
    <row spans="1:3" r="6">
      <c t="s" s="3" r="A6">
        <v>598</v>
      </c>
    </row>
    <row spans="1:3" r="7">
      <c t="s" s="4" r="A7">
        <v>599</v>
      </c>
      <c t="n" s="6" r="B7">
        <v>496</v>
      </c>
      <c t="n" s="6" r="C7">
        <v>507</v>
      </c>
    </row>
    <row spans="1:3" r="8">
      <c t="s" s="4" r="A8">
        <v>601</v>
      </c>
    </row>
    <row spans="1:3" r="9">
      <c t="s" s="3" r="A9">
        <v>598</v>
      </c>
    </row>
    <row spans="1:3" r="10">
      <c t="s" s="4" r="A10">
        <v>599</v>
      </c>
      <c t="n" s="6" r="B10">
        <v>496</v>
      </c>
      <c t="n" s="6" r="C10">
        <v>496</v>
      </c>
    </row>
    <row spans="1:3" r="11">
      <c t="s" s="4" r="A11">
        <v>602</v>
      </c>
    </row>
    <row spans="1:3" r="12">
      <c t="s" s="3" r="A12">
        <v>598</v>
      </c>
    </row>
    <row spans="1:3" r="13">
      <c t="s" s="4" r="A13">
        <v>599</v>
      </c>
      <c t="n" s="7" r="B13">
        <v>488</v>
      </c>
      <c t="n" s="7" r="C13">
        <v>5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03</v>
      </c>
      <c t="s" s="2" r="B1">
        <v>384</v>
      </c>
    </row>
    <row spans="1:2" r="2">
      <c t="s" s="4" r="A2">
        <v>604</v>
      </c>
    </row>
    <row spans="1:2" r="3">
      <c t="s" s="3" r="A3">
        <v>605</v>
      </c>
    </row>
    <row spans="1:2" r="4">
      <c t="s" s="4" r="A4">
        <v>606</v>
      </c>
      <c t="n" s="7" r="B4">
        <v>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17"/>
  </cols>
  <sheetData>
    <row spans="1:8" r="1">
      <c t="s" s="1" r="A1">
        <v>607</v>
      </c>
      <c t="s" s="2" r="B1">
        <v>608</v>
      </c>
      <c t="s" s="2" r="D1">
        <v>1</v>
      </c>
    </row>
    <row spans="1:8" r="2">
      <c t="s" s="2" r="B2">
        <v>609</v>
      </c>
      <c t="s" s="2" r="C2">
        <v>610</v>
      </c>
      <c t="s" s="2" r="D2">
        <v>385</v>
      </c>
      <c t="s" s="2" r="E2">
        <v>611</v>
      </c>
      <c t="s" s="2" r="F2">
        <v>612</v>
      </c>
      <c t="s" s="2" r="G2">
        <v>613</v>
      </c>
      <c t="s" s="2" r="H2">
        <v>614</v>
      </c>
    </row>
    <row spans="1:8" r="3">
      <c t="s" s="3" r="A3">
        <v>615</v>
      </c>
    </row>
    <row spans="1:8" r="4">
      <c t="s" s="4" r="A4">
        <v>616</v>
      </c>
      <c t="n" s="11" r="C4">
        <v>750</v>
      </c>
    </row>
    <row spans="1:8" r="5">
      <c t="s" s="4" r="A5">
        <v>617</v>
      </c>
      <c t="n" s="7" r="B5">
        <v>720</v>
      </c>
    </row>
    <row spans="1:8" r="6">
      <c t="s" s="4" r="A6">
        <v>618</v>
      </c>
      <c t="n" s="11" r="H6">
        <v>750</v>
      </c>
    </row>
    <row spans="1:8" r="7">
      <c t="s" s="4" r="A7">
        <v>619</v>
      </c>
      <c t="n" s="11" r="E7">
        <v>250</v>
      </c>
      <c t="n" s="11" r="G7">
        <v>500</v>
      </c>
    </row>
    <row spans="1:8" r="8">
      <c t="s" s="4" r="A8">
        <v>620</v>
      </c>
      <c t="n" s="7" r="D8">
        <v>4</v>
      </c>
      <c t="n" s="7" r="F8">
        <v>24</v>
      </c>
    </row>
    <row spans="1:8" r="9">
      <c t="s" s="4" r="A9">
        <v>621</v>
      </c>
      <c t="n" s="7" r="D9">
        <v>6</v>
      </c>
    </row>
  </sheetData>
  <mergeCells count="3">
    <mergeCell ref="A1:A2"/>
    <mergeCell ref="B1:C1"/>
    <mergeCell ref="D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30</v>
      </c>
      <c t="s" s="2" r="D2">
        <v>78</v>
      </c>
    </row>
    <row spans="1:4" r="3">
      <c t="s" s="3" r="A3">
        <v>204</v>
      </c>
    </row>
    <row spans="1:4" r="4">
      <c t="s" s="4" r="A4">
        <v>623</v>
      </c>
      <c t="n" s="7" r="B4">
        <v>63</v>
      </c>
    </row>
    <row spans="1:4" r="5">
      <c t="s" s="3" r="A5">
        <v>624</v>
      </c>
    </row>
    <row spans="1:4" r="6">
      <c t="n" s="6" r="A6">
        <v>2016</v>
      </c>
      <c t="n" s="6" r="B6">
        <v>685</v>
      </c>
    </row>
    <row spans="1:4" r="7">
      <c t="n" s="6" r="A7">
        <v>2017</v>
      </c>
      <c t="n" s="6" r="B7">
        <v>563</v>
      </c>
    </row>
    <row spans="1:4" r="8">
      <c t="n" s="6" r="A8">
        <v>2018</v>
      </c>
      <c t="n" s="6" r="B8">
        <v>424</v>
      </c>
    </row>
    <row spans="1:4" r="9">
      <c t="n" s="6" r="A9">
        <v>2019</v>
      </c>
      <c t="n" s="6" r="B9">
        <v>317</v>
      </c>
    </row>
    <row spans="1:4" r="10">
      <c t="n" s="6" r="A10">
        <v>2020</v>
      </c>
      <c t="n" s="6" r="B10">
        <v>230</v>
      </c>
    </row>
    <row spans="1:4" r="11">
      <c t="s" s="4" r="A11">
        <v>518</v>
      </c>
      <c t="n" s="6" r="B11">
        <v>443</v>
      </c>
    </row>
    <row spans="1:4" r="12">
      <c t="s" s="4" r="A12">
        <v>625</v>
      </c>
      <c t="n" s="6" r="B12">
        <v>2662</v>
      </c>
    </row>
    <row spans="1:4" r="13">
      <c t="s" s="4" r="A13">
        <v>626</v>
      </c>
      <c t="n" s="6" r="B13">
        <v>36</v>
      </c>
    </row>
    <row spans="1:4" r="14">
      <c t="s" s="4" r="A14">
        <v>627</v>
      </c>
      <c t="n" s="7" r="B14">
        <v>691</v>
      </c>
      <c t="n" s="7" r="C14">
        <v>767</v>
      </c>
      <c t="n" s="7" r="D14">
        <v>8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1"/>
  </cols>
  <sheetData>
    <row spans="1:2" r="1">
      <c t="s" s="1" r="A1">
        <v>628</v>
      </c>
      <c t="s" s="2" r="B1">
        <v>426</v>
      </c>
    </row>
    <row spans="1:2" r="2">
      <c t="s" s="3" r="A2">
        <v>629</v>
      </c>
    </row>
    <row spans="1:2" r="3">
      <c t="n" s="6" r="A3">
        <v>2016</v>
      </c>
      <c t="n" s="7" r="B3">
        <v>460</v>
      </c>
    </row>
    <row spans="1:2" r="4">
      <c t="n" s="6" r="A4">
        <v>2017</v>
      </c>
      <c t="n" s="6" r="B4">
        <v>74</v>
      </c>
    </row>
    <row spans="1:2" r="5">
      <c t="n" s="6" r="A5">
        <v>2018</v>
      </c>
      <c t="n" s="6" r="B5">
        <v>31</v>
      </c>
    </row>
    <row spans="1:2" r="6">
      <c t="n" s="6" r="A6">
        <v>2019</v>
      </c>
      <c t="n" s="6" r="B6">
        <v>43</v>
      </c>
    </row>
    <row spans="1:2" r="7">
      <c t="n" s="6" r="A7">
        <v>2020</v>
      </c>
      <c t="n" s="6" r="B7">
        <v>4</v>
      </c>
    </row>
    <row spans="1:2" r="8">
      <c t="s" s="4" r="A8">
        <v>518</v>
      </c>
      <c t="n" s="6" r="B8">
        <v>2</v>
      </c>
    </row>
    <row spans="1:2" r="9">
      <c t="s" s="4" r="A9">
        <v>630</v>
      </c>
      <c t="n" s="6" r="B9">
        <v>614</v>
      </c>
    </row>
    <row spans="1:2" r="10">
      <c t="s" s="4" r="A10">
        <v>631</v>
      </c>
    </row>
    <row spans="1:2" r="11">
      <c t="s" s="3" r="A11">
        <v>629</v>
      </c>
    </row>
    <row spans="1:2" r="12">
      <c t="s" s="4" r="A12">
        <v>632</v>
      </c>
      <c t="n" s="7" r="B12">
        <v>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7"/>
    <col customWidth="1" max="7" min="7" width="24"/>
    <col customWidth="1" max="8" min="8" width="33"/>
  </cols>
  <sheetData>
    <row spans="1:8" r="1">
      <c t="s" s="1" r="A1">
        <v>116</v>
      </c>
      <c t="s" s="2" r="B1">
        <v>117</v>
      </c>
      <c t="s" s="2" r="C1">
        <v>118</v>
      </c>
      <c t="s" s="2" r="D1">
        <v>119</v>
      </c>
      <c t="s" s="2" r="E1">
        <v>120</v>
      </c>
      <c t="s" s="2" r="F1">
        <v>121</v>
      </c>
      <c t="s" s="2" r="G1">
        <v>122</v>
      </c>
      <c t="s" s="2" r="H1">
        <v>123</v>
      </c>
    </row>
    <row spans="1:8" r="2">
      <c t="s" s="4" r="A2">
        <v>124</v>
      </c>
      <c t="n" s="7" r="B2">
        <v>6136</v>
      </c>
      <c t="n" s="7" r="C2">
        <v>1</v>
      </c>
      <c t="n" s="7" r="D2">
        <v>4711</v>
      </c>
      <c t="n" s="7" r="E2">
        <v>-389</v>
      </c>
      <c t="n" s="7" r="F2">
        <v>6694</v>
      </c>
      <c t="n" s="7" r="G2">
        <v>-4889</v>
      </c>
      <c t="n" s="7" r="H2">
        <v>8</v>
      </c>
    </row>
    <row spans="1:8" r="3">
      <c t="s" s="4" r="A3">
        <v>125</v>
      </c>
      <c t="n" s="6" r="C3">
        <v>669000000</v>
      </c>
    </row>
    <row spans="1:8" r="4">
      <c t="s" s="3" r="A4">
        <v>126</v>
      </c>
    </row>
    <row spans="1:8" r="5">
      <c t="s" s="4" r="A5">
        <v>127</v>
      </c>
      <c t="n" s="6" r="C5">
        <v>3000000</v>
      </c>
    </row>
    <row spans="1:8" r="6">
      <c t="s" s="4" r="A6">
        <v>127</v>
      </c>
      <c t="n" s="6" r="B6">
        <v>38</v>
      </c>
      <c t="n" s="6" r="D6">
        <v>38</v>
      </c>
    </row>
    <row spans="1:8" r="7">
      <c t="s" s="4" r="A7">
        <v>128</v>
      </c>
      <c t="n" s="6" r="B7">
        <v>-6</v>
      </c>
      <c t="n" s="6" r="D7">
        <v>-6</v>
      </c>
    </row>
    <row spans="1:8" r="8">
      <c t="s" s="4" r="A8">
        <v>129</v>
      </c>
      <c t="n" s="6" r="B8">
        <v>81</v>
      </c>
      <c t="n" s="6" r="D8">
        <v>81</v>
      </c>
    </row>
    <row spans="1:8" r="9">
      <c t="s" s="4" r="A9">
        <v>130</v>
      </c>
      <c t="n" s="6" r="B9">
        <v>43</v>
      </c>
      <c t="n" s="6" r="D9">
        <v>43</v>
      </c>
    </row>
    <row spans="1:8" r="10">
      <c t="s" s="4" r="A10">
        <v>130</v>
      </c>
      <c t="n" s="6" r="C10">
        <v>4000000</v>
      </c>
    </row>
    <row spans="1:8" r="11">
      <c t="s" s="4" r="A11">
        <v>109</v>
      </c>
      <c t="n" s="6" r="B11">
        <v>620</v>
      </c>
      <c t="n" s="6" r="F11">
        <v>620</v>
      </c>
    </row>
    <row spans="1:8" r="12">
      <c t="s" s="4" r="A12">
        <v>131</v>
      </c>
      <c t="n" s="6" r="B12">
        <v>-313</v>
      </c>
      <c t="n" s="6" r="F12">
        <v>-313</v>
      </c>
    </row>
    <row spans="1:8" r="13">
      <c t="s" s="4" r="A13">
        <v>132</v>
      </c>
      <c t="n" s="6" r="B13">
        <v>-118</v>
      </c>
      <c t="n" s="6" r="E13">
        <v>-118</v>
      </c>
    </row>
    <row spans="1:8" r="14">
      <c t="s" s="4" r="A14">
        <v>133</v>
      </c>
      <c t="n" s="6" r="B14">
        <v>-340</v>
      </c>
      <c t="n" s="6" r="G14">
        <v>-340</v>
      </c>
    </row>
    <row spans="1:8" r="15">
      <c t="s" s="4" r="A15">
        <v>134</v>
      </c>
      <c t="n" s="6" r="C15">
        <v>-23000000</v>
      </c>
    </row>
    <row spans="1:8" r="16">
      <c t="s" s="4" r="A16">
        <v>135</v>
      </c>
      <c t="n" s="6" r="B16">
        <v>6141</v>
      </c>
      <c t="n" s="7" r="C16">
        <v>1</v>
      </c>
      <c t="n" s="6" r="D16">
        <v>4866</v>
      </c>
      <c t="n" s="6" r="E16">
        <v>-507</v>
      </c>
      <c t="n" s="6" r="F16">
        <v>7001</v>
      </c>
      <c t="n" s="6" r="G16">
        <v>-5229</v>
      </c>
      <c t="n" s="6" r="H16">
        <v>8</v>
      </c>
    </row>
    <row spans="1:8" r="17">
      <c t="s" s="4" r="A17">
        <v>136</v>
      </c>
      <c t="n" s="6" r="C17">
        <v>653000000</v>
      </c>
    </row>
    <row spans="1:8" r="18">
      <c t="s" s="3" r="A18">
        <v>126</v>
      </c>
    </row>
    <row spans="1:8" r="19">
      <c t="s" s="4" r="A19">
        <v>127</v>
      </c>
      <c t="n" s="6" r="C19">
        <v>1000000</v>
      </c>
    </row>
    <row spans="1:8" r="20">
      <c t="s" s="4" r="A20">
        <v>127</v>
      </c>
      <c t="n" s="6" r="B20">
        <v>11</v>
      </c>
      <c t="n" s="6" r="D20">
        <v>11</v>
      </c>
    </row>
    <row spans="1:8" r="21">
      <c t="s" s="4" r="A21">
        <v>128</v>
      </c>
      <c t="n" s="6" r="B21">
        <v>-27</v>
      </c>
      <c t="n" s="6" r="D21">
        <v>-27</v>
      </c>
    </row>
    <row spans="1:8" r="22">
      <c t="s" s="4" r="A22">
        <v>129</v>
      </c>
      <c t="n" s="6" r="B22">
        <v>64</v>
      </c>
      <c t="n" s="6" r="D22">
        <v>64</v>
      </c>
    </row>
    <row spans="1:8" r="23">
      <c t="s" s="4" r="A23">
        <v>130</v>
      </c>
      <c t="n" s="6" r="B23">
        <v>38</v>
      </c>
      <c t="n" s="6" r="D23">
        <v>38</v>
      </c>
    </row>
    <row spans="1:8" r="24">
      <c t="s" s="4" r="A24">
        <v>130</v>
      </c>
      <c t="n" s="6" r="C24">
        <v>3000000</v>
      </c>
    </row>
    <row spans="1:8" r="25">
      <c t="s" s="4" r="A25">
        <v>109</v>
      </c>
      <c t="n" s="6" r="B25">
        <v>135</v>
      </c>
      <c t="n" s="6" r="F25">
        <v>135</v>
      </c>
    </row>
    <row spans="1:8" r="26">
      <c t="s" s="4" r="A26">
        <v>131</v>
      </c>
      <c t="n" s="6" r="B26">
        <v>-307</v>
      </c>
      <c t="n" s="6" r="F26">
        <v>-307</v>
      </c>
    </row>
    <row spans="1:8" r="27">
      <c t="s" s="4" r="A27">
        <v>132</v>
      </c>
      <c t="n" s="6" r="B27">
        <v>-534</v>
      </c>
      <c t="n" s="6" r="E27">
        <v>-534</v>
      </c>
    </row>
    <row spans="1:8" r="28">
      <c t="s" s="4" r="A28">
        <v>133</v>
      </c>
      <c t="n" s="6" r="B28">
        <v>-208</v>
      </c>
      <c t="n" s="6" r="D28">
        <v>-18</v>
      </c>
      <c t="n" s="6" r="G28">
        <v>-190</v>
      </c>
    </row>
    <row spans="1:8" r="29">
      <c t="s" s="4" r="A29">
        <v>134</v>
      </c>
      <c t="n" s="6" r="C29">
        <v>-17000000</v>
      </c>
    </row>
    <row spans="1:8" r="30">
      <c t="s" s="4" r="A30">
        <v>137</v>
      </c>
      <c t="n" s="6" r="B30">
        <v>1</v>
      </c>
      <c t="n" s="6" r="D30">
        <v>1</v>
      </c>
    </row>
    <row spans="1:8" r="31">
      <c t="s" s="4" r="A31">
        <v>138</v>
      </c>
      <c t="n" s="7" r="B31">
        <v>5313</v>
      </c>
      <c t="n" s="7" r="C31">
        <v>1</v>
      </c>
      <c t="n" s="6" r="D31">
        <v>4935</v>
      </c>
      <c t="n" s="6" r="E31">
        <v>-1041</v>
      </c>
      <c t="n" s="6" r="F31">
        <v>6829</v>
      </c>
      <c t="n" s="6" r="G31">
        <v>-5419</v>
      </c>
      <c t="n" s="6" r="H31">
        <v>8</v>
      </c>
    </row>
    <row spans="1:8" r="32">
      <c t="s" s="4" r="A32">
        <v>139</v>
      </c>
      <c t="n" s="6" r="B32">
        <v>640320252</v>
      </c>
      <c t="n" s="6" r="C32">
        <v>640000000</v>
      </c>
    </row>
    <row spans="1:8" r="33">
      <c t="s" s="3" r="A33">
        <v>126</v>
      </c>
    </row>
    <row spans="1:8" r="34">
      <c t="s" s="4" r="A34">
        <v>127</v>
      </c>
      <c t="n" s="6" r="B34">
        <v>1000000</v>
      </c>
      <c t="n" s="6" r="C34">
        <v>1000000</v>
      </c>
    </row>
    <row spans="1:8" r="35">
      <c t="s" s="4" r="A35">
        <v>127</v>
      </c>
      <c t="n" s="7" r="B35">
        <v>7</v>
      </c>
      <c t="n" s="6" r="D35">
        <v>7</v>
      </c>
    </row>
    <row spans="1:8" r="36">
      <c t="s" s="4" r="A36">
        <v>140</v>
      </c>
      <c t="n" s="6" r="C36">
        <v>3000000</v>
      </c>
    </row>
    <row spans="1:8" r="37">
      <c t="s" s="4" r="A37">
        <v>128</v>
      </c>
      <c t="n" s="6" r="B37">
        <v>-6</v>
      </c>
      <c t="n" s="6" r="D37">
        <v>-6</v>
      </c>
    </row>
    <row spans="1:8" r="38">
      <c t="s" s="4" r="A38">
        <v>129</v>
      </c>
      <c t="n" s="6" r="B38">
        <v>63</v>
      </c>
      <c t="n" s="6" r="D38">
        <v>63</v>
      </c>
    </row>
    <row spans="1:8" r="39">
      <c t="s" s="4" r="A39">
        <v>130</v>
      </c>
      <c t="n" s="6" r="B39">
        <v>34</v>
      </c>
      <c t="n" s="6" r="D39">
        <v>34</v>
      </c>
    </row>
    <row spans="1:8" r="40">
      <c t="s" s="4" r="A40">
        <v>130</v>
      </c>
      <c t="n" s="6" r="C40">
        <v>3000000</v>
      </c>
    </row>
    <row spans="1:8" r="41">
      <c t="s" s="4" r="A41">
        <v>109</v>
      </c>
      <c t="n" s="6" r="B41">
        <v>379</v>
      </c>
      <c t="n" s="6" r="F41">
        <v>379</v>
      </c>
    </row>
    <row spans="1:8" r="42">
      <c t="s" s="4" r="A42">
        <v>131</v>
      </c>
      <c t="n" s="6" r="B42">
        <v>-308</v>
      </c>
      <c t="n" s="6" r="F42">
        <v>-308</v>
      </c>
    </row>
    <row spans="1:8" r="43">
      <c t="s" s="4" r="A43">
        <v>132</v>
      </c>
      <c t="n" s="6" r="B43">
        <v>-75</v>
      </c>
      <c t="n" s="6" r="E43">
        <v>-75</v>
      </c>
    </row>
    <row spans="1:8" r="44">
      <c t="s" s="4" r="A44">
        <v>133</v>
      </c>
      <c t="n" s="6" r="B44">
        <v>-24</v>
      </c>
      <c t="n" s="6" r="D44">
        <v>-24</v>
      </c>
    </row>
    <row spans="1:8" r="45">
      <c t="s" s="4" r="A45">
        <v>134</v>
      </c>
      <c t="n" s="6" r="C45">
        <v>-1000000</v>
      </c>
    </row>
    <row spans="1:8" r="46">
      <c t="s" s="4" r="A46">
        <v>137</v>
      </c>
      <c t="n" s="6" r="B46">
        <v>1</v>
      </c>
      <c t="n" s="6" r="D46">
        <v>1</v>
      </c>
    </row>
    <row spans="1:8" r="47">
      <c t="s" s="4" r="A47">
        <v>141</v>
      </c>
      <c t="n" s="7" r="B47">
        <v>5384</v>
      </c>
      <c t="n" s="7" r="C47">
        <v>1</v>
      </c>
      <c t="n" s="7" r="D47">
        <v>5010</v>
      </c>
      <c t="n" s="7" r="E47">
        <v>-1116</v>
      </c>
      <c t="n" s="7" r="F47">
        <v>6900</v>
      </c>
      <c t="n" s="7" r="G47">
        <v>-5419</v>
      </c>
      <c t="n" s="7" r="H47">
        <v>8</v>
      </c>
    </row>
    <row spans="1:8" r="48">
      <c t="s" s="4" r="A48">
        <v>142</v>
      </c>
      <c t="n" s="6" r="B48">
        <v>645723603</v>
      </c>
      <c t="n" s="6" r="C48">
        <v>646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s>
  <sheetData>
    <row spans="1:9" r="1">
      <c t="s" s="1" r="A1">
        <v>633</v>
      </c>
      <c t="s" s="2" r="B1">
        <v>634</v>
      </c>
      <c t="s" s="2" r="C1">
        <v>426</v>
      </c>
      <c t="s" s="2" r="D1">
        <v>635</v>
      </c>
      <c t="s" s="2" r="E1">
        <v>427</v>
      </c>
      <c t="s" s="2" r="F1">
        <v>426</v>
      </c>
      <c t="s" s="2" r="G1">
        <v>384</v>
      </c>
      <c t="s" s="2" r="H1">
        <v>385</v>
      </c>
      <c t="s" s="2" r="I1">
        <v>636</v>
      </c>
    </row>
    <row spans="1:9" r="2">
      <c t="s" s="3" r="A2">
        <v>637</v>
      </c>
    </row>
    <row spans="1:9" r="3">
      <c t="s" s="4" r="A3">
        <v>638</v>
      </c>
      <c t="n" s="7" r="C3">
        <v>16</v>
      </c>
      <c t="n" s="7" r="E3">
        <v>3</v>
      </c>
      <c t="n" s="7" r="F3">
        <v>18</v>
      </c>
      <c t="n" s="7" r="G3">
        <v>0</v>
      </c>
      <c t="n" s="7" r="H3">
        <v>0</v>
      </c>
    </row>
    <row spans="1:9" r="4">
      <c t="s" s="4" r="A4">
        <v>528</v>
      </c>
    </row>
    <row spans="1:9" r="5">
      <c t="s" s="3" r="A5">
        <v>637</v>
      </c>
    </row>
    <row spans="1:9" r="6">
      <c t="s" s="4" r="A6">
        <v>639</v>
      </c>
      <c t="n" s="7" r="H6">
        <v>-81</v>
      </c>
    </row>
    <row spans="1:9" r="7">
      <c t="s" s="4" r="A7">
        <v>640</v>
      </c>
      <c t="n" s="12" r="B7">
        <v>60</v>
      </c>
      <c t="n" s="12" r="D7">
        <v>52</v>
      </c>
    </row>
    <row spans="1:9" r="8">
      <c t="s" s="4" r="A8">
        <v>641</v>
      </c>
      <c t="n" s="12" r="B8">
        <v>4</v>
      </c>
    </row>
    <row spans="1:9" r="9">
      <c t="s" s="4" r="A9">
        <v>642</v>
      </c>
    </row>
    <row spans="1:9" r="10">
      <c t="s" s="3" r="A10">
        <v>637</v>
      </c>
    </row>
    <row spans="1:9" r="11">
      <c t="s" s="4" r="A11">
        <v>643</v>
      </c>
      <c t="n" s="6" r="I11">
        <v>1400</v>
      </c>
    </row>
    <row spans="1:9" r="12">
      <c t="s" s="4" r="A12">
        <v>644</v>
      </c>
    </row>
    <row spans="1:9" r="13">
      <c t="s" s="3" r="A13">
        <v>637</v>
      </c>
    </row>
    <row spans="1:9" r="14">
      <c t="s" s="4" r="A14">
        <v>638</v>
      </c>
      <c t="n" s="7" r="F14">
        <v>18</v>
      </c>
    </row>
    <row spans="1:9" r="15">
      <c t="s" s="4" r="A15">
        <v>645</v>
      </c>
    </row>
    <row spans="1:9" r="16">
      <c t="s" s="3" r="A16">
        <v>637</v>
      </c>
    </row>
    <row spans="1:9" r="17">
      <c t="s" s="4" r="A17">
        <v>643</v>
      </c>
      <c t="n" s="6" r="I17">
        <v>115</v>
      </c>
    </row>
    <row spans="1:9" r="18">
      <c t="s" s="4" r="A18">
        <v>646</v>
      </c>
      <c t="n" s="6" r="I18">
        <v>11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7</v>
      </c>
      <c t="s" s="2" r="B1">
        <v>1</v>
      </c>
    </row>
    <row spans="1:4" r="2">
      <c t="s" s="2" r="B2">
        <v>2</v>
      </c>
      <c t="s" s="2" r="C2">
        <v>30</v>
      </c>
      <c t="s" s="2" r="D2">
        <v>78</v>
      </c>
    </row>
    <row spans="1:4" r="3">
      <c t="s" s="3" r="A3">
        <v>648</v>
      </c>
    </row>
    <row spans="1:4" r="4">
      <c t="s" s="4" r="A4">
        <v>649</v>
      </c>
      <c t="n" s="7" r="B4">
        <v>22</v>
      </c>
      <c t="n" s="7" r="C4">
        <v>28</v>
      </c>
    </row>
    <row spans="1:4" r="5">
      <c t="s" s="4" r="A5">
        <v>650</v>
      </c>
      <c t="n" s="6" r="B5">
        <v>0</v>
      </c>
      <c t="n" s="6" r="C5">
        <v>3</v>
      </c>
    </row>
    <row spans="1:4" r="6">
      <c t="s" s="4" r="A6">
        <v>651</v>
      </c>
      <c t="n" s="6" r="B6">
        <v>270</v>
      </c>
      <c t="n" s="6" r="C6">
        <v>288</v>
      </c>
    </row>
    <row spans="1:4" r="7">
      <c t="s" s="4" r="A7">
        <v>652</v>
      </c>
      <c t="n" s="6" r="B7">
        <v>24</v>
      </c>
      <c t="n" s="6" r="C7">
        <v>27</v>
      </c>
    </row>
    <row spans="1:4" r="8">
      <c t="s" s="4" r="A8">
        <v>653</v>
      </c>
      <c t="n" s="6" r="B8">
        <v>106</v>
      </c>
      <c t="n" s="6" r="C8">
        <v>159</v>
      </c>
    </row>
    <row spans="1:4" r="9">
      <c t="s" s="4" r="A9">
        <v>654</v>
      </c>
      <c t="n" s="6" r="B9">
        <v>18</v>
      </c>
      <c t="n" s="6" r="C9">
        <v>20</v>
      </c>
    </row>
    <row spans="1:4" r="10">
      <c t="s" s="4" r="A10">
        <v>248</v>
      </c>
      <c t="n" s="6" r="B10">
        <v>15</v>
      </c>
      <c t="n" s="6" r="C10">
        <v>25</v>
      </c>
    </row>
    <row spans="1:4" r="11">
      <c t="s" s="4" r="A11">
        <v>655</v>
      </c>
      <c t="n" s="6" r="B11">
        <v>34</v>
      </c>
      <c t="n" s="6" r="C11">
        <v>37</v>
      </c>
    </row>
    <row spans="1:4" r="12">
      <c t="s" s="4" r="A12">
        <v>656</v>
      </c>
      <c t="n" s="6" r="B12">
        <v>11</v>
      </c>
      <c t="n" s="6" r="C12">
        <v>14</v>
      </c>
    </row>
    <row spans="1:4" r="13">
      <c t="s" s="4" r="A13">
        <v>146</v>
      </c>
      <c t="n" s="6" r="B13">
        <v>7</v>
      </c>
      <c t="n" s="6" r="C13">
        <v>50</v>
      </c>
    </row>
    <row spans="1:4" r="14">
      <c t="s" s="4" r="A14">
        <v>657</v>
      </c>
      <c t="n" s="6" r="B14">
        <v>57</v>
      </c>
      <c t="n" s="6" r="C14">
        <v>26</v>
      </c>
    </row>
    <row spans="1:4" r="15">
      <c t="s" s="4" r="A15">
        <v>658</v>
      </c>
      <c t="n" s="6" r="B15">
        <v>19</v>
      </c>
      <c t="n" s="6" r="C15">
        <v>15</v>
      </c>
    </row>
    <row spans="1:4" r="16">
      <c t="s" s="4" r="A16">
        <v>659</v>
      </c>
      <c t="n" s="6" r="B16">
        <v>35</v>
      </c>
      <c t="n" s="6" r="C16">
        <v>35</v>
      </c>
    </row>
    <row spans="1:4" r="17">
      <c t="s" s="4" r="A17">
        <v>660</v>
      </c>
      <c t="n" s="6" r="B17">
        <v>20</v>
      </c>
      <c t="n" s="6" r="C17">
        <v>0</v>
      </c>
    </row>
    <row spans="1:4" r="18">
      <c t="s" s="4" r="A18">
        <v>661</v>
      </c>
      <c t="n" s="6" r="B18">
        <v>12</v>
      </c>
      <c t="n" s="6" r="C18">
        <v>14</v>
      </c>
    </row>
    <row spans="1:4" r="19">
      <c t="s" s="4" r="A19">
        <v>662</v>
      </c>
      <c t="n" s="6" r="B19">
        <v>650</v>
      </c>
      <c t="n" s="6" r="C19">
        <v>741</v>
      </c>
    </row>
    <row spans="1:4" r="20">
      <c t="s" s="4" r="A20">
        <v>663</v>
      </c>
      <c t="n" s="6" r="B20">
        <v>-333</v>
      </c>
      <c t="n" s="6" r="C20">
        <v>-350</v>
      </c>
    </row>
    <row spans="1:4" r="21">
      <c t="s" s="4" r="A21">
        <v>664</v>
      </c>
      <c t="n" s="6" r="B21">
        <v>317</v>
      </c>
      <c t="n" s="6" r="C21">
        <v>391</v>
      </c>
    </row>
    <row spans="1:4" r="22">
      <c t="s" s="3" r="A22">
        <v>665</v>
      </c>
    </row>
    <row spans="1:4" r="23">
      <c t="s" s="4" r="A23">
        <v>666</v>
      </c>
      <c t="n" s="6" r="B23">
        <v>-124</v>
      </c>
      <c t="n" s="6" r="C23">
        <v>-142</v>
      </c>
    </row>
    <row spans="1:4" r="24">
      <c t="s" s="4" r="A24">
        <v>661</v>
      </c>
      <c t="n" s="6" r="B24">
        <v>-5</v>
      </c>
      <c t="n" s="6" r="C24">
        <v>-3</v>
      </c>
    </row>
    <row spans="1:4" r="25">
      <c t="s" s="4" r="A25">
        <v>667</v>
      </c>
      <c t="n" s="6" r="B25">
        <v>-129</v>
      </c>
      <c t="n" s="6" r="C25">
        <v>-145</v>
      </c>
    </row>
    <row spans="1:4" r="26">
      <c t="s" s="4" r="A26">
        <v>664</v>
      </c>
      <c t="n" s="6" r="B26">
        <v>188</v>
      </c>
      <c t="n" s="6" r="C26">
        <v>246</v>
      </c>
    </row>
    <row spans="1:4" r="27">
      <c t="s" s="4" r="A27">
        <v>651</v>
      </c>
      <c t="n" s="6" r="B27">
        <v>1000</v>
      </c>
    </row>
    <row spans="1:4" r="28">
      <c t="s" s="4" r="A28">
        <v>668</v>
      </c>
      <c t="n" s="6" r="B28">
        <v>421</v>
      </c>
    </row>
    <row spans="1:4" r="29">
      <c t="s" s="4" r="A29">
        <v>669</v>
      </c>
      <c t="n" s="6" r="B29">
        <v>17</v>
      </c>
    </row>
    <row spans="1:4" r="30">
      <c t="s" s="3" r="A30">
        <v>670</v>
      </c>
    </row>
    <row spans="1:4" r="31">
      <c t="s" s="4" r="A31">
        <v>671</v>
      </c>
      <c t="n" s="6" r="B31">
        <v>463</v>
      </c>
      <c t="n" s="6" r="C31">
        <v>545</v>
      </c>
      <c t="n" s="7" r="D31">
        <v>881</v>
      </c>
    </row>
    <row spans="1:4" r="32">
      <c t="s" s="4" r="A32">
        <v>672</v>
      </c>
      <c t="n" s="6" r="B32">
        <v>29</v>
      </c>
      <c t="n" s="6" r="C32">
        <v>-277</v>
      </c>
      <c t="n" s="6" r="D32">
        <v>182</v>
      </c>
    </row>
    <row spans="1:4" r="33">
      <c t="s" s="4" r="A33">
        <v>95</v>
      </c>
      <c t="n" s="7" r="B33">
        <v>492</v>
      </c>
      <c t="n" s="7" r="C33">
        <v>268</v>
      </c>
      <c t="n" s="7" r="D33">
        <v>10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73</v>
      </c>
      <c t="s" s="2" r="B1">
        <v>1</v>
      </c>
    </row>
    <row spans="1:4" r="2">
      <c t="s" s="2" r="B2">
        <v>2</v>
      </c>
      <c t="s" s="2" r="C2">
        <v>30</v>
      </c>
      <c t="s" s="2" r="D2">
        <v>78</v>
      </c>
    </row>
    <row spans="1:4" r="3">
      <c t="s" s="3" r="A3">
        <v>674</v>
      </c>
    </row>
    <row spans="1:4" r="4">
      <c t="s" s="4" r="A4">
        <v>675</v>
      </c>
      <c t="n" s="7" r="B4">
        <v>54</v>
      </c>
      <c t="n" s="7" r="C4">
        <v>117</v>
      </c>
      <c t="n" s="7" r="D4">
        <v>193</v>
      </c>
    </row>
    <row spans="1:4" r="5">
      <c t="s" s="4" r="A5">
        <v>676</v>
      </c>
      <c t="n" s="6" r="B5">
        <v>3</v>
      </c>
      <c t="n" s="6" r="C5">
        <v>36</v>
      </c>
      <c t="n" s="6" r="D5">
        <v>37</v>
      </c>
    </row>
    <row spans="1:4" r="6">
      <c t="s" s="4" r="A6">
        <v>672</v>
      </c>
      <c t="n" s="6" r="B6">
        <v>28</v>
      </c>
      <c t="n" s="6" r="C6">
        <v>29</v>
      </c>
      <c t="n" s="6" r="D6">
        <v>21</v>
      </c>
    </row>
    <row spans="1:4" r="7">
      <c t="s" s="3" r="A7">
        <v>677</v>
      </c>
    </row>
    <row spans="1:4" r="8">
      <c t="s" s="4" r="A8">
        <v>675</v>
      </c>
      <c t="n" s="6" r="B8">
        <v>17</v>
      </c>
      <c t="n" s="6" r="C8">
        <v>-52</v>
      </c>
      <c t="n" s="6" r="D8">
        <v>73</v>
      </c>
    </row>
    <row spans="1:4" r="9">
      <c t="s" s="4" r="A9">
        <v>676</v>
      </c>
      <c t="n" s="6" r="B9">
        <v>1</v>
      </c>
      <c t="n" s="6" r="C9">
        <v>-9</v>
      </c>
      <c t="n" s="6" r="D9">
        <v>6</v>
      </c>
    </row>
    <row spans="1:4" r="10">
      <c t="s" s="4" r="A10">
        <v>672</v>
      </c>
      <c t="n" s="6" r="B10">
        <v>10</v>
      </c>
      <c t="n" s="6" r="C10">
        <v>12</v>
      </c>
      <c t="n" s="6" r="D10">
        <v>26</v>
      </c>
    </row>
    <row spans="1:4" r="11">
      <c t="s" s="4" r="A11">
        <v>678</v>
      </c>
      <c t="n" s="7" r="B11">
        <v>113</v>
      </c>
      <c t="n" s="7" r="C11">
        <v>133</v>
      </c>
      <c t="n" s="7" r="D11">
        <v>356</v>
      </c>
    </row>
    <row spans="1:4" r="12">
      <c t="s" s="3" r="A12">
        <v>679</v>
      </c>
    </row>
    <row spans="1:4" r="13">
      <c t="s" s="4" r="A13">
        <v>680</v>
      </c>
      <c t="s" s="4" r="B13">
        <v>681</v>
      </c>
      <c t="s" s="4" r="C13">
        <v>681</v>
      </c>
      <c t="s" s="4" r="D13">
        <v>681</v>
      </c>
    </row>
    <row spans="1:4" r="14">
      <c t="s" s="4" r="A14">
        <v>682</v>
      </c>
      <c t="s" s="4" r="B14">
        <v>683</v>
      </c>
      <c t="s" s="4" r="C14">
        <v>684</v>
      </c>
      <c t="s" s="4" r="D14">
        <v>685</v>
      </c>
    </row>
    <row spans="1:4" r="15">
      <c t="s" s="4" r="A15">
        <v>686</v>
      </c>
      <c t="s" s="4" r="B15">
        <v>687</v>
      </c>
      <c t="s" s="4" r="C15">
        <v>688</v>
      </c>
      <c t="s" s="4" r="D15">
        <v>689</v>
      </c>
    </row>
    <row spans="1:4" r="16">
      <c t="s" s="4" r="A16">
        <v>690</v>
      </c>
      <c t="s" s="4" r="B16">
        <v>691</v>
      </c>
      <c t="s" s="4" r="C16">
        <v>692</v>
      </c>
      <c t="s" s="4" r="D16">
        <v>693</v>
      </c>
    </row>
    <row spans="1:4" r="17">
      <c t="s" s="4" r="A17">
        <v>694</v>
      </c>
      <c t="s" s="4" r="B17">
        <v>695</v>
      </c>
      <c t="s" s="4" r="C17">
        <v>696</v>
      </c>
      <c t="s" s="4" r="D17">
        <v>697</v>
      </c>
    </row>
    <row spans="1:4" r="18">
      <c t="s" s="4" r="A18">
        <v>488</v>
      </c>
      <c t="s" s="4" r="B18">
        <v>698</v>
      </c>
      <c t="s" s="4" r="C18">
        <v>699</v>
      </c>
      <c t="s" s="4" r="D18">
        <v>698</v>
      </c>
    </row>
    <row spans="1:4" r="19">
      <c t="s" s="4" r="A19">
        <v>700</v>
      </c>
      <c t="s" s="4" r="B19">
        <v>701</v>
      </c>
      <c t="s" s="4" r="C19">
        <v>702</v>
      </c>
      <c t="s" s="4" r="D19">
        <v>703</v>
      </c>
    </row>
    <row spans="1:4" r="20">
      <c t="s" s="4" r="A20">
        <v>137</v>
      </c>
      <c t="s" s="4" r="B20">
        <v>704</v>
      </c>
      <c t="s" s="4" r="C20">
        <v>705</v>
      </c>
      <c t="s" s="4" r="D20">
        <v>706</v>
      </c>
    </row>
    <row spans="1:4" r="21">
      <c t="s" s="4" r="A21">
        <v>707</v>
      </c>
      <c t="s" s="4" r="B21">
        <v>708</v>
      </c>
      <c t="s" s="4" r="C21">
        <v>709</v>
      </c>
      <c t="s" s="4" r="D21">
        <v>710</v>
      </c>
    </row>
    <row spans="1:4" r="22">
      <c t="s" s="4" r="A22">
        <v>711</v>
      </c>
      <c t="n" s="7" r="B22">
        <v>205</v>
      </c>
      <c t="n" s="7" r="C22">
        <v>204</v>
      </c>
      <c t="n" s="7" r="D22">
        <v>266</v>
      </c>
    </row>
    <row spans="1:4" r="23">
      <c t="s" s="4" r="A23">
        <v>712</v>
      </c>
      <c t="n" s="6" r="C23">
        <v>127</v>
      </c>
    </row>
    <row spans="1:4" r="24">
      <c t="s" s="4" r="A24">
        <v>713</v>
      </c>
      <c t="n" s="7" r="C24">
        <v>11</v>
      </c>
    </row>
    <row spans="1:4" r="25">
      <c t="s" s="4" r="A25">
        <v>714</v>
      </c>
      <c t="n" s="7" r="B25">
        <v>8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15</v>
      </c>
      <c t="s" s="2" r="B1">
        <v>1</v>
      </c>
    </row>
    <row spans="1:6" r="2">
      <c t="s" s="2" r="B2">
        <v>2</v>
      </c>
      <c t="s" s="2" r="C2">
        <v>30</v>
      </c>
      <c t="s" s="2" r="D2">
        <v>78</v>
      </c>
      <c t="s" s="2" r="E2">
        <v>2</v>
      </c>
      <c t="s" s="2" r="F2">
        <v>30</v>
      </c>
    </row>
    <row spans="1:6" r="3">
      <c t="s" s="3" r="A3">
        <v>207</v>
      </c>
    </row>
    <row spans="1:6" r="4">
      <c t="s" s="4" r="A4">
        <v>716</v>
      </c>
      <c t="n" s="7" r="B4">
        <v>-6</v>
      </c>
      <c t="n" s="7" r="C4">
        <v>2</v>
      </c>
      <c t="n" s="7" r="D4">
        <v>9</v>
      </c>
    </row>
    <row spans="1:6" r="5">
      <c t="s" s="4" r="A5">
        <v>717</v>
      </c>
      <c t="n" s="6" r="B5">
        <v>216</v>
      </c>
      <c t="n" s="6" r="C5">
        <v>281</v>
      </c>
      <c t="n" s="6" r="D5">
        <v>255</v>
      </c>
      <c t="n" s="7" r="E5">
        <v>136</v>
      </c>
      <c t="n" s="7" r="F5">
        <v>216</v>
      </c>
    </row>
    <row spans="1:6" r="6">
      <c t="s" s="4" r="A6">
        <v>718</v>
      </c>
      <c t="n" s="6" r="E6">
        <v>127</v>
      </c>
      <c t="n" s="6" r="F6">
        <v>208</v>
      </c>
    </row>
    <row spans="1:6" r="7">
      <c t="s" s="3" r="A7">
        <v>719</v>
      </c>
    </row>
    <row spans="1:6" r="8">
      <c t="s" s="4" r="A8">
        <v>720</v>
      </c>
      <c t="n" s="6" r="B8">
        <v>216</v>
      </c>
      <c t="n" s="6" r="C8">
        <v>281</v>
      </c>
      <c t="n" s="6" r="D8">
        <v>255</v>
      </c>
    </row>
    <row spans="1:6" r="9">
      <c t="s" s="4" r="A9">
        <v>721</v>
      </c>
      <c t="n" s="6" r="B9">
        <v>19</v>
      </c>
      <c t="n" s="6" r="C9">
        <v>22</v>
      </c>
      <c t="n" s="6" r="D9">
        <v>28</v>
      </c>
    </row>
    <row spans="1:6" r="10">
      <c t="s" s="4" r="A10">
        <v>722</v>
      </c>
      <c t="n" s="6" r="B10">
        <v>5</v>
      </c>
      <c t="n" s="6" r="C10">
        <v>36</v>
      </c>
      <c t="n" s="6" r="D10">
        <v>4</v>
      </c>
    </row>
    <row spans="1:6" r="11">
      <c t="s" s="4" r="A11">
        <v>723</v>
      </c>
      <c t="n" s="6" r="B11">
        <v>-5</v>
      </c>
      <c t="n" s="6" r="C11">
        <v>-88</v>
      </c>
      <c t="n" s="6" r="D11">
        <v>0</v>
      </c>
    </row>
    <row spans="1:6" r="12">
      <c t="s" s="4" r="A12">
        <v>724</v>
      </c>
      <c t="n" s="6" r="B12">
        <v>-69</v>
      </c>
      <c t="n" s="6" r="C12">
        <v>-17</v>
      </c>
      <c t="n" s="6" r="D12">
        <v>-6</v>
      </c>
    </row>
    <row spans="1:6" r="13">
      <c t="s" s="4" r="A13">
        <v>725</v>
      </c>
      <c t="n" s="6" r="B13">
        <v>-30</v>
      </c>
      <c t="n" s="6" r="C13">
        <v>-18</v>
      </c>
      <c t="n" s="6" r="D13">
        <v>0</v>
      </c>
    </row>
    <row spans="1:6" r="14">
      <c t="s" s="4" r="A14">
        <v>726</v>
      </c>
      <c t="n" s="7" r="B14">
        <v>136</v>
      </c>
      <c t="n" s="7" r="C14">
        <v>216</v>
      </c>
      <c t="n" s="7" r="D14">
        <v>281</v>
      </c>
    </row>
    <row spans="1:6" r="15">
      <c t="s" s="4" r="A15">
        <v>727</v>
      </c>
      <c t="n" s="7" r="E15">
        <v>28</v>
      </c>
      <c t="n" s="7" r="F15">
        <v>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8</v>
      </c>
      <c t="s" s="2" r="B1">
        <v>1</v>
      </c>
    </row>
    <row spans="1:4" r="2">
      <c t="s" s="2" r="B2">
        <v>2</v>
      </c>
      <c t="s" s="2" r="C2">
        <v>30</v>
      </c>
      <c t="s" s="2" r="D2">
        <v>78</v>
      </c>
    </row>
    <row spans="1:4" r="3">
      <c t="s" s="3" r="A3">
        <v>729</v>
      </c>
    </row>
    <row spans="1:4" r="4">
      <c t="s" s="4" r="A4">
        <v>129</v>
      </c>
      <c t="n" s="7" r="B4">
        <v>63</v>
      </c>
      <c t="n" s="7" r="C4">
        <v>64</v>
      </c>
      <c t="n" s="7" r="D4">
        <v>81</v>
      </c>
    </row>
    <row spans="1:4" r="5">
      <c t="s" s="4" r="A5">
        <v>730</v>
      </c>
      <c t="n" s="6" r="B5">
        <v>20</v>
      </c>
      <c t="n" s="7" r="C5">
        <v>18</v>
      </c>
      <c t="n" s="7" r="D5">
        <v>23</v>
      </c>
    </row>
    <row spans="1:4" r="6">
      <c t="s" s="4" r="A6">
        <v>731</v>
      </c>
      <c t="n" s="7" r="B6">
        <v>71</v>
      </c>
    </row>
    <row spans="1:4" r="7">
      <c t="s" s="4" r="A7">
        <v>732</v>
      </c>
      <c t="s" s="4" r="B7">
        <v>733</v>
      </c>
    </row>
    <row spans="1:4" r="8">
      <c t="s" s="3" r="A8">
        <v>734</v>
      </c>
    </row>
    <row spans="1:4" r="9">
      <c t="s" s="4" r="A9">
        <v>735</v>
      </c>
      <c t="s" s="4" r="B9">
        <v>736</v>
      </c>
    </row>
    <row spans="1:4" r="10">
      <c t="s" s="4" r="A10">
        <v>737</v>
      </c>
      <c t="s" s="4" r="B10">
        <v>736</v>
      </c>
    </row>
    <row spans="1:4" r="11">
      <c t="s" s="4" r="A11">
        <v>738</v>
      </c>
      <c t="s" s="4" r="B11">
        <v>414</v>
      </c>
    </row>
    <row spans="1:4" r="12">
      <c t="s" s="4" r="A12">
        <v>739</v>
      </c>
      <c t="s" s="4" r="B12">
        <v>740</v>
      </c>
    </row>
    <row spans="1:4" r="13">
      <c t="s" s="3" r="A13">
        <v>741</v>
      </c>
    </row>
    <row spans="1:4" r="14">
      <c t="s" s="4" r="A14">
        <v>742</v>
      </c>
      <c t="s" s="4" r="B14">
        <v>743</v>
      </c>
    </row>
    <row spans="1:4" r="15">
      <c t="s" s="4" r="A15">
        <v>744</v>
      </c>
      <c t="s" s="4" r="B15">
        <v>745</v>
      </c>
    </row>
    <row spans="1:4" r="16">
      <c t="s" s="4" r="A16">
        <v>746</v>
      </c>
      <c t="n" s="6" r="B16">
        <v>3</v>
      </c>
      <c t="n" s="6" r="C16">
        <v>3</v>
      </c>
    </row>
    <row spans="1:4" r="17">
      <c t="s" s="4" r="A17">
        <v>747</v>
      </c>
      <c t="n" s="6" r="B17">
        <v>70</v>
      </c>
    </row>
    <row spans="1:4" r="18">
      <c t="s" s="4" r="A18">
        <v>748</v>
      </c>
    </row>
    <row spans="1:4" r="19">
      <c t="s" s="3" r="A19">
        <v>734</v>
      </c>
    </row>
    <row spans="1:4" r="20">
      <c t="s" s="4" r="A20">
        <v>749</v>
      </c>
      <c t="n" s="13" r="B20">
        <v>0.5</v>
      </c>
    </row>
    <row spans="1:4" r="21">
      <c t="s" s="4" r="A21">
        <v>750</v>
      </c>
      <c t="n" s="7" r="B21">
        <v>7</v>
      </c>
    </row>
    <row spans="1:4" r="22">
      <c t="s" s="4" r="A22">
        <v>751</v>
      </c>
      <c t="s" s="4" r="B22">
        <v>752</v>
      </c>
    </row>
    <row spans="1:4" r="23">
      <c t="s" s="4" r="A23">
        <v>753</v>
      </c>
    </row>
    <row spans="1:4" r="24">
      <c t="s" s="3" r="A24">
        <v>734</v>
      </c>
    </row>
    <row spans="1:4" r="25">
      <c t="s" s="4" r="A25">
        <v>749</v>
      </c>
      <c t="n" s="13" r="C25">
        <v>0.6</v>
      </c>
    </row>
    <row spans="1:4" r="26">
      <c t="s" s="4" r="A26">
        <v>750</v>
      </c>
      <c t="n" s="7" r="C26">
        <v>7</v>
      </c>
    </row>
    <row spans="1:4" r="27">
      <c t="s" s="4" r="A27">
        <v>751</v>
      </c>
      <c t="s" s="4" r="C27">
        <v>754</v>
      </c>
    </row>
    <row spans="1:4" r="28">
      <c t="s" s="4" r="A28">
        <v>755</v>
      </c>
    </row>
    <row spans="1:4" r="29">
      <c t="s" s="3" r="A29">
        <v>734</v>
      </c>
    </row>
    <row spans="1:4" r="30">
      <c t="s" s="4" r="A30">
        <v>749</v>
      </c>
      <c t="n" s="13" r="D30">
        <v>0.5</v>
      </c>
    </row>
    <row spans="1:4" r="31">
      <c t="s" s="4" r="A31">
        <v>750</v>
      </c>
      <c t="n" s="7" r="D31">
        <v>7</v>
      </c>
    </row>
    <row spans="1:4" r="32">
      <c t="s" s="4" r="A32">
        <v>751</v>
      </c>
      <c t="s" s="4" r="D32">
        <v>756</v>
      </c>
    </row>
    <row spans="1:4" r="33">
      <c t="s" s="4" r="A33">
        <v>757</v>
      </c>
    </row>
    <row spans="1:4" r="34">
      <c t="s" s="3" r="A34">
        <v>734</v>
      </c>
    </row>
    <row spans="1:4" r="35">
      <c t="s" s="4" r="A35">
        <v>749</v>
      </c>
      <c t="n" s="13" r="B35">
        <v>0.5</v>
      </c>
    </row>
    <row spans="1:4" r="36">
      <c t="s" s="4" r="A36">
        <v>750</v>
      </c>
      <c t="n" s="7" r="B36">
        <v>9</v>
      </c>
    </row>
    <row spans="1:4" r="37">
      <c t="s" s="4" r="A37">
        <v>751</v>
      </c>
      <c t="s" s="4" r="B37">
        <v>752</v>
      </c>
    </row>
    <row spans="1:4" r="38">
      <c t="s" s="4" r="A38">
        <v>758</v>
      </c>
    </row>
    <row spans="1:4" r="39">
      <c t="s" s="3" r="A39">
        <v>734</v>
      </c>
    </row>
    <row spans="1:4" r="40">
      <c t="s" s="4" r="A40">
        <v>749</v>
      </c>
      <c t="n" s="13" r="C40">
        <v>0.5</v>
      </c>
    </row>
    <row spans="1:4" r="41">
      <c t="s" s="4" r="A41">
        <v>750</v>
      </c>
      <c t="n" s="7" r="C41">
        <v>6</v>
      </c>
    </row>
    <row spans="1:4" r="42">
      <c t="s" s="4" r="A42">
        <v>751</v>
      </c>
      <c t="s" s="4" r="C42">
        <v>754</v>
      </c>
    </row>
    <row spans="1:4" r="43">
      <c t="s" s="4" r="A43">
        <v>759</v>
      </c>
    </row>
    <row spans="1:4" r="44">
      <c t="s" s="3" r="A44">
        <v>734</v>
      </c>
    </row>
    <row spans="1:4" r="45">
      <c t="s" s="4" r="A45">
        <v>749</v>
      </c>
      <c t="n" s="13" r="B45">
        <v>0.5</v>
      </c>
    </row>
    <row spans="1:4" r="46">
      <c t="s" s="4" r="A46">
        <v>750</v>
      </c>
      <c t="n" s="7" r="B46">
        <v>8</v>
      </c>
    </row>
    <row spans="1:4" r="47">
      <c t="s" s="4" r="A47">
        <v>751</v>
      </c>
      <c t="s" s="4" r="B47">
        <v>752</v>
      </c>
    </row>
    <row spans="1:4" r="48">
      <c t="s" s="4" r="A48">
        <v>760</v>
      </c>
    </row>
    <row spans="1:4" r="49">
      <c t="s" s="3" r="A49">
        <v>734</v>
      </c>
    </row>
    <row spans="1:4" r="50">
      <c t="s" s="4" r="A50">
        <v>761</v>
      </c>
      <c t="s" s="4" r="B50">
        <v>740</v>
      </c>
    </row>
    <row spans="1:4" r="51">
      <c t="s" s="4" r="A51">
        <v>762</v>
      </c>
    </row>
    <row spans="1:4" r="52">
      <c t="s" s="3" r="A52">
        <v>734</v>
      </c>
    </row>
    <row spans="1:4" r="53">
      <c t="s" s="4" r="A53">
        <v>761</v>
      </c>
      <c t="s" s="4" r="B53">
        <v>7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30</v>
      </c>
      <c t="s" s="2" r="D2">
        <v>78</v>
      </c>
    </row>
    <row spans="1:4" r="3">
      <c t="s" s="3" r="A3">
        <v>765</v>
      </c>
    </row>
    <row spans="1:4" r="4">
      <c t="s" s="4" r="A4">
        <v>766</v>
      </c>
      <c t="n" s="6" r="B4">
        <v>9</v>
      </c>
    </row>
    <row spans="1:4" r="5">
      <c t="s" s="4" r="A5">
        <v>767</v>
      </c>
      <c t="n" s="6" r="B5">
        <v>4</v>
      </c>
    </row>
    <row spans="1:4" r="6">
      <c t="s" s="4" r="A6">
        <v>768</v>
      </c>
      <c t="n" s="6" r="B6">
        <v>-5</v>
      </c>
    </row>
    <row spans="1:4" r="7">
      <c t="s" s="4" r="A7">
        <v>769</v>
      </c>
      <c t="n" s="6" r="B7">
        <v>-1</v>
      </c>
    </row>
    <row spans="1:4" r="8">
      <c t="s" s="4" r="A8">
        <v>770</v>
      </c>
      <c t="n" s="6" r="B8">
        <v>7</v>
      </c>
      <c t="n" s="6" r="C8">
        <v>9</v>
      </c>
    </row>
    <row spans="1:4" r="9">
      <c t="s" s="3" r="A9">
        <v>771</v>
      </c>
    </row>
    <row spans="1:4" r="10">
      <c t="s" s="4" r="A10">
        <v>766</v>
      </c>
      <c t="n" s="8" r="B10">
        <v>13.14</v>
      </c>
    </row>
    <row spans="1:4" r="11">
      <c t="s" s="4" r="A11">
        <v>767</v>
      </c>
      <c t="n" s="10" r="B11">
        <v>14.68</v>
      </c>
      <c t="n" s="8" r="C11">
        <v>11.73</v>
      </c>
      <c t="n" s="8" r="D11">
        <v>15.6</v>
      </c>
    </row>
    <row spans="1:4" r="12">
      <c t="s" s="4" r="A12">
        <v>768</v>
      </c>
      <c t="n" s="10" r="B12">
        <v>13.16</v>
      </c>
    </row>
    <row spans="1:4" r="13">
      <c t="s" s="4" r="A13">
        <v>769</v>
      </c>
      <c t="n" s="10" r="B13">
        <v>13.35</v>
      </c>
    </row>
    <row spans="1:4" r="14">
      <c t="s" s="4" r="A14">
        <v>770</v>
      </c>
      <c t="n" s="10" r="B14">
        <v>13.84</v>
      </c>
      <c t="n" s="10" r="C14">
        <v>13.14</v>
      </c>
    </row>
    <row spans="1:4" r="15">
      <c t="s" s="4" r="A15">
        <v>772</v>
      </c>
      <c t="n" s="8" r="B15">
        <v>14.68</v>
      </c>
      <c t="n" s="8" r="C15">
        <v>11.73</v>
      </c>
      <c t="n" s="8" r="D15">
        <v>15.6</v>
      </c>
    </row>
    <row spans="1:4" r="16">
      <c t="s" s="4" r="A16">
        <v>773</v>
      </c>
      <c t="n" s="7" r="B16">
        <v>74</v>
      </c>
      <c t="n" s="7" r="C16">
        <v>54</v>
      </c>
      <c t="n" s="7" r="D16">
        <v>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74</v>
      </c>
      <c t="s" s="2" r="B1">
        <v>1</v>
      </c>
    </row>
    <row spans="1:4" r="2">
      <c t="s" s="2" r="B2">
        <v>2</v>
      </c>
      <c t="s" s="2" r="C2">
        <v>30</v>
      </c>
      <c t="s" s="2" r="D2">
        <v>78</v>
      </c>
    </row>
    <row spans="1:4" r="3">
      <c t="s" s="3" r="A3">
        <v>765</v>
      </c>
    </row>
    <row spans="1:4" r="4">
      <c t="s" s="4" r="A4">
        <v>775</v>
      </c>
      <c t="n" s="6" r="B4">
        <v>27000000</v>
      </c>
    </row>
    <row spans="1:4" r="5">
      <c t="s" s="4" r="A5">
        <v>767</v>
      </c>
      <c t="n" s="6" r="B5">
        <v>0</v>
      </c>
      <c t="n" s="6" r="C5">
        <v>0</v>
      </c>
      <c t="n" s="6" r="D5">
        <v>0</v>
      </c>
    </row>
    <row spans="1:4" r="6">
      <c t="s" s="4" r="A6">
        <v>776</v>
      </c>
      <c t="n" s="6" r="B6">
        <v>-1000000</v>
      </c>
    </row>
    <row spans="1:4" r="7">
      <c t="s" s="4" r="A7">
        <v>769</v>
      </c>
      <c t="n" s="6" r="B7">
        <v>0</v>
      </c>
    </row>
    <row spans="1:4" r="8">
      <c t="s" s="4" r="A8">
        <v>777</v>
      </c>
      <c t="n" s="6" r="B8">
        <v>-6000000</v>
      </c>
    </row>
    <row spans="1:4" r="9">
      <c t="s" s="4" r="A9">
        <v>778</v>
      </c>
      <c t="n" s="6" r="B9">
        <v>20000000</v>
      </c>
      <c t="n" s="6" r="C9">
        <v>27000000</v>
      </c>
    </row>
    <row spans="1:4" r="10">
      <c t="s" s="4" r="A10">
        <v>779</v>
      </c>
      <c t="n" s="6" r="B10">
        <v>20000000</v>
      </c>
    </row>
    <row spans="1:4" r="11">
      <c t="s" s="4" r="A11">
        <v>780</v>
      </c>
      <c t="n" s="6" r="B11">
        <v>20000000</v>
      </c>
    </row>
    <row spans="1:4" r="12">
      <c t="s" s="3" r="A12">
        <v>781</v>
      </c>
    </row>
    <row spans="1:4" r="13">
      <c t="s" s="4" r="A13">
        <v>775</v>
      </c>
      <c t="n" s="8" r="B13">
        <v>20.51</v>
      </c>
    </row>
    <row spans="1:4" r="14">
      <c t="s" s="4" r="A14">
        <v>767</v>
      </c>
      <c t="n" s="6" r="B14">
        <v>0</v>
      </c>
    </row>
    <row spans="1:4" r="15">
      <c t="s" s="4" r="A15">
        <v>776</v>
      </c>
      <c t="n" s="10" r="B15">
        <v>15.54</v>
      </c>
    </row>
    <row spans="1:4" r="16">
      <c t="s" s="4" r="A16">
        <v>769</v>
      </c>
      <c t="n" s="6" r="B16">
        <v>0</v>
      </c>
    </row>
    <row spans="1:4" r="17">
      <c t="s" s="4" r="A17">
        <v>777</v>
      </c>
      <c t="n" s="10" r="B17">
        <v>21.51</v>
      </c>
    </row>
    <row spans="1:4" r="18">
      <c t="s" s="4" r="A18">
        <v>778</v>
      </c>
      <c t="n" s="10" r="B18">
        <v>20.36</v>
      </c>
      <c t="n" s="8" r="C18">
        <v>20.51</v>
      </c>
    </row>
    <row spans="1:4" r="19">
      <c t="s" s="4" r="A19">
        <v>782</v>
      </c>
      <c t="n" s="10" r="B19">
        <v>20.58</v>
      </c>
    </row>
    <row spans="1:4" r="20">
      <c t="s" s="4" r="A20">
        <v>783</v>
      </c>
      <c t="n" s="8" r="B20">
        <v>20.39</v>
      </c>
    </row>
    <row spans="1:4" r="21">
      <c t="s" s="3" r="A21">
        <v>784</v>
      </c>
    </row>
    <row spans="1:4" r="22">
      <c t="s" s="4" r="A22">
        <v>785</v>
      </c>
      <c t="s" s="4" r="B22">
        <v>786</v>
      </c>
    </row>
    <row spans="1:4" r="23">
      <c t="s" s="4" r="A23">
        <v>787</v>
      </c>
      <c t="s" s="4" r="B23">
        <v>788</v>
      </c>
    </row>
    <row spans="1:4" r="24">
      <c t="s" s="4" r="A24">
        <v>789</v>
      </c>
      <c t="s" s="4" r="B24">
        <v>790</v>
      </c>
    </row>
    <row spans="1:4" r="25">
      <c t="s" s="4" r="A25">
        <v>791</v>
      </c>
      <c t="n" s="7" r="B25">
        <v>0</v>
      </c>
    </row>
    <row spans="1:4" r="26">
      <c t="s" s="4" r="A26">
        <v>792</v>
      </c>
      <c t="n" s="6" r="B26">
        <v>0</v>
      </c>
    </row>
    <row spans="1:4" r="27">
      <c t="s" s="4" r="A27">
        <v>793</v>
      </c>
      <c t="n" s="6" r="B27">
        <v>0</v>
      </c>
    </row>
    <row spans="1:4" r="28">
      <c t="s" s="4" r="A28">
        <v>794</v>
      </c>
      <c t="n" s="7" r="B28">
        <v>1</v>
      </c>
      <c t="n" s="7" r="C28">
        <v>1</v>
      </c>
      <c t="n" s="7" r="D28">
        <v>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5</v>
      </c>
      <c t="s" s="2" r="B1">
        <v>2</v>
      </c>
      <c t="s" s="2" r="C1">
        <v>30</v>
      </c>
      <c t="s" s="2" r="D1">
        <v>78</v>
      </c>
    </row>
    <row spans="1:4" r="2">
      <c t="s" s="3" r="A2">
        <v>796</v>
      </c>
    </row>
    <row spans="1:4" r="3">
      <c t="s" s="4" r="A3">
        <v>797</v>
      </c>
      <c t="n" s="7" r="B3">
        <v>1033</v>
      </c>
      <c t="n" s="7" r="C3">
        <v>1137</v>
      </c>
      <c t="n" s="7" r="D3">
        <v>1175</v>
      </c>
    </row>
    <row spans="1:4" r="4">
      <c t="s" s="4" r="A4">
        <v>798</v>
      </c>
    </row>
    <row spans="1:4" r="5">
      <c t="s" s="3" r="A5">
        <v>796</v>
      </c>
    </row>
    <row spans="1:4" r="6">
      <c t="s" s="4" r="A6">
        <v>799</v>
      </c>
      <c t="n" s="6" r="B6">
        <v>-37</v>
      </c>
      <c t="n" s="6" r="C6">
        <v>-41</v>
      </c>
      <c t="n" s="6" r="D6">
        <v>-38</v>
      </c>
    </row>
    <row spans="1:4" r="7">
      <c t="s" s="4" r="A7">
        <v>797</v>
      </c>
      <c t="n" s="6" r="B7">
        <v>27</v>
      </c>
      <c t="n" s="6" r="C7">
        <v>31</v>
      </c>
      <c t="n" s="6" r="D7">
        <v>33</v>
      </c>
    </row>
    <row spans="1:4" r="8">
      <c t="s" s="4" r="A8">
        <v>800</v>
      </c>
    </row>
    <row spans="1:4" r="9">
      <c t="s" s="3" r="A9">
        <v>796</v>
      </c>
    </row>
    <row spans="1:4" r="10">
      <c t="s" s="4" r="A10">
        <v>799</v>
      </c>
      <c t="n" s="6" r="B10">
        <v>-989</v>
      </c>
      <c t="n" s="6" r="C10">
        <v>-1169</v>
      </c>
      <c t="n" s="6" r="D10">
        <v>-1076</v>
      </c>
    </row>
    <row spans="1:4" r="11">
      <c t="s" s="4" r="A11">
        <v>797</v>
      </c>
      <c t="n" s="6" r="B11">
        <v>1006</v>
      </c>
      <c t="n" s="6" r="C11">
        <v>1106</v>
      </c>
      <c t="n" s="7" r="D11">
        <v>1141</v>
      </c>
    </row>
    <row spans="1:4" r="12">
      <c t="s" s="4" r="A12">
        <v>801</v>
      </c>
    </row>
    <row spans="1:4" r="13">
      <c t="s" s="3" r="A13">
        <v>796</v>
      </c>
    </row>
    <row spans="1:4" r="14">
      <c t="s" s="4" r="A14">
        <v>799</v>
      </c>
      <c t="n" s="6" r="B14">
        <v>-924</v>
      </c>
      <c t="n" s="6" r="C14">
        <v>0</v>
      </c>
    </row>
    <row spans="1:4" r="15">
      <c t="s" s="4" r="A15">
        <v>797</v>
      </c>
      <c t="n" s="6" r="B15">
        <v>969</v>
      </c>
      <c t="n" s="6" r="C15">
        <v>0</v>
      </c>
    </row>
    <row spans="1:4" r="16">
      <c t="s" s="4" r="A16">
        <v>802</v>
      </c>
      <c t="n" s="6" r="B16">
        <v>45</v>
      </c>
      <c t="n" s="6" r="C16">
        <v>0</v>
      </c>
    </row>
    <row spans="1:4" r="17">
      <c t="s" s="4" r="A17">
        <v>803</v>
      </c>
    </row>
    <row spans="1:4" r="18">
      <c t="s" s="3" r="A18">
        <v>796</v>
      </c>
    </row>
    <row spans="1:4" r="19">
      <c t="s" s="4" r="A19">
        <v>799</v>
      </c>
      <c t="n" s="6" r="B19">
        <v>-102</v>
      </c>
      <c t="n" s="6" r="C19">
        <v>-1210</v>
      </c>
    </row>
    <row spans="1:4" r="20">
      <c t="s" s="4" r="A20">
        <v>797</v>
      </c>
      <c t="n" s="6" r="B20">
        <v>64</v>
      </c>
      <c t="n" s="6" r="C20">
        <v>1137</v>
      </c>
    </row>
    <row spans="1:4" r="21">
      <c t="s" s="4" r="A21">
        <v>802</v>
      </c>
      <c t="n" s="6" r="B21">
        <v>-38</v>
      </c>
      <c t="n" s="6" r="C21">
        <v>-73</v>
      </c>
    </row>
    <row spans="1:4" r="22">
      <c t="s" s="4" r="A22">
        <v>804</v>
      </c>
    </row>
    <row spans="1:4" r="23">
      <c t="s" s="3" r="A23">
        <v>796</v>
      </c>
    </row>
    <row spans="1:4" r="24">
      <c t="s" s="4" r="A24">
        <v>799</v>
      </c>
      <c t="n" s="6" r="B24">
        <v>-37</v>
      </c>
      <c t="n" s="6" r="C24">
        <v>-41</v>
      </c>
    </row>
    <row spans="1:4" r="25">
      <c t="s" s="4" r="A25">
        <v>797</v>
      </c>
      <c t="n" s="6" r="B25">
        <v>27</v>
      </c>
      <c t="n" s="6" r="C25">
        <v>31</v>
      </c>
    </row>
    <row spans="1:4" r="26">
      <c t="s" s="4" r="A26">
        <v>802</v>
      </c>
      <c t="n" s="6" r="B26">
        <v>-10</v>
      </c>
      <c t="n" s="6" r="C26">
        <v>-10</v>
      </c>
    </row>
    <row spans="1:4" r="27">
      <c t="s" s="4" r="A27">
        <v>805</v>
      </c>
    </row>
    <row spans="1:4" r="28">
      <c t="s" s="3" r="A28">
        <v>796</v>
      </c>
    </row>
    <row spans="1:4" r="29">
      <c t="s" s="4" r="A29">
        <v>799</v>
      </c>
      <c t="n" s="6" r="B29">
        <v>-65</v>
      </c>
      <c t="n" s="6" r="C29">
        <v>-1169</v>
      </c>
    </row>
    <row spans="1:4" r="30">
      <c t="s" s="4" r="A30">
        <v>797</v>
      </c>
      <c t="n" s="6" r="B30">
        <v>37</v>
      </c>
      <c t="n" s="6" r="C30">
        <v>1106</v>
      </c>
    </row>
    <row spans="1:4" r="31">
      <c t="s" s="4" r="A31">
        <v>802</v>
      </c>
      <c t="n" s="7" r="B31">
        <v>-28</v>
      </c>
      <c t="n" s="7" r="C31">
        <v>-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06</v>
      </c>
      <c t="s" s="2" r="B1">
        <v>520</v>
      </c>
      <c t="s" s="2" r="C1">
        <v>1</v>
      </c>
    </row>
    <row spans="1:5" r="2">
      <c t="s" s="2" r="B2">
        <v>521</v>
      </c>
      <c t="s" s="2" r="C2">
        <v>2</v>
      </c>
      <c t="s" s="2" r="D2">
        <v>30</v>
      </c>
      <c t="s" s="2" r="E2">
        <v>78</v>
      </c>
    </row>
    <row spans="1:5" r="3">
      <c t="s" s="3" r="A3">
        <v>796</v>
      </c>
    </row>
    <row spans="1:5" r="4">
      <c t="s" s="4" r="A4">
        <v>807</v>
      </c>
      <c t="n" s="7" r="D4">
        <v>1</v>
      </c>
    </row>
    <row spans="1:5" r="5">
      <c t="s" s="4" r="A5">
        <v>808</v>
      </c>
    </row>
    <row spans="1:5" r="6">
      <c t="s" s="3" r="A6">
        <v>796</v>
      </c>
    </row>
    <row spans="1:5" r="7">
      <c t="s" s="4" r="A7">
        <v>809</v>
      </c>
      <c t="n" s="7" r="C7">
        <v>19</v>
      </c>
      <c t="n" s="6" r="D7">
        <v>10</v>
      </c>
      <c t="n" s="7" r="E7">
        <v>16</v>
      </c>
    </row>
    <row spans="1:5" r="8">
      <c t="s" s="4" r="A8">
        <v>810</v>
      </c>
      <c t="n" s="6" r="C8">
        <v>17</v>
      </c>
      <c t="n" s="6" r="D8">
        <v>31</v>
      </c>
      <c t="n" s="6" r="E8">
        <v>35</v>
      </c>
    </row>
    <row spans="1:5" r="9">
      <c t="s" s="4" r="A9">
        <v>811</v>
      </c>
      <c t="n" s="6" r="C9">
        <v>-52</v>
      </c>
      <c t="n" s="6" r="D9">
        <v>-53</v>
      </c>
      <c t="n" s="6" r="E9">
        <v>-63</v>
      </c>
    </row>
    <row spans="1:5" r="10">
      <c t="s" s="4" r="A10">
        <v>812</v>
      </c>
      <c t="n" s="6" r="C10">
        <v>14</v>
      </c>
      <c t="n" s="6" r="D10">
        <v>10</v>
      </c>
      <c t="n" s="6" r="E10">
        <v>12</v>
      </c>
    </row>
    <row spans="1:5" r="11">
      <c t="s" s="4" r="A11">
        <v>813</v>
      </c>
      <c t="n" s="6" r="C11">
        <v>-2</v>
      </c>
      <c t="n" s="6" r="D11">
        <v>-1</v>
      </c>
      <c t="n" s="6" r="E11">
        <v>0</v>
      </c>
    </row>
    <row spans="1:5" r="12">
      <c t="s" s="4" r="A12">
        <v>798</v>
      </c>
    </row>
    <row spans="1:5" r="13">
      <c t="s" s="3" r="A13">
        <v>796</v>
      </c>
    </row>
    <row spans="1:5" r="14">
      <c t="s" s="4" r="A14">
        <v>809</v>
      </c>
      <c t="n" s="6" r="C14">
        <v>0</v>
      </c>
      <c t="n" s="6" r="D14">
        <v>0</v>
      </c>
      <c t="n" s="6" r="E14">
        <v>0</v>
      </c>
    </row>
    <row spans="1:5" r="15">
      <c t="s" s="4" r="A15">
        <v>810</v>
      </c>
      <c t="n" s="6" r="C15">
        <v>2</v>
      </c>
      <c t="n" s="6" r="D15">
        <v>2</v>
      </c>
      <c t="n" s="6" r="E15">
        <v>2</v>
      </c>
    </row>
    <row spans="1:5" r="16">
      <c t="s" s="4" r="A16">
        <v>811</v>
      </c>
      <c t="n" s="6" r="C16">
        <v>-2</v>
      </c>
      <c t="n" s="6" r="D16">
        <v>-2</v>
      </c>
      <c t="n" s="6" r="E16">
        <v>-2</v>
      </c>
    </row>
    <row spans="1:5" r="17">
      <c t="s" s="4" r="A17">
        <v>812</v>
      </c>
      <c t="n" s="6" r="C17">
        <v>1</v>
      </c>
      <c t="n" s="6" r="D17">
        <v>0</v>
      </c>
      <c t="n" s="6" r="E17">
        <v>0</v>
      </c>
    </row>
    <row spans="1:5" r="18">
      <c t="s" s="4" r="A18">
        <v>807</v>
      </c>
      <c t="n" s="6" r="D18">
        <v>1</v>
      </c>
    </row>
    <row spans="1:5" r="19">
      <c t="s" s="4" r="A19">
        <v>813</v>
      </c>
      <c t="n" s="6" r="C19">
        <v>1</v>
      </c>
      <c t="n" s="6" r="D19">
        <v>1</v>
      </c>
      <c t="n" s="6" r="E19">
        <v>0</v>
      </c>
    </row>
    <row spans="1:5" r="20">
      <c t="s" s="4" r="A20">
        <v>800</v>
      </c>
    </row>
    <row spans="1:5" r="21">
      <c t="s" s="3" r="A21">
        <v>796</v>
      </c>
    </row>
    <row spans="1:5" r="22">
      <c t="s" s="4" r="A22">
        <v>809</v>
      </c>
      <c t="n" s="6" r="C22">
        <v>19</v>
      </c>
      <c t="n" s="6" r="D22">
        <v>10</v>
      </c>
      <c t="n" s="6" r="E22">
        <v>16</v>
      </c>
    </row>
    <row spans="1:5" r="23">
      <c t="s" s="4" r="A23">
        <v>810</v>
      </c>
      <c t="n" s="6" r="C23">
        <v>15</v>
      </c>
      <c t="n" s="6" r="D23">
        <v>29</v>
      </c>
      <c t="n" s="6" r="E23">
        <v>33</v>
      </c>
    </row>
    <row spans="1:5" r="24">
      <c t="s" s="4" r="A24">
        <v>811</v>
      </c>
      <c t="n" s="6" r="C24">
        <v>-50</v>
      </c>
      <c t="n" s="6" r="D24">
        <v>-51</v>
      </c>
      <c t="n" s="6" r="E24">
        <v>-61</v>
      </c>
    </row>
    <row spans="1:5" r="25">
      <c t="s" s="4" r="A25">
        <v>812</v>
      </c>
      <c t="n" s="6" r="C25">
        <v>13</v>
      </c>
      <c t="n" s="6" r="D25">
        <v>10</v>
      </c>
      <c t="n" s="6" r="E25">
        <v>12</v>
      </c>
    </row>
    <row spans="1:5" r="26">
      <c t="s" s="4" r="A26">
        <v>807</v>
      </c>
      <c t="n" s="6" r="D26">
        <v>0</v>
      </c>
    </row>
    <row spans="1:5" r="27">
      <c t="s" s="4" r="A27">
        <v>813</v>
      </c>
      <c t="n" s="6" r="C27">
        <v>-3</v>
      </c>
      <c t="n" s="6" r="D27">
        <v>-2</v>
      </c>
      <c t="n" s="6" r="E27">
        <v>0</v>
      </c>
    </row>
    <row spans="1:5" r="28">
      <c t="s" s="4" r="A28">
        <v>814</v>
      </c>
    </row>
    <row spans="1:5" r="29">
      <c t="s" s="3" r="A29">
        <v>796</v>
      </c>
    </row>
    <row spans="1:5" r="30">
      <c t="s" s="4" r="A30">
        <v>809</v>
      </c>
      <c t="n" s="6" r="C30">
        <v>2</v>
      </c>
      <c t="n" s="6" r="D30">
        <v>1</v>
      </c>
      <c t="n" s="6" r="E30">
        <v>2</v>
      </c>
    </row>
    <row spans="1:5" r="31">
      <c t="s" s="4" r="A31">
        <v>810</v>
      </c>
      <c t="n" s="6" r="C31">
        <v>3</v>
      </c>
      <c t="n" s="6" r="D31">
        <v>2</v>
      </c>
      <c t="n" s="6" r="E31">
        <v>2</v>
      </c>
    </row>
    <row spans="1:5" r="32">
      <c t="s" s="4" r="A32">
        <v>811</v>
      </c>
      <c t="n" s="6" r="C32">
        <v>0</v>
      </c>
      <c t="n" s="6" r="D32">
        <v>0</v>
      </c>
      <c t="n" s="6" r="E32">
        <v>0</v>
      </c>
    </row>
    <row spans="1:5" r="33">
      <c t="s" s="4" r="A33">
        <v>812</v>
      </c>
      <c t="n" s="6" r="C33">
        <v>3</v>
      </c>
      <c t="n" s="6" r="D33">
        <v>2</v>
      </c>
      <c t="n" s="6" r="E33">
        <v>2</v>
      </c>
    </row>
    <row spans="1:5" r="34">
      <c t="s" s="4" r="A34">
        <v>807</v>
      </c>
      <c t="n" s="6" r="D34">
        <v>0</v>
      </c>
    </row>
    <row spans="1:5" r="35">
      <c t="s" s="4" r="A35">
        <v>813</v>
      </c>
      <c t="n" s="7" r="C35">
        <v>8</v>
      </c>
      <c t="n" s="7" r="D35">
        <v>5</v>
      </c>
      <c t="n" s="7" r="E35">
        <v>6</v>
      </c>
    </row>
    <row spans="1:5" r="36">
      <c t="s" s="4" r="A36">
        <v>815</v>
      </c>
    </row>
    <row spans="1:5" r="37">
      <c t="s" s="3" r="A37">
        <v>796</v>
      </c>
    </row>
    <row spans="1:5" r="38">
      <c t="s" s="4" r="A38">
        <v>809</v>
      </c>
      <c t="n" s="7" r="B38">
        <v>4</v>
      </c>
    </row>
    <row spans="1:5" r="39">
      <c t="s" s="4" r="A39">
        <v>810</v>
      </c>
      <c t="n" s="6" r="B39">
        <v>2</v>
      </c>
    </row>
    <row spans="1:5" r="40">
      <c t="s" s="4" r="A40">
        <v>811</v>
      </c>
      <c t="n" s="6" r="B40">
        <v>-2</v>
      </c>
    </row>
    <row spans="1:5" r="41">
      <c t="s" s="4" r="A41">
        <v>813</v>
      </c>
      <c t="n" s="7" r="B41">
        <v>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6</v>
      </c>
      <c t="s" s="2" r="B1">
        <v>1</v>
      </c>
    </row>
    <row spans="1:4" r="2">
      <c t="s" s="2" r="B2">
        <v>2</v>
      </c>
      <c t="s" s="2" r="C2">
        <v>30</v>
      </c>
      <c t="s" s="2" r="D2">
        <v>78</v>
      </c>
    </row>
    <row spans="1:4" r="3">
      <c t="s" s="3" r="A3">
        <v>817</v>
      </c>
    </row>
    <row spans="1:4" r="4">
      <c t="s" s="4" r="A4">
        <v>818</v>
      </c>
      <c t="n" s="7" r="B4">
        <v>1</v>
      </c>
      <c t="n" s="7" r="C4">
        <v>3</v>
      </c>
    </row>
    <row spans="1:4" r="5">
      <c t="s" s="4" r="A5">
        <v>819</v>
      </c>
      <c t="n" s="6" r="B5">
        <v>-46</v>
      </c>
      <c t="n" s="6" r="C5">
        <v>-57</v>
      </c>
    </row>
    <row spans="1:4" r="6">
      <c t="s" s="4" r="A6">
        <v>808</v>
      </c>
    </row>
    <row spans="1:4" r="7">
      <c t="s" s="3" r="A7">
        <v>817</v>
      </c>
    </row>
    <row spans="1:4" r="8">
      <c t="s" s="4" r="A8">
        <v>820</v>
      </c>
      <c t="n" s="6" r="B8">
        <v>1210</v>
      </c>
      <c t="n" s="6" r="C8">
        <v>1114</v>
      </c>
    </row>
    <row spans="1:4" r="9">
      <c t="s" s="4" r="A9">
        <v>809</v>
      </c>
      <c t="n" s="6" r="B9">
        <v>19</v>
      </c>
      <c t="n" s="6" r="C9">
        <v>10</v>
      </c>
      <c t="n" s="7" r="D9">
        <v>16</v>
      </c>
    </row>
    <row spans="1:4" r="10">
      <c t="s" s="4" r="A10">
        <v>810</v>
      </c>
      <c t="n" s="6" r="B10">
        <v>17</v>
      </c>
      <c t="n" s="6" r="C10">
        <v>31</v>
      </c>
      <c t="n" s="6" r="D10">
        <v>35</v>
      </c>
    </row>
    <row spans="1:4" r="11">
      <c t="s" s="4" r="A11">
        <v>818</v>
      </c>
      <c t="n" s="6" r="B11">
        <v>1</v>
      </c>
      <c t="n" s="6" r="C11">
        <v>3</v>
      </c>
    </row>
    <row spans="1:4" r="12">
      <c t="s" s="4" r="A12">
        <v>821</v>
      </c>
      <c t="n" s="6" r="B12">
        <v>-133</v>
      </c>
      <c t="n" s="6" r="C12">
        <v>323</v>
      </c>
    </row>
    <row spans="1:4" r="13">
      <c t="s" s="4" r="A13">
        <v>819</v>
      </c>
      <c t="n" s="6" r="B13">
        <v>-46</v>
      </c>
      <c t="n" s="6" r="C13">
        <v>-57</v>
      </c>
    </row>
    <row spans="1:4" r="14">
      <c t="s" s="4" r="A14">
        <v>822</v>
      </c>
      <c t="n" s="6" r="C14">
        <v>-1</v>
      </c>
    </row>
    <row spans="1:4" r="15">
      <c t="s" s="4" r="A15">
        <v>137</v>
      </c>
      <c t="n" s="6" r="B15">
        <v>-1</v>
      </c>
    </row>
    <row spans="1:4" r="16">
      <c t="s" s="4" r="A16">
        <v>823</v>
      </c>
      <c t="n" s="6" r="B16">
        <v>-41</v>
      </c>
      <c t="n" s="6" r="C16">
        <v>-214</v>
      </c>
    </row>
    <row spans="1:4" r="17">
      <c t="s" s="4" r="A17">
        <v>824</v>
      </c>
      <c t="n" s="6" r="B17">
        <v>1026</v>
      </c>
      <c t="n" s="6" r="C17">
        <v>1210</v>
      </c>
      <c t="n" s="6" r="D17">
        <v>1114</v>
      </c>
    </row>
    <row spans="1:4" r="18">
      <c t="s" s="4" r="A18">
        <v>798</v>
      </c>
    </row>
    <row spans="1:4" r="19">
      <c t="s" s="3" r="A19">
        <v>817</v>
      </c>
    </row>
    <row spans="1:4" r="20">
      <c t="s" s="4" r="A20">
        <v>820</v>
      </c>
      <c t="n" s="6" r="B20">
        <v>41</v>
      </c>
      <c t="n" s="6" r="C20">
        <v>38</v>
      </c>
    </row>
    <row spans="1:4" r="21">
      <c t="s" s="4" r="A21">
        <v>809</v>
      </c>
      <c t="n" s="6" r="B21">
        <v>0</v>
      </c>
      <c t="n" s="6" r="C21">
        <v>0</v>
      </c>
      <c t="n" s="6" r="D21">
        <v>0</v>
      </c>
    </row>
    <row spans="1:4" r="22">
      <c t="s" s="4" r="A22">
        <v>810</v>
      </c>
      <c t="n" s="6" r="B22">
        <v>2</v>
      </c>
      <c t="n" s="6" r="C22">
        <v>2</v>
      </c>
      <c t="n" s="6" r="D22">
        <v>2</v>
      </c>
    </row>
    <row spans="1:4" r="23">
      <c t="s" s="4" r="A23">
        <v>818</v>
      </c>
      <c t="n" s="6" r="B23">
        <v>0</v>
      </c>
      <c t="n" s="6" r="C23">
        <v>0</v>
      </c>
    </row>
    <row spans="1:4" r="24">
      <c t="s" s="4" r="A24">
        <v>821</v>
      </c>
      <c t="n" s="6" r="B24">
        <v>-4</v>
      </c>
      <c t="n" s="6" r="C24">
        <v>7</v>
      </c>
    </row>
    <row spans="1:4" r="25">
      <c t="s" s="4" r="A25">
        <v>819</v>
      </c>
      <c t="n" s="6" r="B25">
        <v>-2</v>
      </c>
      <c t="n" s="6" r="C25">
        <v>-6</v>
      </c>
    </row>
    <row spans="1:4" r="26">
      <c t="s" s="4" r="A26">
        <v>822</v>
      </c>
      <c t="n" s="6" r="C26">
        <v>0</v>
      </c>
    </row>
    <row spans="1:4" r="27">
      <c t="s" s="4" r="A27">
        <v>137</v>
      </c>
      <c t="n" s="6" r="B27">
        <v>0</v>
      </c>
    </row>
    <row spans="1:4" r="28">
      <c t="s" s="4" r="A28">
        <v>823</v>
      </c>
      <c t="n" s="6" r="B28">
        <v>0</v>
      </c>
      <c t="n" s="6" r="C28">
        <v>0</v>
      </c>
    </row>
    <row spans="1:4" r="29">
      <c t="s" s="4" r="A29">
        <v>824</v>
      </c>
      <c t="n" s="6" r="B29">
        <v>37</v>
      </c>
      <c t="n" s="6" r="C29">
        <v>41</v>
      </c>
      <c t="n" s="6" r="D29">
        <v>38</v>
      </c>
    </row>
    <row spans="1:4" r="30">
      <c t="s" s="4" r="A30">
        <v>825</v>
      </c>
      <c t="n" s="6" r="B30">
        <v>37</v>
      </c>
      <c t="n" s="6" r="C30">
        <v>41</v>
      </c>
    </row>
    <row spans="1:4" r="31">
      <c t="s" s="4" r="A31">
        <v>800</v>
      </c>
    </row>
    <row spans="1:4" r="32">
      <c t="s" s="3" r="A32">
        <v>817</v>
      </c>
    </row>
    <row spans="1:4" r="33">
      <c t="s" s="4" r="A33">
        <v>820</v>
      </c>
      <c t="n" s="6" r="B33">
        <v>1169</v>
      </c>
      <c t="n" s="6" r="C33">
        <v>1076</v>
      </c>
    </row>
    <row spans="1:4" r="34">
      <c t="s" s="4" r="A34">
        <v>809</v>
      </c>
      <c t="n" s="6" r="B34">
        <v>19</v>
      </c>
      <c t="n" s="6" r="C34">
        <v>10</v>
      </c>
      <c t="n" s="6" r="D34">
        <v>16</v>
      </c>
    </row>
    <row spans="1:4" r="35">
      <c t="s" s="4" r="A35">
        <v>810</v>
      </c>
      <c t="n" s="6" r="B35">
        <v>15</v>
      </c>
      <c t="n" s="6" r="C35">
        <v>29</v>
      </c>
      <c t="n" s="6" r="D35">
        <v>33</v>
      </c>
    </row>
    <row spans="1:4" r="36">
      <c t="s" s="4" r="A36">
        <v>818</v>
      </c>
      <c t="n" s="6" r="B36">
        <v>1</v>
      </c>
      <c t="n" s="6" r="C36">
        <v>3</v>
      </c>
    </row>
    <row spans="1:4" r="37">
      <c t="s" s="4" r="A37">
        <v>821</v>
      </c>
      <c t="n" s="6" r="B37">
        <v>-129</v>
      </c>
      <c t="n" s="6" r="C37">
        <v>316</v>
      </c>
    </row>
    <row spans="1:4" r="38">
      <c t="s" s="4" r="A38">
        <v>819</v>
      </c>
      <c t="n" s="6" r="B38">
        <v>-44</v>
      </c>
      <c t="n" s="6" r="C38">
        <v>-51</v>
      </c>
    </row>
    <row spans="1:4" r="39">
      <c t="s" s="4" r="A39">
        <v>822</v>
      </c>
      <c t="n" s="6" r="C39">
        <v>-1</v>
      </c>
    </row>
    <row spans="1:4" r="40">
      <c t="s" s="4" r="A40">
        <v>137</v>
      </c>
      <c t="n" s="6" r="B40">
        <v>-1</v>
      </c>
    </row>
    <row spans="1:4" r="41">
      <c t="s" s="4" r="A41">
        <v>823</v>
      </c>
      <c t="n" s="6" r="B41">
        <v>-41</v>
      </c>
      <c t="n" s="6" r="C41">
        <v>-214</v>
      </c>
    </row>
    <row spans="1:4" r="42">
      <c t="s" s="4" r="A42">
        <v>824</v>
      </c>
      <c t="n" s="6" r="B42">
        <v>989</v>
      </c>
      <c t="n" s="6" r="C42">
        <v>1169</v>
      </c>
      <c t="n" s="6" r="D42">
        <v>1076</v>
      </c>
    </row>
    <row spans="1:4" r="43">
      <c t="s" s="4" r="A43">
        <v>825</v>
      </c>
      <c t="n" s="6" r="B43">
        <v>970</v>
      </c>
      <c t="n" s="6" r="C43">
        <v>1100</v>
      </c>
    </row>
    <row spans="1:4" r="44">
      <c t="s" s="4" r="A44">
        <v>814</v>
      </c>
    </row>
    <row spans="1:4" r="45">
      <c t="s" s="3" r="A45">
        <v>817</v>
      </c>
    </row>
    <row spans="1:4" r="46">
      <c t="s" s="4" r="A46">
        <v>820</v>
      </c>
      <c t="n" s="6" r="B46">
        <v>59</v>
      </c>
      <c t="n" s="6" r="C46">
        <v>39</v>
      </c>
    </row>
    <row spans="1:4" r="47">
      <c t="s" s="4" r="A47">
        <v>809</v>
      </c>
      <c t="n" s="6" r="B47">
        <v>2</v>
      </c>
      <c t="n" s="6" r="C47">
        <v>1</v>
      </c>
      <c t="n" s="6" r="D47">
        <v>2</v>
      </c>
    </row>
    <row spans="1:4" r="48">
      <c t="s" s="4" r="A48">
        <v>810</v>
      </c>
      <c t="n" s="6" r="B48">
        <v>3</v>
      </c>
      <c t="n" s="6" r="C48">
        <v>2</v>
      </c>
      <c t="n" s="6" r="D48">
        <v>2</v>
      </c>
    </row>
    <row spans="1:4" r="49">
      <c t="s" s="4" r="A49">
        <v>818</v>
      </c>
      <c t="n" s="6" r="B49">
        <v>0</v>
      </c>
      <c t="n" s="6" r="C49">
        <v>0</v>
      </c>
    </row>
    <row spans="1:4" r="50">
      <c t="s" s="4" r="A50">
        <v>821</v>
      </c>
      <c t="n" s="6" r="B50">
        <v>-3</v>
      </c>
      <c t="n" s="6" r="C50">
        <v>17</v>
      </c>
    </row>
    <row spans="1:4" r="51">
      <c t="s" s="4" r="A51">
        <v>819</v>
      </c>
      <c t="n" s="6" r="B51">
        <v>0</v>
      </c>
      <c t="n" s="6" r="C51">
        <v>0</v>
      </c>
    </row>
    <row spans="1:4" r="52">
      <c t="s" s="4" r="A52">
        <v>822</v>
      </c>
      <c t="n" s="6" r="C52">
        <v>0</v>
      </c>
    </row>
    <row spans="1:4" r="53">
      <c t="s" s="4" r="A53">
        <v>137</v>
      </c>
      <c t="n" s="6" r="B53">
        <v>0</v>
      </c>
    </row>
    <row spans="1:4" r="54">
      <c t="s" s="4" r="A54">
        <v>823</v>
      </c>
      <c t="n" s="6" r="B54">
        <v>0</v>
      </c>
      <c t="n" s="6" r="C54">
        <v>0</v>
      </c>
    </row>
    <row spans="1:4" r="55">
      <c t="s" s="4" r="A55">
        <v>824</v>
      </c>
      <c t="n" s="6" r="B55">
        <v>61</v>
      </c>
      <c t="n" s="6" r="C55">
        <v>59</v>
      </c>
      <c t="n" s="7" r="D55">
        <v>39</v>
      </c>
    </row>
    <row spans="1:4" r="56">
      <c t="s" s="4" r="A56">
        <v>825</v>
      </c>
      <c t="n" s="7" r="B56">
        <v>61</v>
      </c>
      <c t="n" s="7" r="C56">
        <v>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v>
      </c>
      <c t="s" s="2" r="C2">
        <v>30</v>
      </c>
      <c t="s" s="2" r="D2">
        <v>78</v>
      </c>
    </row>
    <row spans="1:4" r="3">
      <c t="s" s="3" r="A3">
        <v>144</v>
      </c>
    </row>
    <row spans="1:4" r="4">
      <c t="s" s="4" r="A4">
        <v>109</v>
      </c>
      <c t="n" s="7" r="B4">
        <v>379</v>
      </c>
      <c t="n" s="7" r="C4">
        <v>135</v>
      </c>
      <c t="n" s="7" r="D4">
        <v>620</v>
      </c>
    </row>
    <row spans="1:4" r="5">
      <c t="s" s="3" r="A5">
        <v>145</v>
      </c>
    </row>
    <row spans="1:4" r="6">
      <c t="s" s="4" r="A6">
        <v>146</v>
      </c>
      <c t="n" s="6" r="B6">
        <v>388</v>
      </c>
      <c t="n" s="6" r="C6">
        <v>405</v>
      </c>
      <c t="n" s="6" r="D6">
        <v>403</v>
      </c>
    </row>
    <row spans="1:4" r="7">
      <c t="s" s="4" r="A7">
        <v>87</v>
      </c>
      <c t="n" s="6" r="B7">
        <v>67</v>
      </c>
      <c t="n" s="6" r="C7">
        <v>62</v>
      </c>
      <c t="n" s="6" r="D7">
        <v>55</v>
      </c>
    </row>
    <row spans="1:4" r="8">
      <c t="s" s="4" r="A8">
        <v>147</v>
      </c>
      <c t="n" s="6" r="B8">
        <v>5</v>
      </c>
      <c t="n" s="6" r="C8">
        <v>-27</v>
      </c>
      <c t="n" s="6" r="D8">
        <v>81</v>
      </c>
    </row>
    <row spans="1:4" r="9">
      <c t="s" s="4" r="A9">
        <v>85</v>
      </c>
      <c t="n" s="6" r="B9">
        <v>50</v>
      </c>
      <c t="n" s="6" r="C9">
        <v>470</v>
      </c>
      <c t="n" s="6" r="D9">
        <v>0</v>
      </c>
    </row>
    <row spans="1:4" r="10">
      <c t="s" s="4" r="A10">
        <v>148</v>
      </c>
      <c t="n" s="6" r="B10">
        <v>1</v>
      </c>
      <c t="n" s="6" r="C10">
        <v>26</v>
      </c>
      <c t="n" s="6" r="D10">
        <v>0</v>
      </c>
    </row>
    <row spans="1:4" r="11">
      <c t="s" s="4" r="A11">
        <v>129</v>
      </c>
      <c t="n" s="6" r="B11">
        <v>63</v>
      </c>
      <c t="n" s="6" r="C11">
        <v>64</v>
      </c>
      <c t="n" s="6" r="D11">
        <v>81</v>
      </c>
    </row>
    <row spans="1:4" r="12">
      <c t="s" s="4" r="A12">
        <v>149</v>
      </c>
      <c t="n" s="6" r="B12">
        <v>-5</v>
      </c>
      <c t="n" s="6" r="C12">
        <v>-1</v>
      </c>
      <c t="n" s="6" r="D12">
        <v>-2</v>
      </c>
    </row>
    <row spans="1:4" r="13">
      <c t="s" s="4" r="A13">
        <v>150</v>
      </c>
      <c t="n" s="6" r="B13">
        <v>28</v>
      </c>
      <c t="n" s="6" r="C13">
        <v>-49</v>
      </c>
      <c t="n" s="6" r="D13">
        <v>105</v>
      </c>
    </row>
    <row spans="1:4" r="14">
      <c t="s" s="4" r="A14">
        <v>137</v>
      </c>
      <c t="n" s="6" r="B14">
        <v>11</v>
      </c>
      <c t="n" s="6" r="C14">
        <v>12</v>
      </c>
      <c t="n" s="6" r="D14">
        <v>-5</v>
      </c>
    </row>
    <row spans="1:4" r="15">
      <c t="s" s="3" r="A15">
        <v>151</v>
      </c>
    </row>
    <row spans="1:4" r="16">
      <c t="s" s="4" r="A16">
        <v>152</v>
      </c>
      <c t="n" s="6" r="B16">
        <v>-19</v>
      </c>
      <c t="n" s="6" r="C16">
        <v>-184</v>
      </c>
      <c t="n" s="6" r="D16">
        <v>-54</v>
      </c>
    </row>
    <row spans="1:4" r="17">
      <c t="s" s="4" r="A17">
        <v>153</v>
      </c>
      <c t="n" s="6" r="B17">
        <v>18</v>
      </c>
      <c t="n" s="6" r="C17">
        <v>62</v>
      </c>
      <c t="n" s="6" r="D17">
        <v>-81</v>
      </c>
    </row>
    <row spans="1:4" r="18">
      <c t="s" s="4" r="A18">
        <v>154</v>
      </c>
      <c t="n" s="6" r="B18">
        <v>-41</v>
      </c>
      <c t="n" s="6" r="C18">
        <v>138</v>
      </c>
      <c t="n" s="6" r="D18">
        <v>-39</v>
      </c>
    </row>
    <row spans="1:4" r="19">
      <c t="s" s="4" r="A19">
        <v>155</v>
      </c>
      <c t="n" s="6" r="B19">
        <v>63</v>
      </c>
      <c t="n" s="6" r="C19">
        <v>-59</v>
      </c>
      <c t="n" s="6" r="D19">
        <v>108</v>
      </c>
    </row>
    <row spans="1:4" r="20">
      <c t="s" s="4" r="A20">
        <v>156</v>
      </c>
      <c t="n" s="6" r="B20">
        <v>110</v>
      </c>
      <c t="n" s="6" r="C20">
        <v>-24</v>
      </c>
      <c t="n" s="6" r="D20">
        <v>-90</v>
      </c>
    </row>
    <row spans="1:4" r="21">
      <c t="s" s="4" r="A21">
        <v>157</v>
      </c>
      <c t="n" s="6" r="B21">
        <v>-140</v>
      </c>
      <c t="n" s="6" r="C21">
        <v>13</v>
      </c>
      <c t="n" s="6" r="D21">
        <v>-74</v>
      </c>
    </row>
    <row spans="1:4" r="22">
      <c t="s" s="4" r="A22">
        <v>158</v>
      </c>
      <c t="n" s="6" r="B22">
        <v>978</v>
      </c>
      <c t="n" s="6" r="C22">
        <v>1043</v>
      </c>
      <c t="n" s="6" r="D22">
        <v>1108</v>
      </c>
    </row>
    <row spans="1:4" r="23">
      <c t="s" s="3" r="A23">
        <v>159</v>
      </c>
    </row>
    <row spans="1:4" r="24">
      <c t="s" s="4" r="A24">
        <v>160</v>
      </c>
      <c t="n" s="6" r="B24">
        <v>-381</v>
      </c>
      <c t="n" s="6" r="C24">
        <v>-361</v>
      </c>
      <c t="n" s="6" r="D24">
        <v>-371</v>
      </c>
    </row>
    <row spans="1:4" r="25">
      <c t="s" s="4" r="A25">
        <v>161</v>
      </c>
      <c t="n" s="6" r="B25">
        <v>0</v>
      </c>
      <c t="n" s="6" r="C25">
        <v>0</v>
      </c>
      <c t="n" s="6" r="D25">
        <v>-34</v>
      </c>
    </row>
    <row spans="1:4" r="26">
      <c t="s" s="4" r="A26">
        <v>162</v>
      </c>
      <c t="n" s="6" r="B26">
        <v>27</v>
      </c>
      <c t="n" s="6" r="C26">
        <v>5</v>
      </c>
      <c t="n" s="6" r="D26">
        <v>13</v>
      </c>
    </row>
    <row spans="1:4" r="27">
      <c t="s" s="4" r="A27">
        <v>163</v>
      </c>
      <c t="n" s="6" r="B27">
        <v>2</v>
      </c>
      <c t="n" s="6" r="C27">
        <v>59</v>
      </c>
      <c t="n" s="6" r="D27">
        <v>-13</v>
      </c>
    </row>
    <row spans="1:4" r="28">
      <c t="s" s="4" r="A28">
        <v>164</v>
      </c>
      <c t="n" s="6" r="B28">
        <v>-22</v>
      </c>
      <c t="n" s="6" r="C28">
        <v>-78</v>
      </c>
      <c t="n" s="6" r="D28">
        <v>-75</v>
      </c>
    </row>
    <row spans="1:4" r="29">
      <c t="s" s="4" r="A29">
        <v>165</v>
      </c>
      <c t="n" s="6" r="B29">
        <v>-374</v>
      </c>
      <c t="n" s="6" r="C29">
        <v>-375</v>
      </c>
      <c t="n" s="6" r="D29">
        <v>-479</v>
      </c>
    </row>
    <row spans="1:4" r="30">
      <c t="s" s="3" r="A30">
        <v>166</v>
      </c>
    </row>
    <row spans="1:4" r="31">
      <c t="s" s="4" r="A31">
        <v>167</v>
      </c>
      <c t="n" s="6" r="B31">
        <v>41</v>
      </c>
      <c t="n" s="6" r="C31">
        <v>49</v>
      </c>
      <c t="n" s="6" r="D31">
        <v>81</v>
      </c>
    </row>
    <row spans="1:4" r="32">
      <c t="s" s="4" r="A32">
        <v>168</v>
      </c>
      <c t="n" s="6" r="B32">
        <v>7</v>
      </c>
      <c t="n" s="6" r="C32">
        <v>23</v>
      </c>
      <c t="n" s="6" r="D32">
        <v>38</v>
      </c>
    </row>
    <row spans="1:4" r="33">
      <c t="s" s="4" r="A33">
        <v>169</v>
      </c>
      <c t="n" s="6" r="B33">
        <v>-99</v>
      </c>
      <c t="n" s="6" r="C33">
        <v>-50</v>
      </c>
      <c t="n" s="6" r="D33">
        <v>-910</v>
      </c>
    </row>
    <row spans="1:4" r="34">
      <c t="s" s="4" r="A34">
        <v>170</v>
      </c>
      <c t="n" s="6" r="B34">
        <v>-308</v>
      </c>
      <c t="n" s="6" r="C34">
        <v>-307</v>
      </c>
      <c t="n" s="6" r="D34">
        <v>-313</v>
      </c>
    </row>
    <row spans="1:4" r="35">
      <c t="s" s="4" r="A35">
        <v>149</v>
      </c>
      <c t="n" s="6" r="B35">
        <v>5</v>
      </c>
      <c t="n" s="6" r="C35">
        <v>1</v>
      </c>
      <c t="n" s="6" r="D35">
        <v>2</v>
      </c>
    </row>
    <row spans="1:4" r="36">
      <c t="s" s="4" r="A36">
        <v>133</v>
      </c>
      <c t="n" s="6" r="B36">
        <v>-24</v>
      </c>
      <c t="n" s="6" r="C36">
        <v>-208</v>
      </c>
      <c t="n" s="6" r="D36">
        <v>-340</v>
      </c>
    </row>
    <row spans="1:4" r="37">
      <c t="s" s="4" r="A37">
        <v>171</v>
      </c>
      <c t="n" s="6" r="B37">
        <v>-378</v>
      </c>
      <c t="n" s="6" r="C37">
        <v>-493</v>
      </c>
      <c t="n" s="6" r="D37">
        <v>-1442</v>
      </c>
    </row>
    <row spans="1:4" r="38">
      <c t="s" s="4" r="A38">
        <v>172</v>
      </c>
      <c t="n" s="6" r="B38">
        <v>-28</v>
      </c>
      <c t="n" s="6" r="C38">
        <v>-48</v>
      </c>
      <c t="n" s="6" r="D38">
        <v>-20</v>
      </c>
    </row>
    <row spans="1:4" r="39">
      <c t="s" s="4" r="A39">
        <v>173</v>
      </c>
      <c t="n" s="6" r="B39">
        <v>198</v>
      </c>
      <c t="n" s="6" r="C39">
        <v>127</v>
      </c>
      <c t="n" s="6" r="D39">
        <v>-833</v>
      </c>
    </row>
    <row spans="1:4" r="40">
      <c t="s" s="4" r="A40">
        <v>174</v>
      </c>
      <c t="n" s="6" r="B40">
        <v>627</v>
      </c>
      <c t="n" s="6" r="C40">
        <v>492</v>
      </c>
      <c t="n" s="6" r="D40">
        <v>1334</v>
      </c>
    </row>
    <row spans="1:4" r="41">
      <c t="s" s="4" r="A41">
        <v>175</v>
      </c>
      <c t="n" s="6" r="B41">
        <v>825</v>
      </c>
      <c t="n" s="6" r="C41">
        <v>619</v>
      </c>
      <c t="n" s="6" r="D41">
        <v>501</v>
      </c>
    </row>
    <row spans="1:4" r="42">
      <c t="s" s="4" r="A42">
        <v>176</v>
      </c>
      <c t="n" s="6" r="B42">
        <v>0</v>
      </c>
      <c t="n" s="6" r="C42">
        <v>0</v>
      </c>
      <c t="n" s="6" r="D42">
        <v>-1</v>
      </c>
    </row>
    <row spans="1:4" r="43">
      <c t="s" s="4" r="A43">
        <v>177</v>
      </c>
      <c t="n" s="6" r="B43">
        <v>0</v>
      </c>
      <c t="n" s="6" r="C43">
        <v>8</v>
      </c>
      <c t="n" s="6" r="D43">
        <v>-8</v>
      </c>
    </row>
    <row spans="1:4" r="44">
      <c t="s" s="4" r="A44">
        <v>175</v>
      </c>
      <c t="n" s="7" r="B44">
        <v>825</v>
      </c>
      <c t="n" s="7" r="C44">
        <v>627</v>
      </c>
      <c t="n" s="7" r="D44">
        <v>4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6</v>
      </c>
      <c t="s" s="2" r="B1">
        <v>1</v>
      </c>
    </row>
    <row spans="1:3" r="2">
      <c t="s" s="2" r="B2">
        <v>2</v>
      </c>
      <c t="s" s="2" r="C2">
        <v>30</v>
      </c>
    </row>
    <row spans="1:3" r="3">
      <c t="s" s="3" r="A3">
        <v>827</v>
      </c>
    </row>
    <row spans="1:3" r="4">
      <c t="s" s="4" r="A4">
        <v>828</v>
      </c>
      <c t="n" s="7" r="B4">
        <v>1137</v>
      </c>
      <c t="n" s="7" r="C4">
        <v>1175</v>
      </c>
    </row>
    <row spans="1:3" r="5">
      <c t="s" s="4" r="A5">
        <v>829</v>
      </c>
      <c t="n" s="6" r="B5">
        <v>-30</v>
      </c>
      <c t="n" s="6" r="C5">
        <v>210</v>
      </c>
    </row>
    <row spans="1:3" r="6">
      <c t="s" s="4" r="A6">
        <v>830</v>
      </c>
      <c t="n" s="6" r="B6">
        <v>10</v>
      </c>
      <c t="n" s="6" r="C6">
        <v>12</v>
      </c>
    </row>
    <row spans="1:3" r="7">
      <c t="s" s="4" r="A7">
        <v>818</v>
      </c>
      <c t="n" s="6" r="B7">
        <v>1</v>
      </c>
      <c t="n" s="6" r="C7">
        <v>3</v>
      </c>
    </row>
    <row spans="1:3" r="8">
      <c t="s" s="4" r="A8">
        <v>819</v>
      </c>
      <c t="n" s="6" r="B8">
        <v>-46</v>
      </c>
      <c t="n" s="6" r="C8">
        <v>-57</v>
      </c>
    </row>
    <row spans="1:3" r="9">
      <c t="s" s="4" r="A9">
        <v>831</v>
      </c>
      <c t="n" s="6" r="B9">
        <v>-39</v>
      </c>
      <c t="n" s="6" r="C9">
        <v>-206</v>
      </c>
    </row>
    <row spans="1:3" r="10">
      <c t="s" s="4" r="A10">
        <v>832</v>
      </c>
      <c t="n" s="6" r="B10">
        <v>1033</v>
      </c>
      <c t="n" s="6" r="C10">
        <v>1137</v>
      </c>
    </row>
    <row spans="1:3" r="11">
      <c t="s" s="4" r="A11">
        <v>798</v>
      </c>
    </row>
    <row spans="1:3" r="12">
      <c t="s" s="3" r="A12">
        <v>827</v>
      </c>
    </row>
    <row spans="1:3" r="13">
      <c t="s" s="4" r="A13">
        <v>828</v>
      </c>
      <c t="n" s="6" r="B13">
        <v>31</v>
      </c>
      <c t="n" s="6" r="C13">
        <v>33</v>
      </c>
    </row>
    <row spans="1:3" r="14">
      <c t="s" s="4" r="A14">
        <v>829</v>
      </c>
      <c t="n" s="6" r="B14">
        <v>-2</v>
      </c>
      <c t="n" s="6" r="C14">
        <v>3</v>
      </c>
    </row>
    <row spans="1:3" r="15">
      <c t="s" s="4" r="A15">
        <v>830</v>
      </c>
      <c t="n" s="6" r="B15">
        <v>0</v>
      </c>
      <c t="n" s="6" r="C15">
        <v>1</v>
      </c>
    </row>
    <row spans="1:3" r="16">
      <c t="s" s="4" r="A16">
        <v>818</v>
      </c>
      <c t="n" s="6" r="B16">
        <v>0</v>
      </c>
      <c t="n" s="6" r="C16">
        <v>0</v>
      </c>
    </row>
    <row spans="1:3" r="17">
      <c t="s" s="4" r="A17">
        <v>819</v>
      </c>
      <c t="n" s="6" r="B17">
        <v>-2</v>
      </c>
      <c t="n" s="6" r="C17">
        <v>-6</v>
      </c>
    </row>
    <row spans="1:3" r="18">
      <c t="s" s="4" r="A18">
        <v>831</v>
      </c>
      <c t="n" s="6" r="B18">
        <v>0</v>
      </c>
      <c t="n" s="6" r="C18">
        <v>0</v>
      </c>
    </row>
    <row spans="1:3" r="19">
      <c t="s" s="4" r="A19">
        <v>832</v>
      </c>
      <c t="n" s="6" r="B19">
        <v>27</v>
      </c>
      <c t="n" s="6" r="C19">
        <v>31</v>
      </c>
    </row>
    <row spans="1:3" r="20">
      <c t="s" s="4" r="A20">
        <v>800</v>
      </c>
    </row>
    <row spans="1:3" r="21">
      <c t="s" s="3" r="A21">
        <v>827</v>
      </c>
    </row>
    <row spans="1:3" r="22">
      <c t="s" s="4" r="A22">
        <v>828</v>
      </c>
      <c t="n" s="6" r="B22">
        <v>1106</v>
      </c>
      <c t="n" s="6" r="C22">
        <v>1141</v>
      </c>
    </row>
    <row spans="1:3" r="23">
      <c t="s" s="4" r="A23">
        <v>829</v>
      </c>
      <c t="n" s="6" r="B23">
        <v>-28</v>
      </c>
      <c t="n" s="6" r="C23">
        <v>207</v>
      </c>
    </row>
    <row spans="1:3" r="24">
      <c t="s" s="4" r="A24">
        <v>830</v>
      </c>
      <c t="n" s="6" r="B24">
        <v>10</v>
      </c>
      <c t="n" s="6" r="C24">
        <v>11</v>
      </c>
    </row>
    <row spans="1:3" r="25">
      <c t="s" s="4" r="A25">
        <v>818</v>
      </c>
      <c t="n" s="6" r="B25">
        <v>1</v>
      </c>
      <c t="n" s="6" r="C25">
        <v>3</v>
      </c>
    </row>
    <row spans="1:3" r="26">
      <c t="s" s="4" r="A26">
        <v>819</v>
      </c>
      <c t="n" s="6" r="B26">
        <v>-44</v>
      </c>
      <c t="n" s="6" r="C26">
        <v>-51</v>
      </c>
    </row>
    <row spans="1:3" r="27">
      <c t="s" s="4" r="A27">
        <v>831</v>
      </c>
      <c t="n" s="6" r="B27">
        <v>-39</v>
      </c>
      <c t="n" s="6" r="C27">
        <v>-206</v>
      </c>
    </row>
    <row spans="1:3" r="28">
      <c t="s" s="4" r="A28">
        <v>832</v>
      </c>
      <c t="n" s="7" r="B28">
        <v>1006</v>
      </c>
      <c t="n" s="7" r="C28">
        <v>11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3</v>
      </c>
      <c t="s" s="2" r="B1">
        <v>1</v>
      </c>
    </row>
    <row spans="1:3" r="2">
      <c t="s" s="2" r="B2">
        <v>2</v>
      </c>
      <c t="s" s="2" r="C2">
        <v>30</v>
      </c>
    </row>
    <row spans="1:3" r="3">
      <c t="s" s="4" r="A3">
        <v>808</v>
      </c>
    </row>
    <row spans="1:3" r="4">
      <c t="s" s="3" r="A4">
        <v>796</v>
      </c>
    </row>
    <row spans="1:3" r="5">
      <c t="s" s="4" r="A5">
        <v>834</v>
      </c>
      <c t="n" s="7" r="B5">
        <v>45</v>
      </c>
    </row>
    <row spans="1:3" r="6">
      <c t="s" s="4" r="A6">
        <v>835</v>
      </c>
      <c t="n" s="6" r="B6">
        <v>-38</v>
      </c>
      <c t="n" s="7" r="C6">
        <v>-73</v>
      </c>
    </row>
    <row spans="1:3" r="7">
      <c t="s" s="4" r="A7">
        <v>60</v>
      </c>
      <c t="n" s="6" r="B7">
        <v>293</v>
      </c>
      <c t="n" s="6" r="C7">
        <v>345</v>
      </c>
    </row>
    <row spans="1:3" r="8">
      <c t="s" s="4" r="A8">
        <v>836</v>
      </c>
      <c t="n" s="6" r="B8">
        <v>300</v>
      </c>
      <c t="n" s="6" r="C8">
        <v>272</v>
      </c>
    </row>
    <row spans="1:3" r="9">
      <c t="s" s="4" r="A9">
        <v>837</v>
      </c>
      <c t="n" s="6" r="B9">
        <v>14</v>
      </c>
    </row>
    <row spans="1:3" r="10">
      <c t="s" s="4" r="A10">
        <v>798</v>
      </c>
    </row>
    <row spans="1:3" r="11">
      <c t="s" s="3" r="A11">
        <v>796</v>
      </c>
    </row>
    <row spans="1:3" r="12">
      <c t="s" s="4" r="A12">
        <v>834</v>
      </c>
      <c t="n" s="6" r="B12">
        <v>0</v>
      </c>
    </row>
    <row spans="1:3" r="13">
      <c t="s" s="4" r="A13">
        <v>835</v>
      </c>
      <c t="n" s="6" r="B13">
        <v>-10</v>
      </c>
      <c t="n" s="6" r="C13">
        <v>-10</v>
      </c>
    </row>
    <row spans="1:3" r="14">
      <c t="s" s="4" r="A14">
        <v>60</v>
      </c>
      <c t="n" s="6" r="B14">
        <v>10</v>
      </c>
      <c t="n" s="6" r="C14">
        <v>10</v>
      </c>
    </row>
    <row spans="1:3" r="15">
      <c t="s" s="4" r="A15">
        <v>836</v>
      </c>
      <c t="n" s="6" r="B15">
        <v>0</v>
      </c>
      <c t="n" s="6" r="C15">
        <v>0</v>
      </c>
    </row>
    <row spans="1:3" r="16">
      <c t="s" s="4" r="A16">
        <v>800</v>
      </c>
    </row>
    <row spans="1:3" r="17">
      <c t="s" s="3" r="A17">
        <v>796</v>
      </c>
    </row>
    <row spans="1:3" r="18">
      <c t="s" s="4" r="A18">
        <v>834</v>
      </c>
      <c t="n" s="6" r="B18">
        <v>45</v>
      </c>
    </row>
    <row spans="1:3" r="19">
      <c t="s" s="4" r="A19">
        <v>835</v>
      </c>
      <c t="n" s="6" r="B19">
        <v>-28</v>
      </c>
      <c t="n" s="6" r="C19">
        <v>-63</v>
      </c>
    </row>
    <row spans="1:3" r="20">
      <c t="s" s="4" r="A20">
        <v>60</v>
      </c>
      <c t="n" s="6" r="B20">
        <v>283</v>
      </c>
      <c t="n" s="6" r="C20">
        <v>335</v>
      </c>
    </row>
    <row spans="1:3" r="21">
      <c t="s" s="4" r="A21">
        <v>836</v>
      </c>
      <c t="n" s="6" r="B21">
        <v>300</v>
      </c>
      <c t="n" s="6" r="C21">
        <v>272</v>
      </c>
    </row>
    <row spans="1:3" r="22">
      <c t="s" s="4" r="A22">
        <v>814</v>
      </c>
    </row>
    <row spans="1:3" r="23">
      <c t="s" s="3" r="A23">
        <v>796</v>
      </c>
    </row>
    <row spans="1:3" r="24">
      <c t="s" s="4" r="A24">
        <v>834</v>
      </c>
      <c t="n" s="6" r="B24">
        <v>0</v>
      </c>
    </row>
    <row spans="1:3" r="25">
      <c t="s" s="4" r="A25">
        <v>835</v>
      </c>
      <c t="n" s="6" r="B25">
        <v>-61</v>
      </c>
      <c t="n" s="6" r="C25">
        <v>-59</v>
      </c>
    </row>
    <row spans="1:3" r="26">
      <c t="s" s="4" r="A26">
        <v>60</v>
      </c>
      <c t="n" s="6" r="B26">
        <v>31</v>
      </c>
      <c t="n" s="6" r="C26">
        <v>36</v>
      </c>
    </row>
    <row spans="1:3" r="27">
      <c t="s" s="4" r="A27">
        <v>836</v>
      </c>
      <c t="n" s="6" r="B27">
        <v>-30</v>
      </c>
      <c t="n" s="7" r="C27">
        <v>-23</v>
      </c>
    </row>
    <row spans="1:3" r="28">
      <c t="s" s="4" r="A28">
        <v>837</v>
      </c>
      <c t="n" s="7" r="B28">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8</v>
      </c>
      <c t="s" s="2" r="B1">
        <v>1</v>
      </c>
    </row>
    <row spans="1:4" r="2">
      <c t="s" s="2" r="B2">
        <v>2</v>
      </c>
      <c t="s" s="2" r="C2">
        <v>30</v>
      </c>
      <c t="s" s="2" r="D2">
        <v>78</v>
      </c>
    </row>
    <row spans="1:4" r="3">
      <c t="s" s="3" r="A3">
        <v>839</v>
      </c>
    </row>
    <row spans="1:4" r="4">
      <c t="s" s="4" r="A4">
        <v>840</v>
      </c>
      <c t="n" s="7" r="B4">
        <v>38</v>
      </c>
    </row>
    <row spans="1:4" r="5">
      <c t="s" s="4" r="A5">
        <v>841</v>
      </c>
      <c t="n" s="6" r="B5">
        <v>-1</v>
      </c>
    </row>
    <row spans="1:4" r="6">
      <c t="s" s="4" r="A6">
        <v>842</v>
      </c>
      <c t="n" s="6" r="B6">
        <v>-37</v>
      </c>
    </row>
    <row spans="1:4" r="7">
      <c t="s" s="4" r="A7">
        <v>843</v>
      </c>
      <c t="n" s="6" r="B7">
        <v>39</v>
      </c>
    </row>
    <row spans="1:4" r="8">
      <c t="s" s="4" r="A8">
        <v>844</v>
      </c>
      <c t="n" s="6" r="B8">
        <v>0</v>
      </c>
    </row>
    <row spans="1:4" r="9">
      <c t="s" s="4" r="A9">
        <v>845</v>
      </c>
      <c t="n" s="6" r="B9">
        <v>-36</v>
      </c>
    </row>
    <row spans="1:4" r="10">
      <c t="s" s="4" r="A10">
        <v>846</v>
      </c>
      <c t="n" s="6" r="B10">
        <v>40</v>
      </c>
    </row>
    <row spans="1:4" r="11">
      <c t="s" s="4" r="A11">
        <v>847</v>
      </c>
      <c t="n" s="6" r="B11">
        <v>1</v>
      </c>
    </row>
    <row spans="1:4" r="12">
      <c t="s" s="4" r="A12">
        <v>848</v>
      </c>
      <c t="n" s="6" r="B12">
        <v>-35</v>
      </c>
    </row>
    <row spans="1:4" r="13">
      <c t="s" s="3" r="A13">
        <v>849</v>
      </c>
    </row>
    <row spans="1:4" r="14">
      <c t="s" s="4" r="A14">
        <v>850</v>
      </c>
      <c t="n" s="6" r="B14">
        <v>5</v>
      </c>
    </row>
    <row spans="1:4" r="15">
      <c t="s" s="4" r="A15">
        <v>851</v>
      </c>
      <c t="n" s="6" r="B15">
        <v>-32</v>
      </c>
    </row>
    <row spans="1:4" r="16">
      <c t="s" s="4" r="A16">
        <v>852</v>
      </c>
      <c t="n" s="6" r="B16">
        <v>-66</v>
      </c>
    </row>
    <row spans="1:4" r="17">
      <c t="s" s="4" r="A17">
        <v>853</v>
      </c>
      <c t="n" s="6" r="B17">
        <v>39</v>
      </c>
    </row>
    <row spans="1:4" r="18">
      <c t="s" s="4" r="A18">
        <v>854</v>
      </c>
      <c t="n" s="6" r="B18">
        <v>0</v>
      </c>
    </row>
    <row spans="1:4" r="19">
      <c t="s" s="4" r="A19">
        <v>855</v>
      </c>
      <c t="n" s="6" r="B19">
        <v>-36</v>
      </c>
    </row>
    <row spans="1:4" r="20">
      <c t="s" s="4" r="A20">
        <v>856</v>
      </c>
      <c t="n" s="6" r="B20">
        <v>75</v>
      </c>
    </row>
    <row spans="1:4" r="21">
      <c t="s" s="4" r="A21">
        <v>857</v>
      </c>
      <c t="n" s="6" r="B21">
        <v>34</v>
      </c>
    </row>
    <row spans="1:4" r="22">
      <c t="s" s="4" r="A22">
        <v>858</v>
      </c>
      <c t="n" s="7" r="B22">
        <v>-5</v>
      </c>
    </row>
    <row spans="1:4" r="23">
      <c t="s" s="4" r="A23">
        <v>798</v>
      </c>
    </row>
    <row spans="1:4" r="24">
      <c t="s" s="3" r="A24">
        <v>859</v>
      </c>
    </row>
    <row spans="1:4" r="25">
      <c t="s" s="4" r="A25">
        <v>860</v>
      </c>
      <c t="s" s="4" r="B25">
        <v>703</v>
      </c>
      <c t="s" s="4" r="C25">
        <v>861</v>
      </c>
      <c t="s" s="4" r="D25">
        <v>862</v>
      </c>
    </row>
    <row spans="1:4" r="26">
      <c t="s" s="4" r="A26">
        <v>811</v>
      </c>
      <c t="s" s="4" r="B26">
        <v>863</v>
      </c>
      <c t="s" s="4" r="C26">
        <v>863</v>
      </c>
      <c t="s" s="4" r="D26">
        <v>863</v>
      </c>
    </row>
    <row spans="1:4" r="27">
      <c t="s" s="4" r="A27">
        <v>864</v>
      </c>
      <c t="s" s="4" r="B27">
        <v>698</v>
      </c>
      <c t="s" s="4" r="C27">
        <v>698</v>
      </c>
      <c t="s" s="4" r="D27">
        <v>698</v>
      </c>
    </row>
    <row spans="1:4" r="28">
      <c t="s" s="3" r="A28">
        <v>865</v>
      </c>
    </row>
    <row spans="1:4" r="29">
      <c t="s" s="4" r="A29">
        <v>860</v>
      </c>
      <c t="s" s="4" r="B29">
        <v>866</v>
      </c>
      <c t="s" s="4" r="C29">
        <v>703</v>
      </c>
      <c t="s" s="4" r="D29">
        <v>861</v>
      </c>
    </row>
    <row spans="1:4" r="30">
      <c t="s" s="4" r="A30">
        <v>864</v>
      </c>
      <c t="s" s="4" r="B30">
        <v>698</v>
      </c>
      <c t="s" s="4" r="C30">
        <v>698</v>
      </c>
      <c t="s" s="4" r="D30">
        <v>698</v>
      </c>
    </row>
    <row spans="1:4" r="31">
      <c t="s" s="4" r="A31">
        <v>867</v>
      </c>
      <c t="s" s="4" r="B31">
        <v>698</v>
      </c>
      <c t="s" s="4" r="C31">
        <v>698</v>
      </c>
      <c t="s" s="4" r="D31">
        <v>698</v>
      </c>
    </row>
    <row spans="1:4" r="32">
      <c t="s" s="4" r="A32">
        <v>800</v>
      </c>
    </row>
    <row spans="1:4" r="33">
      <c t="s" s="3" r="A33">
        <v>859</v>
      </c>
    </row>
    <row spans="1:4" r="34">
      <c t="s" s="4" r="A34">
        <v>860</v>
      </c>
      <c t="s" s="4" r="B34">
        <v>868</v>
      </c>
      <c t="s" s="4" r="C34">
        <v>869</v>
      </c>
      <c t="s" s="4" r="D34">
        <v>869</v>
      </c>
    </row>
    <row spans="1:4" r="35">
      <c t="s" s="4" r="A35">
        <v>811</v>
      </c>
      <c t="s" s="4" r="B35">
        <v>870</v>
      </c>
      <c t="s" s="4" r="C35">
        <v>871</v>
      </c>
      <c t="s" s="4" r="D35">
        <v>872</v>
      </c>
    </row>
    <row spans="1:4" r="36">
      <c t="s" s="4" r="A36">
        <v>864</v>
      </c>
      <c t="s" s="4" r="B36">
        <v>873</v>
      </c>
      <c t="s" s="4" r="C36">
        <v>874</v>
      </c>
      <c t="s" s="4" r="D36">
        <v>875</v>
      </c>
    </row>
    <row spans="1:4" r="37">
      <c t="s" s="3" r="A37">
        <v>865</v>
      </c>
    </row>
    <row spans="1:4" r="38">
      <c t="s" s="4" r="A38">
        <v>860</v>
      </c>
      <c t="s" s="4" r="B38">
        <v>873</v>
      </c>
      <c t="s" s="4" r="C38">
        <v>876</v>
      </c>
      <c t="s" s="4" r="D38">
        <v>683</v>
      </c>
    </row>
    <row spans="1:4" r="39">
      <c t="s" s="4" r="A39">
        <v>864</v>
      </c>
      <c t="s" s="4" r="B39">
        <v>873</v>
      </c>
      <c t="s" s="4" r="C39">
        <v>877</v>
      </c>
      <c t="s" s="4" r="D39">
        <v>877</v>
      </c>
    </row>
    <row spans="1:4" r="40">
      <c t="s" s="4" r="A40">
        <v>867</v>
      </c>
      <c t="s" s="4" r="B40">
        <v>878</v>
      </c>
      <c t="s" s="4" r="C40">
        <v>874</v>
      </c>
      <c t="s" s="4" r="D40">
        <v>874</v>
      </c>
    </row>
    <row spans="1:4" r="41">
      <c t="s" s="4" r="A41">
        <v>814</v>
      </c>
    </row>
    <row spans="1:4" r="42">
      <c t="s" s="3" r="A42">
        <v>859</v>
      </c>
    </row>
    <row spans="1:4" r="43">
      <c t="s" s="4" r="A43">
        <v>860</v>
      </c>
      <c t="s" s="4" r="B43">
        <v>879</v>
      </c>
      <c t="s" s="4" r="C43">
        <v>880</v>
      </c>
      <c t="s" s="4" r="D43">
        <v>872</v>
      </c>
    </row>
    <row spans="1:4" r="44">
      <c t="s" s="4" r="A44">
        <v>811</v>
      </c>
      <c t="s" s="4" r="B44">
        <v>698</v>
      </c>
      <c t="s" s="4" r="C44">
        <v>698</v>
      </c>
      <c t="s" s="4" r="D44">
        <v>698</v>
      </c>
    </row>
    <row spans="1:4" r="45">
      <c t="s" s="4" r="A45">
        <v>864</v>
      </c>
      <c t="s" s="4" r="B45">
        <v>881</v>
      </c>
      <c t="s" s="4" r="C45">
        <v>882</v>
      </c>
      <c t="s" s="4" r="D45">
        <v>877</v>
      </c>
    </row>
    <row spans="1:4" r="46">
      <c t="s" s="3" r="A46">
        <v>865</v>
      </c>
    </row>
    <row spans="1:4" r="47">
      <c t="s" s="4" r="A47">
        <v>860</v>
      </c>
      <c t="s" s="4" r="B47">
        <v>879</v>
      </c>
      <c t="s" s="4" r="C47">
        <v>880</v>
      </c>
      <c t="s" s="4" r="D47">
        <v>872</v>
      </c>
    </row>
    <row spans="1:4" r="48">
      <c t="s" s="4" r="A48">
        <v>864</v>
      </c>
      <c t="s" s="4" r="B48">
        <v>881</v>
      </c>
      <c t="s" s="4" r="C48">
        <v>882</v>
      </c>
      <c t="s" s="4" r="D48">
        <v>877</v>
      </c>
    </row>
    <row spans="1:4" r="49">
      <c t="s" s="4" r="A49">
        <v>867</v>
      </c>
      <c t="s" s="4" r="B49">
        <v>698</v>
      </c>
      <c t="s" s="4" r="C49">
        <v>698</v>
      </c>
      <c t="s" s="4" r="D49">
        <v>6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883</v>
      </c>
      <c t="s" s="2" r="B1">
        <v>1</v>
      </c>
    </row>
    <row spans="1:3" r="2">
      <c t="s" s="2" r="B2">
        <v>2</v>
      </c>
      <c t="s" s="2" r="C2">
        <v>30</v>
      </c>
    </row>
    <row spans="1:3" r="3">
      <c t="s" s="4" r="A3">
        <v>808</v>
      </c>
    </row>
    <row spans="1:3" r="4">
      <c t="s" s="3" r="A4">
        <v>796</v>
      </c>
    </row>
    <row spans="1:3" r="5">
      <c t="s" s="4" r="A5">
        <v>884</v>
      </c>
      <c t="s" s="4" r="B5">
        <v>885</v>
      </c>
      <c t="s" s="4" r="C5">
        <v>885</v>
      </c>
    </row>
    <row spans="1:3" r="6">
      <c t="s" s="4" r="A6">
        <v>886</v>
      </c>
      <c t="s" s="4" r="B6">
        <v>885</v>
      </c>
      <c t="s" s="4" r="C6">
        <v>885</v>
      </c>
    </row>
    <row spans="1:3" r="7">
      <c t="s" s="4" r="A7">
        <v>887</v>
      </c>
    </row>
    <row spans="1:3" r="8">
      <c t="s" s="3" r="A8">
        <v>796</v>
      </c>
    </row>
    <row spans="1:3" r="9">
      <c t="s" s="4" r="A9">
        <v>884</v>
      </c>
      <c t="s" s="4" r="B9">
        <v>888</v>
      </c>
      <c t="s" s="4" r="C9">
        <v>889</v>
      </c>
    </row>
    <row spans="1:3" r="10">
      <c t="s" s="4" r="A10">
        <v>886</v>
      </c>
      <c t="s" s="4" r="B10">
        <v>889</v>
      </c>
      <c t="s" s="4" r="C10">
        <v>889</v>
      </c>
    </row>
    <row spans="1:3" r="11">
      <c t="s" s="4" r="A11">
        <v>890</v>
      </c>
    </row>
    <row spans="1:3" r="12">
      <c t="s" s="3" r="A12">
        <v>796</v>
      </c>
    </row>
    <row spans="1:3" r="13">
      <c t="s" s="4" r="A13">
        <v>884</v>
      </c>
      <c t="s" s="4" r="B13">
        <v>891</v>
      </c>
      <c t="s" s="4" r="C13">
        <v>892</v>
      </c>
    </row>
    <row spans="1:3" r="14">
      <c t="s" s="4" r="A14">
        <v>886</v>
      </c>
      <c t="s" s="4" r="B14">
        <v>891</v>
      </c>
      <c t="s" s="4" r="C14">
        <v>893</v>
      </c>
    </row>
    <row spans="1:3" r="15">
      <c t="s" s="4" r="A15">
        <v>894</v>
      </c>
    </row>
    <row spans="1:3" r="16">
      <c t="s" s="3" r="A16">
        <v>796</v>
      </c>
    </row>
    <row spans="1:3" r="17">
      <c t="s" s="4" r="A17">
        <v>884</v>
      </c>
      <c t="s" s="4" r="B17">
        <v>895</v>
      </c>
      <c t="s" s="4" r="C17">
        <v>896</v>
      </c>
    </row>
    <row spans="1:3" r="18">
      <c t="s" s="4" r="A18">
        <v>886</v>
      </c>
      <c t="s" s="4" r="B18">
        <v>896</v>
      </c>
      <c t="s" s="4" r="C18">
        <v>895</v>
      </c>
    </row>
    <row spans="1:3" r="19">
      <c t="s" s="4" r="A19">
        <v>897</v>
      </c>
    </row>
    <row spans="1:3" r="20">
      <c t="s" s="3" r="A20">
        <v>796</v>
      </c>
    </row>
    <row spans="1:3" r="21">
      <c t="s" s="4" r="A21">
        <v>884</v>
      </c>
      <c t="s" s="4" r="B21">
        <v>877</v>
      </c>
      <c t="s" s="4" r="C21">
        <v>898</v>
      </c>
    </row>
    <row spans="1:3" r="22">
      <c t="s" s="4" r="A22">
        <v>886</v>
      </c>
      <c t="s" s="4" r="B22">
        <v>698</v>
      </c>
      <c t="s" s="4" r="C22">
        <v>698</v>
      </c>
    </row>
    <row spans="1:3" r="23">
      <c t="s" s="4" r="A23">
        <v>899</v>
      </c>
    </row>
    <row spans="1:3" r="24">
      <c t="s" s="3" r="A24">
        <v>796</v>
      </c>
    </row>
    <row spans="1:3" r="25">
      <c t="s" s="4" r="A25">
        <v>884</v>
      </c>
      <c t="s" s="4" r="B25">
        <v>877</v>
      </c>
      <c t="s" s="4" r="C25">
        <v>878</v>
      </c>
    </row>
    <row spans="1:3" r="26">
      <c t="s" s="4" r="A26">
        <v>886</v>
      </c>
      <c t="s" s="4" r="B26">
        <v>900</v>
      </c>
      <c t="s" s="4" r="C26">
        <v>863</v>
      </c>
    </row>
    <row spans="1:3" r="27">
      <c t="s" s="4" r="A27">
        <v>798</v>
      </c>
    </row>
    <row spans="1:3" r="28">
      <c t="s" s="3" r="A28">
        <v>796</v>
      </c>
    </row>
    <row spans="1:3" r="29">
      <c t="s" s="4" r="A29">
        <v>884</v>
      </c>
      <c t="s" s="4" r="B29">
        <v>885</v>
      </c>
      <c t="s" s="4" r="C29">
        <v>885</v>
      </c>
    </row>
    <row spans="1:3" r="30">
      <c t="s" s="4" r="A30">
        <v>886</v>
      </c>
      <c t="s" s="4" r="B30">
        <v>885</v>
      </c>
      <c t="s" s="4" r="C30">
        <v>885</v>
      </c>
    </row>
    <row spans="1:3" r="31">
      <c t="s" s="4" r="A31">
        <v>901</v>
      </c>
    </row>
    <row spans="1:3" r="32">
      <c t="s" s="3" r="A32">
        <v>796</v>
      </c>
    </row>
    <row spans="1:3" r="33">
      <c t="s" s="4" r="A33">
        <v>884</v>
      </c>
      <c t="s" s="4" r="B33">
        <v>902</v>
      </c>
      <c t="s" s="4" r="C33">
        <v>903</v>
      </c>
    </row>
    <row spans="1:3" r="34">
      <c t="s" s="4" r="A34">
        <v>886</v>
      </c>
      <c t="s" s="4" r="B34">
        <v>736</v>
      </c>
      <c t="s" s="4" r="C34">
        <v>904</v>
      </c>
    </row>
    <row spans="1:3" r="35">
      <c t="s" s="4" r="A35">
        <v>905</v>
      </c>
    </row>
    <row spans="1:3" r="36">
      <c t="s" s="3" r="A36">
        <v>796</v>
      </c>
    </row>
    <row spans="1:3" r="37">
      <c t="s" s="4" r="A37">
        <v>884</v>
      </c>
      <c t="s" s="4" r="B37">
        <v>906</v>
      </c>
      <c t="s" s="4" r="C37">
        <v>907</v>
      </c>
    </row>
    <row spans="1:3" r="38">
      <c t="s" s="4" r="A38">
        <v>886</v>
      </c>
      <c t="s" s="4" r="B38">
        <v>736</v>
      </c>
      <c t="s" s="4" r="C38">
        <v>892</v>
      </c>
    </row>
    <row spans="1:3" r="39">
      <c t="s" s="4" r="A39">
        <v>908</v>
      </c>
    </row>
    <row spans="1:3" r="40">
      <c t="s" s="3" r="A40">
        <v>796</v>
      </c>
    </row>
    <row spans="1:3" r="41">
      <c t="s" s="4" r="A41">
        <v>884</v>
      </c>
      <c t="s" s="4" r="B41">
        <v>869</v>
      </c>
      <c t="s" s="4" r="C41">
        <v>869</v>
      </c>
    </row>
    <row spans="1:3" r="42">
      <c t="s" s="4" r="A42">
        <v>886</v>
      </c>
      <c t="s" s="4" r="B42">
        <v>698</v>
      </c>
      <c t="s" s="4" r="C42">
        <v>698</v>
      </c>
    </row>
    <row spans="1:3" r="43">
      <c t="s" s="4" r="A43">
        <v>909</v>
      </c>
    </row>
    <row spans="1:3" r="44">
      <c t="s" s="3" r="A44">
        <v>796</v>
      </c>
    </row>
    <row spans="1:3" r="45">
      <c t="s" s="4" r="A45">
        <v>884</v>
      </c>
      <c t="s" s="4" r="B45">
        <v>698</v>
      </c>
      <c t="s" s="4" r="C45">
        <v>698</v>
      </c>
    </row>
    <row spans="1:3" r="46">
      <c t="s" s="4" r="A46">
        <v>886</v>
      </c>
      <c t="s" s="4" r="B46">
        <v>698</v>
      </c>
      <c t="s" s="4" r="C46">
        <v>698</v>
      </c>
    </row>
    <row spans="1:3" r="47">
      <c t="s" s="4" r="A47">
        <v>910</v>
      </c>
    </row>
    <row spans="1:3" r="48">
      <c t="s" s="3" r="A48">
        <v>796</v>
      </c>
    </row>
    <row spans="1:3" r="49">
      <c t="s" s="4" r="A49">
        <v>884</v>
      </c>
      <c t="s" s="4" r="B49">
        <v>698</v>
      </c>
      <c t="s" s="4" r="C49">
        <v>698</v>
      </c>
    </row>
    <row spans="1:3" r="50">
      <c t="s" s="4" r="A50">
        <v>886</v>
      </c>
      <c t="s" s="4" r="B50">
        <v>698</v>
      </c>
      <c t="s" s="4" r="C50">
        <v>698</v>
      </c>
    </row>
    <row spans="1:3" r="51">
      <c t="s" s="4" r="A51">
        <v>800</v>
      </c>
    </row>
    <row spans="1:3" r="52">
      <c t="s" s="3" r="A52">
        <v>796</v>
      </c>
    </row>
    <row spans="1:3" r="53">
      <c t="s" s="4" r="A53">
        <v>884</v>
      </c>
      <c t="s" s="4" r="B53">
        <v>885</v>
      </c>
      <c t="s" s="4" r="C53">
        <v>885</v>
      </c>
    </row>
    <row spans="1:3" r="54">
      <c t="s" s="4" r="A54">
        <v>886</v>
      </c>
      <c t="s" s="4" r="B54">
        <v>885</v>
      </c>
      <c t="s" s="4" r="C54">
        <v>885</v>
      </c>
    </row>
    <row spans="1:3" r="55">
      <c t="s" s="4" r="A55">
        <v>911</v>
      </c>
    </row>
    <row spans="1:3" r="56">
      <c t="s" s="3" r="A56">
        <v>796</v>
      </c>
    </row>
    <row spans="1:3" r="57">
      <c t="s" s="4" r="A57">
        <v>884</v>
      </c>
      <c t="s" s="4" r="B57">
        <v>889</v>
      </c>
      <c t="s" s="4" r="C57">
        <v>889</v>
      </c>
    </row>
    <row spans="1:3" r="58">
      <c t="s" s="4" r="A58">
        <v>886</v>
      </c>
      <c t="s" s="4" r="B58">
        <v>889</v>
      </c>
      <c t="s" s="4" r="C58">
        <v>889</v>
      </c>
    </row>
    <row spans="1:3" r="59">
      <c t="s" s="4" r="A59">
        <v>912</v>
      </c>
    </row>
    <row spans="1:3" r="60">
      <c t="s" s="3" r="A60">
        <v>796</v>
      </c>
    </row>
    <row spans="1:3" r="61">
      <c t="s" s="4" r="A61">
        <v>884</v>
      </c>
      <c t="s" s="4" r="B61">
        <v>891</v>
      </c>
      <c t="s" s="4" r="C61">
        <v>892</v>
      </c>
    </row>
    <row spans="1:3" r="62">
      <c t="s" s="4" r="A62">
        <v>886</v>
      </c>
      <c t="s" s="4" r="B62">
        <v>891</v>
      </c>
      <c t="s" s="4" r="C62">
        <v>893</v>
      </c>
    </row>
    <row spans="1:3" r="63">
      <c t="s" s="4" r="A63">
        <v>913</v>
      </c>
    </row>
    <row spans="1:3" r="64">
      <c t="s" s="3" r="A64">
        <v>796</v>
      </c>
    </row>
    <row spans="1:3" r="65">
      <c t="s" s="4" r="A65">
        <v>884</v>
      </c>
      <c t="s" s="4" r="B65">
        <v>896</v>
      </c>
      <c t="s" s="4" r="C65">
        <v>896</v>
      </c>
    </row>
    <row spans="1:3" r="66">
      <c t="s" s="4" r="A66">
        <v>886</v>
      </c>
      <c t="s" s="4" r="B66">
        <v>896</v>
      </c>
      <c t="s" s="4" r="C66">
        <v>895</v>
      </c>
    </row>
    <row spans="1:3" r="67">
      <c t="s" s="4" r="A67">
        <v>914</v>
      </c>
    </row>
    <row spans="1:3" r="68">
      <c t="s" s="3" r="A68">
        <v>796</v>
      </c>
    </row>
    <row spans="1:3" r="69">
      <c t="s" s="4" r="A69">
        <v>884</v>
      </c>
      <c t="s" s="4" r="B69">
        <v>877</v>
      </c>
      <c t="s" s="4" r="C69">
        <v>898</v>
      </c>
    </row>
    <row spans="1:3" r="70">
      <c t="s" s="4" r="A70">
        <v>886</v>
      </c>
      <c t="s" s="4" r="B70">
        <v>698</v>
      </c>
      <c t="s" s="4" r="C70">
        <v>698</v>
      </c>
    </row>
    <row spans="1:3" r="71">
      <c t="s" s="4" r="A71">
        <v>915</v>
      </c>
    </row>
    <row spans="1:3" r="72">
      <c t="s" s="3" r="A72">
        <v>796</v>
      </c>
    </row>
    <row spans="1:3" r="73">
      <c t="s" s="4" r="A73">
        <v>884</v>
      </c>
      <c t="s" s="4" r="B73">
        <v>877</v>
      </c>
      <c t="s" s="4" r="C73">
        <v>878</v>
      </c>
    </row>
    <row spans="1:3" r="74">
      <c t="s" s="4" r="A74">
        <v>886</v>
      </c>
      <c t="s" s="4" r="B74">
        <v>900</v>
      </c>
      <c t="s" s="4" r="C74">
        <v>8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6</v>
      </c>
      <c t="s" s="2" r="B1">
        <v>1</v>
      </c>
    </row>
    <row spans="1:3" r="2">
      <c t="s" s="2" r="B2">
        <v>2</v>
      </c>
      <c t="s" s="2" r="C2">
        <v>30</v>
      </c>
    </row>
    <row spans="1:3" r="3">
      <c t="s" s="3" r="A3">
        <v>796</v>
      </c>
    </row>
    <row spans="1:3" r="4">
      <c t="s" s="4" r="A4">
        <v>917</v>
      </c>
      <c t="n" s="7" r="B4">
        <v>1137</v>
      </c>
      <c t="n" s="7" r="C4">
        <v>1175</v>
      </c>
    </row>
    <row spans="1:3" r="5">
      <c t="s" s="3" r="A5">
        <v>827</v>
      </c>
    </row>
    <row spans="1:3" r="6">
      <c t="s" s="4" r="A6">
        <v>828</v>
      </c>
      <c t="n" s="6" r="B6">
        <v>1137</v>
      </c>
      <c t="n" s="6" r="C6">
        <v>1175</v>
      </c>
    </row>
    <row spans="1:3" r="7">
      <c t="s" s="4" r="A7">
        <v>831</v>
      </c>
      <c t="n" s="6" r="B7">
        <v>-39</v>
      </c>
      <c t="n" s="6" r="C7">
        <v>-206</v>
      </c>
    </row>
    <row spans="1:3" r="8">
      <c t="s" s="4" r="A8">
        <v>832</v>
      </c>
      <c t="n" s="6" r="B8">
        <v>1033</v>
      </c>
      <c t="n" s="6" r="C8">
        <v>1137</v>
      </c>
    </row>
    <row spans="1:3" r="9">
      <c t="s" s="4" r="A9">
        <v>918</v>
      </c>
    </row>
    <row spans="1:3" r="10">
      <c t="s" s="3" r="A10">
        <v>796</v>
      </c>
    </row>
    <row spans="1:3" r="11">
      <c t="s" s="4" r="A11">
        <v>917</v>
      </c>
      <c t="n" s="6" r="B11">
        <v>-5</v>
      </c>
      <c t="n" s="6" r="C11">
        <v>-5</v>
      </c>
    </row>
    <row spans="1:3" r="12">
      <c t="s" s="3" r="A12">
        <v>827</v>
      </c>
    </row>
    <row spans="1:3" r="13">
      <c t="s" s="4" r="A13">
        <v>828</v>
      </c>
      <c t="n" s="6" r="B13">
        <v>-5</v>
      </c>
    </row>
    <row spans="1:3" r="14">
      <c t="s" s="4" r="A14">
        <v>832</v>
      </c>
      <c t="n" s="6" r="C14">
        <v>-5</v>
      </c>
    </row>
    <row spans="1:3" r="15">
      <c t="s" s="4" r="A15">
        <v>919</v>
      </c>
    </row>
    <row spans="1:3" r="16">
      <c t="s" s="3" r="A16">
        <v>796</v>
      </c>
    </row>
    <row spans="1:3" r="17">
      <c t="s" s="4" r="A17">
        <v>917</v>
      </c>
      <c t="n" s="6" r="B17">
        <v>2</v>
      </c>
      <c t="n" s="6" r="C17">
        <v>2</v>
      </c>
    </row>
    <row spans="1:3" r="18">
      <c t="s" s="3" r="A18">
        <v>827</v>
      </c>
    </row>
    <row spans="1:3" r="19">
      <c t="s" s="4" r="A19">
        <v>828</v>
      </c>
      <c t="n" s="6" r="B19">
        <v>2</v>
      </c>
    </row>
    <row spans="1:3" r="20">
      <c t="s" s="4" r="A20">
        <v>832</v>
      </c>
      <c t="n" s="6" r="C20">
        <v>2</v>
      </c>
    </row>
    <row spans="1:3" r="21">
      <c t="s" s="4" r="A21">
        <v>798</v>
      </c>
    </row>
    <row spans="1:3" r="22">
      <c t="s" s="3" r="A22">
        <v>796</v>
      </c>
    </row>
    <row spans="1:3" r="23">
      <c t="s" s="4" r="A23">
        <v>917</v>
      </c>
      <c t="n" s="6" r="B23">
        <v>31</v>
      </c>
      <c t="n" s="6" r="C23">
        <v>33</v>
      </c>
    </row>
    <row spans="1:3" r="24">
      <c t="s" s="3" r="A24">
        <v>827</v>
      </c>
    </row>
    <row spans="1:3" r="25">
      <c t="s" s="4" r="A25">
        <v>828</v>
      </c>
      <c t="n" s="6" r="B25">
        <v>31</v>
      </c>
      <c t="n" s="6" r="C25">
        <v>33</v>
      </c>
    </row>
    <row spans="1:3" r="26">
      <c t="s" s="4" r="A26">
        <v>831</v>
      </c>
      <c t="n" s="6" r="B26">
        <v>0</v>
      </c>
      <c t="n" s="6" r="C26">
        <v>0</v>
      </c>
    </row>
    <row spans="1:3" r="27">
      <c t="s" s="4" r="A27">
        <v>832</v>
      </c>
      <c t="n" s="6" r="B27">
        <v>27</v>
      </c>
      <c t="n" s="6" r="C27">
        <v>31</v>
      </c>
    </row>
    <row spans="1:3" r="28">
      <c t="s" s="4" r="A28">
        <v>901</v>
      </c>
    </row>
    <row spans="1:3" r="29">
      <c t="s" s="3" r="A29">
        <v>796</v>
      </c>
    </row>
    <row spans="1:3" r="30">
      <c t="s" s="4" r="A30">
        <v>917</v>
      </c>
      <c t="n" s="6" r="B30">
        <v>13</v>
      </c>
      <c t="n" s="6" r="C30">
        <v>13</v>
      </c>
    </row>
    <row spans="1:3" r="31">
      <c t="s" s="3" r="A31">
        <v>827</v>
      </c>
    </row>
    <row spans="1:3" r="32">
      <c t="s" s="4" r="A32">
        <v>828</v>
      </c>
      <c t="n" s="6" r="B32">
        <v>13</v>
      </c>
    </row>
    <row spans="1:3" r="33">
      <c t="s" s="4" r="A33">
        <v>832</v>
      </c>
      <c t="n" s="6" r="B33">
        <v>13</v>
      </c>
      <c t="n" s="6" r="C33">
        <v>13</v>
      </c>
    </row>
    <row spans="1:3" r="34">
      <c t="s" s="4" r="A34">
        <v>905</v>
      </c>
    </row>
    <row spans="1:3" r="35">
      <c t="s" s="3" r="A35">
        <v>796</v>
      </c>
    </row>
    <row spans="1:3" r="36">
      <c t="s" s="4" r="A36">
        <v>917</v>
      </c>
      <c t="n" s="6" r="B36">
        <v>17</v>
      </c>
      <c t="n" s="6" r="C36">
        <v>17</v>
      </c>
    </row>
    <row spans="1:3" r="37">
      <c t="s" s="3" r="A37">
        <v>827</v>
      </c>
    </row>
    <row spans="1:3" r="38">
      <c t="s" s="4" r="A38">
        <v>828</v>
      </c>
      <c t="n" s="6" r="B38">
        <v>17</v>
      </c>
    </row>
    <row spans="1:3" r="39">
      <c t="s" s="4" r="A39">
        <v>832</v>
      </c>
      <c t="n" s="6" r="B39">
        <v>13</v>
      </c>
      <c t="n" s="6" r="C39">
        <v>17</v>
      </c>
    </row>
    <row spans="1:3" r="40">
      <c t="s" s="4" r="A40">
        <v>908</v>
      </c>
    </row>
    <row spans="1:3" r="41">
      <c t="s" s="3" r="A41">
        <v>796</v>
      </c>
    </row>
    <row spans="1:3" r="42">
      <c t="s" s="4" r="A42">
        <v>917</v>
      </c>
      <c t="n" s="6" r="B42">
        <v>1</v>
      </c>
      <c t="n" s="6" r="C42">
        <v>1</v>
      </c>
    </row>
    <row spans="1:3" r="43">
      <c t="s" s="3" r="A43">
        <v>827</v>
      </c>
    </row>
    <row spans="1:3" r="44">
      <c t="s" s="4" r="A44">
        <v>828</v>
      </c>
      <c t="n" s="6" r="B44">
        <v>1</v>
      </c>
    </row>
    <row spans="1:3" r="45">
      <c t="s" s="4" r="A45">
        <v>832</v>
      </c>
      <c t="n" s="6" r="B45">
        <v>1</v>
      </c>
      <c t="n" s="6" r="C45">
        <v>1</v>
      </c>
    </row>
    <row spans="1:3" r="46">
      <c t="s" s="4" r="A46">
        <v>909</v>
      </c>
    </row>
    <row spans="1:3" r="47">
      <c t="s" s="3" r="A47">
        <v>796</v>
      </c>
    </row>
    <row spans="1:3" r="48">
      <c t="s" s="4" r="A48">
        <v>917</v>
      </c>
      <c t="n" s="6" r="B48">
        <v>0</v>
      </c>
      <c t="n" s="6" r="C48">
        <v>0</v>
      </c>
    </row>
    <row spans="1:3" r="49">
      <c t="s" s="3" r="A49">
        <v>827</v>
      </c>
    </row>
    <row spans="1:3" r="50">
      <c t="s" s="4" r="A50">
        <v>828</v>
      </c>
      <c t="n" s="6" r="B50">
        <v>0</v>
      </c>
    </row>
    <row spans="1:3" r="51">
      <c t="s" s="4" r="A51">
        <v>832</v>
      </c>
      <c t="n" s="6" r="B51">
        <v>0</v>
      </c>
      <c t="n" s="6" r="C51">
        <v>0</v>
      </c>
    </row>
    <row spans="1:3" r="52">
      <c t="s" s="4" r="A52">
        <v>910</v>
      </c>
    </row>
    <row spans="1:3" r="53">
      <c t="s" s="3" r="A53">
        <v>796</v>
      </c>
    </row>
    <row spans="1:3" r="54">
      <c t="s" s="4" r="A54">
        <v>917</v>
      </c>
      <c t="n" s="6" r="B54">
        <v>0</v>
      </c>
      <c t="n" s="6" r="C54">
        <v>0</v>
      </c>
    </row>
    <row spans="1:3" r="55">
      <c t="s" s="3" r="A55">
        <v>827</v>
      </c>
    </row>
    <row spans="1:3" r="56">
      <c t="s" s="4" r="A56">
        <v>828</v>
      </c>
      <c t="n" s="6" r="B56">
        <v>0</v>
      </c>
    </row>
    <row spans="1:3" r="57">
      <c t="s" s="4" r="A57">
        <v>832</v>
      </c>
      <c t="n" s="6" r="B57">
        <v>0</v>
      </c>
      <c t="n" s="6" r="C57">
        <v>0</v>
      </c>
    </row>
    <row spans="1:3" r="58">
      <c t="s" s="4" r="A58">
        <v>920</v>
      </c>
    </row>
    <row spans="1:3" r="59">
      <c t="s" s="3" r="A59">
        <v>796</v>
      </c>
    </row>
    <row spans="1:3" r="60">
      <c t="s" s="4" r="A60">
        <v>917</v>
      </c>
      <c t="n" s="6" r="B60">
        <v>22</v>
      </c>
      <c t="n" s="6" r="C60">
        <v>22</v>
      </c>
    </row>
    <row spans="1:3" r="61">
      <c t="s" s="3" r="A61">
        <v>827</v>
      </c>
    </row>
    <row spans="1:3" r="62">
      <c t="s" s="4" r="A62">
        <v>828</v>
      </c>
      <c t="n" s="6" r="B62">
        <v>22</v>
      </c>
    </row>
    <row spans="1:3" r="63">
      <c t="s" s="4" r="A63">
        <v>832</v>
      </c>
      <c t="n" s="6" r="B63">
        <v>19</v>
      </c>
      <c t="n" s="6" r="C63">
        <v>22</v>
      </c>
    </row>
    <row spans="1:3" r="64">
      <c t="s" s="4" r="A64">
        <v>921</v>
      </c>
    </row>
    <row spans="1:3" r="65">
      <c t="s" s="3" r="A65">
        <v>796</v>
      </c>
    </row>
    <row spans="1:3" r="66">
      <c t="s" s="4" r="A66">
        <v>917</v>
      </c>
      <c t="n" s="6" r="B66">
        <v>13</v>
      </c>
      <c t="n" s="6" r="C66">
        <v>13</v>
      </c>
    </row>
    <row spans="1:3" r="67">
      <c t="s" s="3" r="A67">
        <v>827</v>
      </c>
    </row>
    <row spans="1:3" r="68">
      <c t="s" s="4" r="A68">
        <v>828</v>
      </c>
      <c t="n" s="6" r="B68">
        <v>13</v>
      </c>
    </row>
    <row spans="1:3" r="69">
      <c t="s" s="4" r="A69">
        <v>832</v>
      </c>
      <c t="n" s="6" r="B69">
        <v>13</v>
      </c>
      <c t="n" s="6" r="C69">
        <v>13</v>
      </c>
    </row>
    <row spans="1:3" r="70">
      <c t="s" s="4" r="A70">
        <v>922</v>
      </c>
    </row>
    <row spans="1:3" r="71">
      <c t="s" s="3" r="A71">
        <v>796</v>
      </c>
    </row>
    <row spans="1:3" r="72">
      <c t="s" s="4" r="A72">
        <v>917</v>
      </c>
      <c t="n" s="6" r="B72">
        <v>8</v>
      </c>
      <c t="n" s="6" r="C72">
        <v>8</v>
      </c>
    </row>
    <row spans="1:3" r="73">
      <c t="s" s="3" r="A73">
        <v>827</v>
      </c>
    </row>
    <row spans="1:3" r="74">
      <c t="s" s="4" r="A74">
        <v>828</v>
      </c>
      <c t="n" s="6" r="B74">
        <v>8</v>
      </c>
    </row>
    <row spans="1:3" r="75">
      <c t="s" s="4" r="A75">
        <v>832</v>
      </c>
      <c t="n" s="6" r="B75">
        <v>5</v>
      </c>
      <c t="n" s="6" r="C75">
        <v>8</v>
      </c>
    </row>
    <row spans="1:3" r="76">
      <c t="s" s="4" r="A76">
        <v>923</v>
      </c>
    </row>
    <row spans="1:3" r="77">
      <c t="s" s="3" r="A77">
        <v>796</v>
      </c>
    </row>
    <row spans="1:3" r="78">
      <c t="s" s="4" r="A78">
        <v>917</v>
      </c>
      <c t="n" s="6" r="B78">
        <v>1</v>
      </c>
      <c t="n" s="6" r="C78">
        <v>1</v>
      </c>
    </row>
    <row spans="1:3" r="79">
      <c t="s" s="3" r="A79">
        <v>827</v>
      </c>
    </row>
    <row spans="1:3" r="80">
      <c t="s" s="4" r="A80">
        <v>828</v>
      </c>
      <c t="n" s="6" r="B80">
        <v>1</v>
      </c>
    </row>
    <row spans="1:3" r="81">
      <c t="s" s="4" r="A81">
        <v>832</v>
      </c>
      <c t="n" s="6" r="B81">
        <v>1</v>
      </c>
      <c t="n" s="6" r="C81">
        <v>1</v>
      </c>
    </row>
    <row spans="1:3" r="82">
      <c t="s" s="4" r="A82">
        <v>924</v>
      </c>
    </row>
    <row spans="1:3" r="83">
      <c t="s" s="3" r="A83">
        <v>796</v>
      </c>
    </row>
    <row spans="1:3" r="84">
      <c t="s" s="4" r="A84">
        <v>917</v>
      </c>
      <c t="n" s="6" r="B84">
        <v>0</v>
      </c>
      <c t="n" s="6" r="C84">
        <v>0</v>
      </c>
    </row>
    <row spans="1:3" r="85">
      <c t="s" s="3" r="A85">
        <v>827</v>
      </c>
    </row>
    <row spans="1:3" r="86">
      <c t="s" s="4" r="A86">
        <v>828</v>
      </c>
      <c t="n" s="6" r="B86">
        <v>0</v>
      </c>
    </row>
    <row spans="1:3" r="87">
      <c t="s" s="4" r="A87">
        <v>832</v>
      </c>
      <c t="n" s="6" r="B87">
        <v>0</v>
      </c>
      <c t="n" s="6" r="C87">
        <v>0</v>
      </c>
    </row>
    <row spans="1:3" r="88">
      <c t="s" s="4" r="A88">
        <v>925</v>
      </c>
    </row>
    <row spans="1:3" r="89">
      <c t="s" s="3" r="A89">
        <v>796</v>
      </c>
    </row>
    <row spans="1:3" r="90">
      <c t="s" s="4" r="A90">
        <v>917</v>
      </c>
      <c t="n" s="6" r="B90">
        <v>0</v>
      </c>
      <c t="n" s="6" r="C90">
        <v>0</v>
      </c>
    </row>
    <row spans="1:3" r="91">
      <c t="s" s="3" r="A91">
        <v>827</v>
      </c>
    </row>
    <row spans="1:3" r="92">
      <c t="s" s="4" r="A92">
        <v>828</v>
      </c>
      <c t="n" s="6" r="B92">
        <v>0</v>
      </c>
    </row>
    <row spans="1:3" r="93">
      <c t="s" s="4" r="A93">
        <v>832</v>
      </c>
      <c t="n" s="6" r="B93">
        <v>0</v>
      </c>
      <c t="n" s="6" r="C93">
        <v>0</v>
      </c>
    </row>
    <row spans="1:3" r="94">
      <c t="s" s="4" r="A94">
        <v>926</v>
      </c>
    </row>
    <row spans="1:3" r="95">
      <c t="s" s="3" r="A95">
        <v>796</v>
      </c>
    </row>
    <row spans="1:3" r="96">
      <c t="s" s="4" r="A96">
        <v>917</v>
      </c>
      <c t="n" s="6" r="B96">
        <v>0</v>
      </c>
      <c t="n" s="6" r="C96">
        <v>0</v>
      </c>
    </row>
    <row spans="1:3" r="97">
      <c t="s" s="3" r="A97">
        <v>827</v>
      </c>
    </row>
    <row spans="1:3" r="98">
      <c t="s" s="4" r="A98">
        <v>828</v>
      </c>
      <c t="n" s="6" r="B98">
        <v>0</v>
      </c>
    </row>
    <row spans="1:3" r="99">
      <c t="s" s="4" r="A99">
        <v>832</v>
      </c>
      <c t="n" s="6" r="B99">
        <v>0</v>
      </c>
      <c t="n" s="6" r="C99">
        <v>0</v>
      </c>
    </row>
    <row spans="1:3" r="100">
      <c t="s" s="4" r="A100">
        <v>927</v>
      </c>
    </row>
    <row spans="1:3" r="101">
      <c t="s" s="3" r="A101">
        <v>796</v>
      </c>
    </row>
    <row spans="1:3" r="102">
      <c t="s" s="4" r="A102">
        <v>917</v>
      </c>
      <c t="n" s="6" r="B102">
        <v>0</v>
      </c>
      <c t="n" s="6" r="C102">
        <v>0</v>
      </c>
    </row>
    <row spans="1:3" r="103">
      <c t="s" s="3" r="A103">
        <v>827</v>
      </c>
    </row>
    <row spans="1:3" r="104">
      <c t="s" s="4" r="A104">
        <v>828</v>
      </c>
      <c t="n" s="6" r="B104">
        <v>0</v>
      </c>
    </row>
    <row spans="1:3" r="105">
      <c t="s" s="4" r="A105">
        <v>832</v>
      </c>
      <c t="n" s="6" r="B105">
        <v>0</v>
      </c>
      <c t="n" s="6" r="C105">
        <v>0</v>
      </c>
    </row>
    <row spans="1:3" r="106">
      <c t="s" s="4" r="A106">
        <v>928</v>
      </c>
    </row>
    <row spans="1:3" r="107">
      <c t="s" s="3" r="A107">
        <v>796</v>
      </c>
    </row>
    <row spans="1:3" r="108">
      <c t="s" s="4" r="A108">
        <v>917</v>
      </c>
      <c t="n" s="6" r="B108">
        <v>0</v>
      </c>
      <c t="n" s="6" r="C108">
        <v>0</v>
      </c>
    </row>
    <row spans="1:3" r="109">
      <c t="s" s="3" r="A109">
        <v>827</v>
      </c>
    </row>
    <row spans="1:3" r="110">
      <c t="s" s="4" r="A110">
        <v>828</v>
      </c>
      <c t="n" s="6" r="B110">
        <v>0</v>
      </c>
    </row>
    <row spans="1:3" r="111">
      <c t="s" s="4" r="A111">
        <v>832</v>
      </c>
      <c t="n" s="6" r="B111">
        <v>0</v>
      </c>
      <c t="n" s="6" r="C111">
        <v>0</v>
      </c>
    </row>
    <row spans="1:3" r="112">
      <c t="s" s="4" r="A112">
        <v>929</v>
      </c>
    </row>
    <row spans="1:3" r="113">
      <c t="s" s="3" r="A113">
        <v>796</v>
      </c>
    </row>
    <row spans="1:3" r="114">
      <c t="s" s="4" r="A114">
        <v>917</v>
      </c>
      <c t="n" s="6" r="B114">
        <v>0</v>
      </c>
      <c t="n" s="6" r="C114">
        <v>0</v>
      </c>
    </row>
    <row spans="1:3" r="115">
      <c t="s" s="3" r="A115">
        <v>827</v>
      </c>
    </row>
    <row spans="1:3" r="116">
      <c t="s" s="4" r="A116">
        <v>828</v>
      </c>
      <c t="n" s="6" r="B116">
        <v>0</v>
      </c>
    </row>
    <row spans="1:3" r="117">
      <c t="s" s="4" r="A117">
        <v>832</v>
      </c>
      <c t="n" s="6" r="B117">
        <v>0</v>
      </c>
      <c t="n" s="6" r="C117">
        <v>0</v>
      </c>
    </row>
    <row spans="1:3" r="118">
      <c t="s" s="4" r="A118">
        <v>930</v>
      </c>
    </row>
    <row spans="1:3" r="119">
      <c t="s" s="3" r="A119">
        <v>796</v>
      </c>
    </row>
    <row spans="1:3" r="120">
      <c t="s" s="4" r="A120">
        <v>917</v>
      </c>
      <c t="n" s="6" r="B120">
        <v>0</v>
      </c>
      <c t="n" s="6" r="C120">
        <v>0</v>
      </c>
    </row>
    <row spans="1:3" r="121">
      <c t="s" s="3" r="A121">
        <v>827</v>
      </c>
    </row>
    <row spans="1:3" r="122">
      <c t="s" s="4" r="A122">
        <v>828</v>
      </c>
      <c t="n" s="6" r="B122">
        <v>0</v>
      </c>
    </row>
    <row spans="1:3" r="123">
      <c t="s" s="4" r="A123">
        <v>832</v>
      </c>
      <c t="n" s="6" r="B123">
        <v>0</v>
      </c>
      <c t="n" s="6" r="C123">
        <v>0</v>
      </c>
    </row>
    <row spans="1:3" r="124">
      <c t="s" s="4" r="A124">
        <v>931</v>
      </c>
    </row>
    <row spans="1:3" r="125">
      <c t="s" s="3" r="A125">
        <v>796</v>
      </c>
    </row>
    <row spans="1:3" r="126">
      <c t="s" s="4" r="A126">
        <v>917</v>
      </c>
      <c t="n" s="6" r="B126">
        <v>0</v>
      </c>
      <c t="n" s="6" r="C126">
        <v>0</v>
      </c>
    </row>
    <row spans="1:3" r="127">
      <c t="s" s="3" r="A127">
        <v>827</v>
      </c>
    </row>
    <row spans="1:3" r="128">
      <c t="s" s="4" r="A128">
        <v>828</v>
      </c>
      <c t="n" s="6" r="B128">
        <v>0</v>
      </c>
    </row>
    <row spans="1:3" r="129">
      <c t="s" s="4" r="A129">
        <v>832</v>
      </c>
      <c t="n" s="6" r="B129">
        <v>0</v>
      </c>
      <c t="n" s="6" r="C129">
        <v>0</v>
      </c>
    </row>
    <row spans="1:3" r="130">
      <c t="s" s="4" r="A130">
        <v>932</v>
      </c>
    </row>
    <row spans="1:3" r="131">
      <c t="s" s="3" r="A131">
        <v>796</v>
      </c>
    </row>
    <row spans="1:3" r="132">
      <c t="s" s="4" r="A132">
        <v>917</v>
      </c>
      <c t="n" s="6" r="B132">
        <v>9</v>
      </c>
      <c t="n" s="6" r="C132">
        <v>9</v>
      </c>
    </row>
    <row spans="1:3" r="133">
      <c t="s" s="3" r="A133">
        <v>827</v>
      </c>
    </row>
    <row spans="1:3" r="134">
      <c t="s" s="4" r="A134">
        <v>828</v>
      </c>
      <c t="n" s="6" r="B134">
        <v>9</v>
      </c>
    </row>
    <row spans="1:3" r="135">
      <c t="s" s="4" r="A135">
        <v>933</v>
      </c>
      <c t="n" s="6" r="B135">
        <v>-1</v>
      </c>
    </row>
    <row spans="1:3" r="136">
      <c t="s" s="4" r="A136">
        <v>831</v>
      </c>
      <c t="n" s="6" r="B136">
        <v>0</v>
      </c>
    </row>
    <row spans="1:3" r="137">
      <c t="s" s="4" r="A137">
        <v>832</v>
      </c>
      <c t="n" s="6" r="B137">
        <v>8</v>
      </c>
      <c t="n" s="6" r="C137">
        <v>9</v>
      </c>
    </row>
    <row spans="1:3" r="138">
      <c t="s" s="4" r="A138">
        <v>934</v>
      </c>
    </row>
    <row spans="1:3" r="139">
      <c t="s" s="3" r="A139">
        <v>796</v>
      </c>
    </row>
    <row spans="1:3" r="140">
      <c t="s" s="4" r="A140">
        <v>917</v>
      </c>
      <c t="n" s="6" r="B140">
        <v>0</v>
      </c>
      <c t="n" s="6" r="C140">
        <v>0</v>
      </c>
    </row>
    <row spans="1:3" r="141">
      <c t="s" s="3" r="A141">
        <v>827</v>
      </c>
    </row>
    <row spans="1:3" r="142">
      <c t="s" s="4" r="A142">
        <v>828</v>
      </c>
      <c t="n" s="6" r="B142">
        <v>0</v>
      </c>
    </row>
    <row spans="1:3" r="143">
      <c t="s" s="4" r="A143">
        <v>832</v>
      </c>
      <c t="n" s="6" r="B143">
        <v>0</v>
      </c>
      <c t="n" s="6" r="C143">
        <v>0</v>
      </c>
    </row>
    <row spans="1:3" r="144">
      <c t="s" s="4" r="A144">
        <v>935</v>
      </c>
    </row>
    <row spans="1:3" r="145">
      <c t="s" s="3" r="A145">
        <v>796</v>
      </c>
    </row>
    <row spans="1:3" r="146">
      <c t="s" s="4" r="A146">
        <v>917</v>
      </c>
      <c t="n" s="6" r="B146">
        <v>9</v>
      </c>
      <c t="n" s="6" r="C146">
        <v>9</v>
      </c>
    </row>
    <row spans="1:3" r="147">
      <c t="s" s="3" r="A147">
        <v>827</v>
      </c>
    </row>
    <row spans="1:3" r="148">
      <c t="s" s="4" r="A148">
        <v>828</v>
      </c>
      <c t="n" s="6" r="B148">
        <v>9</v>
      </c>
    </row>
    <row spans="1:3" r="149">
      <c t="s" s="4" r="A149">
        <v>832</v>
      </c>
      <c t="n" s="6" r="B149">
        <v>8</v>
      </c>
      <c t="n" s="6" r="C149">
        <v>9</v>
      </c>
    </row>
    <row spans="1:3" r="150">
      <c t="s" s="4" r="A150">
        <v>936</v>
      </c>
    </row>
    <row spans="1:3" r="151">
      <c t="s" s="3" r="A151">
        <v>796</v>
      </c>
    </row>
    <row spans="1:3" r="152">
      <c t="s" s="4" r="A152">
        <v>917</v>
      </c>
      <c t="n" s="6" r="B152">
        <v>0</v>
      </c>
      <c t="n" s="6" r="C152">
        <v>0</v>
      </c>
    </row>
    <row spans="1:3" r="153">
      <c t="s" s="3" r="A153">
        <v>827</v>
      </c>
    </row>
    <row spans="1:3" r="154">
      <c t="s" s="4" r="A154">
        <v>828</v>
      </c>
      <c t="n" s="6" r="B154">
        <v>0</v>
      </c>
    </row>
    <row spans="1:3" r="155">
      <c t="s" s="4" r="A155">
        <v>832</v>
      </c>
      <c t="n" s="6" r="B155">
        <v>0</v>
      </c>
      <c t="n" s="6" r="C155">
        <v>0</v>
      </c>
    </row>
    <row spans="1:3" r="156">
      <c t="s" s="4" r="A156">
        <v>937</v>
      </c>
    </row>
    <row spans="1:3" r="157">
      <c t="s" s="3" r="A157">
        <v>796</v>
      </c>
    </row>
    <row spans="1:3" r="158">
      <c t="s" s="4" r="A158">
        <v>917</v>
      </c>
      <c t="n" s="6" r="B158">
        <v>0</v>
      </c>
      <c t="n" s="6" r="C158">
        <v>0</v>
      </c>
    </row>
    <row spans="1:3" r="159">
      <c t="s" s="3" r="A159">
        <v>827</v>
      </c>
    </row>
    <row spans="1:3" r="160">
      <c t="s" s="4" r="A160">
        <v>828</v>
      </c>
      <c t="n" s="6" r="B160">
        <v>0</v>
      </c>
    </row>
    <row spans="1:3" r="161">
      <c t="s" s="4" r="A161">
        <v>832</v>
      </c>
      <c t="n" s="6" r="B161">
        <v>0</v>
      </c>
      <c t="n" s="6" r="C161">
        <v>0</v>
      </c>
    </row>
    <row spans="1:3" r="162">
      <c t="s" s="4" r="A162">
        <v>938</v>
      </c>
    </row>
    <row spans="1:3" r="163">
      <c t="s" s="3" r="A163">
        <v>796</v>
      </c>
    </row>
    <row spans="1:3" r="164">
      <c t="s" s="4" r="A164">
        <v>917</v>
      </c>
      <c t="n" s="6" r="B164">
        <v>0</v>
      </c>
      <c t="n" s="6" r="C164">
        <v>0</v>
      </c>
    </row>
    <row spans="1:3" r="165">
      <c t="s" s="3" r="A165">
        <v>827</v>
      </c>
    </row>
    <row spans="1:3" r="166">
      <c t="s" s="4" r="A166">
        <v>828</v>
      </c>
      <c t="n" s="6" r="B166">
        <v>0</v>
      </c>
    </row>
    <row spans="1:3" r="167">
      <c t="s" s="4" r="A167">
        <v>832</v>
      </c>
      <c t="n" s="6" r="B167">
        <v>0</v>
      </c>
      <c t="n" s="6" r="C167">
        <v>0</v>
      </c>
    </row>
    <row spans="1:3" r="168">
      <c t="s" s="4" r="A168">
        <v>800</v>
      </c>
    </row>
    <row spans="1:3" r="169">
      <c t="s" s="3" r="A169">
        <v>796</v>
      </c>
    </row>
    <row spans="1:3" r="170">
      <c t="s" s="4" r="A170">
        <v>917</v>
      </c>
      <c t="n" s="6" r="B170">
        <v>1106</v>
      </c>
      <c t="n" s="6" r="C170">
        <v>1141</v>
      </c>
    </row>
    <row spans="1:3" r="171">
      <c t="s" s="3" r="A171">
        <v>827</v>
      </c>
    </row>
    <row spans="1:3" r="172">
      <c t="s" s="4" r="A172">
        <v>828</v>
      </c>
      <c t="n" s="6" r="B172">
        <v>1106</v>
      </c>
      <c t="n" s="6" r="C172">
        <v>1141</v>
      </c>
    </row>
    <row spans="1:3" r="173">
      <c t="s" s="4" r="A173">
        <v>831</v>
      </c>
      <c t="n" s="6" r="B173">
        <v>-39</v>
      </c>
      <c t="n" s="6" r="C173">
        <v>-206</v>
      </c>
    </row>
    <row spans="1:3" r="174">
      <c t="s" s="4" r="A174">
        <v>832</v>
      </c>
      <c t="n" s="6" r="B174">
        <v>1006</v>
      </c>
      <c t="n" s="6" r="C174">
        <v>1106</v>
      </c>
    </row>
    <row spans="1:3" r="175">
      <c t="s" s="4" r="A175">
        <v>911</v>
      </c>
    </row>
    <row spans="1:3" r="176">
      <c t="s" s="3" r="A176">
        <v>796</v>
      </c>
    </row>
    <row spans="1:3" r="177">
      <c t="s" s="4" r="A177">
        <v>917</v>
      </c>
      <c t="n" s="6" r="B177">
        <v>286</v>
      </c>
      <c t="n" s="6" r="C177">
        <v>286</v>
      </c>
    </row>
    <row spans="1:3" r="178">
      <c t="s" s="3" r="A178">
        <v>827</v>
      </c>
    </row>
    <row spans="1:3" r="179">
      <c t="s" s="4" r="A179">
        <v>828</v>
      </c>
      <c t="n" s="6" r="B179">
        <v>286</v>
      </c>
    </row>
    <row spans="1:3" r="180">
      <c t="s" s="4" r="A180">
        <v>832</v>
      </c>
      <c t="n" s="6" r="B180">
        <v>264</v>
      </c>
      <c t="n" s="6" r="C180">
        <v>286</v>
      </c>
    </row>
    <row spans="1:3" r="181">
      <c t="s" s="4" r="A181">
        <v>912</v>
      </c>
    </row>
    <row spans="1:3" r="182">
      <c t="s" s="3" r="A182">
        <v>796</v>
      </c>
    </row>
    <row spans="1:3" r="183">
      <c t="s" s="4" r="A183">
        <v>917</v>
      </c>
      <c t="n" s="6" r="B183">
        <v>665</v>
      </c>
      <c t="n" s="6" r="C183">
        <v>665</v>
      </c>
    </row>
    <row spans="1:3" r="184">
      <c t="s" s="3" r="A184">
        <v>827</v>
      </c>
    </row>
    <row spans="1:3" r="185">
      <c t="s" s="4" r="A185">
        <v>828</v>
      </c>
      <c t="n" s="6" r="B185">
        <v>665</v>
      </c>
    </row>
    <row spans="1:3" r="186">
      <c t="s" s="4" r="A186">
        <v>832</v>
      </c>
      <c t="n" s="6" r="B186">
        <v>627</v>
      </c>
      <c t="n" s="6" r="C186">
        <v>665</v>
      </c>
    </row>
    <row spans="1:3" r="187">
      <c t="s" s="4" r="A187">
        <v>913</v>
      </c>
    </row>
    <row spans="1:3" r="188">
      <c t="s" s="3" r="A188">
        <v>796</v>
      </c>
    </row>
    <row spans="1:3" r="189">
      <c t="s" s="4" r="A189">
        <v>917</v>
      </c>
      <c t="n" s="6" r="B189">
        <v>92</v>
      </c>
      <c t="n" s="6" r="C189">
        <v>92</v>
      </c>
    </row>
    <row spans="1:3" r="190">
      <c t="s" s="3" r="A190">
        <v>827</v>
      </c>
    </row>
    <row spans="1:3" r="191">
      <c t="s" s="4" r="A191">
        <v>828</v>
      </c>
      <c t="n" s="6" r="B191">
        <v>92</v>
      </c>
    </row>
    <row spans="1:3" r="192">
      <c t="s" s="4" r="A192">
        <v>832</v>
      </c>
      <c t="n" s="6" r="B192">
        <v>74</v>
      </c>
      <c t="n" s="6" r="C192">
        <v>92</v>
      </c>
    </row>
    <row spans="1:3" r="193">
      <c t="s" s="4" r="A193">
        <v>914</v>
      </c>
    </row>
    <row spans="1:3" r="194">
      <c t="s" s="3" r="A194">
        <v>796</v>
      </c>
    </row>
    <row spans="1:3" r="195">
      <c t="s" s="4" r="A195">
        <v>917</v>
      </c>
      <c t="n" s="6" r="B195">
        <v>50</v>
      </c>
      <c t="n" s="6" r="C195">
        <v>50</v>
      </c>
    </row>
    <row spans="1:3" r="196">
      <c t="s" s="3" r="A196">
        <v>827</v>
      </c>
    </row>
    <row spans="1:3" r="197">
      <c t="s" s="4" r="A197">
        <v>828</v>
      </c>
      <c t="n" s="6" r="B197">
        <v>50</v>
      </c>
    </row>
    <row spans="1:3" r="198">
      <c t="s" s="4" r="A198">
        <v>832</v>
      </c>
      <c t="n" s="6" r="B198">
        <v>25</v>
      </c>
      <c t="n" s="6" r="C198">
        <v>50</v>
      </c>
    </row>
    <row spans="1:3" r="199">
      <c t="s" s="4" r="A199">
        <v>915</v>
      </c>
    </row>
    <row spans="1:3" r="200">
      <c t="s" s="3" r="A200">
        <v>796</v>
      </c>
    </row>
    <row spans="1:3" r="201">
      <c t="s" s="4" r="A201">
        <v>917</v>
      </c>
      <c t="n" s="6" r="B201">
        <v>13</v>
      </c>
      <c t="n" s="6" r="C201">
        <v>13</v>
      </c>
    </row>
    <row spans="1:3" r="202">
      <c t="s" s="3" r="A202">
        <v>827</v>
      </c>
    </row>
    <row spans="1:3" r="203">
      <c t="s" s="4" r="A203">
        <v>828</v>
      </c>
      <c t="n" s="6" r="B203">
        <v>13</v>
      </c>
    </row>
    <row spans="1:3" r="204">
      <c t="s" s="4" r="A204">
        <v>832</v>
      </c>
      <c t="n" s="6" r="B204">
        <v>16</v>
      </c>
      <c t="n" s="6" r="C204">
        <v>13</v>
      </c>
    </row>
    <row spans="1:3" r="205">
      <c t="s" s="4" r="A205">
        <v>939</v>
      </c>
    </row>
    <row spans="1:3" r="206">
      <c t="s" s="3" r="A206">
        <v>796</v>
      </c>
    </row>
    <row spans="1:3" r="207">
      <c t="s" s="4" r="A207">
        <v>917</v>
      </c>
      <c t="n" s="6" r="B207">
        <v>788</v>
      </c>
      <c t="n" s="6" r="C207">
        <v>788</v>
      </c>
    </row>
    <row spans="1:3" r="208">
      <c t="s" s="3" r="A208">
        <v>827</v>
      </c>
    </row>
    <row spans="1:3" r="209">
      <c t="s" s="4" r="A209">
        <v>828</v>
      </c>
      <c t="n" s="6" r="B209">
        <v>788</v>
      </c>
    </row>
    <row spans="1:3" r="210">
      <c t="s" s="4" r="A210">
        <v>832</v>
      </c>
      <c t="n" s="6" r="B210">
        <v>706</v>
      </c>
      <c t="n" s="6" r="C210">
        <v>788</v>
      </c>
    </row>
    <row spans="1:3" r="211">
      <c t="s" s="4" r="A211">
        <v>940</v>
      </c>
    </row>
    <row spans="1:3" r="212">
      <c t="s" s="3" r="A212">
        <v>796</v>
      </c>
    </row>
    <row spans="1:3" r="213">
      <c t="s" s="4" r="A213">
        <v>917</v>
      </c>
      <c t="n" s="6" r="B213">
        <v>224</v>
      </c>
      <c t="n" s="6" r="C213">
        <v>224</v>
      </c>
    </row>
    <row spans="1:3" r="214">
      <c t="s" s="3" r="A214">
        <v>827</v>
      </c>
    </row>
    <row spans="1:3" r="215">
      <c t="s" s="4" r="A215">
        <v>828</v>
      </c>
      <c t="n" s="6" r="B215">
        <v>224</v>
      </c>
    </row>
    <row spans="1:3" r="216">
      <c t="s" s="4" r="A216">
        <v>832</v>
      </c>
      <c t="n" s="6" r="B216">
        <v>209</v>
      </c>
      <c t="n" s="6" r="C216">
        <v>224</v>
      </c>
    </row>
    <row spans="1:3" r="217">
      <c t="s" s="4" r="A217">
        <v>941</v>
      </c>
    </row>
    <row spans="1:3" r="218">
      <c t="s" s="3" r="A218">
        <v>796</v>
      </c>
    </row>
    <row spans="1:3" r="219">
      <c t="s" s="4" r="A219">
        <v>917</v>
      </c>
      <c t="n" s="6" r="B219">
        <v>438</v>
      </c>
      <c t="n" s="6" r="C219">
        <v>438</v>
      </c>
    </row>
    <row spans="1:3" r="220">
      <c t="s" s="3" r="A220">
        <v>827</v>
      </c>
    </row>
    <row spans="1:3" r="221">
      <c t="s" s="4" r="A221">
        <v>828</v>
      </c>
      <c t="n" s="6" r="B221">
        <v>438</v>
      </c>
    </row>
    <row spans="1:3" r="222">
      <c t="s" s="4" r="A222">
        <v>832</v>
      </c>
      <c t="n" s="6" r="B222">
        <v>412</v>
      </c>
      <c t="n" s="6" r="C222">
        <v>438</v>
      </c>
    </row>
    <row spans="1:3" r="223">
      <c t="s" s="4" r="A223">
        <v>942</v>
      </c>
    </row>
    <row spans="1:3" r="224">
      <c t="s" s="3" r="A224">
        <v>796</v>
      </c>
    </row>
    <row spans="1:3" r="225">
      <c t="s" s="4" r="A225">
        <v>917</v>
      </c>
      <c t="n" s="6" r="B225">
        <v>90</v>
      </c>
      <c t="n" s="6" r="C225">
        <v>90</v>
      </c>
    </row>
    <row spans="1:3" r="226">
      <c t="s" s="3" r="A226">
        <v>827</v>
      </c>
    </row>
    <row spans="1:3" r="227">
      <c t="s" s="4" r="A227">
        <v>828</v>
      </c>
      <c t="n" s="6" r="B227">
        <v>90</v>
      </c>
    </row>
    <row spans="1:3" r="228">
      <c t="s" s="4" r="A228">
        <v>832</v>
      </c>
      <c t="n" s="6" r="B228">
        <v>72</v>
      </c>
      <c t="n" s="6" r="C228">
        <v>90</v>
      </c>
    </row>
    <row spans="1:3" r="229">
      <c t="s" s="4" r="A229">
        <v>943</v>
      </c>
    </row>
    <row spans="1:3" r="230">
      <c t="s" s="3" r="A230">
        <v>796</v>
      </c>
    </row>
    <row spans="1:3" r="231">
      <c t="s" s="4" r="A231">
        <v>917</v>
      </c>
      <c t="n" s="6" r="B231">
        <v>35</v>
      </c>
      <c t="n" s="6" r="C231">
        <v>35</v>
      </c>
    </row>
    <row spans="1:3" r="232">
      <c t="s" s="3" r="A232">
        <v>827</v>
      </c>
    </row>
    <row spans="1:3" r="233">
      <c t="s" s="4" r="A233">
        <v>828</v>
      </c>
      <c t="n" s="6" r="B233">
        <v>35</v>
      </c>
    </row>
    <row spans="1:3" r="234">
      <c t="s" s="4" r="A234">
        <v>832</v>
      </c>
      <c t="n" s="6" r="B234">
        <v>13</v>
      </c>
      <c t="n" s="6" r="C234">
        <v>35</v>
      </c>
    </row>
    <row spans="1:3" r="235">
      <c t="s" s="4" r="A235">
        <v>944</v>
      </c>
    </row>
    <row spans="1:3" r="236">
      <c t="s" s="3" r="A236">
        <v>796</v>
      </c>
    </row>
    <row spans="1:3" r="237">
      <c t="s" s="4" r="A237">
        <v>917</v>
      </c>
      <c t="n" s="6" r="B237">
        <v>1</v>
      </c>
      <c t="n" s="6" r="C237">
        <v>1</v>
      </c>
    </row>
    <row spans="1:3" r="238">
      <c t="s" s="3" r="A238">
        <v>827</v>
      </c>
    </row>
    <row spans="1:3" r="239">
      <c t="s" s="4" r="A239">
        <v>828</v>
      </c>
      <c t="n" s="6" r="B239">
        <v>1</v>
      </c>
    </row>
    <row spans="1:3" r="240">
      <c t="s" s="4" r="A240">
        <v>832</v>
      </c>
      <c t="n" s="6" r="B240">
        <v>0</v>
      </c>
      <c t="n" s="6" r="C240">
        <v>1</v>
      </c>
    </row>
    <row spans="1:3" r="241">
      <c t="s" s="4" r="A241">
        <v>945</v>
      </c>
    </row>
    <row spans="1:3" r="242">
      <c t="s" s="3" r="A242">
        <v>796</v>
      </c>
    </row>
    <row spans="1:3" r="243">
      <c t="s" s="4" r="A243">
        <v>917</v>
      </c>
      <c t="n" s="6" r="B243">
        <v>274</v>
      </c>
      <c t="n" s="6" r="C243">
        <v>274</v>
      </c>
    </row>
    <row spans="1:3" r="244">
      <c t="s" s="3" r="A244">
        <v>827</v>
      </c>
    </row>
    <row spans="1:3" r="245">
      <c t="s" s="4" r="A245">
        <v>828</v>
      </c>
      <c t="n" s="6" r="B245">
        <v>274</v>
      </c>
    </row>
    <row spans="1:3" r="246">
      <c t="s" s="4" r="A246">
        <v>832</v>
      </c>
      <c t="n" s="6" r="B246">
        <v>262</v>
      </c>
      <c t="n" s="6" r="C246">
        <v>274</v>
      </c>
    </row>
    <row spans="1:3" r="247">
      <c t="s" s="4" r="A247">
        <v>946</v>
      </c>
    </row>
    <row spans="1:3" r="248">
      <c t="s" s="3" r="A248">
        <v>796</v>
      </c>
    </row>
    <row spans="1:3" r="249">
      <c t="s" s="4" r="A249">
        <v>917</v>
      </c>
      <c t="n" s="6" r="B249">
        <v>40</v>
      </c>
      <c t="n" s="6" r="C249">
        <v>40</v>
      </c>
    </row>
    <row spans="1:3" r="250">
      <c t="s" s="3" r="A250">
        <v>827</v>
      </c>
    </row>
    <row spans="1:3" r="251">
      <c t="s" s="4" r="A251">
        <v>828</v>
      </c>
      <c t="n" s="6" r="B251">
        <v>40</v>
      </c>
    </row>
    <row spans="1:3" r="252">
      <c t="s" s="4" r="A252">
        <v>832</v>
      </c>
      <c t="n" s="6" r="B252">
        <v>37</v>
      </c>
      <c t="n" s="6" r="C252">
        <v>40</v>
      </c>
    </row>
    <row spans="1:3" r="253">
      <c t="s" s="4" r="A253">
        <v>947</v>
      </c>
    </row>
    <row spans="1:3" r="254">
      <c t="s" s="3" r="A254">
        <v>796</v>
      </c>
    </row>
    <row spans="1:3" r="255">
      <c t="s" s="4" r="A255">
        <v>917</v>
      </c>
      <c t="n" s="6" r="B255">
        <v>222</v>
      </c>
      <c t="n" s="6" r="C255">
        <v>222</v>
      </c>
    </row>
    <row spans="1:3" r="256">
      <c t="s" s="3" r="A256">
        <v>827</v>
      </c>
    </row>
    <row spans="1:3" r="257">
      <c t="s" s="4" r="A257">
        <v>828</v>
      </c>
      <c t="n" s="6" r="B257">
        <v>222</v>
      </c>
    </row>
    <row spans="1:3" r="258">
      <c t="s" s="4" r="A258">
        <v>832</v>
      </c>
      <c t="n" s="6" r="B258">
        <v>211</v>
      </c>
      <c t="n" s="6" r="C258">
        <v>222</v>
      </c>
    </row>
    <row spans="1:3" r="259">
      <c t="s" s="4" r="A259">
        <v>948</v>
      </c>
    </row>
    <row spans="1:3" r="260">
      <c t="s" s="3" r="A260">
        <v>796</v>
      </c>
    </row>
    <row spans="1:3" r="261">
      <c t="s" s="4" r="A261">
        <v>917</v>
      </c>
      <c t="n" s="6" r="B261">
        <v>2</v>
      </c>
      <c t="n" s="6" r="C261">
        <v>2</v>
      </c>
    </row>
    <row spans="1:3" r="262">
      <c t="s" s="3" r="A262">
        <v>827</v>
      </c>
    </row>
    <row spans="1:3" r="263">
      <c t="s" s="4" r="A263">
        <v>828</v>
      </c>
      <c t="n" s="6" r="B263">
        <v>2</v>
      </c>
    </row>
    <row spans="1:3" r="264">
      <c t="s" s="4" r="A264">
        <v>832</v>
      </c>
      <c t="n" s="6" r="B264">
        <v>2</v>
      </c>
      <c t="n" s="6" r="C264">
        <v>2</v>
      </c>
    </row>
    <row spans="1:3" r="265">
      <c t="s" s="4" r="A265">
        <v>949</v>
      </c>
    </row>
    <row spans="1:3" r="266">
      <c t="s" s="3" r="A266">
        <v>796</v>
      </c>
    </row>
    <row spans="1:3" r="267">
      <c t="s" s="4" r="A267">
        <v>917</v>
      </c>
      <c t="n" s="6" r="B267">
        <v>15</v>
      </c>
      <c t="n" s="6" r="C267">
        <v>15</v>
      </c>
    </row>
    <row spans="1:3" r="268">
      <c t="s" s="3" r="A268">
        <v>827</v>
      </c>
    </row>
    <row spans="1:3" r="269">
      <c t="s" s="4" r="A269">
        <v>828</v>
      </c>
      <c t="n" s="6" r="B269">
        <v>15</v>
      </c>
    </row>
    <row spans="1:3" r="270">
      <c t="s" s="4" r="A270">
        <v>832</v>
      </c>
      <c t="n" s="6" r="B270">
        <v>12</v>
      </c>
      <c t="n" s="6" r="C270">
        <v>15</v>
      </c>
    </row>
    <row spans="1:3" r="271">
      <c t="s" s="4" r="A271">
        <v>950</v>
      </c>
    </row>
    <row spans="1:3" r="272">
      <c t="s" s="3" r="A272">
        <v>796</v>
      </c>
    </row>
    <row spans="1:3" r="273">
      <c t="s" s="4" r="A273">
        <v>917</v>
      </c>
      <c t="n" s="6" r="B273">
        <v>-5</v>
      </c>
      <c t="n" s="6" r="C273">
        <v>-5</v>
      </c>
    </row>
    <row spans="1:3" r="274">
      <c t="s" s="3" r="A274">
        <v>827</v>
      </c>
    </row>
    <row spans="1:3" r="275">
      <c t="s" s="4" r="A275">
        <v>828</v>
      </c>
      <c t="n" s="6" r="B275">
        <v>-5</v>
      </c>
    </row>
    <row spans="1:3" r="276">
      <c t="s" s="4" r="A276">
        <v>832</v>
      </c>
      <c t="n" s="6" r="B276">
        <v>0</v>
      </c>
      <c t="n" s="6" r="C276">
        <v>-5</v>
      </c>
    </row>
    <row spans="1:3" r="277">
      <c t="s" s="4" r="A277">
        <v>951</v>
      </c>
    </row>
    <row spans="1:3" r="278">
      <c t="s" s="3" r="A278">
        <v>796</v>
      </c>
    </row>
    <row spans="1:3" r="279">
      <c t="s" s="4" r="A279">
        <v>917</v>
      </c>
      <c t="n" s="6" r="B279">
        <v>44</v>
      </c>
      <c t="n" s="6" r="C279">
        <v>44</v>
      </c>
    </row>
    <row spans="1:3" r="280">
      <c t="s" s="3" r="A280">
        <v>827</v>
      </c>
    </row>
    <row spans="1:3" r="281">
      <c t="s" s="4" r="A281">
        <v>828</v>
      </c>
      <c t="n" s="6" r="B281">
        <v>44</v>
      </c>
    </row>
    <row spans="1:3" r="282">
      <c t="s" s="4" r="A282">
        <v>933</v>
      </c>
      <c t="n" s="6" r="B282">
        <v>-4</v>
      </c>
    </row>
    <row spans="1:3" r="283">
      <c t="s" s="4" r="A283">
        <v>831</v>
      </c>
      <c t="n" s="6" r="B283">
        <v>-2</v>
      </c>
    </row>
    <row spans="1:3" r="284">
      <c t="s" s="4" r="A284">
        <v>832</v>
      </c>
      <c t="n" s="6" r="B284">
        <v>38</v>
      </c>
      <c t="n" s="6" r="C284">
        <v>44</v>
      </c>
    </row>
    <row spans="1:3" r="285">
      <c t="s" s="4" r="A285">
        <v>952</v>
      </c>
    </row>
    <row spans="1:3" r="286">
      <c t="s" s="3" r="A286">
        <v>796</v>
      </c>
    </row>
    <row spans="1:3" r="287">
      <c t="s" s="4" r="A287">
        <v>917</v>
      </c>
      <c t="n" s="6" r="B287">
        <v>22</v>
      </c>
      <c t="n" s="6" r="C287">
        <v>22</v>
      </c>
    </row>
    <row spans="1:3" r="288">
      <c t="s" s="3" r="A288">
        <v>827</v>
      </c>
    </row>
    <row spans="1:3" r="289">
      <c t="s" s="4" r="A289">
        <v>828</v>
      </c>
      <c t="n" s="6" r="B289">
        <v>22</v>
      </c>
    </row>
    <row spans="1:3" r="290">
      <c t="s" s="4" r="A290">
        <v>832</v>
      </c>
      <c t="n" s="6" r="B290">
        <v>18</v>
      </c>
      <c t="n" s="6" r="C290">
        <v>22</v>
      </c>
    </row>
    <row spans="1:3" r="291">
      <c t="s" s="4" r="A291">
        <v>953</v>
      </c>
    </row>
    <row spans="1:3" r="292">
      <c t="s" s="3" r="A292">
        <v>796</v>
      </c>
    </row>
    <row spans="1:3" r="293">
      <c t="s" s="4" r="A293">
        <v>917</v>
      </c>
      <c t="n" s="6" r="B293">
        <v>5</v>
      </c>
      <c t="n" s="6" r="C293">
        <v>5</v>
      </c>
    </row>
    <row spans="1:3" r="294">
      <c t="s" s="3" r="A294">
        <v>827</v>
      </c>
    </row>
    <row spans="1:3" r="295">
      <c t="s" s="4" r="A295">
        <v>828</v>
      </c>
      <c t="n" s="6" r="B295">
        <v>5</v>
      </c>
    </row>
    <row spans="1:3" r="296">
      <c t="s" s="4" r="A296">
        <v>832</v>
      </c>
      <c t="n" s="6" r="B296">
        <v>4</v>
      </c>
      <c t="n" s="6" r="C296">
        <v>5</v>
      </c>
    </row>
    <row spans="1:3" r="297">
      <c t="s" s="4" r="A297">
        <v>954</v>
      </c>
    </row>
    <row spans="1:3" r="298">
      <c t="s" s="3" r="A298">
        <v>796</v>
      </c>
    </row>
    <row spans="1:3" r="299">
      <c t="s" s="4" r="A299">
        <v>917</v>
      </c>
      <c t="n" s="6" r="B299">
        <v>0</v>
      </c>
      <c t="n" s="6" r="C299">
        <v>0</v>
      </c>
    </row>
    <row spans="1:3" r="300">
      <c t="s" s="3" r="A300">
        <v>827</v>
      </c>
    </row>
    <row spans="1:3" r="301">
      <c t="s" s="4" r="A301">
        <v>828</v>
      </c>
      <c t="n" s="6" r="B301">
        <v>0</v>
      </c>
    </row>
    <row spans="1:3" r="302">
      <c t="s" s="4" r="A302">
        <v>832</v>
      </c>
      <c t="n" s="6" r="B302">
        <v>0</v>
      </c>
      <c t="n" s="6" r="C302">
        <v>0</v>
      </c>
    </row>
    <row spans="1:3" r="303">
      <c t="s" s="4" r="A303">
        <v>955</v>
      </c>
    </row>
    <row spans="1:3" r="304">
      <c t="s" s="3" r="A304">
        <v>796</v>
      </c>
    </row>
    <row spans="1:3" r="305">
      <c t="s" s="4" r="A305">
        <v>917</v>
      </c>
      <c t="n" s="6" r="B305">
        <v>0</v>
      </c>
      <c t="n" s="6" r="C305">
        <v>0</v>
      </c>
    </row>
    <row spans="1:3" r="306">
      <c t="s" s="3" r="A306">
        <v>827</v>
      </c>
    </row>
    <row spans="1:3" r="307">
      <c t="s" s="4" r="A307">
        <v>828</v>
      </c>
      <c t="n" s="6" r="B307">
        <v>0</v>
      </c>
    </row>
    <row spans="1:3" r="308">
      <c t="s" s="4" r="A308">
        <v>832</v>
      </c>
      <c t="n" s="6" r="B308">
        <v>0</v>
      </c>
      <c t="n" s="6" r="C308">
        <v>0</v>
      </c>
    </row>
    <row spans="1:3" r="309">
      <c t="s" s="4" r="A309">
        <v>956</v>
      </c>
    </row>
    <row spans="1:3" r="310">
      <c t="s" s="3" r="A310">
        <v>796</v>
      </c>
    </row>
    <row spans="1:3" r="311">
      <c t="s" s="4" r="A311">
        <v>917</v>
      </c>
      <c t="n" s="6" r="B311">
        <v>17</v>
      </c>
      <c t="n" s="6" r="C311">
        <v>17</v>
      </c>
    </row>
    <row spans="1:3" r="312">
      <c t="s" s="3" r="A312">
        <v>827</v>
      </c>
    </row>
    <row spans="1:3" r="313">
      <c t="s" s="4" r="A313">
        <v>828</v>
      </c>
      <c t="n" s="6" r="B313">
        <v>17</v>
      </c>
    </row>
    <row spans="1:3" r="314">
      <c t="s" s="4" r="A314">
        <v>832</v>
      </c>
      <c t="n" s="7" r="B314">
        <v>16</v>
      </c>
      <c t="n" s="7" r="C314">
        <v>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957</v>
      </c>
      <c t="s" s="2" r="B1">
        <v>1</v>
      </c>
    </row>
    <row spans="1:2" r="2">
      <c t="s" s="2" r="B2">
        <v>426</v>
      </c>
    </row>
    <row spans="1:2" r="3">
      <c t="s" s="4" r="A3">
        <v>808</v>
      </c>
    </row>
    <row spans="1:2" r="4">
      <c t="s" s="3" r="A4">
        <v>958</v>
      </c>
    </row>
    <row spans="1:2" r="5">
      <c t="n" s="6" r="A5">
        <v>2016</v>
      </c>
      <c t="n" s="7" r="B5">
        <v>43</v>
      </c>
    </row>
    <row spans="1:2" r="6">
      <c t="n" s="6" r="A6">
        <v>2017</v>
      </c>
      <c t="n" s="6" r="B6">
        <v>44</v>
      </c>
    </row>
    <row spans="1:2" r="7">
      <c t="n" s="6" r="A7">
        <v>2018</v>
      </c>
      <c t="n" s="6" r="B7">
        <v>44</v>
      </c>
    </row>
    <row spans="1:2" r="8">
      <c t="n" s="6" r="A8">
        <v>2019</v>
      </c>
      <c t="n" s="6" r="B8">
        <v>43</v>
      </c>
    </row>
    <row spans="1:2" r="9">
      <c t="n" s="6" r="A9">
        <v>2020</v>
      </c>
      <c t="n" s="6" r="B9">
        <v>43</v>
      </c>
    </row>
    <row spans="1:2" r="10">
      <c t="s" s="4" r="A10">
        <v>959</v>
      </c>
      <c t="n" s="6" r="B10">
        <v>212</v>
      </c>
    </row>
    <row spans="1:2" r="11">
      <c t="s" s="4" r="A11">
        <v>798</v>
      </c>
    </row>
    <row spans="1:2" r="12">
      <c t="s" s="3" r="A12">
        <v>958</v>
      </c>
    </row>
    <row spans="1:2" r="13">
      <c t="n" s="6" r="A13">
        <v>2016</v>
      </c>
      <c t="n" s="6" r="B13">
        <v>2</v>
      </c>
    </row>
    <row spans="1:2" r="14">
      <c t="n" s="6" r="A14">
        <v>2017</v>
      </c>
      <c t="n" s="6" r="B14">
        <v>2</v>
      </c>
    </row>
    <row spans="1:2" r="15">
      <c t="n" s="6" r="A15">
        <v>2018</v>
      </c>
      <c t="n" s="6" r="B15">
        <v>2</v>
      </c>
    </row>
    <row spans="1:2" r="16">
      <c t="n" s="6" r="A16">
        <v>2019</v>
      </c>
      <c t="n" s="6" r="B16">
        <v>2</v>
      </c>
    </row>
    <row spans="1:2" r="17">
      <c t="n" s="6" r="A17">
        <v>2020</v>
      </c>
      <c t="n" s="6" r="B17">
        <v>2</v>
      </c>
    </row>
    <row spans="1:2" r="18">
      <c t="s" s="4" r="A18">
        <v>959</v>
      </c>
      <c t="n" s="6" r="B18">
        <v>12</v>
      </c>
    </row>
    <row spans="1:2" r="19">
      <c t="s" s="4" r="A19">
        <v>800</v>
      </c>
    </row>
    <row spans="1:2" r="20">
      <c t="s" s="3" r="A20">
        <v>958</v>
      </c>
    </row>
    <row spans="1:2" r="21">
      <c t="n" s="6" r="A21">
        <v>2016</v>
      </c>
      <c t="n" s="6" r="B21">
        <v>41</v>
      </c>
    </row>
    <row spans="1:2" r="22">
      <c t="n" s="6" r="A22">
        <v>2017</v>
      </c>
      <c t="n" s="6" r="B22">
        <v>42</v>
      </c>
    </row>
    <row spans="1:2" r="23">
      <c t="n" s="6" r="A23">
        <v>2018</v>
      </c>
      <c t="n" s="6" r="B23">
        <v>42</v>
      </c>
    </row>
    <row spans="1:2" r="24">
      <c t="n" s="6" r="A24">
        <v>2019</v>
      </c>
      <c t="n" s="6" r="B24">
        <v>41</v>
      </c>
    </row>
    <row spans="1:2" r="25">
      <c t="n" s="6" r="A25">
        <v>2020</v>
      </c>
      <c t="n" s="6" r="B25">
        <v>41</v>
      </c>
    </row>
    <row spans="1:2" r="26">
      <c t="s" s="4" r="A26">
        <v>959</v>
      </c>
      <c t="n" s="6" r="B26">
        <v>200</v>
      </c>
    </row>
    <row spans="1:2" r="27">
      <c t="s" s="4" r="A27">
        <v>960</v>
      </c>
      <c t="n" s="7" r="B27">
        <v>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1</v>
      </c>
      <c t="s" s="2" r="B1">
        <v>1</v>
      </c>
    </row>
    <row spans="1:4" r="2">
      <c t="s" s="2" r="B2">
        <v>2</v>
      </c>
      <c t="s" s="2" r="C2">
        <v>30</v>
      </c>
      <c t="s" s="2" r="D2">
        <v>78</v>
      </c>
    </row>
    <row spans="1:4" r="3">
      <c t="s" s="3" r="A3">
        <v>213</v>
      </c>
    </row>
    <row spans="1:4" r="4">
      <c t="s" s="4" r="A4">
        <v>962</v>
      </c>
      <c t="n" s="7" r="B4">
        <v>-9</v>
      </c>
    </row>
    <row spans="1:4" r="5">
      <c t="s" s="4" r="A5">
        <v>963</v>
      </c>
      <c t="n" s="7" r="C5">
        <v>4</v>
      </c>
    </row>
    <row spans="1:4" r="6">
      <c t="s" s="4" r="A6">
        <v>964</v>
      </c>
      <c t="n" s="7" r="B6">
        <v>37</v>
      </c>
      <c t="n" s="7" r="C6">
        <v>40</v>
      </c>
      <c t="n" s="7" r="D6">
        <v>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5</v>
      </c>
      <c t="s" s="2" r="B1">
        <v>1</v>
      </c>
    </row>
    <row spans="1:4" r="2">
      <c t="s" s="2" r="B2">
        <v>2</v>
      </c>
      <c t="s" s="2" r="C2">
        <v>30</v>
      </c>
      <c t="s" s="2" r="D2">
        <v>78</v>
      </c>
    </row>
    <row spans="1:4" r="3">
      <c t="s" s="3" r="A3">
        <v>966</v>
      </c>
    </row>
    <row spans="1:4" r="4">
      <c t="s" s="4" r="A4">
        <v>444</v>
      </c>
      <c t="n" s="7" r="B4">
        <v>-1041</v>
      </c>
    </row>
    <row spans="1:4" r="5">
      <c t="s" s="4" r="A5">
        <v>113</v>
      </c>
      <c t="n" s="6" r="B5">
        <v>57</v>
      </c>
      <c t="n" s="7" r="C5">
        <v>-130</v>
      </c>
      <c t="n" s="7" r="D5">
        <v>1</v>
      </c>
    </row>
    <row spans="1:4" r="6">
      <c t="s" s="3" r="A6">
        <v>967</v>
      </c>
    </row>
    <row spans="1:4" r="7">
      <c t="s" s="4" r="A7">
        <v>112</v>
      </c>
      <c t="n" s="6" r="B7">
        <v>0</v>
      </c>
      <c t="n" s="6" r="C7">
        <v>-1</v>
      </c>
      <c t="n" s="6" r="D7">
        <v>8</v>
      </c>
    </row>
    <row spans="1:4" r="8">
      <c t="s" s="4" r="A8">
        <v>447</v>
      </c>
      <c t="n" s="6" r="B8">
        <v>-1116</v>
      </c>
      <c t="n" s="6" r="C8">
        <v>-1041</v>
      </c>
    </row>
    <row spans="1:4" r="9">
      <c t="s" s="4" r="A9">
        <v>96</v>
      </c>
      <c t="n" s="6" r="B9">
        <v>113</v>
      </c>
      <c t="n" s="6" r="C9">
        <v>133</v>
      </c>
      <c t="n" s="6" r="D9">
        <v>356</v>
      </c>
    </row>
    <row spans="1:4" r="10">
      <c t="s" s="4" r="A10">
        <v>968</v>
      </c>
      <c t="n" s="6" r="B10">
        <v>379</v>
      </c>
      <c t="n" s="6" r="C10">
        <v>135</v>
      </c>
      <c t="n" s="6" r="D10">
        <v>707</v>
      </c>
    </row>
    <row spans="1:4" r="11">
      <c t="s" s="4" r="A11">
        <v>99</v>
      </c>
      <c t="n" s="6" r="B11">
        <v>0</v>
      </c>
      <c t="n" s="6" r="C11">
        <v>0</v>
      </c>
      <c t="n" s="6" r="D11">
        <v>-87</v>
      </c>
    </row>
    <row spans="1:4" r="12">
      <c t="s" s="4" r="A12">
        <v>969</v>
      </c>
    </row>
    <row spans="1:4" r="13">
      <c t="s" s="3" r="A13">
        <v>966</v>
      </c>
    </row>
    <row spans="1:4" r="14">
      <c t="s" s="4" r="A14">
        <v>444</v>
      </c>
      <c t="n" s="6" r="B14">
        <v>-1041</v>
      </c>
      <c t="n" s="6" r="C14">
        <v>-507</v>
      </c>
      <c t="n" s="6" r="D14">
        <v>-389</v>
      </c>
    </row>
    <row spans="1:4" r="15">
      <c t="s" s="4" r="A15">
        <v>111</v>
      </c>
      <c t="n" s="6" r="B15">
        <v>-132</v>
      </c>
      <c t="n" s="6" r="C15">
        <v>-403</v>
      </c>
      <c t="n" s="6" r="D15">
        <v>-127</v>
      </c>
    </row>
    <row spans="1:4" r="16">
      <c t="s" s="4" r="A16">
        <v>970</v>
      </c>
      <c t="n" s="6" r="D16">
        <v>11</v>
      </c>
    </row>
    <row spans="1:4" r="17">
      <c t="s" s="4" r="A17">
        <v>971</v>
      </c>
      <c t="n" s="6" r="D17">
        <v>4</v>
      </c>
    </row>
    <row spans="1:4" r="18">
      <c t="s" s="4" r="A18">
        <v>113</v>
      </c>
      <c t="n" s="6" r="B18">
        <v>40</v>
      </c>
      <c t="n" s="6" r="C18">
        <v>-138</v>
      </c>
      <c t="n" s="6" r="D18">
        <v>-9</v>
      </c>
    </row>
    <row spans="1:4" r="19">
      <c t="s" s="4" r="A19">
        <v>972</v>
      </c>
      <c t="n" s="6" r="B19">
        <v>11</v>
      </c>
      <c t="n" s="6" r="C19">
        <v>18</v>
      </c>
      <c t="n" s="6" r="D19">
        <v>4</v>
      </c>
    </row>
    <row spans="1:4" r="20">
      <c t="s" s="3" r="A20">
        <v>967</v>
      </c>
    </row>
    <row spans="1:4" r="21">
      <c t="s" s="4" r="A21">
        <v>112</v>
      </c>
      <c t="n" s="6" r="C21">
        <v>-2</v>
      </c>
      <c t="n" s="6" r="D21">
        <v>-3</v>
      </c>
    </row>
    <row spans="1:4" r="22">
      <c t="s" s="4" r="A22">
        <v>973</v>
      </c>
      <c t="n" s="6" r="C22">
        <v>0</v>
      </c>
      <c t="n" s="6" r="D22">
        <v>0</v>
      </c>
    </row>
    <row spans="1:4" r="23">
      <c t="s" s="4" r="A23">
        <v>974</v>
      </c>
      <c t="n" s="6" r="B23">
        <v>17</v>
      </c>
      <c t="n" s="6" r="C23">
        <v>9</v>
      </c>
      <c t="n" s="6" r="D23">
        <v>10</v>
      </c>
    </row>
    <row spans="1:4" r="24">
      <c t="s" s="4" r="A24">
        <v>975</v>
      </c>
      <c t="n" s="6" r="D24">
        <v>5</v>
      </c>
    </row>
    <row spans="1:4" r="25">
      <c t="s" s="4" r="A25">
        <v>447</v>
      </c>
      <c t="n" s="6" r="B25">
        <v>-1116</v>
      </c>
      <c t="n" s="6" r="C25">
        <v>-1041</v>
      </c>
      <c t="n" s="6" r="D25">
        <v>-507</v>
      </c>
    </row>
    <row spans="1:4" r="26">
      <c t="s" s="4" r="A26">
        <v>976</v>
      </c>
    </row>
    <row spans="1:4" r="27">
      <c t="s" s="3" r="A27">
        <v>967</v>
      </c>
    </row>
    <row spans="1:4" r="28">
      <c t="s" s="4" r="A28">
        <v>84</v>
      </c>
      <c t="n" s="6" r="B28">
        <v>17</v>
      </c>
      <c t="n" s="6" r="C28">
        <v>12</v>
      </c>
      <c t="n" s="6" r="D28">
        <v>14</v>
      </c>
    </row>
    <row spans="1:4" r="29">
      <c t="s" s="4" r="A29">
        <v>977</v>
      </c>
      <c t="n" s="6" r="B29">
        <v>0</v>
      </c>
      <c t="n" s="6" r="C29">
        <v>-2</v>
      </c>
      <c t="n" s="6" r="D29">
        <v>0</v>
      </c>
    </row>
    <row spans="1:4" r="30">
      <c t="s" s="4" r="A30">
        <v>978</v>
      </c>
      <c t="n" s="6" r="B30">
        <v>-17</v>
      </c>
      <c t="n" s="6" r="C30">
        <v>-10</v>
      </c>
      <c t="n" s="6" r="D30">
        <v>-14</v>
      </c>
    </row>
    <row spans="1:4" r="31">
      <c t="s" s="4" r="A31">
        <v>96</v>
      </c>
      <c t="n" s="6" r="B31">
        <v>0</v>
      </c>
      <c t="n" s="6" r="C31">
        <v>-3</v>
      </c>
      <c t="n" s="6" r="D31">
        <v>-4</v>
      </c>
    </row>
    <row spans="1:4" r="32">
      <c t="s" s="4" r="A32">
        <v>968</v>
      </c>
      <c t="n" s="6" r="B32">
        <v>-17</v>
      </c>
      <c t="n" s="6" r="C32">
        <v>-7</v>
      </c>
      <c t="n" s="6" r="D32">
        <v>-10</v>
      </c>
    </row>
    <row spans="1:4" r="33">
      <c t="s" s="4" r="A33">
        <v>99</v>
      </c>
      <c t="n" s="6" r="B33">
        <v>0</v>
      </c>
      <c t="n" s="6" r="C33">
        <v>0</v>
      </c>
      <c t="n" s="6" r="D33">
        <v>3</v>
      </c>
    </row>
    <row spans="1:4" r="34">
      <c t="s" s="4" r="A34">
        <v>100</v>
      </c>
      <c t="n" s="6" r="B34">
        <v>-17</v>
      </c>
      <c t="n" s="6" r="C34">
        <v>-7</v>
      </c>
      <c t="n" s="6" r="D34">
        <v>-7</v>
      </c>
    </row>
    <row spans="1:4" r="35">
      <c t="s" s="4" r="A35">
        <v>979</v>
      </c>
    </row>
    <row spans="1:4" r="36">
      <c t="s" s="3" r="A36">
        <v>966</v>
      </c>
    </row>
    <row spans="1:4" r="37">
      <c t="s" s="4" r="A37">
        <v>444</v>
      </c>
      <c t="n" s="6" r="B37">
        <v>-660</v>
      </c>
      <c t="n" s="6" r="C37">
        <v>-255</v>
      </c>
      <c t="n" s="6" r="D37">
        <v>-125</v>
      </c>
    </row>
    <row spans="1:4" r="38">
      <c t="s" s="4" r="A38">
        <v>111</v>
      </c>
      <c t="n" s="6" r="B38">
        <v>-132</v>
      </c>
      <c t="n" s="6" r="C38">
        <v>-403</v>
      </c>
      <c t="n" s="6" r="D38">
        <v>-127</v>
      </c>
    </row>
    <row spans="1:4" r="39">
      <c t="s" s="4" r="A39">
        <v>970</v>
      </c>
      <c t="n" s="6" r="D39">
        <v>0</v>
      </c>
    </row>
    <row spans="1:4" r="40">
      <c t="s" s="4" r="A40">
        <v>113</v>
      </c>
      <c t="n" s="6" r="B40">
        <v>0</v>
      </c>
      <c t="n" s="6" r="C40">
        <v>0</v>
      </c>
      <c t="n" s="6" r="D40">
        <v>0</v>
      </c>
    </row>
    <row spans="1:4" r="41">
      <c t="s" s="3" r="A41">
        <v>967</v>
      </c>
    </row>
    <row spans="1:4" r="42">
      <c t="s" s="4" r="A42">
        <v>112</v>
      </c>
      <c t="n" s="6" r="C42">
        <v>-2</v>
      </c>
      <c t="n" s="6" r="D42">
        <v>-3</v>
      </c>
    </row>
    <row spans="1:4" r="43">
      <c t="s" s="4" r="A43">
        <v>974</v>
      </c>
      <c t="n" s="6" r="B43">
        <v>0</v>
      </c>
      <c t="n" s="6" r="C43">
        <v>0</v>
      </c>
      <c t="n" s="6" r="D43">
        <v>0</v>
      </c>
    </row>
    <row spans="1:4" r="44">
      <c t="s" s="4" r="A44">
        <v>447</v>
      </c>
      <c t="n" s="6" r="B44">
        <v>-792</v>
      </c>
      <c t="n" s="6" r="C44">
        <v>-660</v>
      </c>
      <c t="n" s="6" r="D44">
        <v>-255</v>
      </c>
    </row>
    <row spans="1:4" r="45">
      <c t="s" s="4" r="A45">
        <v>980</v>
      </c>
    </row>
    <row spans="1:4" r="46">
      <c t="s" s="3" r="A46">
        <v>966</v>
      </c>
    </row>
    <row spans="1:4" r="47">
      <c t="s" s="4" r="A47">
        <v>444</v>
      </c>
      <c t="n" s="6" r="B47">
        <v>-381</v>
      </c>
      <c t="n" s="6" r="C47">
        <v>-252</v>
      </c>
      <c t="n" s="6" r="D47">
        <v>-264</v>
      </c>
    </row>
    <row spans="1:4" r="48">
      <c t="s" s="4" r="A48">
        <v>111</v>
      </c>
      <c t="n" s="6" r="B48">
        <v>0</v>
      </c>
      <c t="n" s="6" r="C48">
        <v>0</v>
      </c>
      <c t="n" s="6" r="D48">
        <v>0</v>
      </c>
    </row>
    <row spans="1:4" r="49">
      <c t="s" s="4" r="A49">
        <v>970</v>
      </c>
      <c t="n" s="6" r="D49">
        <v>11</v>
      </c>
    </row>
    <row spans="1:4" r="50">
      <c t="s" s="4" r="A50">
        <v>113</v>
      </c>
      <c t="n" s="6" r="B50">
        <v>40</v>
      </c>
      <c t="n" s="6" r="C50">
        <v>-138</v>
      </c>
      <c t="n" s="6" r="D50">
        <v>-9</v>
      </c>
    </row>
    <row spans="1:4" r="51">
      <c t="s" s="3" r="A51">
        <v>967</v>
      </c>
    </row>
    <row spans="1:4" r="52">
      <c t="s" s="4" r="A52">
        <v>112</v>
      </c>
      <c t="n" s="6" r="C52">
        <v>0</v>
      </c>
      <c t="n" s="6" r="D52">
        <v>0</v>
      </c>
    </row>
    <row spans="1:4" r="53">
      <c t="s" s="4" r="A53">
        <v>974</v>
      </c>
      <c t="n" s="6" r="B53">
        <v>17</v>
      </c>
      <c t="n" s="6" r="C53">
        <v>9</v>
      </c>
      <c t="n" s="6" r="D53">
        <v>10</v>
      </c>
    </row>
    <row spans="1:4" r="54">
      <c t="s" s="4" r="A54">
        <v>447</v>
      </c>
      <c t="n" s="7" r="B54">
        <v>-324</v>
      </c>
      <c t="n" s="7" r="C54">
        <v>-381</v>
      </c>
      <c t="n" s="7" r="D54">
        <v>-2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6"/>
    <col customWidth="1" max="6" min="6" width="15"/>
  </cols>
  <sheetData>
    <row spans="1:6" r="1">
      <c t="s" s="1" r="A1">
        <v>981</v>
      </c>
      <c t="s" s="2" r="B1">
        <v>1</v>
      </c>
      <c t="s" s="2" r="E1">
        <v>982</v>
      </c>
    </row>
    <row spans="1:6" r="2">
      <c t="s" s="2" r="B2">
        <v>2</v>
      </c>
      <c t="s" s="2" r="C2">
        <v>30</v>
      </c>
      <c t="s" s="2" r="D2">
        <v>78</v>
      </c>
      <c t="s" s="2" r="E2">
        <v>30</v>
      </c>
      <c t="s" s="2" r="F2">
        <v>983</v>
      </c>
    </row>
    <row spans="1:6" r="3">
      <c t="s" s="3" r="A3">
        <v>984</v>
      </c>
    </row>
    <row spans="1:6" r="4">
      <c t="s" s="4" r="A4">
        <v>133</v>
      </c>
      <c t="n" s="7" r="B4">
        <v>24000000</v>
      </c>
      <c t="n" s="7" r="C4">
        <v>208000000</v>
      </c>
      <c t="n" s="7" r="D4">
        <v>340000000</v>
      </c>
    </row>
    <row spans="1:6" r="5">
      <c t="s" s="4" r="A5">
        <v>985</v>
      </c>
    </row>
    <row spans="1:6" r="6">
      <c t="s" s="3" r="A6">
        <v>984</v>
      </c>
    </row>
    <row spans="1:6" r="7">
      <c t="s" s="4" r="A7">
        <v>986</v>
      </c>
      <c t="n" s="7" r="F7">
        <v>1500000000</v>
      </c>
    </row>
    <row spans="1:6" r="8">
      <c t="s" s="4" r="A8">
        <v>133</v>
      </c>
      <c t="n" s="7" r="E8">
        <v>1130000000</v>
      </c>
    </row>
    <row spans="1:6" r="9">
      <c t="s" s="4" r="A9">
        <v>987</v>
      </c>
      <c t="n" s="6" r="E9">
        <v>83</v>
      </c>
    </row>
    <row spans="1:6" r="10">
      <c t="s" s="4" r="A10">
        <v>988</v>
      </c>
      <c t="n" s="7" r="B10">
        <v>373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9</v>
      </c>
      <c t="s" s="2" r="B1">
        <v>425</v>
      </c>
      <c t="s" s="2" r="J1">
        <v>1</v>
      </c>
    </row>
    <row spans="1:12" r="2">
      <c t="s" s="2" r="B2">
        <v>2</v>
      </c>
      <c t="s" s="2" r="C2">
        <v>471</v>
      </c>
      <c t="s" s="2" r="D2">
        <v>472</v>
      </c>
      <c t="s" s="2" r="E2">
        <v>473</v>
      </c>
      <c t="s" s="2" r="F2">
        <v>30</v>
      </c>
      <c t="s" s="2" r="G2">
        <v>474</v>
      </c>
      <c t="s" s="2" r="H2">
        <v>475</v>
      </c>
      <c t="s" s="2" r="I2">
        <v>476</v>
      </c>
      <c t="s" s="2" r="J2">
        <v>2</v>
      </c>
      <c t="s" s="2" r="K2">
        <v>30</v>
      </c>
      <c t="s" s="2" r="L2">
        <v>78</v>
      </c>
    </row>
    <row spans="1:12" r="3">
      <c t="s" s="3" r="A3">
        <v>990</v>
      </c>
    </row>
    <row spans="1:12" r="4">
      <c t="s" s="4" r="A4">
        <v>97</v>
      </c>
      <c t="n" s="7" r="J4">
        <v>379</v>
      </c>
      <c t="n" s="7" r="K4">
        <v>135</v>
      </c>
      <c t="n" s="7" r="L4">
        <v>707</v>
      </c>
    </row>
    <row spans="1:12" r="5">
      <c t="s" s="4" r="A5">
        <v>991</v>
      </c>
      <c t="n" s="6" r="J5">
        <v>0</v>
      </c>
      <c t="n" s="6" r="K5">
        <v>0</v>
      </c>
      <c t="n" s="6" r="L5">
        <v>-87</v>
      </c>
    </row>
    <row spans="1:12" r="6">
      <c t="s" s="4" r="A6">
        <v>100</v>
      </c>
      <c t="n" s="7" r="B6">
        <v>86</v>
      </c>
      <c t="n" s="7" r="C6">
        <v>198</v>
      </c>
      <c t="n" s="7" r="D6">
        <v>36</v>
      </c>
      <c t="n" s="7" r="E6">
        <v>59</v>
      </c>
      <c t="n" s="7" r="F6">
        <v>-260</v>
      </c>
      <c t="n" s="7" r="G6">
        <v>217</v>
      </c>
      <c t="n" s="7" r="H6">
        <v>82</v>
      </c>
      <c t="n" s="7" r="I6">
        <v>96</v>
      </c>
      <c t="n" s="7" r="J6">
        <v>379</v>
      </c>
      <c t="n" s="7" r="K6">
        <v>135</v>
      </c>
      <c t="n" s="7" r="L6">
        <v>620</v>
      </c>
    </row>
    <row spans="1:12" r="7">
      <c t="s" s="3" r="A7">
        <v>992</v>
      </c>
    </row>
    <row spans="1:12" r="8">
      <c t="s" s="4" r="A8">
        <v>993</v>
      </c>
      <c t="n" s="6" r="J8">
        <v>642</v>
      </c>
      <c t="n" s="6" r="K8">
        <v>641</v>
      </c>
      <c t="n" s="6" r="L8">
        <v>652</v>
      </c>
    </row>
    <row spans="1:12" r="9">
      <c t="s" s="3" r="A9">
        <v>994</v>
      </c>
    </row>
    <row spans="1:12" r="10">
      <c t="s" s="4" r="A10">
        <v>995</v>
      </c>
      <c t="n" s="6" r="J10">
        <v>5</v>
      </c>
      <c t="n" s="6" r="K10">
        <v>5</v>
      </c>
      <c t="n" s="6" r="L10">
        <v>6</v>
      </c>
    </row>
    <row spans="1:12" r="11">
      <c t="s" s="4" r="A11">
        <v>996</v>
      </c>
      <c t="n" s="6" r="J11">
        <v>647</v>
      </c>
      <c t="n" s="6" r="K11">
        <v>646</v>
      </c>
      <c t="n" s="6" r="L11">
        <v>658</v>
      </c>
    </row>
    <row spans="1:12" r="12">
      <c t="s" s="3" r="A12">
        <v>101</v>
      </c>
    </row>
    <row spans="1:12" r="13">
      <c t="s" s="4" r="A13">
        <v>102</v>
      </c>
      <c t="n" s="8" r="J13">
        <v>0.59</v>
      </c>
      <c t="n" s="8" r="K13">
        <v>0.21</v>
      </c>
      <c t="n" s="8" r="L13">
        <v>1.08</v>
      </c>
    </row>
    <row spans="1:12" r="14">
      <c t="s" s="4" r="A14">
        <v>103</v>
      </c>
      <c t="n" s="6" r="J14">
        <v>0</v>
      </c>
      <c t="n" s="6" r="K14">
        <v>0</v>
      </c>
      <c t="n" s="10" r="L14">
        <v>-0.13</v>
      </c>
    </row>
    <row spans="1:12" r="15">
      <c t="s" s="4" r="A15">
        <v>104</v>
      </c>
      <c t="n" s="10" r="J15">
        <v>0.59</v>
      </c>
      <c t="n" s="10" r="K15">
        <v>0.21</v>
      </c>
      <c t="n" s="10" r="L15">
        <v>0.95</v>
      </c>
    </row>
    <row spans="1:12" r="16">
      <c t="s" s="3" r="A16">
        <v>105</v>
      </c>
    </row>
    <row spans="1:12" r="17">
      <c t="s" s="4" r="A17">
        <v>102</v>
      </c>
      <c t="n" s="10" r="J17">
        <v>0.59</v>
      </c>
      <c t="n" s="10" r="K17">
        <v>0.21</v>
      </c>
      <c t="n" s="10" r="L17">
        <v>1.07</v>
      </c>
    </row>
    <row spans="1:12" r="18">
      <c t="s" s="4" r="A18">
        <v>103</v>
      </c>
      <c t="n" s="6" r="J18">
        <v>0</v>
      </c>
      <c t="n" s="6" r="K18">
        <v>0</v>
      </c>
      <c t="n" s="10" r="L18">
        <v>-0.13</v>
      </c>
    </row>
    <row spans="1:12" r="19">
      <c t="s" s="4" r="A19">
        <v>104</v>
      </c>
      <c t="n" s="8" r="J19">
        <v>0.59</v>
      </c>
      <c t="n" s="8" r="K19">
        <v>0.21</v>
      </c>
      <c t="n" s="8" r="L19">
        <v>0.9399999999999999</v>
      </c>
    </row>
    <row spans="1:12" r="20">
      <c t="s" s="4" r="A20">
        <v>997</v>
      </c>
      <c t="n" s="6" r="J20">
        <v>20</v>
      </c>
      <c t="n" s="6" r="K20">
        <v>30</v>
      </c>
      <c t="n" s="6" r="L20">
        <v>3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7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spans="1:12" r="1">
      <c t="s" s="1" r="A1">
        <v>998</v>
      </c>
      <c t="s" s="2" r="B1">
        <v>425</v>
      </c>
      <c t="s" s="2" r="J1">
        <v>1</v>
      </c>
    </row>
    <row spans="1:12" r="2">
      <c t="s" s="2" r="B2">
        <v>999</v>
      </c>
      <c t="s" s="2" r="C2">
        <v>427</v>
      </c>
      <c t="s" s="2" r="D2">
        <v>428</v>
      </c>
      <c t="s" s="2" r="E2">
        <v>429</v>
      </c>
      <c t="s" s="2" r="F2">
        <v>384</v>
      </c>
      <c t="s" s="2" r="G2">
        <v>431</v>
      </c>
      <c t="s" s="2" r="H2">
        <v>432</v>
      </c>
      <c t="s" s="2" r="I2">
        <v>433</v>
      </c>
      <c t="s" s="2" r="J2">
        <v>383</v>
      </c>
      <c t="s" s="2" r="K2">
        <v>384</v>
      </c>
      <c t="s" s="2" r="L2">
        <v>385</v>
      </c>
    </row>
    <row spans="1:12" r="3">
      <c t="s" s="3" r="A3">
        <v>1000</v>
      </c>
    </row>
    <row spans="1:12" r="4">
      <c t="s" s="4" r="A4">
        <v>387</v>
      </c>
      <c t="n" s="6" r="J4">
        <v>3</v>
      </c>
    </row>
    <row spans="1:12" r="5">
      <c t="s" s="4" r="A5">
        <v>80</v>
      </c>
      <c t="n" s="7" r="B5">
        <v>5268</v>
      </c>
      <c t="n" s="7" r="C5">
        <v>5593</v>
      </c>
      <c t="n" s="7" r="D5">
        <v>4937</v>
      </c>
      <c t="n" s="7" r="E5">
        <v>5262</v>
      </c>
      <c t="n" s="7" r="F5">
        <v>5656</v>
      </c>
      <c t="n" s="7" r="G5">
        <v>5962</v>
      </c>
      <c t="n" s="7" r="H5">
        <v>5220</v>
      </c>
      <c t="n" s="7" r="I5">
        <v>5654</v>
      </c>
      <c t="n" s="7" r="J5">
        <v>21059</v>
      </c>
      <c t="n" s="7" r="K5">
        <v>22492</v>
      </c>
      <c t="n" s="7" r="L5">
        <v>23114</v>
      </c>
    </row>
    <row spans="1:12" r="6">
      <c t="s" s="4" r="A6">
        <v>1001</v>
      </c>
      <c t="n" s="6" r="J6">
        <v>987</v>
      </c>
      <c t="n" s="6" r="K6">
        <v>1023</v>
      </c>
      <c t="n" s="6" r="L6">
        <v>1322</v>
      </c>
    </row>
    <row spans="1:12" r="7">
      <c t="s" s="4" r="A7">
        <v>1002</v>
      </c>
      <c t="n" s="6" r="J7">
        <v>455</v>
      </c>
      <c t="n" s="6" r="K7">
        <v>467</v>
      </c>
      <c t="n" s="6" r="L7">
        <v>458</v>
      </c>
    </row>
    <row spans="1:12" r="8">
      <c t="s" s="4" r="A8">
        <v>455</v>
      </c>
    </row>
    <row spans="1:12" r="9">
      <c t="s" s="3" r="A9">
        <v>1000</v>
      </c>
    </row>
    <row spans="1:12" r="10">
      <c t="s" s="4" r="A10">
        <v>80</v>
      </c>
      <c t="n" s="6" r="J10">
        <v>9538</v>
      </c>
      <c t="n" s="6" r="K10">
        <v>10449</v>
      </c>
      <c t="n" s="6" r="L10">
        <v>11103</v>
      </c>
    </row>
    <row spans="1:12" r="11">
      <c t="s" s="4" r="A11">
        <v>1001</v>
      </c>
      <c t="n" s="6" r="J11">
        <v>429</v>
      </c>
      <c t="n" s="6" r="K11">
        <v>473</v>
      </c>
      <c t="n" s="6" r="L11">
        <v>733</v>
      </c>
    </row>
    <row spans="1:12" r="12">
      <c t="s" s="4" r="A12">
        <v>489</v>
      </c>
    </row>
    <row spans="1:12" r="13">
      <c t="s" s="3" r="A13">
        <v>1000</v>
      </c>
    </row>
    <row spans="1:12" r="14">
      <c t="s" s="4" r="A14">
        <v>80</v>
      </c>
      <c t="n" s="6" r="J14">
        <v>8361</v>
      </c>
      <c t="n" s="6" r="K14">
        <v>8270</v>
      </c>
      <c t="n" s="6" r="L14">
        <v>8042</v>
      </c>
    </row>
    <row spans="1:12" r="15">
      <c t="s" s="4" r="A15">
        <v>1001</v>
      </c>
      <c t="n" s="7" r="J15">
        <v>599</v>
      </c>
      <c t="n" s="6" r="K15">
        <v>571</v>
      </c>
      <c t="n" s="6" r="L15">
        <v>604</v>
      </c>
    </row>
    <row spans="1:12" r="16">
      <c t="s" s="4" r="A16">
        <v>422</v>
      </c>
    </row>
    <row spans="1:12" r="17">
      <c t="s" s="3" r="A17">
        <v>1000</v>
      </c>
    </row>
    <row spans="1:12" r="18">
      <c t="s" s="4" r="A18">
        <v>423</v>
      </c>
      <c t="n" s="6" r="B18">
        <v>23</v>
      </c>
      <c t="n" s="6" r="J18">
        <v>23</v>
      </c>
    </row>
    <row spans="1:12" r="19">
      <c t="s" s="4" r="A19">
        <v>80</v>
      </c>
      <c t="n" s="7" r="J19">
        <v>3160</v>
      </c>
      <c t="n" s="6" r="K19">
        <v>3773</v>
      </c>
      <c t="n" s="6" r="L19">
        <v>3969</v>
      </c>
    </row>
    <row spans="1:12" r="20">
      <c t="s" s="4" r="A20">
        <v>1001</v>
      </c>
      <c t="n" s="6" r="J20">
        <v>-41</v>
      </c>
      <c t="n" s="6" r="K20">
        <v>-21</v>
      </c>
      <c t="n" s="6" r="L20">
        <v>-15</v>
      </c>
    </row>
    <row spans="1:12" r="21">
      <c t="s" s="4" r="A21">
        <v>1003</v>
      </c>
    </row>
    <row spans="1:12" r="22">
      <c t="s" s="3" r="A22">
        <v>1000</v>
      </c>
    </row>
    <row spans="1:12" r="23">
      <c t="s" s="4" r="A23">
        <v>1002</v>
      </c>
      <c t="n" s="6" r="J23">
        <v>450</v>
      </c>
      <c t="n" s="6" r="K23">
        <v>458</v>
      </c>
      <c t="n" s="6" r="L23">
        <v>458</v>
      </c>
    </row>
    <row spans="1:12" r="24">
      <c t="s" s="4" r="A24">
        <v>1004</v>
      </c>
    </row>
    <row spans="1:12" r="25">
      <c t="s" s="3" r="A25">
        <v>1000</v>
      </c>
    </row>
    <row spans="1:12" r="26">
      <c t="s" s="4" r="A26">
        <v>1002</v>
      </c>
      <c t="n" s="6" r="J26">
        <v>222</v>
      </c>
      <c t="n" s="6" r="K26">
        <v>225</v>
      </c>
      <c t="n" s="6" r="L26">
        <v>225</v>
      </c>
    </row>
    <row spans="1:12" r="27">
      <c t="s" s="4" r="A27">
        <v>1005</v>
      </c>
    </row>
    <row spans="1:12" r="28">
      <c t="s" s="3" r="A28">
        <v>1000</v>
      </c>
    </row>
    <row spans="1:12" r="29">
      <c t="s" s="4" r="A29">
        <v>1002</v>
      </c>
      <c t="n" s="6" r="J29">
        <v>147</v>
      </c>
      <c t="n" s="6" r="K29">
        <v>140</v>
      </c>
      <c t="n" s="6" r="L29">
        <v>124</v>
      </c>
    </row>
    <row spans="1:12" r="30">
      <c t="s" s="4" r="A30">
        <v>1006</v>
      </c>
    </row>
    <row spans="1:12" r="31">
      <c t="s" s="3" r="A31">
        <v>1000</v>
      </c>
    </row>
    <row spans="1:12" r="32">
      <c t="s" s="4" r="A32">
        <v>1002</v>
      </c>
      <c t="n" s="6" r="J32">
        <v>81</v>
      </c>
      <c t="n" s="6" r="K32">
        <v>93</v>
      </c>
      <c t="n" s="6" r="L32">
        <v>109</v>
      </c>
    </row>
    <row spans="1:12" r="33">
      <c t="s" s="4" r="A33">
        <v>1007</v>
      </c>
    </row>
    <row spans="1:12" r="34">
      <c t="s" s="3" r="A34">
        <v>1000</v>
      </c>
    </row>
    <row spans="1:12" r="35">
      <c t="s" s="4" r="A35">
        <v>1002</v>
      </c>
      <c t="n" s="7" r="J35">
        <v>5</v>
      </c>
      <c t="n" s="7" r="K35">
        <v>9</v>
      </c>
      <c t="n" s="7" r="L35">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8</v>
      </c>
      <c t="s" s="2" r="B1">
        <v>425</v>
      </c>
      <c t="s" s="2" r="J1">
        <v>1</v>
      </c>
    </row>
    <row spans="1:12" r="2">
      <c t="s" s="2" r="B2">
        <v>2</v>
      </c>
      <c t="s" s="2" r="C2">
        <v>471</v>
      </c>
      <c t="s" s="2" r="D2">
        <v>472</v>
      </c>
      <c t="s" s="2" r="E2">
        <v>473</v>
      </c>
      <c t="s" s="2" r="F2">
        <v>30</v>
      </c>
      <c t="s" s="2" r="G2">
        <v>474</v>
      </c>
      <c t="s" s="2" r="H2">
        <v>475</v>
      </c>
      <c t="s" s="2" r="I2">
        <v>476</v>
      </c>
      <c t="s" s="2" r="J2">
        <v>2</v>
      </c>
      <c t="s" s="2" r="K2">
        <v>30</v>
      </c>
      <c t="s" s="2" r="L2">
        <v>78</v>
      </c>
    </row>
    <row spans="1:12" r="3">
      <c t="s" s="3" r="A3">
        <v>225</v>
      </c>
    </row>
    <row spans="1:12" r="4">
      <c t="s" s="4" r="A4">
        <v>1009</v>
      </c>
      <c t="n" s="7" r="J4">
        <v>987</v>
      </c>
      <c t="n" s="7" r="K4">
        <v>1023</v>
      </c>
      <c t="n" s="7" r="L4">
        <v>1322</v>
      </c>
    </row>
    <row spans="1:12" r="5">
      <c t="s" s="4" r="A5">
        <v>129</v>
      </c>
      <c t="n" s="6" r="J5">
        <v>-63</v>
      </c>
      <c t="n" s="6" r="K5">
        <v>-64</v>
      </c>
      <c t="n" s="6" r="L5">
        <v>-81</v>
      </c>
    </row>
    <row spans="1:12" r="6">
      <c t="s" s="4" r="A6">
        <v>85</v>
      </c>
      <c t="n" s="7" r="B6">
        <v>-25</v>
      </c>
      <c t="n" s="7" r="C6">
        <v>-2</v>
      </c>
      <c t="n" s="7" r="D6">
        <v>-1</v>
      </c>
      <c t="n" s="7" r="E6">
        <v>-22</v>
      </c>
      <c t="n" s="7" r="F6">
        <v>-434</v>
      </c>
      <c t="n" s="7" r="G6">
        <v>-9</v>
      </c>
      <c t="n" s="7" r="H6">
        <v>-5</v>
      </c>
      <c t="n" s="7" r="I6">
        <v>-22</v>
      </c>
      <c t="n" s="6" r="J6">
        <v>-50</v>
      </c>
      <c t="n" s="6" r="K6">
        <v>-470</v>
      </c>
      <c t="n" s="6" r="L6">
        <v>0</v>
      </c>
    </row>
    <row spans="1:12" r="7">
      <c t="s" s="4" r="A7">
        <v>89</v>
      </c>
      <c t="n" s="6" r="J7">
        <v>-5</v>
      </c>
      <c t="n" s="6" r="K7">
        <v>27</v>
      </c>
      <c t="n" s="6" r="L7">
        <v>0</v>
      </c>
    </row>
    <row spans="1:12" r="8">
      <c t="s" s="4" r="A8">
        <v>86</v>
      </c>
      <c t="n" s="6" r="B8">
        <v>-66</v>
      </c>
      <c t="n" s="6" r="C8">
        <v>-22</v>
      </c>
      <c t="n" s="6" r="D8">
        <v>-23</v>
      </c>
      <c t="n" s="6" r="E8">
        <v>-41</v>
      </c>
      <c t="n" s="6" r="F8">
        <v>-44</v>
      </c>
      <c t="n" s="6" r="G8">
        <v>-25</v>
      </c>
      <c t="n" s="6" r="H8">
        <v>-88</v>
      </c>
      <c t="n" s="6" r="I8">
        <v>-13</v>
      </c>
      <c t="n" s="6" r="J8">
        <v>-151</v>
      </c>
      <c t="n" s="6" r="K8">
        <v>-171</v>
      </c>
      <c t="n" s="6" r="L8">
        <v>-64</v>
      </c>
    </row>
    <row spans="1:12" r="9">
      <c t="s" s="3" r="A9">
        <v>1010</v>
      </c>
    </row>
    <row spans="1:12" r="10">
      <c t="s" s="4" r="A10">
        <v>148</v>
      </c>
      <c t="n" s="6" r="C10">
        <v>-1</v>
      </c>
      <c t="n" s="6" r="G10">
        <v>-11</v>
      </c>
      <c t="n" s="6" r="H10">
        <v>-5</v>
      </c>
      <c t="n" s="7" r="I10">
        <v>-11</v>
      </c>
      <c t="n" s="6" r="J10">
        <v>-1</v>
      </c>
      <c t="n" s="6" r="K10">
        <v>-26</v>
      </c>
      <c t="n" s="6" r="L10">
        <v>0</v>
      </c>
    </row>
    <row spans="1:12" r="11">
      <c t="s" s="4" r="A11">
        <v>1011</v>
      </c>
      <c t="n" s="6" r="D11">
        <v>-1</v>
      </c>
      <c t="n" s="6" r="E11">
        <v>-4</v>
      </c>
      <c t="n" s="7" r="F11">
        <v>-5</v>
      </c>
      <c t="n" s="7" r="G11">
        <v>-2</v>
      </c>
      <c t="n" s="7" r="H11">
        <v>-2</v>
      </c>
      <c t="n" s="6" r="J11">
        <v>-5</v>
      </c>
      <c t="n" s="6" r="K11">
        <v>-9</v>
      </c>
      <c t="n" s="6" r="L11">
        <v>0</v>
      </c>
    </row>
    <row spans="1:12" r="12">
      <c t="s" s="4" r="A12">
        <v>1012</v>
      </c>
      <c t="n" s="6" r="J12">
        <v>-149</v>
      </c>
      <c t="n" s="6" r="K12">
        <v>-42</v>
      </c>
      <c t="n" s="6" r="L12">
        <v>-114</v>
      </c>
    </row>
    <row spans="1:12" r="13">
      <c t="s" s="4" r="A13">
        <v>1013</v>
      </c>
      <c t="n" s="6" r="B13">
        <v>-58</v>
      </c>
      <c t="n" s="6" r="C13">
        <v>-40</v>
      </c>
      <c t="n" s="7" r="D13">
        <v>-34</v>
      </c>
      <c t="n" s="7" r="E13">
        <v>-15</v>
      </c>
      <c t="n" s="6" r="J13">
        <v>-53</v>
      </c>
      <c t="n" s="6" r="K13">
        <v>0</v>
      </c>
      <c t="n" s="6" r="L13">
        <v>0</v>
      </c>
    </row>
    <row spans="1:12" r="14">
      <c t="s" s="4" r="A14">
        <v>638</v>
      </c>
      <c t="n" s="7" r="B14">
        <v>-16</v>
      </c>
      <c t="n" s="7" r="C14">
        <v>-3</v>
      </c>
      <c t="n" s="6" r="J14">
        <v>-18</v>
      </c>
      <c t="n" s="6" r="K14">
        <v>0</v>
      </c>
      <c t="n" s="6" r="L14">
        <v>0</v>
      </c>
    </row>
    <row spans="1:12" r="15">
      <c t="s" s="4" r="A15">
        <v>95</v>
      </c>
      <c t="n" s="7" r="J15">
        <v>492</v>
      </c>
      <c t="n" s="7" r="K15">
        <v>268</v>
      </c>
      <c t="n" s="7" r="L15">
        <v>106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1014</v>
      </c>
      <c t="s" s="2" r="B1">
        <v>1</v>
      </c>
    </row>
    <row spans="1:4" r="2">
      <c t="s" s="2" r="B2">
        <v>2</v>
      </c>
      <c t="s" s="2" r="C2">
        <v>30</v>
      </c>
      <c t="s" s="2" r="D2">
        <v>78</v>
      </c>
    </row>
    <row spans="1:4" r="3">
      <c t="s" s="3" r="A3">
        <v>1015</v>
      </c>
    </row>
    <row spans="1:4" r="4">
      <c t="s" s="4" r="A4">
        <v>1016</v>
      </c>
      <c t="s" s="4" r="B4">
        <v>885</v>
      </c>
      <c t="s" s="4" r="C4">
        <v>885</v>
      </c>
      <c t="s" s="4" r="D4">
        <v>885</v>
      </c>
    </row>
    <row spans="1:4" r="5">
      <c t="s" s="4" r="A5">
        <v>1017</v>
      </c>
    </row>
    <row spans="1:4" r="6">
      <c t="s" s="3" r="A6">
        <v>1015</v>
      </c>
    </row>
    <row spans="1:4" r="7">
      <c t="s" s="4" r="A7">
        <v>1016</v>
      </c>
      <c t="s" s="4" r="B7">
        <v>1018</v>
      </c>
      <c t="s" s="4" r="C7">
        <v>1019</v>
      </c>
      <c t="s" s="4" r="D7">
        <v>1020</v>
      </c>
    </row>
    <row spans="1:4" r="8">
      <c t="s" s="4" r="A8">
        <v>1021</v>
      </c>
    </row>
    <row spans="1:4" r="9">
      <c t="s" s="3" r="A9">
        <v>1015</v>
      </c>
    </row>
    <row spans="1:4" r="10">
      <c t="s" s="4" r="A10">
        <v>1016</v>
      </c>
      <c t="s" s="4" r="B10">
        <v>1022</v>
      </c>
      <c t="s" s="4" r="C10">
        <v>1023</v>
      </c>
      <c t="s" s="4" r="D10">
        <v>1024</v>
      </c>
    </row>
    <row spans="1:4" r="11">
      <c t="s" s="4" r="A11">
        <v>1025</v>
      </c>
    </row>
    <row spans="1:4" r="12">
      <c t="s" s="3" r="A12">
        <v>1015</v>
      </c>
    </row>
    <row spans="1:4" r="13">
      <c t="s" s="4" r="A13">
        <v>1016</v>
      </c>
      <c t="s" s="4" r="B13">
        <v>1026</v>
      </c>
      <c t="s" s="4" r="C13">
        <v>1027</v>
      </c>
      <c t="s" s="4" r="D13">
        <v>1028</v>
      </c>
    </row>
    <row spans="1:4" r="14">
      <c t="s" s="4" r="A14">
        <v>1029</v>
      </c>
    </row>
    <row spans="1:4" r="15">
      <c t="s" s="3" r="A15">
        <v>1015</v>
      </c>
    </row>
    <row spans="1:4" r="16">
      <c t="s" s="4" r="A16">
        <v>1016</v>
      </c>
      <c t="s" s="4" r="B16">
        <v>1030</v>
      </c>
      <c t="s" s="4" r="C16">
        <v>1030</v>
      </c>
      <c t="s" s="4" r="D16">
        <v>1031</v>
      </c>
    </row>
    <row spans="1:4" r="17">
      <c t="s" s="4" r="A17">
        <v>1032</v>
      </c>
    </row>
    <row spans="1:4" r="18">
      <c t="s" s="3" r="A18">
        <v>1015</v>
      </c>
    </row>
    <row spans="1:4" r="19">
      <c t="s" s="4" r="A19">
        <v>1016</v>
      </c>
      <c t="s" s="4" r="B19">
        <v>1033</v>
      </c>
      <c t="s" s="4" r="C19">
        <v>745</v>
      </c>
      <c t="s" s="4" r="D19">
        <v>1034</v>
      </c>
    </row>
    <row spans="1:4" r="20">
      <c t="s" s="4" r="A20">
        <v>1035</v>
      </c>
    </row>
    <row spans="1:4" r="21">
      <c t="s" s="3" r="A21">
        <v>1015</v>
      </c>
    </row>
    <row spans="1:4" r="22">
      <c t="s" s="4" r="A22">
        <v>1016</v>
      </c>
      <c t="s" s="4" r="B22">
        <v>1036</v>
      </c>
      <c t="s" s="4" r="C22">
        <v>1037</v>
      </c>
      <c t="s" s="4" r="D22">
        <v>1038</v>
      </c>
    </row>
    <row spans="1:4" r="23">
      <c t="s" s="4" r="A23">
        <v>1039</v>
      </c>
    </row>
    <row spans="1:4" r="24">
      <c t="s" s="3" r="A24">
        <v>1015</v>
      </c>
    </row>
    <row spans="1:4" r="25">
      <c t="s" s="4" r="A25">
        <v>1016</v>
      </c>
      <c t="s" s="4" r="B25">
        <v>1040</v>
      </c>
      <c t="s" s="4" r="C25">
        <v>1041</v>
      </c>
      <c t="s" s="4" r="D25">
        <v>1038</v>
      </c>
    </row>
    <row spans="1:4" r="26">
      <c t="s" s="4" r="A26">
        <v>1042</v>
      </c>
    </row>
    <row spans="1:4" r="27">
      <c t="s" s="3" r="A27">
        <v>1015</v>
      </c>
    </row>
    <row spans="1:4" r="28">
      <c t="s" s="4" r="A28">
        <v>1016</v>
      </c>
      <c t="s" s="4" r="B28">
        <v>1043</v>
      </c>
      <c t="s" s="4" r="C28">
        <v>863</v>
      </c>
      <c t="s" s="4" r="D28">
        <v>10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45</v>
      </c>
      <c t="s" s="2" r="B1">
        <v>425</v>
      </c>
      <c t="s" s="2" r="J1">
        <v>1</v>
      </c>
    </row>
    <row spans="1:12" r="2">
      <c t="s" s="2" r="B2">
        <v>2</v>
      </c>
      <c t="s" s="2" r="C2">
        <v>471</v>
      </c>
      <c t="s" s="2" r="D2">
        <v>472</v>
      </c>
      <c t="s" s="2" r="E2">
        <v>473</v>
      </c>
      <c t="s" s="2" r="F2">
        <v>30</v>
      </c>
      <c t="s" s="2" r="G2">
        <v>474</v>
      </c>
      <c t="s" s="2" r="H2">
        <v>475</v>
      </c>
      <c t="s" s="2" r="I2">
        <v>476</v>
      </c>
      <c t="s" s="2" r="J2">
        <v>2</v>
      </c>
      <c t="s" s="2" r="K2">
        <v>30</v>
      </c>
      <c t="s" s="2" r="L2">
        <v>78</v>
      </c>
    </row>
    <row spans="1:12" r="3">
      <c t="s" s="3" r="A3">
        <v>1046</v>
      </c>
    </row>
    <row spans="1:12" r="4">
      <c t="s" s="4" r="A4">
        <v>80</v>
      </c>
      <c t="n" s="7" r="B4">
        <v>5268</v>
      </c>
      <c t="n" s="7" r="C4">
        <v>5593</v>
      </c>
      <c t="n" s="7" r="D4">
        <v>4937</v>
      </c>
      <c t="n" s="7" r="E4">
        <v>5262</v>
      </c>
      <c t="n" s="7" r="F4">
        <v>5656</v>
      </c>
      <c t="n" s="7" r="G4">
        <v>5962</v>
      </c>
      <c t="n" s="7" r="H4">
        <v>5220</v>
      </c>
      <c t="n" s="7" r="I4">
        <v>5654</v>
      </c>
      <c t="n" s="7" r="J4">
        <v>21059</v>
      </c>
      <c t="n" s="7" r="K4">
        <v>22492</v>
      </c>
      <c t="n" s="7" r="L4">
        <v>23114</v>
      </c>
    </row>
    <row spans="1:12" r="5">
      <c t="s" s="4" r="A5">
        <v>1047</v>
      </c>
      <c t="n" s="6" r="B5">
        <v>1586</v>
      </c>
      <c t="n" s="6" r="F5">
        <v>1706</v>
      </c>
      <c t="n" s="6" r="J5">
        <v>1586</v>
      </c>
      <c t="n" s="6" r="K5">
        <v>1706</v>
      </c>
      <c t="n" s="6" r="L5">
        <v>1871</v>
      </c>
    </row>
    <row spans="1:12" r="6">
      <c t="s" s="4" r="A6">
        <v>642</v>
      </c>
    </row>
    <row spans="1:12" r="7">
      <c t="s" s="3" r="A7">
        <v>1046</v>
      </c>
    </row>
    <row spans="1:12" r="8">
      <c t="s" s="4" r="A8">
        <v>80</v>
      </c>
      <c t="n" s="6" r="J8">
        <v>15567</v>
      </c>
      <c t="n" s="6" r="K8">
        <v>16022</v>
      </c>
      <c t="n" s="6" r="L8">
        <v>16212</v>
      </c>
    </row>
    <row spans="1:12" r="9">
      <c t="s" s="4" r="A9">
        <v>1047</v>
      </c>
      <c t="n" s="6" r="B9">
        <v>1109</v>
      </c>
      <c t="n" s="6" r="F9">
        <v>1172</v>
      </c>
      <c t="n" s="6" r="J9">
        <v>1109</v>
      </c>
      <c t="n" s="6" r="K9">
        <v>1172</v>
      </c>
      <c t="n" s="6" r="L9">
        <v>1237</v>
      </c>
    </row>
    <row spans="1:12" r="10">
      <c t="s" s="4" r="A10">
        <v>1048</v>
      </c>
    </row>
    <row spans="1:12" r="11">
      <c t="s" s="3" r="A11">
        <v>1046</v>
      </c>
    </row>
    <row spans="1:12" r="12">
      <c t="s" s="4" r="A12">
        <v>80</v>
      </c>
      <c t="n" s="6" r="J12">
        <v>2332</v>
      </c>
      <c t="n" s="6" r="K12">
        <v>2697</v>
      </c>
      <c t="n" s="6" r="L12">
        <v>2933</v>
      </c>
    </row>
    <row spans="1:12" r="13">
      <c t="s" s="4" r="A13">
        <v>1047</v>
      </c>
      <c t="n" s="6" r="B13">
        <v>144</v>
      </c>
      <c t="n" s="6" r="F13">
        <v>167</v>
      </c>
      <c t="n" s="6" r="J13">
        <v>144</v>
      </c>
      <c t="n" s="6" r="K13">
        <v>167</v>
      </c>
      <c t="n" s="6" r="L13">
        <v>193</v>
      </c>
    </row>
    <row spans="1:12" r="14">
      <c t="s" s="4" r="A14">
        <v>1049</v>
      </c>
    </row>
    <row spans="1:12" r="15">
      <c t="s" s="3" r="A15">
        <v>1046</v>
      </c>
    </row>
    <row spans="1:12" r="16">
      <c t="s" s="4" r="A16">
        <v>80</v>
      </c>
      <c t="n" s="6" r="J16">
        <v>3160</v>
      </c>
      <c t="n" s="6" r="K16">
        <v>3773</v>
      </c>
      <c t="n" s="6" r="L16">
        <v>3969</v>
      </c>
    </row>
    <row spans="1:12" r="17">
      <c t="s" s="4" r="A17">
        <v>1047</v>
      </c>
      <c t="n" s="7" r="B17">
        <v>333</v>
      </c>
      <c t="n" s="7" r="F17">
        <v>367</v>
      </c>
      <c t="n" s="7" r="J17">
        <v>333</v>
      </c>
      <c t="n" s="7" r="K17">
        <v>367</v>
      </c>
      <c t="n" s="7" r="L17">
        <v>44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0</v>
      </c>
      <c t="s" s="2" r="B1">
        <v>425</v>
      </c>
      <c t="s" s="2" r="J1">
        <v>1</v>
      </c>
    </row>
    <row spans="1:12" r="2">
      <c t="s" s="2" r="B2">
        <v>2</v>
      </c>
      <c t="s" s="2" r="C2">
        <v>471</v>
      </c>
      <c t="s" s="2" r="D2">
        <v>472</v>
      </c>
      <c t="s" s="2" r="E2">
        <v>473</v>
      </c>
      <c t="s" s="2" r="F2">
        <v>30</v>
      </c>
      <c t="s" s="2" r="G2">
        <v>474</v>
      </c>
      <c t="s" s="2" r="H2">
        <v>475</v>
      </c>
      <c t="s" s="2" r="I2">
        <v>476</v>
      </c>
      <c t="s" s="2" r="J2">
        <v>2</v>
      </c>
      <c t="s" s="2" r="K2">
        <v>30</v>
      </c>
      <c t="s" s="2" r="L2">
        <v>78</v>
      </c>
    </row>
    <row spans="1:12" r="3">
      <c t="s" s="3" r="A3">
        <v>228</v>
      </c>
    </row>
    <row spans="1:12" r="4">
      <c t="s" s="4" r="A4">
        <v>80</v>
      </c>
      <c t="n" s="7" r="B4">
        <v>5268</v>
      </c>
      <c t="n" s="7" r="C4">
        <v>5593</v>
      </c>
      <c t="n" s="7" r="D4">
        <v>4937</v>
      </c>
      <c t="n" s="7" r="E4">
        <v>5262</v>
      </c>
      <c t="n" s="7" r="F4">
        <v>5656</v>
      </c>
      <c t="n" s="7" r="G4">
        <v>5962</v>
      </c>
      <c t="n" s="7" r="H4">
        <v>5220</v>
      </c>
      <c t="n" s="7" r="I4">
        <v>5654</v>
      </c>
      <c t="n" s="7" r="J4">
        <v>21059</v>
      </c>
      <c t="n" s="7" r="K4">
        <v>22492</v>
      </c>
      <c t="n" s="7" r="L4">
        <v>23114</v>
      </c>
    </row>
    <row spans="1:12" r="5">
      <c t="s" s="4" r="A5">
        <v>82</v>
      </c>
      <c t="n" s="6" r="B5">
        <v>1381</v>
      </c>
      <c t="n" s="6" r="C5">
        <v>1522</v>
      </c>
      <c t="n" s="6" r="D5">
        <v>1264</v>
      </c>
      <c t="n" s="6" r="E5">
        <v>1347</v>
      </c>
      <c t="n" s="6" r="F5">
        <v>1486</v>
      </c>
      <c t="n" s="6" r="G5">
        <v>1596</v>
      </c>
      <c t="n" s="6" r="H5">
        <v>1308</v>
      </c>
      <c t="n" s="6" r="I5">
        <v>1410</v>
      </c>
      <c t="n" s="6" r="J5">
        <v>5514</v>
      </c>
      <c t="n" s="6" r="K5">
        <v>5801</v>
      </c>
      <c t="n" s="6" r="L5">
        <v>6032</v>
      </c>
    </row>
    <row spans="1:12" r="6">
      <c t="s" s="4" r="A6">
        <v>1051</v>
      </c>
      <c t="n" s="7" r="B6">
        <v>86</v>
      </c>
      <c t="n" s="7" r="C6">
        <v>198</v>
      </c>
      <c t="n" s="7" r="D6">
        <v>36</v>
      </c>
      <c t="n" s="7" r="E6">
        <v>59</v>
      </c>
      <c t="n" s="7" r="F6">
        <v>-260</v>
      </c>
      <c t="n" s="7" r="G6">
        <v>217</v>
      </c>
      <c t="n" s="7" r="H6">
        <v>82</v>
      </c>
      <c t="n" s="7" r="I6">
        <v>96</v>
      </c>
      <c t="n" s="6" r="J6">
        <v>379</v>
      </c>
      <c t="n" s="6" r="K6">
        <v>135</v>
      </c>
      <c t="n" s="6" r="L6">
        <v>620</v>
      </c>
    </row>
    <row spans="1:12" r="7">
      <c t="s" s="3" r="A7">
        <v>1052</v>
      </c>
    </row>
    <row spans="1:12" r="8">
      <c t="s" s="4" r="A8">
        <v>1053</v>
      </c>
      <c t="n" s="8" r="B8">
        <v>0.13</v>
      </c>
      <c t="n" s="8" r="C8">
        <v>0.31</v>
      </c>
      <c t="n" s="8" r="D8">
        <v>0.06</v>
      </c>
      <c t="n" s="8" r="E8">
        <v>0.09</v>
      </c>
      <c t="n" s="8" r="F8">
        <v>-0.41</v>
      </c>
      <c t="n" s="8" r="G8">
        <v>0.34</v>
      </c>
      <c t="n" s="8" r="H8">
        <v>0.13</v>
      </c>
      <c t="n" s="8" r="I8">
        <v>0.15</v>
      </c>
    </row>
    <row spans="1:12" r="9">
      <c t="s" s="4" r="A9">
        <v>85</v>
      </c>
      <c t="n" s="7" r="B9">
        <v>25</v>
      </c>
      <c t="n" s="7" r="C9">
        <v>2</v>
      </c>
      <c t="n" s="7" r="D9">
        <v>1</v>
      </c>
      <c t="n" s="7" r="E9">
        <v>22</v>
      </c>
      <c t="n" s="7" r="F9">
        <v>434</v>
      </c>
      <c t="n" s="7" r="G9">
        <v>9</v>
      </c>
      <c t="n" s="7" r="H9">
        <v>5</v>
      </c>
      <c t="n" s="7" r="I9">
        <v>22</v>
      </c>
      <c t="n" s="6" r="J9">
        <v>50</v>
      </c>
      <c t="n" s="6" r="K9">
        <v>470</v>
      </c>
      <c t="n" s="6" r="L9">
        <v>0</v>
      </c>
    </row>
    <row spans="1:12" r="10">
      <c t="s" s="4" r="A10">
        <v>86</v>
      </c>
      <c t="n" s="6" r="B10">
        <v>66</v>
      </c>
      <c t="n" s="6" r="C10">
        <v>22</v>
      </c>
      <c t="n" s="6" r="D10">
        <v>23</v>
      </c>
      <c t="n" s="6" r="E10">
        <v>41</v>
      </c>
      <c t="n" s="6" r="F10">
        <v>44</v>
      </c>
      <c t="n" s="6" r="G10">
        <v>25</v>
      </c>
      <c t="n" s="6" r="H10">
        <v>88</v>
      </c>
      <c t="n" s="6" r="I10">
        <v>13</v>
      </c>
      <c t="n" s="6" r="J10">
        <v>151</v>
      </c>
      <c t="n" s="6" r="K10">
        <v>171</v>
      </c>
      <c t="n" s="6" r="L10">
        <v>64</v>
      </c>
    </row>
    <row spans="1:12" r="11">
      <c t="s" s="4" r="A11">
        <v>523</v>
      </c>
      <c t="n" s="6" r="G11">
        <v>6</v>
      </c>
      <c t="n" s="6" r="I11">
        <v>22</v>
      </c>
    </row>
    <row spans="1:12" r="12">
      <c t="s" s="4" r="A12">
        <v>1054</v>
      </c>
      <c t="n" s="6" r="B12">
        <v>-7</v>
      </c>
      <c t="n" s="6" r="E12">
        <v>3</v>
      </c>
      <c t="n" s="6" r="J12">
        <v>-5</v>
      </c>
      <c t="n" s="6" r="K12">
        <v>27</v>
      </c>
      <c t="n" s="6" r="L12">
        <v>-81</v>
      </c>
    </row>
    <row spans="1:12" r="13">
      <c t="s" s="4" r="A13">
        <v>436</v>
      </c>
      <c t="n" s="6" r="C13">
        <v>1</v>
      </c>
      <c t="n" s="6" r="G13">
        <v>11</v>
      </c>
      <c t="n" s="6" r="H13">
        <v>5</v>
      </c>
      <c t="n" s="7" r="I13">
        <v>11</v>
      </c>
      <c t="n" s="6" r="J13">
        <v>1</v>
      </c>
      <c t="n" s="6" r="K13">
        <v>26</v>
      </c>
      <c t="n" s="6" r="L13">
        <v>0</v>
      </c>
    </row>
    <row spans="1:12" r="14">
      <c t="s" s="4" r="A14">
        <v>437</v>
      </c>
      <c t="n" s="6" r="D14">
        <v>1</v>
      </c>
      <c t="n" s="6" r="E14">
        <v>4</v>
      </c>
      <c t="n" s="7" r="F14">
        <v>5</v>
      </c>
      <c t="n" s="7" r="G14">
        <v>2</v>
      </c>
      <c t="n" s="7" r="H14">
        <v>2</v>
      </c>
      <c t="n" s="6" r="J14">
        <v>5</v>
      </c>
      <c t="n" s="6" r="K14">
        <v>9</v>
      </c>
      <c t="n" s="6" r="L14">
        <v>0</v>
      </c>
    </row>
    <row spans="1:12" r="15">
      <c t="s" s="4" r="A15">
        <v>1013</v>
      </c>
      <c t="n" s="6" r="B15">
        <v>58</v>
      </c>
      <c t="n" s="6" r="C15">
        <v>40</v>
      </c>
      <c t="n" s="7" r="D15">
        <v>34</v>
      </c>
      <c t="n" s="7" r="E15">
        <v>15</v>
      </c>
      <c t="n" s="6" r="J15">
        <v>53</v>
      </c>
      <c t="n" s="6" r="K15">
        <v>0</v>
      </c>
      <c t="n" s="6" r="L15">
        <v>0</v>
      </c>
    </row>
    <row spans="1:12" r="16">
      <c t="s" s="4" r="A16">
        <v>638</v>
      </c>
      <c t="n" s="7" r="B16">
        <v>16</v>
      </c>
      <c t="n" s="7" r="C16">
        <v>3</v>
      </c>
      <c t="n" s="7" r="J16">
        <v>18</v>
      </c>
      <c t="n" s="7" r="K16">
        <v>0</v>
      </c>
      <c t="n" s="7" r="L16">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21"/>
  </cols>
  <sheetData>
    <row spans="1:12" r="1">
      <c t="s" s="1" r="A1">
        <v>1055</v>
      </c>
      <c t="s" s="2" r="B1">
        <v>1056</v>
      </c>
      <c t="s" s="2" r="C1">
        <v>1057</v>
      </c>
      <c t="s" s="2" r="D1">
        <v>426</v>
      </c>
      <c t="s" s="2" r="E1">
        <v>427</v>
      </c>
      <c t="s" s="2" r="F1">
        <v>428</v>
      </c>
      <c t="s" s="2" r="G1">
        <v>429</v>
      </c>
      <c t="s" s="2" r="H1">
        <v>1058</v>
      </c>
      <c t="s" s="2" r="I1">
        <v>384</v>
      </c>
      <c t="s" s="2" r="J1">
        <v>385</v>
      </c>
      <c t="s" s="2" r="K1">
        <v>1059</v>
      </c>
      <c t="s" s="2" r="L1">
        <v>1060</v>
      </c>
    </row>
    <row spans="1:12" r="2">
      <c t="s" s="3" r="A2">
        <v>1061</v>
      </c>
    </row>
    <row spans="1:12" r="3">
      <c t="s" s="4" r="A3">
        <v>1013</v>
      </c>
      <c t="n" s="7" r="D3">
        <v>58000000</v>
      </c>
      <c t="n" s="7" r="E3">
        <v>40000000</v>
      </c>
      <c t="n" s="7" r="F3">
        <v>34000000</v>
      </c>
      <c t="n" s="7" r="G3">
        <v>15000000</v>
      </c>
      <c t="n" s="7" r="H3">
        <v>53000000</v>
      </c>
      <c t="n" s="7" r="I3">
        <v>0</v>
      </c>
      <c t="n" s="7" r="J3">
        <v>0</v>
      </c>
    </row>
    <row spans="1:12" r="4">
      <c t="s" s="4" r="A4">
        <v>546</v>
      </c>
      <c t="n" s="6" r="H4">
        <v>49000000</v>
      </c>
      <c t="n" s="7" r="I4">
        <v>51000000</v>
      </c>
      <c t="n" s="7" r="J4">
        <v>128000000</v>
      </c>
    </row>
    <row spans="1:12" r="5">
      <c t="s" s="4" r="A5">
        <v>1062</v>
      </c>
    </row>
    <row spans="1:12" r="6">
      <c t="s" s="3" r="A6">
        <v>1061</v>
      </c>
    </row>
    <row spans="1:12" r="7">
      <c t="s" s="4" r="A7">
        <v>1063</v>
      </c>
      <c t="n" s="7" r="H7">
        <v>250000000</v>
      </c>
    </row>
    <row spans="1:12" r="8">
      <c t="s" s="4" r="A8">
        <v>1064</v>
      </c>
    </row>
    <row spans="1:12" r="9">
      <c t="s" s="3" r="A9">
        <v>1061</v>
      </c>
    </row>
    <row spans="1:12" r="10">
      <c t="s" s="4" r="A10">
        <v>1065</v>
      </c>
      <c t="n" s="8" r="B10">
        <v>7.25</v>
      </c>
    </row>
    <row spans="1:12" r="11">
      <c t="s" s="4" r="A11">
        <v>1066</v>
      </c>
      <c t="n" s="14" r="B11">
        <v>0.2188</v>
      </c>
    </row>
    <row spans="1:12" r="12">
      <c t="s" s="4" r="A12">
        <v>1067</v>
      </c>
    </row>
    <row spans="1:12" r="13">
      <c t="s" s="3" r="A13">
        <v>1061</v>
      </c>
    </row>
    <row spans="1:12" r="14">
      <c t="s" s="4" r="A14">
        <v>1068</v>
      </c>
      <c t="s" s="4" r="H14">
        <v>1069</v>
      </c>
    </row>
    <row spans="1:12" r="15">
      <c t="s" s="4" r="A15">
        <v>568</v>
      </c>
      <c t="n" s="7" r="K15">
        <v>2750000000</v>
      </c>
    </row>
    <row spans="1:12" r="16">
      <c t="s" s="4" r="A16">
        <v>1070</v>
      </c>
      <c t="n" s="7" r="H16">
        <v>94000000</v>
      </c>
    </row>
    <row spans="1:12" r="17">
      <c t="s" s="4" r="A17">
        <v>546</v>
      </c>
      <c t="n" s="6" r="H17">
        <v>2000000</v>
      </c>
    </row>
    <row spans="1:12" r="18">
      <c t="s" s="4" r="A18">
        <v>1071</v>
      </c>
      <c t="n" s="6" r="D18">
        <v>24000000</v>
      </c>
      <c t="n" s="7" r="H18">
        <v>24000000</v>
      </c>
    </row>
    <row spans="1:12" r="19">
      <c t="s" s="4" r="A19">
        <v>1072</v>
      </c>
    </row>
    <row spans="1:12" r="20">
      <c t="s" s="3" r="A20">
        <v>1061</v>
      </c>
    </row>
    <row spans="1:12" r="21">
      <c t="s" s="4" r="A21">
        <v>546</v>
      </c>
      <c t="n" s="7" r="C21">
        <v>68000000</v>
      </c>
    </row>
    <row spans="1:12" r="22">
      <c t="s" s="4" r="A22">
        <v>1073</v>
      </c>
    </row>
    <row spans="1:12" r="23">
      <c t="s" s="3" r="A23">
        <v>1061</v>
      </c>
    </row>
    <row spans="1:12" r="24">
      <c t="s" s="4" r="A24">
        <v>568</v>
      </c>
      <c t="n" s="7" r="C24">
        <v>2500000000</v>
      </c>
    </row>
    <row spans="1:12" r="25">
      <c t="s" s="4" r="A25">
        <v>1074</v>
      </c>
      <c t="s" s="4" r="C25">
        <v>878</v>
      </c>
    </row>
    <row spans="1:12" r="26">
      <c t="s" s="4" r="A26">
        <v>1075</v>
      </c>
      <c t="n" s="7" r="C26">
        <v>300000000</v>
      </c>
    </row>
    <row spans="1:12" r="27">
      <c t="s" s="4" r="A27">
        <v>1076</v>
      </c>
      <c t="s" s="4" r="C27">
        <v>1077</v>
      </c>
    </row>
    <row spans="1:12" r="28">
      <c t="s" s="4" r="A28">
        <v>1078</v>
      </c>
    </row>
    <row spans="1:12" r="29">
      <c t="s" s="3" r="A29">
        <v>1061</v>
      </c>
    </row>
    <row spans="1:12" r="30">
      <c t="s" s="4" r="A30">
        <v>1079</v>
      </c>
      <c t="n" s="8" r="H30">
        <v>0.15</v>
      </c>
    </row>
    <row spans="1:12" r="31">
      <c t="s" s="4" r="A31">
        <v>555</v>
      </c>
    </row>
    <row spans="1:12" r="32">
      <c t="s" s="3" r="A32">
        <v>1061</v>
      </c>
    </row>
    <row spans="1:12" r="33">
      <c t="s" s="4" r="A33">
        <v>558</v>
      </c>
      <c t="n" s="7" r="L33">
        <v>1500000000</v>
      </c>
    </row>
    <row spans="1:12" r="34">
      <c t="s" s="4" r="A34">
        <v>557</v>
      </c>
      <c t="n" s="7" r="D34">
        <v>1000000000</v>
      </c>
      <c t="n" s="7" r="H34">
        <v>1000000000</v>
      </c>
    </row>
    <row spans="1:12" r="35">
      <c t="s" s="4" r="A35">
        <v>1080</v>
      </c>
    </row>
    <row spans="1:12" r="36">
      <c t="s" s="3" r="A36">
        <v>1061</v>
      </c>
    </row>
    <row spans="1:12" r="37">
      <c t="s" s="4" r="A37">
        <v>1081</v>
      </c>
      <c t="s" s="4" r="H37">
        <v>1082</v>
      </c>
    </row>
    <row spans="1:12" r="38">
      <c t="s" s="4" r="A38">
        <v>558</v>
      </c>
      <c t="n" s="7" r="K38">
        <v>3000000000</v>
      </c>
    </row>
    <row spans="1:12" r="39">
      <c t="s" s="4" r="A39">
        <v>1083</v>
      </c>
    </row>
    <row spans="1:12" r="40">
      <c t="s" s="3" r="A40">
        <v>1061</v>
      </c>
    </row>
    <row spans="1:12" r="41">
      <c t="s" s="4" r="A41">
        <v>1084</v>
      </c>
      <c t="s" s="4" r="H41">
        <v>578</v>
      </c>
    </row>
    <row spans="1:12" r="42">
      <c t="s" s="4" r="A42">
        <v>1085</v>
      </c>
    </row>
    <row spans="1:12" r="43">
      <c t="s" s="3" r="A43">
        <v>1061</v>
      </c>
    </row>
    <row spans="1:12" r="44">
      <c t="s" s="4" r="A44">
        <v>1086</v>
      </c>
      <c t="s" s="4" r="H44">
        <v>1087</v>
      </c>
    </row>
    <row spans="1:12" r="45">
      <c t="s" s="4" r="A45">
        <v>1088</v>
      </c>
    </row>
    <row spans="1:12" r="46">
      <c t="s" s="3" r="A46">
        <v>1061</v>
      </c>
    </row>
    <row spans="1:12" r="47">
      <c t="s" s="4" r="A47">
        <v>1086</v>
      </c>
      <c t="s" s="4" r="H47">
        <v>1089</v>
      </c>
    </row>
    <row spans="1:12" r="48">
      <c t="s" s="4" r="A48">
        <v>1090</v>
      </c>
    </row>
    <row spans="1:12" r="49">
      <c t="s" s="3" r="A49">
        <v>1061</v>
      </c>
    </row>
    <row spans="1:12" r="50">
      <c t="s" s="4" r="A50">
        <v>1091</v>
      </c>
      <c t="s" s="4" r="H50">
        <v>1092</v>
      </c>
    </row>
    <row spans="1:12" r="51">
      <c t="s" s="4" r="A51">
        <v>1093</v>
      </c>
    </row>
    <row spans="1:12" r="52">
      <c t="s" s="3" r="A52">
        <v>1061</v>
      </c>
    </row>
    <row spans="1:12" r="53">
      <c t="s" s="4" r="A53">
        <v>1084</v>
      </c>
      <c t="s" s="4" r="C53">
        <v>900</v>
      </c>
    </row>
    <row spans="1:12" r="54">
      <c t="s" s="4" r="A54">
        <v>1094</v>
      </c>
    </row>
    <row spans="1:12" r="55">
      <c t="s" s="3" r="A55">
        <v>1061</v>
      </c>
    </row>
    <row spans="1:12" r="56">
      <c t="s" s="4" r="A56">
        <v>569</v>
      </c>
      <c t="s" s="4" r="C56">
        <v>1095</v>
      </c>
    </row>
    <row spans="1:12" r="57">
      <c t="s" s="4" r="A57">
        <v>1096</v>
      </c>
    </row>
    <row spans="1:12" r="58">
      <c t="s" s="3" r="A58">
        <v>1061</v>
      </c>
    </row>
    <row spans="1:12" r="59">
      <c t="s" s="4" r="A59">
        <v>1084</v>
      </c>
      <c t="s" s="4" r="C59">
        <v>878</v>
      </c>
    </row>
    <row spans="1:12" r="60">
      <c t="s" s="4" r="A60">
        <v>1097</v>
      </c>
    </row>
    <row spans="1:12" r="61">
      <c t="s" s="3" r="A61">
        <v>1061</v>
      </c>
    </row>
    <row spans="1:12" r="62">
      <c t="s" s="4" r="A62">
        <v>1084</v>
      </c>
      <c t="s" s="4" r="C62">
        <v>1098</v>
      </c>
    </row>
    <row spans="1:12" r="63">
      <c t="s" s="4" r="A63">
        <v>1099</v>
      </c>
    </row>
    <row spans="1:12" r="64">
      <c t="s" s="3" r="A64">
        <v>1061</v>
      </c>
    </row>
    <row spans="1:12" r="65">
      <c t="s" s="4" r="A65">
        <v>1084</v>
      </c>
      <c t="s" s="4" r="C65">
        <v>869</v>
      </c>
    </row>
    <row spans="1:12" r="66">
      <c t="s" s="4" r="A66">
        <v>1100</v>
      </c>
    </row>
    <row spans="1:12" r="67">
      <c t="s" s="3" r="A67">
        <v>1061</v>
      </c>
    </row>
    <row spans="1:12" r="68">
      <c t="s" s="4" r="A68">
        <v>1084</v>
      </c>
      <c t="s" s="4" r="H68">
        <v>1095</v>
      </c>
    </row>
    <row spans="1:12" r="69">
      <c t="s" s="4" r="A69">
        <v>1101</v>
      </c>
    </row>
    <row spans="1:12" r="70">
      <c t="s" s="3" r="A70">
        <v>1061</v>
      </c>
    </row>
    <row spans="1:12" r="71">
      <c t="s" s="4" r="A71">
        <v>1084</v>
      </c>
      <c t="s" s="4" r="H71">
        <v>1102</v>
      </c>
    </row>
    <row spans="1:12" r="72">
      <c t="s" s="4" r="A72">
        <v>1103</v>
      </c>
    </row>
    <row spans="1:12" r="73">
      <c t="s" s="3" r="A73">
        <v>1061</v>
      </c>
    </row>
    <row spans="1:12" r="74">
      <c t="s" s="4" r="A74">
        <v>1084</v>
      </c>
      <c t="s" s="4" r="H74">
        <v>1095</v>
      </c>
    </row>
    <row spans="1:12" r="75">
      <c t="s" s="4" r="A75">
        <v>1104</v>
      </c>
    </row>
    <row spans="1:12" r="76">
      <c t="s" s="3" r="A76">
        <v>1061</v>
      </c>
    </row>
    <row spans="1:12" r="77">
      <c t="s" s="4" r="A77">
        <v>1105</v>
      </c>
      <c t="n" s="7" r="B77">
        <v>550000000</v>
      </c>
    </row>
    <row spans="1:12" r="78">
      <c t="s" s="4" r="A78">
        <v>1106</v>
      </c>
      <c t="n" s="7" r="B78">
        <v>225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7</v>
      </c>
      <c t="s" s="2" r="B1">
        <v>1</v>
      </c>
    </row>
    <row spans="1:4" r="2">
      <c t="s" s="2" r="B2">
        <v>2</v>
      </c>
      <c t="s" s="2" r="C2">
        <v>30</v>
      </c>
      <c t="s" s="2" r="D2">
        <v>78</v>
      </c>
    </row>
    <row spans="1:4" r="3">
      <c t="s" s="3" r="A3">
        <v>1108</v>
      </c>
    </row>
    <row spans="1:4" r="4">
      <c t="s" s="4" r="A4">
        <v>33</v>
      </c>
      <c t="n" s="7" r="B4">
        <v>1899</v>
      </c>
      <c t="n" s="7" r="C4">
        <v>1928</v>
      </c>
    </row>
    <row spans="1:4" r="5">
      <c t="s" s="4" r="A5">
        <v>1109</v>
      </c>
    </row>
    <row spans="1:4" r="6">
      <c t="s" s="3" r="A6">
        <v>1108</v>
      </c>
    </row>
    <row spans="1:4" r="7">
      <c t="s" s="4" r="A7">
        <v>1110</v>
      </c>
      <c t="n" s="6" r="B7">
        <v>38</v>
      </c>
      <c t="n" s="6" r="C7">
        <v>31</v>
      </c>
      <c t="n" s="7" r="D7">
        <v>34</v>
      </c>
    </row>
    <row spans="1:4" r="8">
      <c t="s" s="4" r="A8">
        <v>1111</v>
      </c>
      <c t="n" s="6" r="B8">
        <v>27</v>
      </c>
      <c t="n" s="6" r="C8">
        <v>36</v>
      </c>
      <c t="n" s="6" r="D8">
        <v>23</v>
      </c>
    </row>
    <row spans="1:4" r="9">
      <c t="s" s="4" r="A9">
        <v>1112</v>
      </c>
      <c t="n" s="6" r="B9">
        <v>33</v>
      </c>
      <c t="n" s="6" r="C9">
        <v>29</v>
      </c>
      <c t="n" s="6" r="D9">
        <v>26</v>
      </c>
    </row>
    <row spans="1:4" r="10">
      <c t="s" s="4" r="A10">
        <v>1113</v>
      </c>
      <c t="n" s="7" r="B10">
        <v>32</v>
      </c>
      <c t="n" s="7" r="C10">
        <v>38</v>
      </c>
      <c t="n" s="7" r="D10">
        <v>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Summary of Significant Accounti</vt:lpstr>
      <vt:lpstr>Restructuring Charges</vt:lpstr>
      <vt:lpstr>Goodwill and Long-Lived Assets</vt:lpstr>
      <vt:lpstr>Sales of Businesses and Assets</vt:lpstr>
      <vt:lpstr>Accrued Expenses and Other Curr</vt:lpstr>
      <vt:lpstr>Debt and Credit Agreements</vt:lpstr>
      <vt:lpstr>Fair Value Measurements</vt:lpstr>
      <vt:lpstr>Derivative Instruments and Hedg</vt:lpstr>
      <vt:lpstr>Commitments and Contingencies</vt:lpstr>
      <vt:lpstr>Income Taxes</vt:lpstr>
      <vt:lpstr>Equity Based Employee Benefit P</vt:lpstr>
      <vt:lpstr>Pension and Other Post-Retireme</vt:lpstr>
      <vt:lpstr>Accumulated Other Comprehensive</vt:lpstr>
      <vt:lpstr>Share Repurchase Plan</vt:lpstr>
      <vt:lpstr>Computation of Earnings per Com</vt:lpstr>
      <vt:lpstr>Segment Reporting</vt:lpstr>
      <vt:lpstr>Quarterly Summary (Unaudited)</vt:lpstr>
      <vt:lpstr>Proposed Acquisition of Office </vt:lpstr>
      <vt:lpstr>Schedule II_Valuation and Quali</vt:lpstr>
      <vt:lpstr>Summary of Significant Accoun27</vt:lpstr>
      <vt:lpstr>Restructuring Charges (Tables)</vt:lpstr>
      <vt:lpstr>Goodwill and Long-Lived Assets </vt:lpstr>
      <vt:lpstr>Sales of Businesses and Assets </vt:lpstr>
      <vt:lpstr>Accrued Expenses and Other Cu31</vt:lpstr>
      <vt:lpstr>Debt and Credit Agreements (Tab</vt:lpstr>
      <vt:lpstr>Fair Value Measurements (Tables</vt:lpstr>
      <vt:lpstr>Commitments and Contingencies (</vt:lpstr>
      <vt:lpstr>Income Taxes (Tables)</vt:lpstr>
      <vt:lpstr>Equity Based Employee Benefit36</vt:lpstr>
      <vt:lpstr>Pension and Other Post-Retire37</vt:lpstr>
      <vt:lpstr>Accumulated Other Comprehensi38</vt:lpstr>
      <vt:lpstr>Computation of Earnings per C39</vt:lpstr>
      <vt:lpstr>Segment Reporting (Tables)</vt:lpstr>
      <vt:lpstr>Quarterly Summary (Unaudited) (</vt:lpstr>
      <vt:lpstr>Summary of Significant Accoun42</vt:lpstr>
      <vt:lpstr>Restructuring Charges - 2014 Re</vt:lpstr>
      <vt:lpstr>Restructuring Charges - 2013 Re</vt:lpstr>
      <vt:lpstr>Goodwill and Long-Lived Asset45</vt:lpstr>
      <vt:lpstr>Goodwill and Long-Lived Asset46</vt:lpstr>
      <vt:lpstr>Goodwill and Long-Lived Asset47</vt:lpstr>
      <vt:lpstr>Goodwill and Long-Lived Asset48</vt:lpstr>
      <vt:lpstr>Sales of Businesses and Asset49</vt:lpstr>
      <vt:lpstr>Accrued Expenses and Other Cu50</vt:lpstr>
      <vt:lpstr>Debt and Credit Agreements - Ad</vt:lpstr>
      <vt:lpstr>Debt and Credit Agreements - Co</vt:lpstr>
      <vt:lpstr>Debt and Credit Agreements - Ag</vt:lpstr>
      <vt:lpstr>Debt and Credit Agreements - De</vt:lpstr>
      <vt:lpstr>Fair Value Measurements - Carry</vt:lpstr>
      <vt:lpstr>Fair Value Measurements - Recur</vt:lpstr>
      <vt:lpstr>Derivative Instruments and He57</vt:lpstr>
      <vt:lpstr>Commitments and Contingencies -</vt:lpstr>
      <vt:lpstr>Commitments and Contingencies59</vt:lpstr>
      <vt:lpstr>Commitments and Contingencies60</vt:lpstr>
      <vt:lpstr>Income Taxes - Deferred Income </vt:lpstr>
      <vt:lpstr>Income Taxes - Income Tax Expen</vt:lpstr>
      <vt:lpstr>Income Taxes - Uncertain Tax Po</vt:lpstr>
      <vt:lpstr>Equity Based Employee Benefit64</vt:lpstr>
      <vt:lpstr>Equity Based Employee Benefit65</vt:lpstr>
      <vt:lpstr>Equity Based Employee Benefit66</vt:lpstr>
      <vt:lpstr>Pension and Other Post-Retire67</vt:lpstr>
      <vt:lpstr>Pension and Other Post-Retire68</vt:lpstr>
      <vt:lpstr>Pension and Other Post-Retire69</vt:lpstr>
      <vt:lpstr>Pension and Other Post-Retire70</vt:lpstr>
      <vt:lpstr>Pension and Other Post-Retire71</vt:lpstr>
      <vt:lpstr>Pension and Other Post-Retire72</vt:lpstr>
      <vt:lpstr>Pension and Other Post-Retire73</vt:lpstr>
      <vt:lpstr>Pension and Other Post-Retire74</vt:lpstr>
      <vt:lpstr>Pension and Other Post-Retire75</vt:lpstr>
      <vt:lpstr>Pension and Other Post-Retire76</vt:lpstr>
      <vt:lpstr>Accumulated Other Comprehensi77</vt:lpstr>
      <vt:lpstr>Share Repurchase Plan (Details)</vt:lpstr>
      <vt:lpstr>Computation of Earnings per C79</vt:lpstr>
      <vt:lpstr>Segment Reporting (Details)</vt:lpstr>
      <vt:lpstr>Segment Reporting - Reconciliat</vt:lpstr>
      <vt:lpstr>Segment Reporting - Sales by Ma</vt:lpstr>
      <vt:lpstr>Segment Reporting - Geographica</vt:lpstr>
      <vt:lpstr>Quarterly Summary (Unaudited)84</vt:lpstr>
      <vt:lpstr>Proposed Acquisition of Offic85</vt:lpstr>
      <vt:lpstr>Schedule II_Valuation and Qua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06:08:30Z</dcterms:created>
  <dcterms:modified xmlns:dcterms="http://purl.org/dc/terms/" xmlns:xsi="http://www.w3.org/2001/XMLSchema-instance" xsi:type="dcterms:W3CDTF">2016-03-04T06:08:30Z</dcterms:modified>
  <dc:title xmlns:dc="http://purl.org/dc/elements/1.1/">Untitled</dc:title>
  <dc:description xmlns:dc="http://purl.org/dc/elements/1.1/"/>
  <dc:subject xmlns:dc="http://purl.org/dc/elements/1.1/"/>
  <cp:keywords/>
  <cp:category/>
</cp:coreProperties>
</file>